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Summary of Material Accounting " sheetId="8" state="visible" r:id="rId8"/>
    <sheet xmlns:r="http://schemas.openxmlformats.org/officeDocument/2006/relationships" name="Parent Entity Financial Informa" sheetId="9" state="visible" r:id="rId9"/>
    <sheet xmlns:r="http://schemas.openxmlformats.org/officeDocument/2006/relationships" name="Revenue" sheetId="10" state="visible" r:id="rId10"/>
    <sheet xmlns:r="http://schemas.openxmlformats.org/officeDocument/2006/relationships" name="Other Income, Net" sheetId="11" state="visible" r:id="rId11"/>
    <sheet xmlns:r="http://schemas.openxmlformats.org/officeDocument/2006/relationships" name="Loss before Income Taxes" sheetId="12" state="visible" r:id="rId12"/>
    <sheet xmlns:r="http://schemas.openxmlformats.org/officeDocument/2006/relationships" name="Income Tax (Benefit) Expense" sheetId="13" state="visible" r:id="rId13"/>
    <sheet xmlns:r="http://schemas.openxmlformats.org/officeDocument/2006/relationships" name="Key Management Personnel Compen" sheetId="14" state="visible" r:id="rId14"/>
    <sheet xmlns:r="http://schemas.openxmlformats.org/officeDocument/2006/relationships" name="Auditor_s Remuneration" sheetId="15" state="visible" r:id="rId15"/>
    <sheet xmlns:r="http://schemas.openxmlformats.org/officeDocument/2006/relationships" name="Earnings per Share" sheetId="16" state="visible" r:id="rId16"/>
    <sheet xmlns:r="http://schemas.openxmlformats.org/officeDocument/2006/relationships" name="Trade and Other Receivables" sheetId="17" state="visible" r:id="rId17"/>
    <sheet xmlns:r="http://schemas.openxmlformats.org/officeDocument/2006/relationships" name="Prepayments" sheetId="18" state="visible" r:id="rId18"/>
    <sheet xmlns:r="http://schemas.openxmlformats.org/officeDocument/2006/relationships" name="Escrow Reserves" sheetId="19" state="visible" r:id="rId19"/>
    <sheet xmlns:r="http://schemas.openxmlformats.org/officeDocument/2006/relationships" name="Inventory" sheetId="20" state="visible" r:id="rId20"/>
    <sheet xmlns:r="http://schemas.openxmlformats.org/officeDocument/2006/relationships" name="Property, Plant and Equipment" sheetId="21" state="visible" r:id="rId21"/>
    <sheet xmlns:r="http://schemas.openxmlformats.org/officeDocument/2006/relationships" name="Financial Assets at Fair Value " sheetId="22" state="visible" r:id="rId22"/>
    <sheet xmlns:r="http://schemas.openxmlformats.org/officeDocument/2006/relationships" name="Exploration and Evaluation Asse" sheetId="23" state="visible" r:id="rId23"/>
    <sheet xmlns:r="http://schemas.openxmlformats.org/officeDocument/2006/relationships" name="Intangible Assets" sheetId="24" state="visible" r:id="rId24"/>
    <sheet xmlns:r="http://schemas.openxmlformats.org/officeDocument/2006/relationships" name="Trade and Other Payables" sheetId="25" state="visible" r:id="rId25"/>
    <sheet xmlns:r="http://schemas.openxmlformats.org/officeDocument/2006/relationships" name="Contract Liabilities" sheetId="26" state="visible" r:id="rId26"/>
    <sheet xmlns:r="http://schemas.openxmlformats.org/officeDocument/2006/relationships" name="Leases" sheetId="27" state="visible" r:id="rId27"/>
    <sheet xmlns:r="http://schemas.openxmlformats.org/officeDocument/2006/relationships" name="Borrowings" sheetId="28" state="visible" r:id="rId28"/>
    <sheet xmlns:r="http://schemas.openxmlformats.org/officeDocument/2006/relationships" name="Unsecured Convertible Loan Note" sheetId="29" state="visible" r:id="rId29"/>
    <sheet xmlns:r="http://schemas.openxmlformats.org/officeDocument/2006/relationships" name="Contributed Equity" sheetId="30" state="visible" r:id="rId30"/>
    <sheet xmlns:r="http://schemas.openxmlformats.org/officeDocument/2006/relationships" name="Reserves" sheetId="31" state="visible" r:id="rId31"/>
    <sheet xmlns:r="http://schemas.openxmlformats.org/officeDocument/2006/relationships" name="Operating Segments" sheetId="32" state="visible" r:id="rId32"/>
    <sheet xmlns:r="http://schemas.openxmlformats.org/officeDocument/2006/relationships" name="Cash Flow Information" sheetId="33" state="visible" r:id="rId33"/>
    <sheet xmlns:r="http://schemas.openxmlformats.org/officeDocument/2006/relationships" name="Interests in Subsidiaries" sheetId="34" state="visible" r:id="rId34"/>
    <sheet xmlns:r="http://schemas.openxmlformats.org/officeDocument/2006/relationships" name="Share-based Payments" sheetId="35" state="visible" r:id="rId35"/>
    <sheet xmlns:r="http://schemas.openxmlformats.org/officeDocument/2006/relationships" name="Related Party Transactions" sheetId="36" state="visible" r:id="rId36"/>
    <sheet xmlns:r="http://schemas.openxmlformats.org/officeDocument/2006/relationships" name="Commitments and Contingencies" sheetId="37" state="visible" r:id="rId37"/>
    <sheet xmlns:r="http://schemas.openxmlformats.org/officeDocument/2006/relationships" name="Financial Risk Management" sheetId="38" state="visible" r:id="rId38"/>
    <sheet xmlns:r="http://schemas.openxmlformats.org/officeDocument/2006/relationships" name="Events After the Reporting Date" sheetId="39" state="visible" r:id="rId39"/>
    <sheet xmlns:r="http://schemas.openxmlformats.org/officeDocument/2006/relationships" name="Unaudited Half Year Report" sheetId="40" state="visible" r:id="rId40"/>
    <sheet xmlns:r="http://schemas.openxmlformats.org/officeDocument/2006/relationships" name="Summary of Material Accountin_2" sheetId="41" state="visible" r:id="rId41"/>
    <sheet xmlns:r="http://schemas.openxmlformats.org/officeDocument/2006/relationships" name="Summary of Material Accountin_3" sheetId="42" state="visible" r:id="rId42"/>
    <sheet xmlns:r="http://schemas.openxmlformats.org/officeDocument/2006/relationships" name="Parent Entity Financial Infor_2" sheetId="43" state="visible" r:id="rId43"/>
    <sheet xmlns:r="http://schemas.openxmlformats.org/officeDocument/2006/relationships" name="Revenue (Tables)" sheetId="44" state="visible" r:id="rId44"/>
    <sheet xmlns:r="http://schemas.openxmlformats.org/officeDocument/2006/relationships" name="Other Income, Net (Tables)" sheetId="45" state="visible" r:id="rId45"/>
    <sheet xmlns:r="http://schemas.openxmlformats.org/officeDocument/2006/relationships" name="Loss before Income Taxes (Table" sheetId="46" state="visible" r:id="rId46"/>
    <sheet xmlns:r="http://schemas.openxmlformats.org/officeDocument/2006/relationships" name="Income Tax (Benefit) Expense (T" sheetId="47" state="visible" r:id="rId47"/>
    <sheet xmlns:r="http://schemas.openxmlformats.org/officeDocument/2006/relationships" name="Key Management Personnel Comp_2" sheetId="48" state="visible" r:id="rId48"/>
    <sheet xmlns:r="http://schemas.openxmlformats.org/officeDocument/2006/relationships" name="Auditor_s Remuneration (Tables)" sheetId="49" state="visible" r:id="rId49"/>
    <sheet xmlns:r="http://schemas.openxmlformats.org/officeDocument/2006/relationships" name="Earnings per Share (Tables)" sheetId="50" state="visible" r:id="rId50"/>
    <sheet xmlns:r="http://schemas.openxmlformats.org/officeDocument/2006/relationships" name="Trade and Other Receivable (Tab" sheetId="51" state="visible" r:id="rId51"/>
    <sheet xmlns:r="http://schemas.openxmlformats.org/officeDocument/2006/relationships" name="Prepayments (Tables)" sheetId="52" state="visible" r:id="rId52"/>
    <sheet xmlns:r="http://schemas.openxmlformats.org/officeDocument/2006/relationships" name="Escrow Reserves (Tables)" sheetId="53" state="visible" r:id="rId53"/>
    <sheet xmlns:r="http://schemas.openxmlformats.org/officeDocument/2006/relationships" name="Inventory (Tables)" sheetId="54" state="visible" r:id="rId54"/>
    <sheet xmlns:r="http://schemas.openxmlformats.org/officeDocument/2006/relationships" name="Property, Plant and Equipment (" sheetId="55" state="visible" r:id="rId55"/>
    <sheet xmlns:r="http://schemas.openxmlformats.org/officeDocument/2006/relationships" name="Financial Assets at Fair Valu_2" sheetId="56" state="visible" r:id="rId56"/>
    <sheet xmlns:r="http://schemas.openxmlformats.org/officeDocument/2006/relationships" name="Exploration and Evaluation As_2" sheetId="57" state="visible" r:id="rId57"/>
    <sheet xmlns:r="http://schemas.openxmlformats.org/officeDocument/2006/relationships" name="Intangible Assets (Tables)" sheetId="58" state="visible" r:id="rId58"/>
    <sheet xmlns:r="http://schemas.openxmlformats.org/officeDocument/2006/relationships" name="Trade and Other Payables (Table" sheetId="59" state="visible" r:id="rId59"/>
    <sheet xmlns:r="http://schemas.openxmlformats.org/officeDocument/2006/relationships" name="Contract Liabilities (Tables)" sheetId="60" state="visible" r:id="rId60"/>
    <sheet xmlns:r="http://schemas.openxmlformats.org/officeDocument/2006/relationships" name="Leases (Tables)" sheetId="61" state="visible" r:id="rId61"/>
    <sheet xmlns:r="http://schemas.openxmlformats.org/officeDocument/2006/relationships" name="Borrowings (Tables)" sheetId="62" state="visible" r:id="rId62"/>
    <sheet xmlns:r="http://schemas.openxmlformats.org/officeDocument/2006/relationships" name="Unsecured Convertible Loan No_2" sheetId="63" state="visible" r:id="rId63"/>
    <sheet xmlns:r="http://schemas.openxmlformats.org/officeDocument/2006/relationships" name="Contributed Equity (Tables)" sheetId="64" state="visible" r:id="rId64"/>
    <sheet xmlns:r="http://schemas.openxmlformats.org/officeDocument/2006/relationships" name="Reserves (Tables)" sheetId="65" state="visible" r:id="rId65"/>
    <sheet xmlns:r="http://schemas.openxmlformats.org/officeDocument/2006/relationships" name="Operating Segments (Tables)" sheetId="66" state="visible" r:id="rId66"/>
    <sheet xmlns:r="http://schemas.openxmlformats.org/officeDocument/2006/relationships" name="Cash Flow Information (Tables)" sheetId="67" state="visible" r:id="rId67"/>
    <sheet xmlns:r="http://schemas.openxmlformats.org/officeDocument/2006/relationships" name="Interests in Subsidiaries (Tabl" sheetId="68" state="visible" r:id="rId68"/>
    <sheet xmlns:r="http://schemas.openxmlformats.org/officeDocument/2006/relationships" name="Share-based Payments (Tables)" sheetId="69" state="visible" r:id="rId69"/>
    <sheet xmlns:r="http://schemas.openxmlformats.org/officeDocument/2006/relationships" name="Commitments and Contingencies (" sheetId="70" state="visible" r:id="rId70"/>
    <sheet xmlns:r="http://schemas.openxmlformats.org/officeDocument/2006/relationships" name="Financial Risk Management (Tabl" sheetId="71" state="visible" r:id="rId71"/>
    <sheet xmlns:r="http://schemas.openxmlformats.org/officeDocument/2006/relationships" name="Summary of Material Accountin_4" sheetId="72" state="visible" r:id="rId72"/>
    <sheet xmlns:r="http://schemas.openxmlformats.org/officeDocument/2006/relationships" name="Summary of Material Accountin_5" sheetId="73" state="visible" r:id="rId73"/>
    <sheet xmlns:r="http://schemas.openxmlformats.org/officeDocument/2006/relationships" name="Parent Entity Financial Infor_3" sheetId="74" state="visible" r:id="rId74"/>
    <sheet xmlns:r="http://schemas.openxmlformats.org/officeDocument/2006/relationships" name="Parent Entity Financial Infor_4" sheetId="75" state="visible" r:id="rId75"/>
    <sheet xmlns:r="http://schemas.openxmlformats.org/officeDocument/2006/relationships" name="Parent Entity Financial Infor_5" sheetId="76" state="visible" r:id="rId76"/>
    <sheet xmlns:r="http://schemas.openxmlformats.org/officeDocument/2006/relationships" name="Revenue - Summary of Revenue Fr" sheetId="77" state="visible" r:id="rId77"/>
    <sheet xmlns:r="http://schemas.openxmlformats.org/officeDocument/2006/relationships" name="Revenue - Summary of Assets and" sheetId="78" state="visible" r:id="rId78"/>
    <sheet xmlns:r="http://schemas.openxmlformats.org/officeDocument/2006/relationships" name="Revenue - Summary of Revenue Re" sheetId="79" state="visible" r:id="rId79"/>
    <sheet xmlns:r="http://schemas.openxmlformats.org/officeDocument/2006/relationships" name="Revenue - Additional Informatio" sheetId="80" state="visible" r:id="rId80"/>
    <sheet xmlns:r="http://schemas.openxmlformats.org/officeDocument/2006/relationships" name="Other Income, Net - Summary of " sheetId="81" state="visible" r:id="rId81"/>
    <sheet xmlns:r="http://schemas.openxmlformats.org/officeDocument/2006/relationships" name="Other Income, Net - Additional " sheetId="82" state="visible" r:id="rId82"/>
    <sheet xmlns:r="http://schemas.openxmlformats.org/officeDocument/2006/relationships" name="Loss before Income Taxes - Loss" sheetId="83" state="visible" r:id="rId83"/>
    <sheet xmlns:r="http://schemas.openxmlformats.org/officeDocument/2006/relationships" name="Loss before Income Taxes - Sche" sheetId="84" state="visible" r:id="rId84"/>
    <sheet xmlns:r="http://schemas.openxmlformats.org/officeDocument/2006/relationships" name="Income Tax (Benefit) Expense - " sheetId="85" state="visible" r:id="rId85"/>
    <sheet xmlns:r="http://schemas.openxmlformats.org/officeDocument/2006/relationships" name="Income Tax (Benefit) Expense _2" sheetId="86" state="visible" r:id="rId86"/>
    <sheet xmlns:r="http://schemas.openxmlformats.org/officeDocument/2006/relationships" name="Income Tax (Benefit) Expense (A" sheetId="87" state="visible" r:id="rId87"/>
    <sheet xmlns:r="http://schemas.openxmlformats.org/officeDocument/2006/relationships" name="Key Management Personnel Comp_3" sheetId="88" state="visible" r:id="rId88"/>
    <sheet xmlns:r="http://schemas.openxmlformats.org/officeDocument/2006/relationships" name="Auditor's Remuneration - Summar" sheetId="89" state="visible" r:id="rId89"/>
    <sheet xmlns:r="http://schemas.openxmlformats.org/officeDocument/2006/relationships" name="Earnings per Share - Schedule o" sheetId="90" state="visible" r:id="rId90"/>
    <sheet xmlns:r="http://schemas.openxmlformats.org/officeDocument/2006/relationships" name="Earnings per Share - Schedule_2" sheetId="91" state="visible" r:id="rId91"/>
    <sheet xmlns:r="http://schemas.openxmlformats.org/officeDocument/2006/relationships" name="Earnings per Share - Schedule_3" sheetId="92" state="visible" r:id="rId92"/>
    <sheet xmlns:r="http://schemas.openxmlformats.org/officeDocument/2006/relationships" name="Capital Raising - Schedule of R" sheetId="93" state="visible" r:id="rId93"/>
    <sheet xmlns:r="http://schemas.openxmlformats.org/officeDocument/2006/relationships" name="Capital Raising - Schedule of S" sheetId="94" state="visible" r:id="rId94"/>
    <sheet xmlns:r="http://schemas.openxmlformats.org/officeDocument/2006/relationships" name="Trade and Other Receivables - S" sheetId="95" state="visible" r:id="rId95"/>
    <sheet xmlns:r="http://schemas.openxmlformats.org/officeDocument/2006/relationships" name="Trade and Other Receivables - A" sheetId="96" state="visible" r:id="rId96"/>
    <sheet xmlns:r="http://schemas.openxmlformats.org/officeDocument/2006/relationships" name="Prepayments - Summary of Prepay" sheetId="97" state="visible" r:id="rId97"/>
    <sheet xmlns:r="http://schemas.openxmlformats.org/officeDocument/2006/relationships" name="Prepayments - Additional Inform" sheetId="98" state="visible" r:id="rId98"/>
    <sheet xmlns:r="http://schemas.openxmlformats.org/officeDocument/2006/relationships" name="Escrow Reserves - Summary of Es" sheetId="99" state="visible" r:id="rId99"/>
    <sheet xmlns:r="http://schemas.openxmlformats.org/officeDocument/2006/relationships" name="Inventory - Summary of Inventor" sheetId="100" state="visible" r:id="rId100"/>
    <sheet xmlns:r="http://schemas.openxmlformats.org/officeDocument/2006/relationships" name="Inventory - Additional Informat" sheetId="101" state="visible" r:id="rId101"/>
    <sheet xmlns:r="http://schemas.openxmlformats.org/officeDocument/2006/relationships" name="Property, Plant and Equipment -" sheetId="102" state="visible" r:id="rId102"/>
    <sheet xmlns:r="http://schemas.openxmlformats.org/officeDocument/2006/relationships" name="Financial Assets at Fair Valu_3" sheetId="103" state="visible" r:id="rId103"/>
    <sheet xmlns:r="http://schemas.openxmlformats.org/officeDocument/2006/relationships" name="Financial Assets at Fair Valu_4" sheetId="104" state="visible" r:id="rId104"/>
    <sheet xmlns:r="http://schemas.openxmlformats.org/officeDocument/2006/relationships" name="Financial Assets at Fair Valu_5" sheetId="105" state="visible" r:id="rId105"/>
    <sheet xmlns:r="http://schemas.openxmlformats.org/officeDocument/2006/relationships" name="Exploration and Evaluation As_3" sheetId="106" state="visible" r:id="rId106"/>
    <sheet xmlns:r="http://schemas.openxmlformats.org/officeDocument/2006/relationships" name="Exploration and Evaluation As_4" sheetId="107" state="visible" r:id="rId107"/>
    <sheet xmlns:r="http://schemas.openxmlformats.org/officeDocument/2006/relationships" name="Intangible Assets - Summary of " sheetId="108" state="visible" r:id="rId108"/>
    <sheet xmlns:r="http://schemas.openxmlformats.org/officeDocument/2006/relationships" name="Intangible Assets - Summary o_2" sheetId="109" state="visible" r:id="rId109"/>
    <sheet xmlns:r="http://schemas.openxmlformats.org/officeDocument/2006/relationships" name="Trade and Other Payables - Summ" sheetId="110" state="visible" r:id="rId110"/>
    <sheet xmlns:r="http://schemas.openxmlformats.org/officeDocument/2006/relationships" name="Contract Liabilities - Summary " sheetId="111" state="visible" r:id="rId111"/>
    <sheet xmlns:r="http://schemas.openxmlformats.org/officeDocument/2006/relationships" name="Contract Liabilities - Addition" sheetId="112" state="visible" r:id="rId112"/>
    <sheet xmlns:r="http://schemas.openxmlformats.org/officeDocument/2006/relationships" name="Leases - Summary of Leases Reco" sheetId="113" state="visible" r:id="rId113"/>
    <sheet xmlns:r="http://schemas.openxmlformats.org/officeDocument/2006/relationships" name="Leases - Summary of Lease Amoun" sheetId="114" state="visible" r:id="rId114"/>
    <sheet xmlns:r="http://schemas.openxmlformats.org/officeDocument/2006/relationships" name="Leases - Additional Information" sheetId="115" state="visible" r:id="rId115"/>
    <sheet xmlns:r="http://schemas.openxmlformats.org/officeDocument/2006/relationships" name="Borrowings - Summary of Borrowi" sheetId="116" state="visible" r:id="rId116"/>
    <sheet xmlns:r="http://schemas.openxmlformats.org/officeDocument/2006/relationships" name="Borrowings - Additional Informa" sheetId="117" state="visible" r:id="rId117"/>
    <sheet xmlns:r="http://schemas.openxmlformats.org/officeDocument/2006/relationships" name="Unsecured Convertible Loan No_3" sheetId="118" state="visible" r:id="rId118"/>
    <sheet xmlns:r="http://schemas.openxmlformats.org/officeDocument/2006/relationships" name="Unsecured Convertible Loan No_4" sheetId="119" state="visible" r:id="rId119"/>
    <sheet xmlns:r="http://schemas.openxmlformats.org/officeDocument/2006/relationships" name="Unsecured Convertible Loan No_5" sheetId="120" state="visible" r:id="rId120"/>
    <sheet xmlns:r="http://schemas.openxmlformats.org/officeDocument/2006/relationships" name="Unsecured Convertible Loan No_6" sheetId="121" state="visible" r:id="rId121"/>
    <sheet xmlns:r="http://schemas.openxmlformats.org/officeDocument/2006/relationships" name="Contributed Equity - Additional" sheetId="122" state="visible" r:id="rId122"/>
    <sheet xmlns:r="http://schemas.openxmlformats.org/officeDocument/2006/relationships" name="Contributed Equity - Schedule o" sheetId="123" state="visible" r:id="rId123"/>
    <sheet xmlns:r="http://schemas.openxmlformats.org/officeDocument/2006/relationships" name="Contributed Equity - Ordinary S" sheetId="124" state="visible" r:id="rId124"/>
    <sheet xmlns:r="http://schemas.openxmlformats.org/officeDocument/2006/relationships" name="Contributed Equity - Ordinary_2" sheetId="125" state="visible" r:id="rId125"/>
    <sheet xmlns:r="http://schemas.openxmlformats.org/officeDocument/2006/relationships" name="Reserves - Summary of Reserves " sheetId="126" state="visible" r:id="rId126"/>
    <sheet xmlns:r="http://schemas.openxmlformats.org/officeDocument/2006/relationships" name="Operating Segments - Schedule o" sheetId="127" state="visible" r:id="rId127"/>
    <sheet xmlns:r="http://schemas.openxmlformats.org/officeDocument/2006/relationships" name="Operating Segments - Schedule_2" sheetId="128" state="visible" r:id="rId128"/>
    <sheet xmlns:r="http://schemas.openxmlformats.org/officeDocument/2006/relationships" name="Operating Segments - Schedule_3" sheetId="129" state="visible" r:id="rId129"/>
    <sheet xmlns:r="http://schemas.openxmlformats.org/officeDocument/2006/relationships" name="Operating Segments - Additional" sheetId="130" state="visible" r:id="rId130"/>
    <sheet xmlns:r="http://schemas.openxmlformats.org/officeDocument/2006/relationships" name="Cash Flow Information - Summary" sheetId="131" state="visible" r:id="rId131"/>
    <sheet xmlns:r="http://schemas.openxmlformats.org/officeDocument/2006/relationships" name="Cash Flow Information - Summa_2" sheetId="132" state="visible" r:id="rId132"/>
    <sheet xmlns:r="http://schemas.openxmlformats.org/officeDocument/2006/relationships" name="Interests in Subsidiaries - Sum" sheetId="133" state="visible" r:id="rId133"/>
    <sheet xmlns:r="http://schemas.openxmlformats.org/officeDocument/2006/relationships" name="Share-Based Payments - Addition" sheetId="134" state="visible" r:id="rId134"/>
    <sheet xmlns:r="http://schemas.openxmlformats.org/officeDocument/2006/relationships" name="Share-Based Payments - Composit" sheetId="135" state="visible" r:id="rId135"/>
    <sheet xmlns:r="http://schemas.openxmlformats.org/officeDocument/2006/relationships" name="Share-Based Payments - Summary " sheetId="136" state="visible" r:id="rId136"/>
    <sheet xmlns:r="http://schemas.openxmlformats.org/officeDocument/2006/relationships" name="Share-Based Payments - Summar_2" sheetId="137" state="visible" r:id="rId137"/>
    <sheet xmlns:r="http://schemas.openxmlformats.org/officeDocument/2006/relationships" name="Share-Based Payments - Summar_3" sheetId="138" state="visible" r:id="rId138"/>
    <sheet xmlns:r="http://schemas.openxmlformats.org/officeDocument/2006/relationships" name="Share-Based Payments - Summar_4" sheetId="139" state="visible" r:id="rId139"/>
    <sheet xmlns:r="http://schemas.openxmlformats.org/officeDocument/2006/relationships" name="Share-Based Payments - Summar_5" sheetId="140" state="visible" r:id="rId140"/>
    <sheet xmlns:r="http://schemas.openxmlformats.org/officeDocument/2006/relationships" name="Share-Based Payments - Summar_6" sheetId="141" state="visible" r:id="rId141"/>
    <sheet xmlns:r="http://schemas.openxmlformats.org/officeDocument/2006/relationships" name="Related Party Transactions - Ad"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Financial Risk Management - Sum" sheetId="145" state="visible" r:id="rId145"/>
    <sheet xmlns:r="http://schemas.openxmlformats.org/officeDocument/2006/relationships" name="Financial Risk Management - Sch" sheetId="146" state="visible" r:id="rId146"/>
    <sheet xmlns:r="http://schemas.openxmlformats.org/officeDocument/2006/relationships" name="Financial Risk Management - Add" sheetId="147" state="visible" r:id="rId147"/>
    <sheet xmlns:r="http://schemas.openxmlformats.org/officeDocument/2006/relationships" name="Financial Risk Management - S_2" sheetId="148" state="visible" r:id="rId148"/>
    <sheet xmlns:r="http://schemas.openxmlformats.org/officeDocument/2006/relationships" name="Events After the Reporting Da_2" sheetId="149" state="visible" r:id="rId149"/>
    <sheet xmlns:r="http://schemas.openxmlformats.org/officeDocument/2006/relationships" name="Unaudited Half Year Report - Ad" sheetId="150" state="visible" r:id="rId1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Transition Report</t>
        </is>
      </c>
      <c r="B5" s="4" t="inlineStr">
        <is>
          <t>false</t>
        </is>
      </c>
    </row>
    <row r="6">
      <c r="A6" s="4" t="inlineStr">
        <is>
          <t>Amendment Flag</t>
        </is>
      </c>
      <c r="B6" s="4" t="inlineStr">
        <is>
          <t>false</t>
        </is>
      </c>
    </row>
    <row r="7">
      <c r="A7" s="4" t="inlineStr">
        <is>
          <t>Document Period End Date</t>
        </is>
      </c>
      <c r="B7" s="4" t="inlineStr">
        <is>
          <t>Dec. 31,  2024</t>
        </is>
      </c>
    </row>
    <row r="8">
      <c r="A8" s="4" t="inlineStr">
        <is>
          <t>Document Fiscal Year Focus</t>
        </is>
      </c>
      <c r="B8" s="4" t="inlineStr">
        <is>
          <t>2024</t>
        </is>
      </c>
    </row>
    <row r="9">
      <c r="A9" s="4" t="inlineStr">
        <is>
          <t>Document Fiscal Period Focus</t>
        </is>
      </c>
      <c r="B9" s="4" t="inlineStr">
        <is>
          <t>FY</t>
        </is>
      </c>
    </row>
    <row r="10">
      <c r="A10" s="4" t="inlineStr">
        <is>
          <t>Entity Registrant Name</t>
        </is>
      </c>
      <c r="B10" s="4" t="inlineStr">
        <is>
          <t>NOVONIX LIMITED</t>
        </is>
      </c>
    </row>
    <row r="11">
      <c r="A11" s="4" t="inlineStr">
        <is>
          <t>Entity Central Index Key</t>
        </is>
      </c>
      <c r="B11" s="4" t="inlineStr">
        <is>
          <t>000185979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Document Financial Statement Error Correction [Flag]</t>
        </is>
      </c>
      <c r="B19" s="4" t="inlineStr">
        <is>
          <t>false</t>
        </is>
      </c>
    </row>
    <row r="20">
      <c r="A20" s="4" t="inlineStr">
        <is>
          <t>Entity Shell Company</t>
        </is>
      </c>
      <c r="B20" s="4" t="inlineStr">
        <is>
          <t>false</t>
        </is>
      </c>
    </row>
    <row r="21">
      <c r="A21" s="4" t="inlineStr">
        <is>
          <t>Entity Common Stock, Shares Outstanding</t>
        </is>
      </c>
      <c r="B21" s="5" t="n">
        <v>488733461</v>
      </c>
    </row>
    <row r="22">
      <c r="A22" s="4" t="inlineStr">
        <is>
          <t>Entity Voluntary Filers</t>
        </is>
      </c>
      <c r="B22" s="4" t="inlineStr">
        <is>
          <t>No</t>
        </is>
      </c>
    </row>
    <row r="23">
      <c r="A23" s="4" t="inlineStr">
        <is>
          <t>Entity Interactive Data Current</t>
        </is>
      </c>
      <c r="B23" s="4" t="inlineStr">
        <is>
          <t>Yes</t>
        </is>
      </c>
    </row>
    <row r="24">
      <c r="A24" s="4" t="inlineStr">
        <is>
          <t>Title of 12(b) Security</t>
        </is>
      </c>
      <c r="B24" s="4" t="inlineStr">
        <is>
          <t>American Depositary Shares, each representing four ordinary shares, no par value</t>
        </is>
      </c>
    </row>
    <row r="25">
      <c r="A25" s="4" t="inlineStr">
        <is>
          <t>Trading Symbol</t>
        </is>
      </c>
      <c r="B25" s="4" t="inlineStr">
        <is>
          <t>NVX</t>
        </is>
      </c>
    </row>
    <row r="26">
      <c r="A26" s="4" t="inlineStr">
        <is>
          <t>Security Exchange Name</t>
        </is>
      </c>
      <c r="B26" s="4" t="inlineStr">
        <is>
          <t>NASDAQ</t>
        </is>
      </c>
    </row>
    <row r="27">
      <c r="A27" s="4" t="inlineStr">
        <is>
          <t>Entity File Number</t>
        </is>
      </c>
      <c r="B27" s="4" t="inlineStr">
        <is>
          <t>001-41208</t>
        </is>
      </c>
    </row>
    <row r="28">
      <c r="A28" s="4" t="inlineStr">
        <is>
          <t>Entity Incorporation, State or Country Code</t>
        </is>
      </c>
      <c r="B28" s="4" t="inlineStr">
        <is>
          <t>C3</t>
        </is>
      </c>
    </row>
    <row r="29">
      <c r="A29" s="4" t="inlineStr">
        <is>
          <t>Entity Address, Address Line One</t>
        </is>
      </c>
      <c r="B29" s="4" t="inlineStr">
        <is>
          <t>Level 38</t>
        </is>
      </c>
    </row>
    <row r="30">
      <c r="A30" s="4" t="inlineStr">
        <is>
          <t>Entity Address, Address Line Two</t>
        </is>
      </c>
      <c r="B30" s="4" t="inlineStr">
        <is>
          <t>71 Eagle Street</t>
        </is>
      </c>
    </row>
    <row r="31">
      <c r="A31" s="4" t="inlineStr">
        <is>
          <t>Entity Address, City or Town</t>
        </is>
      </c>
      <c r="B31" s="4" t="inlineStr">
        <is>
          <t>Brisbane</t>
        </is>
      </c>
    </row>
    <row r="32">
      <c r="A32" s="4" t="inlineStr">
        <is>
          <t>Entity Address, Country</t>
        </is>
      </c>
      <c r="B32" s="4" t="inlineStr">
        <is>
          <t>AU</t>
        </is>
      </c>
    </row>
    <row r="33">
      <c r="A33" s="4" t="inlineStr">
        <is>
          <t>Entity Address, Postal Zip Code</t>
        </is>
      </c>
      <c r="B33" s="4" t="inlineStr">
        <is>
          <t>QLD 4000</t>
        </is>
      </c>
    </row>
    <row r="34">
      <c r="A34" s="4" t="inlineStr">
        <is>
          <t>Document Annual Report</t>
        </is>
      </c>
      <c r="B34" s="4" t="inlineStr">
        <is>
          <t>true</t>
        </is>
      </c>
    </row>
    <row r="35">
      <c r="A35" s="4" t="inlineStr">
        <is>
          <t>Document Transition Report</t>
        </is>
      </c>
      <c r="B35" s="4" t="inlineStr">
        <is>
          <t>false</t>
        </is>
      </c>
    </row>
    <row r="36">
      <c r="A36" s="4" t="inlineStr">
        <is>
          <t>Document Shell Company Report</t>
        </is>
      </c>
      <c r="B36" s="4" t="inlineStr">
        <is>
          <t>false</t>
        </is>
      </c>
    </row>
    <row r="37">
      <c r="A37" s="4" t="inlineStr">
        <is>
          <t>Document Registration Statement</t>
        </is>
      </c>
      <c r="B37" s="4" t="inlineStr">
        <is>
          <t>false</t>
        </is>
      </c>
    </row>
    <row r="38">
      <c r="A38" s="4" t="inlineStr">
        <is>
          <t>Document Accounting Standard</t>
        </is>
      </c>
      <c r="B38" s="4" t="inlineStr">
        <is>
          <t>International Financial Reporting Standards</t>
        </is>
      </c>
    </row>
    <row r="39">
      <c r="A39" s="4" t="inlineStr">
        <is>
          <t>Entity Bankruptcy Proceedings, Reporting Current</t>
        </is>
      </c>
      <c r="B39" s="4" t="inlineStr">
        <is>
          <t>false</t>
        </is>
      </c>
    </row>
    <row r="40">
      <c r="A40" s="4" t="inlineStr">
        <is>
          <t>Auditor Name</t>
        </is>
      </c>
      <c r="B40" s="4" t="inlineStr">
        <is>
          <t>PricewaterhouseCoopers</t>
        </is>
      </c>
    </row>
    <row r="41">
      <c r="A41" s="4" t="inlineStr">
        <is>
          <t>Auditor Firm ID</t>
        </is>
      </c>
      <c r="B41" s="4" t="inlineStr">
        <is>
          <t>1379</t>
        </is>
      </c>
    </row>
    <row r="42">
      <c r="A42" s="4" t="inlineStr">
        <is>
          <t>Auditor Location</t>
        </is>
      </c>
      <c r="B42" s="4" t="inlineStr">
        <is>
          <t>Brisbane, Australia</t>
        </is>
      </c>
    </row>
    <row r="43">
      <c r="A43" s="4" t="inlineStr">
        <is>
          <t>Auditor Opinion [Text Block]</t>
        </is>
      </c>
      <c r="B43" s="4" t="inlineStr">
        <is>
          <t>Opinion on the Financial Statements We have audited the accompanying consolidated balance sheets of NOVONIX Limited and its subsidiaries (the “Company”) as of December 31, 2024 and 2023, and the related consolidated statements of profit or loss and other comprehensive income, of changes in equity, and of cash flows for each of the two years in the period ended December 31, 2024, the six-month period ended December 31, 2022, and the year ended June 30, 2022,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the six-month period ended December 31, 2022, and the year ended June 30, 2022, in conformity with International Financial Reporting Standards as issued by the International Accounting Standards Board. Substantial Doubt about the Company’s Ability to Continue as a Going Concern The accompanying consolidated financial statements have been prepared assuming that the Company will continue as a going concern. As discussed in Note 1 to the consolidated financial statements, the Company has incurred recurring losses from operations, incurred cash outflows from operating activities and is dependent upon raising additional funding to finance its ongoing expansionary activities, and has stated that these events or conditions give rise to a material uncertainty which may cast significant doubt (or raise substantial doubt as contemplated by PCAOB standards) on the Company’s ability to continue as a going concern. Management’s plans in regards to these matters are also described in Note 1. The consolidated financial statements do not include any adjustments that might result from the outcome of this uncertainty.</t>
        </is>
      </c>
    </row>
    <row r="44">
      <c r="A44" s="4" t="inlineStr">
        <is>
          <t>Business Contact</t>
        </is>
      </c>
      <c r="B44" s="4" t="inlineStr">
        <is>
          <t xml:space="preserve"> </t>
        </is>
      </c>
    </row>
    <row r="45">
      <c r="A45" s="3" t="inlineStr">
        <is>
          <t>Document Information [Line Items]</t>
        </is>
      </c>
      <c r="B45" s="4" t="inlineStr">
        <is>
          <t xml:space="preserve"> </t>
        </is>
      </c>
    </row>
    <row r="46">
      <c r="A46" s="4" t="inlineStr">
        <is>
          <t>Entity Address, Address Line One</t>
        </is>
      </c>
      <c r="B46" s="4" t="inlineStr">
        <is>
          <t>Level 38</t>
        </is>
      </c>
    </row>
    <row r="47">
      <c r="A47" s="4" t="inlineStr">
        <is>
          <t>Entity Address, Address Line Two</t>
        </is>
      </c>
      <c r="B47" s="4" t="inlineStr">
        <is>
          <t>71 Eagle Street</t>
        </is>
      </c>
    </row>
    <row r="48">
      <c r="A48" s="4" t="inlineStr">
        <is>
          <t>Entity Address, City or Town</t>
        </is>
      </c>
      <c r="B48" s="4" t="inlineStr">
        <is>
          <t>Brisbane</t>
        </is>
      </c>
    </row>
    <row r="49">
      <c r="A49" s="4" t="inlineStr">
        <is>
          <t>Entity Address, Country</t>
        </is>
      </c>
      <c r="B49" s="4" t="inlineStr">
        <is>
          <t>AU</t>
        </is>
      </c>
    </row>
    <row r="50">
      <c r="A50" s="4" t="inlineStr">
        <is>
          <t>Entity Address, Postal Zip Code</t>
        </is>
      </c>
      <c r="B50" s="4" t="inlineStr">
        <is>
          <t>QLD 4000</t>
        </is>
      </c>
    </row>
    <row r="51">
      <c r="A51" s="4" t="inlineStr">
        <is>
          <t>Contact Personnel Email Address</t>
        </is>
      </c>
      <c r="B51" s="4" t="inlineStr">
        <is>
          <t>suzie@novonixgroup.com</t>
        </is>
      </c>
    </row>
    <row r="52">
      <c r="A52" s="4" t="inlineStr">
        <is>
          <t>Contact Personnel Name</t>
        </is>
      </c>
      <c r="B52" s="4" t="inlineStr">
        <is>
          <t>Suzanne Ye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 xml:space="preserve">Note 3 Revenue Revenue The Company derives revenue from the transfer of goods and provision of services in the following major product lines and segments:
Year Ended December 31, 2024 (in U.S.$) Graphite Battery Battery Total
Hardware sales $ — $ 1,805,745 $ — $ 1,805,745
Consulting sales — 4,048,679 — 4,048,679
Revenue from external customers $ — $ 5,854,424 $ — $ 5,854,424
Timing of revenue recognition
At a point in time $ — 1,805,745 $ — $ 1,805,745
Over time — 4,048,679 — 4,048,679
$ — $ 5,854,424 $ — $ 5,854,424
Year Ended December 31, 2023 (in U.S.$) Graphite Battery Battery Total
Hardware sales $ — $ 2,999,533 $ — $ 2,999,533
Consulting sales — 5,054,995 — 5,054,995
Revenue from external customers $ — $ 8,054,528 $ — $ 8,054,528
Timing of revenue recognition
At a point in time $ — 2,999,533 $ — $ 2,999,533
Over time — 5,054,995 — 5,054,995
$ — $ 8,054,528 $ — $ 8,054,528
Six Months Ended December 31, 2022 (in U.S.$) Graphite Battery Battery Total
Hardware sales $ — $ 403,860 $ — $ 403,860
Consulting sales — 2,298,596 — 2,298,596
Revenue from external customers $ — $ 2,702,456 $ — $ 2,702,456
Timing of revenue recognition
At a point in time $ — $ 403,680 $ — $ 403,680
Over time — 2,298,596 — 2,298,596
$ — $ 2,702,276 $ — $ 2,702,276
Year Ended June 30, 2022 (in U.S.$) Graphite Battery Battery Total
Hardware sales $ — $ 2,549,308 $ — $ 2,549,308
Consulting sales — 3,551,847 — 3,551,847
Revenue from external customers $ — $ 6,101,155 $ — $ 6,101,155
Timing of revenue recognition
At a point in time $ — $ 2,549,308 $ — $ 2,549,308
Over time — 3,551,847 — 3,551,847
$ — $ 6,101,155 $ — $ 6,101,155 Revenues from external customers come from the sale of battery testing hardware equipment and the provision of battery testing and development consulting services. Assets and Liabilities Related to Contracts with Customers The Company has recognized the following assets and liabilities related to contracts with customers:
At December 31, At December 31,
(in U.S. Dollars) 2024 2023
Contract liabilities – Hardware sales $ — $ 56,653
Contract liabilities – Services sales 126,056 228,568
Total other current liabilities $ 126,056 $ 285,221 Revenue Recognized in Relation to Contract Liabilities The following table shows how much of the revenue recognized in the current reporting period relates to brought-forward contract liabilities.
Year Ended Six Months Ended December 31, Year Ended June 30,
(in U.S. Dollars) 2024 2023 2022 2022
Revenue recognized that was included
Hardware sales $ 285,221 $ 71,985 $ 2,715 $ 232,800 The Company had no contract assets as of December 31, 2024, and December 31, 2023. See Note 10, Trade and other receivables , for trade receivables. The Company had no remaining performance obligations which have an original expected term of more than one year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10083</v>
      </c>
      <c r="C3" s="6" t="n">
        <v>507326</v>
      </c>
    </row>
    <row r="4">
      <c r="A4" s="4" t="inlineStr">
        <is>
          <t>Components and assemblies</t>
        </is>
      </c>
      <c r="B4" s="5" t="n">
        <v>1240568</v>
      </c>
      <c r="C4" s="5" t="n">
        <v>1403873</v>
      </c>
    </row>
    <row r="5">
      <c r="A5" s="4" t="inlineStr">
        <is>
          <t>Finished goods – at cost</t>
        </is>
      </c>
      <c r="B5" s="5" t="n">
        <v>133253</v>
      </c>
      <c r="C5" s="5" t="n">
        <v>89609</v>
      </c>
    </row>
    <row r="6">
      <c r="A6" s="4" t="inlineStr">
        <is>
          <t>Total Inventory</t>
        </is>
      </c>
      <c r="B6" s="6" t="n">
        <v>1383904</v>
      </c>
      <c r="C6" s="6" t="n">
        <v>20008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USD ($) $ in Million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Inventories recognized as an expense</t>
        </is>
      </c>
      <c r="B4" s="9" t="n">
        <v>0.7</v>
      </c>
      <c r="C4" s="9" t="n">
        <v>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t>
        </is>
      </c>
      <c r="B1" s="2" t="inlineStr">
        <is>
          <t>12 Months Ended</t>
        </is>
      </c>
    </row>
    <row r="2">
      <c r="B2" s="2" t="inlineStr">
        <is>
          <t>Dec. 31, 2024</t>
        </is>
      </c>
      <c r="C2" s="2" t="inlineStr">
        <is>
          <t>Dec. 31, 2023</t>
        </is>
      </c>
      <c r="D2" s="2" t="inlineStr">
        <is>
          <t>Dec. 31, 2022</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t>
        </is>
      </c>
      <c r="B4" s="6" t="n">
        <v>139793447</v>
      </c>
      <c r="C4" s="6" t="n">
        <v>125316748</v>
      </c>
      <c r="D4" s="4" t="inlineStr">
        <is>
          <t xml:space="preserve"> </t>
        </is>
      </c>
    </row>
    <row r="5">
      <c r="A5" s="4" t="inlineStr">
        <is>
          <t>Additions</t>
        </is>
      </c>
      <c r="B5" s="5" t="n">
        <v>33290758</v>
      </c>
      <c r="C5" s="5" t="n">
        <v>18525768</v>
      </c>
      <c r="D5" s="4" t="inlineStr">
        <is>
          <t xml:space="preserve"> </t>
        </is>
      </c>
    </row>
    <row r="6">
      <c r="A6" s="4" t="inlineStr">
        <is>
          <t>Manufacturing and Energy Supply Chains Grant</t>
        </is>
      </c>
      <c r="B6" s="5" t="n">
        <v>-18677454</v>
      </c>
      <c r="C6" s="4" t="inlineStr">
        <is>
          <t xml:space="preserve"> </t>
        </is>
      </c>
      <c r="D6" s="4" t="inlineStr">
        <is>
          <t xml:space="preserve"> </t>
        </is>
      </c>
    </row>
    <row r="7">
      <c r="A7" s="4" t="inlineStr">
        <is>
          <t>Disposals</t>
        </is>
      </c>
      <c r="B7" s="5" t="n">
        <v>-206913</v>
      </c>
      <c r="C7" s="5" t="n">
        <v>-193160</v>
      </c>
      <c r="D7" s="4" t="inlineStr">
        <is>
          <t xml:space="preserve"> </t>
        </is>
      </c>
    </row>
    <row r="8">
      <c r="A8" s="4" t="inlineStr">
        <is>
          <t>Depreciation charge</t>
        </is>
      </c>
      <c r="B8" s="5" t="n">
        <v>-3935033</v>
      </c>
      <c r="C8" s="5" t="n">
        <v>-4126220</v>
      </c>
      <c r="D8" s="4" t="inlineStr">
        <is>
          <t xml:space="preserve"> </t>
        </is>
      </c>
    </row>
    <row r="9">
      <c r="A9" s="4" t="inlineStr">
        <is>
          <t>Exchange differences</t>
        </is>
      </c>
      <c r="B9" s="5" t="n">
        <v>-954461</v>
      </c>
      <c r="C9" s="5" t="n">
        <v>270311</v>
      </c>
      <c r="D9" s="4" t="inlineStr">
        <is>
          <t xml:space="preserve"> </t>
        </is>
      </c>
    </row>
    <row r="10">
      <c r="A10" s="4" t="inlineStr">
        <is>
          <t>Property, plant and equipment</t>
        </is>
      </c>
      <c r="B10" s="5" t="n">
        <v>149310343</v>
      </c>
      <c r="C10" s="5" t="n">
        <v>139793447</v>
      </c>
      <c r="D10" s="4" t="inlineStr">
        <is>
          <t xml:space="preserve"> </t>
        </is>
      </c>
    </row>
    <row r="11">
      <c r="A11" s="4" t="inlineStr">
        <is>
          <t>Net book amount</t>
        </is>
      </c>
      <c r="B11" s="5" t="n">
        <v>149310343</v>
      </c>
      <c r="C11" s="4" t="inlineStr">
        <is>
          <t xml:space="preserve"> </t>
        </is>
      </c>
      <c r="D11" s="6" t="n">
        <v>125316748</v>
      </c>
    </row>
    <row r="12">
      <c r="A12" s="4" t="inlineStr">
        <is>
          <t>Cost</t>
        </is>
      </c>
      <c r="B12" s="4" t="inlineStr">
        <is>
          <t xml:space="preserve"> </t>
        </is>
      </c>
      <c r="C12" s="4" t="inlineStr">
        <is>
          <t xml:space="preserve"> </t>
        </is>
      </c>
      <c r="D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row>
    <row r="14">
      <c r="A14" s="4" t="inlineStr">
        <is>
          <t>Net book amount</t>
        </is>
      </c>
      <c r="B14" s="5" t="n">
        <v>164358225</v>
      </c>
      <c r="C14" s="4" t="inlineStr">
        <is>
          <t xml:space="preserve"> </t>
        </is>
      </c>
      <c r="D14" s="5" t="n">
        <v>132597433</v>
      </c>
    </row>
    <row r="15">
      <c r="A15" s="4" t="inlineStr">
        <is>
          <t>Accumulated depreciation</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Net book amount</t>
        </is>
      </c>
      <c r="B17" s="5" t="n">
        <v>-15047882</v>
      </c>
      <c r="C17" s="4" t="inlineStr">
        <is>
          <t xml:space="preserve"> </t>
        </is>
      </c>
      <c r="D17" s="5" t="n">
        <v>-7280685</v>
      </c>
    </row>
    <row r="18">
      <c r="A18" s="4" t="inlineStr">
        <is>
          <t>Land</t>
        </is>
      </c>
      <c r="B18" s="4" t="inlineStr">
        <is>
          <t xml:space="preserve"> </t>
        </is>
      </c>
      <c r="C18" s="4" t="inlineStr">
        <is>
          <t xml:space="preserve"> </t>
        </is>
      </c>
      <c r="D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2330826</v>
      </c>
      <c r="C20" s="5" t="n">
        <v>2314473</v>
      </c>
      <c r="D20" s="4" t="inlineStr">
        <is>
          <t xml:space="preserve"> </t>
        </is>
      </c>
    </row>
    <row r="21">
      <c r="A21" s="4" t="inlineStr">
        <is>
          <t>Exchange differences</t>
        </is>
      </c>
      <c r="B21" s="5" t="n">
        <v>-58529</v>
      </c>
      <c r="C21" s="5" t="n">
        <v>16353</v>
      </c>
      <c r="D21" s="4" t="inlineStr">
        <is>
          <t xml:space="preserve"> </t>
        </is>
      </c>
    </row>
    <row r="22">
      <c r="A22" s="4" t="inlineStr">
        <is>
          <t>Property, plant and equipment</t>
        </is>
      </c>
      <c r="B22" s="5" t="n">
        <v>2272297</v>
      </c>
      <c r="C22" s="5" t="n">
        <v>2330826</v>
      </c>
      <c r="D22" s="4" t="inlineStr">
        <is>
          <t xml:space="preserve"> </t>
        </is>
      </c>
    </row>
    <row r="23">
      <c r="A23" s="4" t="inlineStr">
        <is>
          <t>Net book amount</t>
        </is>
      </c>
      <c r="B23" s="5" t="n">
        <v>2272297</v>
      </c>
      <c r="C23" s="4" t="inlineStr">
        <is>
          <t xml:space="preserve"> </t>
        </is>
      </c>
      <c r="D23" s="5" t="n">
        <v>2314473</v>
      </c>
    </row>
    <row r="24">
      <c r="A24" s="4" t="inlineStr">
        <is>
          <t>Land | Cost</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Net book amount</t>
        </is>
      </c>
      <c r="B26" s="5" t="n">
        <v>2272297</v>
      </c>
      <c r="C26" s="4" t="inlineStr">
        <is>
          <t xml:space="preserve"> </t>
        </is>
      </c>
      <c r="D26" s="5" t="n">
        <v>2314473</v>
      </c>
    </row>
    <row r="27">
      <c r="A27" s="4" t="inlineStr">
        <is>
          <t>Buildings</t>
        </is>
      </c>
      <c r="B27" s="4" t="inlineStr">
        <is>
          <t xml:space="preserve"> </t>
        </is>
      </c>
      <c r="C27" s="4" t="inlineStr">
        <is>
          <t xml:space="preserve"> </t>
        </is>
      </c>
      <c r="D27" s="4" t="inlineStr">
        <is>
          <t xml:space="preserve"> </t>
        </is>
      </c>
    </row>
    <row r="28">
      <c r="A28" s="3" t="inlineStr">
        <is>
          <t>Disclosure Of Property Plant And Equipment [Line Items]</t>
        </is>
      </c>
      <c r="B28" s="4" t="inlineStr">
        <is>
          <t xml:space="preserve"> </t>
        </is>
      </c>
      <c r="C28" s="4" t="inlineStr">
        <is>
          <t xml:space="preserve"> </t>
        </is>
      </c>
      <c r="D28" s="4" t="inlineStr">
        <is>
          <t xml:space="preserve"> </t>
        </is>
      </c>
    </row>
    <row r="29">
      <c r="A29" s="4" t="inlineStr">
        <is>
          <t>Property, plant and equipment</t>
        </is>
      </c>
      <c r="B29" s="5" t="n">
        <v>43786229</v>
      </c>
      <c r="C29" s="5" t="n">
        <v>44839066</v>
      </c>
      <c r="D29" s="4" t="inlineStr">
        <is>
          <t xml:space="preserve"> </t>
        </is>
      </c>
    </row>
    <row r="30">
      <c r="A30" s="4" t="inlineStr">
        <is>
          <t>Additions</t>
        </is>
      </c>
      <c r="B30" s="4" t="inlineStr">
        <is>
          <t xml:space="preserve"> </t>
        </is>
      </c>
      <c r="C30" s="5" t="n">
        <v>113215</v>
      </c>
      <c r="D30" s="4" t="inlineStr">
        <is>
          <t xml:space="preserve"> </t>
        </is>
      </c>
    </row>
    <row r="31">
      <c r="A31" s="4" t="inlineStr">
        <is>
          <t>Depreciation charge</t>
        </is>
      </c>
      <c r="B31" s="5" t="n">
        <v>-1284120</v>
      </c>
      <c r="C31" s="5" t="n">
        <v>-1304113</v>
      </c>
      <c r="D31" s="4" t="inlineStr">
        <is>
          <t xml:space="preserve"> </t>
        </is>
      </c>
    </row>
    <row r="32">
      <c r="A32" s="4" t="inlineStr">
        <is>
          <t>Exchange differences</t>
        </is>
      </c>
      <c r="B32" s="5" t="n">
        <v>-487960</v>
      </c>
      <c r="C32" s="5" t="n">
        <v>138061</v>
      </c>
      <c r="D32" s="4" t="inlineStr">
        <is>
          <t xml:space="preserve"> </t>
        </is>
      </c>
    </row>
    <row r="33">
      <c r="A33" s="4" t="inlineStr">
        <is>
          <t>Property, plant and equipment</t>
        </is>
      </c>
      <c r="B33" s="5" t="n">
        <v>42014149</v>
      </c>
      <c r="C33" s="5" t="n">
        <v>43786229</v>
      </c>
      <c r="D33" s="4" t="inlineStr">
        <is>
          <t xml:space="preserve"> </t>
        </is>
      </c>
    </row>
    <row r="34">
      <c r="A34" s="4" t="inlineStr">
        <is>
          <t>Net book amount</t>
        </is>
      </c>
      <c r="B34" s="5" t="n">
        <v>42014149</v>
      </c>
      <c r="C34" s="4" t="inlineStr">
        <is>
          <t xml:space="preserve"> </t>
        </is>
      </c>
      <c r="D34" s="5" t="n">
        <v>44839066</v>
      </c>
    </row>
    <row r="35">
      <c r="A35" s="4" t="inlineStr">
        <is>
          <t>Buildings | Cost</t>
        </is>
      </c>
      <c r="B35" s="4" t="inlineStr">
        <is>
          <t xml:space="preserve"> </t>
        </is>
      </c>
      <c r="C35" s="4" t="inlineStr">
        <is>
          <t xml:space="preserve"> </t>
        </is>
      </c>
      <c r="D35" s="4" t="inlineStr">
        <is>
          <t xml:space="preserve"> </t>
        </is>
      </c>
    </row>
    <row r="36">
      <c r="A36" s="3" t="inlineStr">
        <is>
          <t>Disclosure Of Property Plant And Equipment [Line Items]</t>
        </is>
      </c>
      <c r="B36" s="4" t="inlineStr">
        <is>
          <t xml:space="preserve"> </t>
        </is>
      </c>
      <c r="C36" s="4" t="inlineStr">
        <is>
          <t xml:space="preserve"> </t>
        </is>
      </c>
      <c r="D36" s="4" t="inlineStr">
        <is>
          <t xml:space="preserve"> </t>
        </is>
      </c>
    </row>
    <row r="37">
      <c r="A37" s="4" t="inlineStr">
        <is>
          <t>Net book amount</t>
        </is>
      </c>
      <c r="B37" s="5" t="n">
        <v>47322495</v>
      </c>
      <c r="C37" s="4" t="inlineStr">
        <is>
          <t xml:space="preserve"> </t>
        </is>
      </c>
      <c r="D37" s="5" t="n">
        <v>47602298</v>
      </c>
    </row>
    <row r="38">
      <c r="A38" s="4" t="inlineStr">
        <is>
          <t>Buildings | Accumulated depreciation</t>
        </is>
      </c>
      <c r="B38" s="4" t="inlineStr">
        <is>
          <t xml:space="preserve"> </t>
        </is>
      </c>
      <c r="C38" s="4" t="inlineStr">
        <is>
          <t xml:space="preserve"> </t>
        </is>
      </c>
      <c r="D38" s="4" t="inlineStr">
        <is>
          <t xml:space="preserve"> </t>
        </is>
      </c>
    </row>
    <row r="39">
      <c r="A39" s="3" t="inlineStr">
        <is>
          <t>Disclosure Of Property Plant And Equipment [Line Items]</t>
        </is>
      </c>
      <c r="B39" s="4" t="inlineStr">
        <is>
          <t xml:space="preserve"> </t>
        </is>
      </c>
      <c r="C39" s="4" t="inlineStr">
        <is>
          <t xml:space="preserve"> </t>
        </is>
      </c>
      <c r="D39" s="4" t="inlineStr">
        <is>
          <t xml:space="preserve"> </t>
        </is>
      </c>
    </row>
    <row r="40">
      <c r="A40" s="4" t="inlineStr">
        <is>
          <t>Net book amount</t>
        </is>
      </c>
      <c r="B40" s="5" t="n">
        <v>-5308346</v>
      </c>
      <c r="C40" s="4" t="inlineStr">
        <is>
          <t xml:space="preserve"> </t>
        </is>
      </c>
      <c r="D40" s="5" t="n">
        <v>-2763232</v>
      </c>
    </row>
    <row r="41">
      <c r="A41" s="4" t="inlineStr">
        <is>
          <t>Leasehold improvements</t>
        </is>
      </c>
      <c r="B41" s="4" t="inlineStr">
        <is>
          <t xml:space="preserve"> </t>
        </is>
      </c>
      <c r="C41" s="4" t="inlineStr">
        <is>
          <t xml:space="preserve"> </t>
        </is>
      </c>
      <c r="D41" s="4" t="inlineStr">
        <is>
          <t xml:space="preserve"> </t>
        </is>
      </c>
    </row>
    <row r="42">
      <c r="A42" s="3" t="inlineStr">
        <is>
          <t>Disclosure Of Property Plant And Equipment [Line Items]</t>
        </is>
      </c>
      <c r="B42" s="4" t="inlineStr">
        <is>
          <t xml:space="preserve"> </t>
        </is>
      </c>
      <c r="C42" s="4" t="inlineStr">
        <is>
          <t xml:space="preserve"> </t>
        </is>
      </c>
      <c r="D42" s="4" t="inlineStr">
        <is>
          <t xml:space="preserve"> </t>
        </is>
      </c>
    </row>
    <row r="43">
      <c r="A43" s="4" t="inlineStr">
        <is>
          <t>Property, plant and equipment</t>
        </is>
      </c>
      <c r="B43" s="5" t="n">
        <v>424769</v>
      </c>
      <c r="C43" s="5" t="n">
        <v>579110</v>
      </c>
      <c r="D43" s="4" t="inlineStr">
        <is>
          <t xml:space="preserve"> </t>
        </is>
      </c>
    </row>
    <row r="44">
      <c r="A44" s="4" t="inlineStr">
        <is>
          <t>Additions</t>
        </is>
      </c>
      <c r="B44" s="4" t="inlineStr">
        <is>
          <t xml:space="preserve"> </t>
        </is>
      </c>
      <c r="C44" s="5" t="n">
        <v>193251</v>
      </c>
      <c r="D44" s="4" t="inlineStr">
        <is>
          <t xml:space="preserve"> </t>
        </is>
      </c>
    </row>
    <row r="45">
      <c r="A45" s="4" t="inlineStr">
        <is>
          <t>Transfers</t>
        </is>
      </c>
      <c r="B45" s="4" t="inlineStr">
        <is>
          <t xml:space="preserve"> </t>
        </is>
      </c>
      <c r="C45" s="5" t="n">
        <v>88882</v>
      </c>
      <c r="D45" s="4" t="inlineStr">
        <is>
          <t xml:space="preserve"> </t>
        </is>
      </c>
    </row>
    <row r="46">
      <c r="A46" s="4" t="inlineStr">
        <is>
          <t>Depreciation charge</t>
        </is>
      </c>
      <c r="B46" s="5" t="n">
        <v>-196815</v>
      </c>
      <c r="C46" s="5" t="n">
        <v>-436474</v>
      </c>
      <c r="D46" s="4" t="inlineStr">
        <is>
          <t xml:space="preserve"> </t>
        </is>
      </c>
    </row>
    <row r="47">
      <c r="A47" s="4" t="inlineStr">
        <is>
          <t>Property, plant and equipment</t>
        </is>
      </c>
      <c r="B47" s="5" t="n">
        <v>227954</v>
      </c>
      <c r="C47" s="5" t="n">
        <v>424769</v>
      </c>
      <c r="D47" s="4" t="inlineStr">
        <is>
          <t xml:space="preserve"> </t>
        </is>
      </c>
    </row>
    <row r="48">
      <c r="A48" s="4" t="inlineStr">
        <is>
          <t>Net book amount</t>
        </is>
      </c>
      <c r="B48" s="5" t="n">
        <v>227954</v>
      </c>
      <c r="C48" s="4" t="inlineStr">
        <is>
          <t xml:space="preserve"> </t>
        </is>
      </c>
      <c r="D48" s="5" t="n">
        <v>579110</v>
      </c>
    </row>
    <row r="49">
      <c r="A49" s="4" t="inlineStr">
        <is>
          <t>Leasehold improvements | Cost</t>
        </is>
      </c>
      <c r="B49" s="4" t="inlineStr">
        <is>
          <t xml:space="preserve"> </t>
        </is>
      </c>
      <c r="C49" s="4" t="inlineStr">
        <is>
          <t xml:space="preserve"> </t>
        </is>
      </c>
      <c r="D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row>
    <row r="51">
      <c r="A51" s="4" t="inlineStr">
        <is>
          <t>Net book amount</t>
        </is>
      </c>
      <c r="B51" s="5" t="n">
        <v>1430580</v>
      </c>
      <c r="C51" s="4" t="inlineStr">
        <is>
          <t xml:space="preserve"> </t>
        </is>
      </c>
      <c r="D51" s="5" t="n">
        <v>1148447</v>
      </c>
    </row>
    <row r="52">
      <c r="A52" s="4" t="inlineStr">
        <is>
          <t>Leasehold improvements | Accumulated depreciation</t>
        </is>
      </c>
      <c r="B52" s="4" t="inlineStr">
        <is>
          <t xml:space="preserve"> </t>
        </is>
      </c>
      <c r="C52" s="4" t="inlineStr">
        <is>
          <t xml:space="preserve"> </t>
        </is>
      </c>
      <c r="D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row>
    <row r="54">
      <c r="A54" s="4" t="inlineStr">
        <is>
          <t>Net book amount</t>
        </is>
      </c>
      <c r="B54" s="5" t="n">
        <v>-1202626</v>
      </c>
      <c r="C54" s="4" t="inlineStr">
        <is>
          <t xml:space="preserve"> </t>
        </is>
      </c>
      <c r="D54" s="5" t="n">
        <v>-569337</v>
      </c>
    </row>
    <row r="55">
      <c r="A55" s="4" t="inlineStr">
        <is>
          <t>Machinery and equipment</t>
        </is>
      </c>
      <c r="B55" s="4" t="inlineStr">
        <is>
          <t xml:space="preserve"> </t>
        </is>
      </c>
      <c r="C55" s="4" t="inlineStr">
        <is>
          <t xml:space="preserve"> </t>
        </is>
      </c>
      <c r="D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21204001</v>
      </c>
      <c r="C57" s="5" t="n">
        <v>20868849</v>
      </c>
      <c r="D57" s="4" t="inlineStr">
        <is>
          <t xml:space="preserve"> </t>
        </is>
      </c>
    </row>
    <row r="58">
      <c r="A58" s="4" t="inlineStr">
        <is>
          <t>Additions</t>
        </is>
      </c>
      <c r="B58" s="4" t="inlineStr">
        <is>
          <t xml:space="preserve"> </t>
        </is>
      </c>
      <c r="C58" s="5" t="n">
        <v>877938</v>
      </c>
      <c r="D58" s="4" t="inlineStr">
        <is>
          <t xml:space="preserve"> </t>
        </is>
      </c>
    </row>
    <row r="59">
      <c r="A59" s="4" t="inlineStr">
        <is>
          <t>Disposals</t>
        </is>
      </c>
      <c r="B59" s="5" t="n">
        <v>-55033</v>
      </c>
      <c r="C59" s="5" t="n">
        <v>-193160</v>
      </c>
      <c r="D59" s="4" t="inlineStr">
        <is>
          <t xml:space="preserve"> </t>
        </is>
      </c>
    </row>
    <row r="60">
      <c r="A60" s="4" t="inlineStr">
        <is>
          <t>Transfers</t>
        </is>
      </c>
      <c r="B60" s="5" t="n">
        <v>530013</v>
      </c>
      <c r="C60" s="5" t="n">
        <v>1939982</v>
      </c>
      <c r="D60" s="4" t="inlineStr">
        <is>
          <t xml:space="preserve"> </t>
        </is>
      </c>
    </row>
    <row r="61">
      <c r="A61" s="4" t="inlineStr">
        <is>
          <t>Depreciation charge</t>
        </is>
      </c>
      <c r="B61" s="5" t="n">
        <v>-2454098</v>
      </c>
      <c r="C61" s="5" t="n">
        <v>-2385633</v>
      </c>
      <c r="D61" s="4" t="inlineStr">
        <is>
          <t xml:space="preserve"> </t>
        </is>
      </c>
    </row>
    <row r="62">
      <c r="A62" s="4" t="inlineStr">
        <is>
          <t>Exchange differences</t>
        </is>
      </c>
      <c r="B62" s="5" t="n">
        <v>-391524</v>
      </c>
      <c r="C62" s="5" t="n">
        <v>96025</v>
      </c>
      <c r="D62" s="4" t="inlineStr">
        <is>
          <t xml:space="preserve"> </t>
        </is>
      </c>
    </row>
    <row r="63">
      <c r="A63" s="4" t="inlineStr">
        <is>
          <t>Property, plant and equipment</t>
        </is>
      </c>
      <c r="B63" s="5" t="n">
        <v>18833359</v>
      </c>
      <c r="C63" s="5" t="n">
        <v>21204001</v>
      </c>
      <c r="D63" s="4" t="inlineStr">
        <is>
          <t xml:space="preserve"> </t>
        </is>
      </c>
    </row>
    <row r="64">
      <c r="A64" s="4" t="inlineStr">
        <is>
          <t>Net book amount</t>
        </is>
      </c>
      <c r="B64" s="5" t="n">
        <v>18833358</v>
      </c>
      <c r="C64" s="4" t="inlineStr">
        <is>
          <t xml:space="preserve"> </t>
        </is>
      </c>
      <c r="D64" s="5" t="n">
        <v>20868849</v>
      </c>
    </row>
    <row r="65">
      <c r="A65" s="4" t="inlineStr">
        <is>
          <t>Machinery and equipment | Cost</t>
        </is>
      </c>
      <c r="B65" s="4" t="inlineStr">
        <is>
          <t xml:space="preserve"> </t>
        </is>
      </c>
      <c r="C65" s="4" t="inlineStr">
        <is>
          <t xml:space="preserve"> </t>
        </is>
      </c>
      <c r="D65" s="4" t="inlineStr">
        <is>
          <t xml:space="preserve"> </t>
        </is>
      </c>
    </row>
    <row r="66">
      <c r="A66" s="3" t="inlineStr">
        <is>
          <t>Disclosure Of Property Plant And Equipment [Line Items]</t>
        </is>
      </c>
      <c r="B66" s="4" t="inlineStr">
        <is>
          <t xml:space="preserve"> </t>
        </is>
      </c>
      <c r="C66" s="4" t="inlineStr">
        <is>
          <t xml:space="preserve"> </t>
        </is>
      </c>
      <c r="D66" s="4" t="inlineStr">
        <is>
          <t xml:space="preserve"> </t>
        </is>
      </c>
    </row>
    <row r="67">
      <c r="A67" s="4" t="inlineStr">
        <is>
          <t>Net book amount</t>
        </is>
      </c>
      <c r="B67" s="5" t="n">
        <v>27370268</v>
      </c>
      <c r="C67" s="4" t="inlineStr">
        <is>
          <t xml:space="preserve"> </t>
        </is>
      </c>
      <c r="D67" s="5" t="n">
        <v>24816965</v>
      </c>
    </row>
    <row r="68">
      <c r="A68" s="4" t="inlineStr">
        <is>
          <t>Machinery and equipment | Accumulated depreciation</t>
        </is>
      </c>
      <c r="B68" s="4" t="inlineStr">
        <is>
          <t xml:space="preserve"> </t>
        </is>
      </c>
      <c r="C68" s="4" t="inlineStr">
        <is>
          <t xml:space="preserve"> </t>
        </is>
      </c>
      <c r="D68" s="4" t="inlineStr">
        <is>
          <t xml:space="preserve"> </t>
        </is>
      </c>
    </row>
    <row r="69">
      <c r="A69" s="3" t="inlineStr">
        <is>
          <t>Disclosure Of Property Plant And Equipment [Line Items]</t>
        </is>
      </c>
      <c r="B69" s="4" t="inlineStr">
        <is>
          <t xml:space="preserve"> </t>
        </is>
      </c>
      <c r="C69" s="4" t="inlineStr">
        <is>
          <t xml:space="preserve"> </t>
        </is>
      </c>
      <c r="D69" s="4" t="inlineStr">
        <is>
          <t xml:space="preserve"> </t>
        </is>
      </c>
    </row>
    <row r="70">
      <c r="A70" s="4" t="inlineStr">
        <is>
          <t>Net book amount</t>
        </is>
      </c>
      <c r="B70" s="5" t="n">
        <v>-8536910</v>
      </c>
      <c r="C70" s="4" t="inlineStr">
        <is>
          <t xml:space="preserve"> </t>
        </is>
      </c>
      <c r="D70" s="5" t="n">
        <v>-3948116</v>
      </c>
    </row>
    <row r="71">
      <c r="A71" s="4" t="inlineStr">
        <is>
          <t>Construction work in progress</t>
        </is>
      </c>
      <c r="B71" s="4" t="inlineStr">
        <is>
          <t xml:space="preserve"> </t>
        </is>
      </c>
      <c r="C71" s="4" t="inlineStr">
        <is>
          <t xml:space="preserve"> </t>
        </is>
      </c>
      <c r="D71" s="4" t="inlineStr">
        <is>
          <t xml:space="preserve"> </t>
        </is>
      </c>
    </row>
    <row r="72">
      <c r="A72" s="3" t="inlineStr">
        <is>
          <t>Disclosure Of Property Plant And Equipment [Line Items]</t>
        </is>
      </c>
      <c r="B72" s="4" t="inlineStr">
        <is>
          <t xml:space="preserve"> </t>
        </is>
      </c>
      <c r="C72" s="4" t="inlineStr">
        <is>
          <t xml:space="preserve"> </t>
        </is>
      </c>
      <c r="D72" s="4" t="inlineStr">
        <is>
          <t xml:space="preserve"> </t>
        </is>
      </c>
    </row>
    <row r="73">
      <c r="A73" s="4" t="inlineStr">
        <is>
          <t>Property, plant and equipment</t>
        </is>
      </c>
      <c r="B73" s="5" t="n">
        <v>72047622</v>
      </c>
      <c r="C73" s="5" t="n">
        <v>56715250</v>
      </c>
      <c r="D73" s="4" t="inlineStr">
        <is>
          <t xml:space="preserve"> </t>
        </is>
      </c>
    </row>
    <row r="74">
      <c r="A74" s="4" t="inlineStr">
        <is>
          <t>Additions</t>
        </is>
      </c>
      <c r="B74" s="5" t="n">
        <v>33290758</v>
      </c>
      <c r="C74" s="5" t="n">
        <v>17341364</v>
      </c>
      <c r="D74" s="4" t="inlineStr">
        <is>
          <t xml:space="preserve"> </t>
        </is>
      </c>
    </row>
    <row r="75">
      <c r="A75" s="4" t="inlineStr">
        <is>
          <t>Manufacturing and Energy Supply Chains Grant</t>
        </is>
      </c>
      <c r="B75" s="5" t="n">
        <v>-18677454</v>
      </c>
      <c r="C75" s="4" t="inlineStr">
        <is>
          <t xml:space="preserve"> </t>
        </is>
      </c>
      <c r="D75" s="4" t="inlineStr">
        <is>
          <t xml:space="preserve"> </t>
        </is>
      </c>
    </row>
    <row r="76">
      <c r="A76" s="4" t="inlineStr">
        <is>
          <t>Disposals</t>
        </is>
      </c>
      <c r="B76" s="5" t="n">
        <v>-151880</v>
      </c>
      <c r="C76" s="4" t="inlineStr">
        <is>
          <t xml:space="preserve"> </t>
        </is>
      </c>
      <c r="D76" s="4" t="inlineStr">
        <is>
          <t xml:space="preserve"> </t>
        </is>
      </c>
    </row>
    <row r="77">
      <c r="A77" s="4" t="inlineStr">
        <is>
          <t>Transfers</t>
        </is>
      </c>
      <c r="B77" s="5" t="n">
        <v>-530013</v>
      </c>
      <c r="C77" s="5" t="n">
        <v>-2028864</v>
      </c>
      <c r="D77" s="4" t="inlineStr">
        <is>
          <t xml:space="preserve"> </t>
        </is>
      </c>
    </row>
    <row r="78">
      <c r="A78" s="4" t="inlineStr">
        <is>
          <t>Exchange differences</t>
        </is>
      </c>
      <c r="B78" s="5" t="n">
        <v>-16448</v>
      </c>
      <c r="C78" s="5" t="n">
        <v>19872</v>
      </c>
      <c r="D78" s="4" t="inlineStr">
        <is>
          <t xml:space="preserve"> </t>
        </is>
      </c>
    </row>
    <row r="79">
      <c r="A79" s="4" t="inlineStr">
        <is>
          <t>Property, plant and equipment</t>
        </is>
      </c>
      <c r="B79" s="5" t="n">
        <v>85962585</v>
      </c>
      <c r="C79" s="6" t="n">
        <v>72047622</v>
      </c>
      <c r="D79" s="4" t="inlineStr">
        <is>
          <t xml:space="preserve"> </t>
        </is>
      </c>
    </row>
    <row r="80">
      <c r="A80" s="4" t="inlineStr">
        <is>
          <t>Net book amount</t>
        </is>
      </c>
      <c r="B80" s="5" t="n">
        <v>85962585</v>
      </c>
      <c r="C80" s="4" t="inlineStr">
        <is>
          <t xml:space="preserve"> </t>
        </is>
      </c>
      <c r="D80" s="5" t="n">
        <v>56715250</v>
      </c>
    </row>
    <row r="81">
      <c r="A81" s="4" t="inlineStr">
        <is>
          <t>Construction work in progress | Cost</t>
        </is>
      </c>
      <c r="B81" s="4" t="inlineStr">
        <is>
          <t xml:space="preserve"> </t>
        </is>
      </c>
      <c r="C81" s="4" t="inlineStr">
        <is>
          <t xml:space="preserve"> </t>
        </is>
      </c>
      <c r="D81" s="4" t="inlineStr">
        <is>
          <t xml:space="preserve"> </t>
        </is>
      </c>
    </row>
    <row r="82">
      <c r="A82" s="3" t="inlineStr">
        <is>
          <t>Disclosure Of Property Plant And Equipment [Line Items]</t>
        </is>
      </c>
      <c r="B82" s="4" t="inlineStr">
        <is>
          <t xml:space="preserve"> </t>
        </is>
      </c>
      <c r="C82" s="4" t="inlineStr">
        <is>
          <t xml:space="preserve"> </t>
        </is>
      </c>
      <c r="D82" s="4" t="inlineStr">
        <is>
          <t xml:space="preserve"> </t>
        </is>
      </c>
    </row>
    <row r="83">
      <c r="A83" s="4" t="inlineStr">
        <is>
          <t>Net book amount</t>
        </is>
      </c>
      <c r="B83" s="6" t="n">
        <v>85962585</v>
      </c>
      <c r="C83" s="4" t="inlineStr">
        <is>
          <t xml:space="preserve"> </t>
        </is>
      </c>
      <c r="D83" s="6" t="n">
        <v>5671525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Profit or Loss - Summary of Financial Assets Mandatorily Measured at FVPL (Details)</t>
        </is>
      </c>
      <c r="B1" s="2" t="inlineStr">
        <is>
          <t>Dec. 31, 2023 USD ($)</t>
        </is>
      </c>
    </row>
    <row r="2">
      <c r="A2" s="4" t="inlineStr">
        <is>
          <t>Unlisted Equity Securities</t>
        </is>
      </c>
      <c r="B2" s="4" t="inlineStr">
        <is>
          <t xml:space="preserve"> </t>
        </is>
      </c>
    </row>
    <row r="3">
      <c r="A3" s="3" t="inlineStr">
        <is>
          <t>Disclosure of fair value measurement of assets [line items]</t>
        </is>
      </c>
      <c r="B3" s="4" t="inlineStr">
        <is>
          <t xml:space="preserve"> </t>
        </is>
      </c>
    </row>
    <row r="4">
      <c r="A4" s="4" t="inlineStr">
        <is>
          <t>Financial assets measured at FVPL</t>
        </is>
      </c>
      <c r="B4" s="6" t="n">
        <v>166666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 width="22" customWidth="1" min="6" max="6"/>
    <col width="22" customWidth="1" min="7" max="7"/>
  </cols>
  <sheetData>
    <row r="1">
      <c r="A1" s="1" t="inlineStr">
        <is>
          <t>Financial Assets at Fair Value Through Profit or Loss - Additional Information (Details)</t>
        </is>
      </c>
      <c r="C1" s="2" t="inlineStr">
        <is>
          <t>1 Months Ended</t>
        </is>
      </c>
      <c r="D1" s="2" t="inlineStr">
        <is>
          <t>12 Months Ended</t>
        </is>
      </c>
    </row>
    <row r="2">
      <c r="B2" s="2" t="inlineStr">
        <is>
          <t>Jan. 31, 2022 USD ($) shares $ / shares</t>
        </is>
      </c>
      <c r="C2" s="2" t="inlineStr">
        <is>
          <t>Nov. 30, 2022 $ / shares</t>
        </is>
      </c>
      <c r="D2" s="2" t="inlineStr">
        <is>
          <t>Dec. 31, 2024 USD ($)</t>
        </is>
      </c>
      <c r="E2" s="2" t="inlineStr">
        <is>
          <t>Dec. 31, 2024 AUD ($)</t>
        </is>
      </c>
      <c r="F2" s="2" t="inlineStr">
        <is>
          <t>Jun. 30, 2022 USD ($)</t>
        </is>
      </c>
      <c r="G2" s="2" t="inlineStr">
        <is>
          <t>Jan. 31, 2022 AU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quity investment securities at fair value through profit or loss</t>
        </is>
      </c>
      <c r="B4" s="4" t="inlineStr">
        <is>
          <t xml:space="preserve"> </t>
        </is>
      </c>
      <c r="C4" s="4" t="inlineStr">
        <is>
          <t xml:space="preserve"> </t>
        </is>
      </c>
      <c r="D4" s="6" t="n">
        <v>-15308187</v>
      </c>
      <c r="E4" s="4" t="inlineStr">
        <is>
          <t xml:space="preserve"> </t>
        </is>
      </c>
      <c r="F4" s="6" t="n">
        <v>-8113657</v>
      </c>
      <c r="G4" s="4" t="inlineStr">
        <is>
          <t xml:space="preserve"> </t>
        </is>
      </c>
    </row>
    <row r="5">
      <c r="A5" s="4" t="inlineStr">
        <is>
          <t>Transfers out of Level 1 into Level 2 of fair value hierarchy, entity's own equity instrument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Transfers out of Level 2 into Level 1 of fair value hierarchy, entity's own equity instrument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Transfers into Level 3 of fair value hierarchy, entity's own equity instrument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Transfers out of Level 3 of fair value hierarchy, entity's own equity instrument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KORE Power |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air value measurement of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cquired | shares</t>
        </is>
      </c>
      <c r="B11" s="5" t="n">
        <v>3333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 Price | $ / shares</t>
        </is>
      </c>
      <c r="B12" s="9" t="n">
        <v>7.5</v>
      </c>
      <c r="C12" s="6" t="n">
        <v>5</v>
      </c>
      <c r="D12" s="4" t="inlineStr">
        <is>
          <t xml:space="preserve"> </t>
        </is>
      </c>
      <c r="E12" s="4" t="inlineStr">
        <is>
          <t xml:space="preserve"> </t>
        </is>
      </c>
      <c r="F12" s="4" t="inlineStr">
        <is>
          <t xml:space="preserve"> </t>
        </is>
      </c>
      <c r="G12" s="4" t="inlineStr">
        <is>
          <t xml:space="preserve"> </t>
        </is>
      </c>
    </row>
    <row r="13">
      <c r="A13" s="4" t="inlineStr">
        <is>
          <t>Percentage of common equity acquired</t>
        </is>
      </c>
      <c r="B13" s="8" t="n">
        <v>0.05</v>
      </c>
      <c r="C13" s="4" t="inlineStr">
        <is>
          <t xml:space="preserve"> </t>
        </is>
      </c>
      <c r="D13" s="10" t="n">
        <v>0.037</v>
      </c>
      <c r="E13" s="10" t="n">
        <v>0.037</v>
      </c>
      <c r="F13" s="4" t="inlineStr">
        <is>
          <t xml:space="preserve"> </t>
        </is>
      </c>
      <c r="G13" s="4" t="inlineStr">
        <is>
          <t xml:space="preserve"> </t>
        </is>
      </c>
    </row>
    <row r="14">
      <c r="A14" s="4" t="inlineStr">
        <is>
          <t>Fair value of consideration transferred</t>
        </is>
      </c>
      <c r="B14" s="6" t="n">
        <v>25000000</v>
      </c>
      <c r="C14" s="4" t="inlineStr">
        <is>
          <t xml:space="preserve"> </t>
        </is>
      </c>
      <c r="D14" s="4" t="inlineStr">
        <is>
          <t xml:space="preserve"> </t>
        </is>
      </c>
      <c r="E14" s="4" t="inlineStr">
        <is>
          <t xml:space="preserve"> </t>
        </is>
      </c>
      <c r="F14" s="4" t="inlineStr">
        <is>
          <t xml:space="preserve"> </t>
        </is>
      </c>
      <c r="G14" s="6" t="n">
        <v>35131550</v>
      </c>
    </row>
    <row r="15">
      <c r="A15" s="4" t="inlineStr">
        <is>
          <t>Percentage of consideration settled in cash</t>
        </is>
      </c>
      <c r="B15" s="8"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nsideration settled in shares</t>
        </is>
      </c>
      <c r="B16" s="8"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 shares</t>
        </is>
      </c>
      <c r="B17" s="5" t="n">
        <v>197472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 Summary of Changes in Level 3 Instruments (Details) - USD ($)</t>
        </is>
      </c>
      <c r="B1" s="2" t="inlineStr">
        <is>
          <t>12 Months Ended</t>
        </is>
      </c>
    </row>
    <row r="2">
      <c r="B2" s="2" t="inlineStr">
        <is>
          <t>Dec. 31, 2024</t>
        </is>
      </c>
      <c r="C2" s="2" t="inlineStr">
        <is>
          <t>Dec. 31, 2023</t>
        </is>
      </c>
      <c r="D2" s="2" t="inlineStr">
        <is>
          <t>Jun. 30,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Balance at the beginning of the year</t>
        </is>
      </c>
      <c r="B4" s="6" t="n">
        <v>183936275</v>
      </c>
      <c r="C4" s="6" t="n">
        <v>226056269</v>
      </c>
      <c r="D4" s="6" t="n">
        <v>138449834</v>
      </c>
    </row>
    <row r="5">
      <c r="A5" s="3" t="inlineStr">
        <is>
          <t>Changes during the period:</t>
        </is>
      </c>
      <c r="B5" s="4" t="inlineStr">
        <is>
          <t xml:space="preserve"> </t>
        </is>
      </c>
      <c r="C5" s="4" t="inlineStr">
        <is>
          <t xml:space="preserve"> </t>
        </is>
      </c>
      <c r="D5" s="4" t="inlineStr">
        <is>
          <t xml:space="preserve"> </t>
        </is>
      </c>
    </row>
    <row r="6">
      <c r="A6" s="4" t="inlineStr">
        <is>
          <t>Loss on equity investment securities at fair value through profit or loss</t>
        </is>
      </c>
      <c r="B6" s="5" t="n">
        <v>-15308187</v>
      </c>
      <c r="C6" s="4" t="inlineStr">
        <is>
          <t xml:space="preserve"> </t>
        </is>
      </c>
      <c r="D6" s="5" t="n">
        <v>-7937633</v>
      </c>
    </row>
    <row r="7">
      <c r="A7" s="4" t="inlineStr">
        <is>
          <t>Balance at the end of the year</t>
        </is>
      </c>
      <c r="B7" s="5" t="n">
        <v>137590257</v>
      </c>
      <c r="C7" s="5" t="n">
        <v>183936275</v>
      </c>
      <c r="D7" s="6" t="n">
        <v>251133478</v>
      </c>
    </row>
    <row r="8">
      <c r="A8" s="4" t="inlineStr">
        <is>
          <t>Level 3</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Balance at the beginning of the year</t>
        </is>
      </c>
      <c r="B10" s="5" t="n">
        <v>16666665</v>
      </c>
      <c r="C10" s="5" t="n">
        <v>16490271</v>
      </c>
      <c r="D10" s="4" t="inlineStr">
        <is>
          <t xml:space="preserve"> </t>
        </is>
      </c>
    </row>
    <row r="11">
      <c r="A11" s="3" t="inlineStr">
        <is>
          <t>Changes during the period:</t>
        </is>
      </c>
      <c r="B11" s="4" t="inlineStr">
        <is>
          <t xml:space="preserve"> </t>
        </is>
      </c>
      <c r="C11" s="4" t="inlineStr">
        <is>
          <t xml:space="preserve"> </t>
        </is>
      </c>
      <c r="D11" s="4" t="inlineStr">
        <is>
          <t xml:space="preserve"> </t>
        </is>
      </c>
    </row>
    <row r="12">
      <c r="A12" s="4" t="inlineStr">
        <is>
          <t>Loss on equity investment securities at fair value through profit or loss</t>
        </is>
      </c>
      <c r="B12" s="5" t="n">
        <v>-15308187</v>
      </c>
      <c r="C12" s="5" t="n">
        <v>0</v>
      </c>
      <c r="D12" s="4" t="inlineStr">
        <is>
          <t xml:space="preserve"> </t>
        </is>
      </c>
    </row>
    <row r="13">
      <c r="A13" s="4" t="inlineStr">
        <is>
          <t>Exchange difference</t>
        </is>
      </c>
      <c r="B13" s="5" t="n">
        <v>-1358478</v>
      </c>
      <c r="C13" s="5" t="n">
        <v>176394</v>
      </c>
      <c r="D13" s="4" t="inlineStr">
        <is>
          <t xml:space="preserve"> </t>
        </is>
      </c>
    </row>
    <row r="14">
      <c r="A14" s="4" t="inlineStr">
        <is>
          <t>Balance at the end of the year</t>
        </is>
      </c>
      <c r="B14" s="6" t="n">
        <v>0</v>
      </c>
      <c r="C14" s="6" t="n">
        <v>16666665</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Schedule of Exploration and Evaluation Assets (Details)</t>
        </is>
      </c>
      <c r="B1" s="2" t="inlineStr">
        <is>
          <t>12 Months Ended</t>
        </is>
      </c>
    </row>
    <row r="2">
      <c r="B2" s="2" t="inlineStr">
        <is>
          <t>Dec. 31, 2023 USD ($)</t>
        </is>
      </c>
    </row>
    <row r="3">
      <c r="A3" s="3" t="inlineStr">
        <is>
          <t>Disclosure Of Exploration And Evaluation Assets [Abstract]</t>
        </is>
      </c>
      <c r="B3" s="4" t="inlineStr">
        <is>
          <t xml:space="preserve"> </t>
        </is>
      </c>
    </row>
    <row r="4">
      <c r="A4" s="4" t="inlineStr">
        <is>
          <t>Exploration and evaluation assets - at cost</t>
        </is>
      </c>
      <c r="B4" s="6" t="n">
        <v>0</v>
      </c>
    </row>
    <row r="5">
      <c r="A5" s="4" t="inlineStr">
        <is>
          <t>Balance at the beginning of the period</t>
        </is>
      </c>
      <c r="B5" s="5" t="n">
        <v>2212013</v>
      </c>
    </row>
    <row r="6">
      <c r="A6" s="4" t="inlineStr">
        <is>
          <t>Expenditure incurred during the period</t>
        </is>
      </c>
      <c r="B6" s="5" t="n">
        <v>16691</v>
      </c>
    </row>
    <row r="7">
      <c r="A7" s="4" t="inlineStr">
        <is>
          <t>Exchange differences</t>
        </is>
      </c>
      <c r="B7" s="5" t="n">
        <v>-8752</v>
      </c>
    </row>
    <row r="8">
      <c r="A8" s="4" t="inlineStr">
        <is>
          <t>Assets classified as held for sale</t>
        </is>
      </c>
      <c r="B8" s="5" t="n">
        <v>-2219952</v>
      </c>
    </row>
    <row r="9">
      <c r="A9" s="4" t="inlineStr">
        <is>
          <t>Balance at the end of the period</t>
        </is>
      </c>
      <c r="B9"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Schedule of Assets Classified as Held for Sale (Details)</t>
        </is>
      </c>
      <c r="B1" s="2" t="inlineStr">
        <is>
          <t>12 Months Ended</t>
        </is>
      </c>
    </row>
    <row r="2">
      <c r="B2" s="2" t="inlineStr">
        <is>
          <t>Dec. 31, 2024 USD ($)</t>
        </is>
      </c>
    </row>
    <row r="3">
      <c r="A3" s="3" t="inlineStr">
        <is>
          <t>Disclosure of Assets Classified as Held for Sale [Abstract]</t>
        </is>
      </c>
      <c r="B3" s="4" t="inlineStr">
        <is>
          <t xml:space="preserve"> </t>
        </is>
      </c>
    </row>
    <row r="4">
      <c r="A4" s="4" t="inlineStr">
        <is>
          <t>Assets classified as held for sale</t>
        </is>
      </c>
      <c r="B4" s="6" t="n">
        <v>2044673</v>
      </c>
    </row>
    <row r="5">
      <c r="A5" s="4" t="inlineStr">
        <is>
          <t>Balance at the beginning of the period</t>
        </is>
      </c>
      <c r="B5" s="5" t="n">
        <v>2219952</v>
      </c>
    </row>
    <row r="6">
      <c r="A6" s="4" t="inlineStr">
        <is>
          <t>Expenditure incurred during the period</t>
        </is>
      </c>
      <c r="B6" s="5" t="n">
        <v>36604</v>
      </c>
    </row>
    <row r="7">
      <c r="A7" s="4" t="inlineStr">
        <is>
          <t>Exchange differences</t>
        </is>
      </c>
      <c r="B7" s="5" t="n">
        <v>-211883</v>
      </c>
    </row>
    <row r="8">
      <c r="A8" s="4" t="inlineStr">
        <is>
          <t>Balance at the end of the period</t>
        </is>
      </c>
      <c r="B8" s="6" t="n">
        <v>204467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tangible Assets - Summary of Intangible Assets (Details) - USD ($)</t>
        </is>
      </c>
      <c r="B1" s="2" t="inlineStr">
        <is>
          <t>Dec. 31, 2024</t>
        </is>
      </c>
      <c r="C1" s="2" t="inlineStr">
        <is>
          <t>Dec. 31, 2023</t>
        </is>
      </c>
      <c r="D1" s="2" t="inlineStr">
        <is>
          <t>Dec. 31, 2022</t>
        </is>
      </c>
    </row>
    <row r="2">
      <c r="A2" s="3" t="inlineStr">
        <is>
          <t>Disclosure Of Intangible Assets [Line Items]</t>
        </is>
      </c>
      <c r="B2" s="4" t="inlineStr">
        <is>
          <t xml:space="preserve"> </t>
        </is>
      </c>
      <c r="C2" s="4" t="inlineStr">
        <is>
          <t xml:space="preserve"> </t>
        </is>
      </c>
      <c r="D2" s="4" t="inlineStr">
        <is>
          <t xml:space="preserve"> </t>
        </is>
      </c>
    </row>
    <row r="3">
      <c r="A3" s="4" t="inlineStr">
        <is>
          <t>Goodwill</t>
        </is>
      </c>
      <c r="B3" s="6" t="n">
        <v>11975024</v>
      </c>
      <c r="C3" s="6" t="n">
        <v>11975024</v>
      </c>
      <c r="D3" s="6" t="n">
        <v>11975024</v>
      </c>
    </row>
    <row r="4">
      <c r="A4" s="4" t="inlineStr">
        <is>
          <t>Total Intangible assets</t>
        </is>
      </c>
      <c r="B4" s="6" t="n">
        <v>11975024</v>
      </c>
      <c r="C4" s="5" t="n">
        <v>11990309</v>
      </c>
      <c r="D4" s="5" t="n">
        <v>12173710</v>
      </c>
    </row>
    <row r="5">
      <c r="A5" s="4" t="inlineStr">
        <is>
          <t>Technology</t>
        </is>
      </c>
      <c r="B5" s="4" t="inlineStr">
        <is>
          <t xml:space="preserve"> </t>
        </is>
      </c>
      <c r="C5" s="4" t="inlineStr">
        <is>
          <t xml:space="preserve"> </t>
        </is>
      </c>
      <c r="D5" s="4" t="inlineStr">
        <is>
          <t xml:space="preserve"> </t>
        </is>
      </c>
    </row>
    <row r="6">
      <c r="A6" s="3" t="inlineStr">
        <is>
          <t>Disclosure Of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6" t="n">
        <v>15285</v>
      </c>
      <c r="D7" s="6" t="n">
        <v>1986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Intangible Assets (Details) - USD ($)</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Goodwill, Beginning Balance</t>
        </is>
      </c>
      <c r="B4" s="6" t="n">
        <v>11975024</v>
      </c>
      <c r="C4" s="6" t="n">
        <v>11975024</v>
      </c>
    </row>
    <row r="5">
      <c r="A5" s="4" t="inlineStr">
        <is>
          <t>Goodwill, Ending Balance</t>
        </is>
      </c>
      <c r="B5" s="5" t="n">
        <v>11975024</v>
      </c>
      <c r="C5" s="5" t="n">
        <v>11975024</v>
      </c>
    </row>
    <row r="6">
      <c r="A6" s="4" t="inlineStr">
        <is>
          <t>Total, Beginning Balance</t>
        </is>
      </c>
      <c r="B6" s="5" t="n">
        <v>11990309</v>
      </c>
      <c r="C6" s="5" t="n">
        <v>12173710</v>
      </c>
    </row>
    <row r="7">
      <c r="A7" s="4" t="inlineStr">
        <is>
          <t>Total, Amortisation</t>
        </is>
      </c>
      <c r="B7" s="5" t="n">
        <v>-15285</v>
      </c>
      <c r="C7" s="5" t="n">
        <v>-183401</v>
      </c>
    </row>
    <row r="8">
      <c r="A8" s="4" t="inlineStr">
        <is>
          <t>Total, Ending Balance</t>
        </is>
      </c>
      <c r="B8" s="5" t="n">
        <v>11975024</v>
      </c>
      <c r="C8" s="5" t="n">
        <v>11990309</v>
      </c>
    </row>
    <row r="9">
      <c r="A9" s="4" t="inlineStr">
        <is>
          <t>Technology</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Intangible assets, Beginning Balance</t>
        </is>
      </c>
      <c r="B11" s="5" t="n">
        <v>15285</v>
      </c>
      <c r="C11" s="5" t="n">
        <v>198686</v>
      </c>
    </row>
    <row r="12">
      <c r="A12" s="4" t="inlineStr">
        <is>
          <t>Intangible assets, Amortisation</t>
        </is>
      </c>
      <c r="B12" s="6" t="n">
        <v>-15285</v>
      </c>
      <c r="C12" s="5" t="n">
        <v>-183401</v>
      </c>
    </row>
    <row r="13">
      <c r="A13" s="4" t="inlineStr">
        <is>
          <t>Ending Balance</t>
        </is>
      </c>
      <c r="B13" s="4" t="inlineStr">
        <is>
          <t xml:space="preserve"> </t>
        </is>
      </c>
      <c r="C13" s="6" t="n">
        <v>152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Net</t>
        </is>
      </c>
      <c r="B4" s="4" t="inlineStr">
        <is>
          <t>Note 4 Other Income, Net
Year Ended Six Months Ended Year Ended June 30,
(in U.S. dollars) 2024 2023 2022 2022
Interest income $ 1,370,929 $ 1,611,128 $ 19,416 $ 8,314
Manufacturing and Energy Supply Chains Grant 470,783 — — —
Other grant funding 1,827,882 1,161,992 260,536 982,767
Fair value gain on borrowings (refer Note 21) — — — 219,557
Research and development tax incentive 593,521 689,089 — —
Other 10,064 147,691 35,154 385,482
Total $ 4,273,179 $ 3,609,900 $ 315,106 $ 1,596,120 In November 2023, the Company was selected to receive a $ 100 million grant from the U.S. Department of Energy ("DOE") office of Manufacturing and Energy Supply Chains ("MESC") to enhance domestic production of high-performance synthetic graphite anode materials at its Riverside facility in Chattanooga, Tennessee. During the year ended December 31, 2024, the Company submitted reimbursement requests totaling $ 19,156,398 ag ainst the available grant funds. In accordance with the schedule of expenditures, $ 470,783 relates to payroll and salary related expense claims which have been accounted for as other income and $ 18,677,454 relates to capital expenditure claims which have been offset against the related Construction in Progress additions in Property, Plant and Equipment (Note 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Unsecured Liabilities (Details) - USD ($)</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998258</v>
      </c>
      <c r="C3" s="6" t="n">
        <v>1342369</v>
      </c>
    </row>
    <row r="4">
      <c r="A4" s="4" t="inlineStr">
        <is>
          <t>Sundry payables and accrued expenses</t>
        </is>
      </c>
      <c r="B4" s="5" t="n">
        <v>7171820</v>
      </c>
      <c r="C4" s="5" t="n">
        <v>4102800</v>
      </c>
    </row>
    <row r="5">
      <c r="A5" s="4" t="inlineStr">
        <is>
          <t>Employee entitlements</t>
        </is>
      </c>
      <c r="B5" s="5" t="n">
        <v>354063</v>
      </c>
      <c r="C5" s="5" t="n">
        <v>314892</v>
      </c>
    </row>
    <row r="6">
      <c r="A6" s="4" t="inlineStr">
        <is>
          <t>Total</t>
        </is>
      </c>
      <c r="B6" s="6" t="n">
        <v>8524141</v>
      </c>
      <c r="C6" s="6" t="n">
        <v>57600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ract Liabilities - Summary of Grant Funding (Detail) - USD ($)</t>
        </is>
      </c>
      <c r="B1" s="2" t="inlineStr">
        <is>
          <t>Dec. 31, 2024</t>
        </is>
      </c>
      <c r="C1" s="2" t="inlineStr">
        <is>
          <t>Dec. 31, 2023</t>
        </is>
      </c>
    </row>
    <row r="2">
      <c r="A2" s="3" t="inlineStr">
        <is>
          <t>Contract liabilities [abstract]</t>
        </is>
      </c>
      <c r="B2" s="4" t="inlineStr">
        <is>
          <t xml:space="preserve"> </t>
        </is>
      </c>
      <c r="C2" s="4" t="inlineStr">
        <is>
          <t xml:space="preserve"> </t>
        </is>
      </c>
    </row>
    <row r="3">
      <c r="A3" s="4" t="inlineStr">
        <is>
          <t>Current - contract liabilities</t>
        </is>
      </c>
      <c r="B3" s="6" t="n">
        <v>126056</v>
      </c>
      <c r="C3" s="6" t="n">
        <v>285221</v>
      </c>
    </row>
    <row r="4">
      <c r="A4" s="4" t="inlineStr">
        <is>
          <t>Non-current - other liabilities</t>
        </is>
      </c>
      <c r="B4" s="5" t="n">
        <v>3000000</v>
      </c>
      <c r="C4" s="5" t="n">
        <v>3000000</v>
      </c>
    </row>
    <row r="5">
      <c r="A5" s="4" t="inlineStr">
        <is>
          <t>Total</t>
        </is>
      </c>
      <c r="B5" s="6" t="n">
        <v>3126056</v>
      </c>
      <c r="C5" s="6" t="n">
        <v>32852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ntract Liabilities - Additional Information (Details) - USD ($)</t>
        </is>
      </c>
      <c r="B1" s="2" t="inlineStr">
        <is>
          <t>12 Months Ended</t>
        </is>
      </c>
    </row>
    <row r="2">
      <c r="B2" s="2" t="inlineStr">
        <is>
          <t>Dec. 31, 2024</t>
        </is>
      </c>
      <c r="C2" s="2" t="inlineStr">
        <is>
          <t>Dec. 31, 2023</t>
        </is>
      </c>
      <c r="D2" s="2" t="inlineStr">
        <is>
          <t>Dec. 31, 2021</t>
        </is>
      </c>
    </row>
    <row r="3">
      <c r="A3" s="3" t="inlineStr">
        <is>
          <t>Contract liabilities [abstract]</t>
        </is>
      </c>
      <c r="B3" s="4" t="inlineStr">
        <is>
          <t xml:space="preserve"> </t>
        </is>
      </c>
      <c r="C3" s="4" t="inlineStr">
        <is>
          <t xml:space="preserve"> </t>
        </is>
      </c>
      <c r="D3" s="4" t="inlineStr">
        <is>
          <t xml:space="preserve"> </t>
        </is>
      </c>
    </row>
    <row r="4">
      <c r="A4" s="4" t="inlineStr">
        <is>
          <t>Grant received</t>
        </is>
      </c>
      <c r="B4" s="4" t="inlineStr">
        <is>
          <t xml:space="preserve"> </t>
        </is>
      </c>
      <c r="C4" s="6" t="n">
        <v>0</v>
      </c>
      <c r="D4" s="6" t="n">
        <v>3000000</v>
      </c>
    </row>
    <row r="5">
      <c r="A5" s="4" t="inlineStr">
        <is>
          <t>Conditions on government assistance</t>
        </is>
      </c>
      <c r="B5" s="4" t="inlineStr">
        <is>
          <t>The grant funds are conditional upon the Company creating, filling, and maintaining 290 jobs in the State of Tennessee.  The grant becomes fully earned once 90% of the performance target is achieved by March 2026, and is repayable in full if a minimum of 50% of the performance target is not achieved by March 2026. The grant is proportionately repayable between 50% and 90% of the performance target being achieved.  Accordingly, as at December 31, 2024, and 2023, the full amount of the grant has been deferred and classified as a contract liability and will be either released to income (in full or proportionately) or repayable (in full or proportionately) depending on the performance target achieved by March 2026. Income has not been recognized at December 31, 2024, as the Company can not reliably measure compliance of the conditions attaching to the grant with “reasonable assurance” to determine the grant has become receivable.</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Leases Recognized in Balance Sheet (Details) - USD ($)</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6356771</v>
      </c>
      <c r="C3" s="6" t="n">
        <v>4484521</v>
      </c>
    </row>
    <row r="4">
      <c r="A4" s="3" t="inlineStr">
        <is>
          <t>Lease Liabilities [Abstract]</t>
        </is>
      </c>
      <c r="B4" s="4" t="inlineStr">
        <is>
          <t xml:space="preserve"> </t>
        </is>
      </c>
      <c r="C4" s="4" t="inlineStr">
        <is>
          <t xml:space="preserve"> </t>
        </is>
      </c>
    </row>
    <row r="5">
      <c r="A5" s="4" t="inlineStr">
        <is>
          <t>Current lease liabilities</t>
        </is>
      </c>
      <c r="B5" s="5" t="n">
        <v>522297</v>
      </c>
      <c r="C5" s="5" t="n">
        <v>345933</v>
      </c>
    </row>
    <row r="6">
      <c r="A6" s="4" t="inlineStr">
        <is>
          <t>Non-current lease liabilities</t>
        </is>
      </c>
      <c r="B6" s="5" t="n">
        <v>6488119</v>
      </c>
      <c r="C6" s="5" t="n">
        <v>4479627</v>
      </c>
    </row>
    <row r="7">
      <c r="A7" s="4" t="inlineStr">
        <is>
          <t>Lease liabilities</t>
        </is>
      </c>
      <c r="B7" s="5" t="n">
        <v>7010416</v>
      </c>
      <c r="C7" s="5" t="n">
        <v>4825560</v>
      </c>
    </row>
    <row r="8">
      <c r="A8" s="4" t="inlineStr">
        <is>
          <t>Building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Right-of-use assets</t>
        </is>
      </c>
      <c r="B10" s="6" t="n">
        <v>6356771</v>
      </c>
      <c r="C10" s="6" t="n">
        <v>44845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mmary of Lease Amounts Recognized in Profit or Loss and Other Comprehensive Income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11593</v>
      </c>
      <c r="C4" s="6" t="n">
        <v>276728</v>
      </c>
      <c r="D4" s="6" t="n">
        <v>212354</v>
      </c>
      <c r="E4" s="6" t="n">
        <v>233229</v>
      </c>
    </row>
    <row r="5">
      <c r="A5" s="4" t="inlineStr">
        <is>
          <t>Buildings</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Depreciation of right-of-use assets</t>
        </is>
      </c>
      <c r="B7" s="6" t="n">
        <v>215257</v>
      </c>
      <c r="C7" s="6" t="n">
        <v>618651</v>
      </c>
      <c r="D7" s="6" t="n">
        <v>430514</v>
      </c>
      <c r="E7" s="6" t="n">
        <v>430514</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Leases - Additional Information (Details) - USD ($)</t>
        </is>
      </c>
      <c r="B1" s="2" t="inlineStr">
        <is>
          <t>1 Months Ended</t>
        </is>
      </c>
      <c r="C1" s="2" t="inlineStr">
        <is>
          <t>12 Months Ended</t>
        </is>
      </c>
    </row>
    <row r="2">
      <c r="B2" s="2" t="inlineStr">
        <is>
          <t>Mar. 31, 2024</t>
        </is>
      </c>
      <c r="C2" s="2" t="inlineStr">
        <is>
          <t>Dec. 31, 2024</t>
        </is>
      </c>
      <c r="D2" s="2" t="inlineStr">
        <is>
          <t>Dec. 31, 2023</t>
        </is>
      </c>
    </row>
    <row r="3">
      <c r="A3" s="3" t="inlineStr">
        <is>
          <t>Presentation of leases for lessee [abstract]</t>
        </is>
      </c>
      <c r="B3" s="4" t="inlineStr">
        <is>
          <t xml:space="preserve"> </t>
        </is>
      </c>
      <c r="C3" s="4" t="inlineStr">
        <is>
          <t xml:space="preserve"> </t>
        </is>
      </c>
      <c r="D3" s="4" t="inlineStr">
        <is>
          <t xml:space="preserve"> </t>
        </is>
      </c>
    </row>
    <row r="4">
      <c r="A4" s="4" t="inlineStr">
        <is>
          <t>Extended lease term</t>
        </is>
      </c>
      <c r="B4" s="4" t="inlineStr">
        <is>
          <t>5 years</t>
        </is>
      </c>
      <c r="C4" s="4" t="inlineStr">
        <is>
          <t xml:space="preserve"> </t>
        </is>
      </c>
      <c r="D4" s="4" t="inlineStr">
        <is>
          <t xml:space="preserve"> </t>
        </is>
      </c>
    </row>
    <row r="5">
      <c r="A5" s="4" t="inlineStr">
        <is>
          <t>Allocation of revised lease payments</t>
        </is>
      </c>
      <c r="B5" s="4" t="inlineStr">
        <is>
          <t xml:space="preserve"> </t>
        </is>
      </c>
      <c r="C5" s="6" t="n">
        <v>1935600</v>
      </c>
      <c r="D5" s="4" t="inlineStr">
        <is>
          <t xml:space="preserve"> </t>
        </is>
      </c>
    </row>
    <row r="6">
      <c r="A6" s="4" t="inlineStr">
        <is>
          <t>Short-term lease</t>
        </is>
      </c>
      <c r="B6" s="4" t="inlineStr">
        <is>
          <t xml:space="preserve"> </t>
        </is>
      </c>
      <c r="C6" s="5" t="n">
        <v>0</v>
      </c>
      <c r="D6" s="6" t="n">
        <v>0</v>
      </c>
    </row>
    <row r="7">
      <c r="A7" s="4" t="inlineStr">
        <is>
          <t>Total cash outflow for leases</t>
        </is>
      </c>
      <c r="B7" s="4" t="inlineStr">
        <is>
          <t xml:space="preserve"> </t>
        </is>
      </c>
      <c r="C7" s="6" t="n">
        <v>573600</v>
      </c>
      <c r="D7" s="6" t="n">
        <v>565732</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ummary of Borrowings (Details) - USD ($)</t>
        </is>
      </c>
      <c r="B1" s="2" t="inlineStr">
        <is>
          <t>Dec. 31, 2024</t>
        </is>
      </c>
      <c r="D1" s="2" t="inlineStr">
        <is>
          <t>Jun. 30, 2024</t>
        </is>
      </c>
      <c r="E1" s="2" t="inlineStr">
        <is>
          <t>Dec. 31, 2023</t>
        </is>
      </c>
    </row>
    <row r="2">
      <c r="A2" s="3" t="inlineStr">
        <is>
          <t>Disclosure of detailed information about borrowings [abstract]</t>
        </is>
      </c>
      <c r="B2" s="4" t="inlineStr">
        <is>
          <t xml:space="preserve"> </t>
        </is>
      </c>
      <c r="D2" s="4" t="inlineStr">
        <is>
          <t xml:space="preserve"> </t>
        </is>
      </c>
      <c r="E2" s="4" t="inlineStr">
        <is>
          <t xml:space="preserve"> </t>
        </is>
      </c>
    </row>
    <row r="3">
      <c r="A3" s="4" t="inlineStr">
        <is>
          <t>Secured bank loans, Current</t>
        </is>
      </c>
      <c r="B3" s="6" t="n">
        <v>1033578</v>
      </c>
      <c r="D3" s="4" t="inlineStr">
        <is>
          <t xml:space="preserve"> </t>
        </is>
      </c>
      <c r="E3" s="6" t="n">
        <v>1167301</v>
      </c>
    </row>
    <row r="4">
      <c r="A4" s="4" t="inlineStr">
        <is>
          <t>Secured bank loans, Non-Current</t>
        </is>
      </c>
      <c r="B4" s="5" t="n">
        <v>31650244</v>
      </c>
      <c r="D4" s="4" t="inlineStr">
        <is>
          <t xml:space="preserve"> </t>
        </is>
      </c>
      <c r="E4" s="5" t="n">
        <v>33044170</v>
      </c>
    </row>
    <row r="5">
      <c r="A5" s="4" t="inlineStr">
        <is>
          <t>Secured bank loans, Total</t>
        </is>
      </c>
      <c r="B5" s="5" t="n">
        <v>32683822</v>
      </c>
      <c r="D5" s="4" t="inlineStr">
        <is>
          <t xml:space="preserve"> </t>
        </is>
      </c>
      <c r="E5" s="5" t="n">
        <v>34211471</v>
      </c>
    </row>
    <row r="6">
      <c r="A6" s="4" t="inlineStr">
        <is>
          <t>Total secured borrowings, Current</t>
        </is>
      </c>
      <c r="B6" s="5" t="n">
        <v>1033578</v>
      </c>
      <c r="D6" s="4" t="inlineStr">
        <is>
          <t xml:space="preserve"> </t>
        </is>
      </c>
      <c r="E6" s="5" t="n">
        <v>1167301</v>
      </c>
    </row>
    <row r="7">
      <c r="A7" s="4" t="inlineStr">
        <is>
          <t>Total secured borrowings, Non-Current</t>
        </is>
      </c>
      <c r="B7" s="5" t="n">
        <v>31650244</v>
      </c>
      <c r="D7" s="4" t="inlineStr">
        <is>
          <t xml:space="preserve"> </t>
        </is>
      </c>
      <c r="E7" s="5" t="n">
        <v>33044170</v>
      </c>
    </row>
    <row r="8">
      <c r="A8" s="4" t="inlineStr">
        <is>
          <t>Total secured borrowings</t>
        </is>
      </c>
      <c r="B8" s="5" t="n">
        <v>32683822</v>
      </c>
      <c r="D8" s="4" t="inlineStr">
        <is>
          <t xml:space="preserve"> </t>
        </is>
      </c>
      <c r="E8" s="5" t="n">
        <v>34211471</v>
      </c>
    </row>
    <row r="9">
      <c r="A9" s="4" t="inlineStr">
        <is>
          <t>Unsecured convertible notes, Current</t>
        </is>
      </c>
      <c r="B9" s="5" t="n">
        <v>30360575</v>
      </c>
      <c r="D9" s="4" t="inlineStr">
        <is>
          <t xml:space="preserve"> </t>
        </is>
      </c>
      <c r="E9" s="5" t="n">
        <v>28554210</v>
      </c>
    </row>
    <row r="10">
      <c r="A10" s="4" t="inlineStr">
        <is>
          <t>Unsecured convertible notes, Total</t>
        </is>
      </c>
      <c r="B10" s="5" t="n">
        <v>30360575</v>
      </c>
      <c r="D10" s="4" t="inlineStr">
        <is>
          <t xml:space="preserve"> </t>
        </is>
      </c>
      <c r="E10" s="5" t="n">
        <v>28554210</v>
      </c>
    </row>
    <row r="11">
      <c r="A11" s="4" t="inlineStr">
        <is>
          <t>Unsecured other loans, Current</t>
        </is>
      </c>
      <c r="B11" s="5" t="n">
        <v>274657</v>
      </c>
      <c r="D11" s="4" t="inlineStr">
        <is>
          <t xml:space="preserve"> </t>
        </is>
      </c>
      <c r="E11" s="5" t="n">
        <v>174388</v>
      </c>
    </row>
    <row r="12">
      <c r="A12" s="4" t="inlineStr">
        <is>
          <t>Unsecured other loans, Non-Current</t>
        </is>
      </c>
      <c r="B12" s="5" t="n">
        <v>1125027</v>
      </c>
      <c r="D12" s="4" t="inlineStr">
        <is>
          <t xml:space="preserve"> </t>
        </is>
      </c>
      <c r="E12" s="5" t="n">
        <v>1622121</v>
      </c>
    </row>
    <row r="13">
      <c r="A13" s="4" t="inlineStr">
        <is>
          <t>Unsecured other loans, Total</t>
        </is>
      </c>
      <c r="B13" s="5" t="n">
        <v>1399684</v>
      </c>
      <c r="D13" s="4" t="inlineStr">
        <is>
          <t xml:space="preserve"> </t>
        </is>
      </c>
      <c r="E13" s="5" t="n">
        <v>1796509</v>
      </c>
    </row>
    <row r="14">
      <c r="A14" s="4" t="inlineStr">
        <is>
          <t>Total unsecured borrowings, Current</t>
        </is>
      </c>
      <c r="B14" s="5" t="n">
        <v>30635232</v>
      </c>
      <c r="D14" s="4" t="inlineStr">
        <is>
          <t xml:space="preserve"> </t>
        </is>
      </c>
      <c r="E14" s="5" t="n">
        <v>28728598</v>
      </c>
    </row>
    <row r="15">
      <c r="A15" s="4" t="inlineStr">
        <is>
          <t>Total unsecured borrowings, Non-Current</t>
        </is>
      </c>
      <c r="B15" s="5" t="n">
        <v>1125027</v>
      </c>
      <c r="D15" s="4" t="inlineStr">
        <is>
          <t xml:space="preserve"> </t>
        </is>
      </c>
      <c r="E15" s="5" t="n">
        <v>1622121</v>
      </c>
    </row>
    <row r="16">
      <c r="A16" s="4" t="inlineStr">
        <is>
          <t>Total unsecured borrowings</t>
        </is>
      </c>
      <c r="B16" s="5" t="n">
        <v>31760259</v>
      </c>
      <c r="D16" s="4" t="inlineStr">
        <is>
          <t xml:space="preserve"> </t>
        </is>
      </c>
      <c r="E16" s="5" t="n">
        <v>30350719</v>
      </c>
    </row>
    <row r="17">
      <c r="A17" s="4" t="inlineStr">
        <is>
          <t>Total borrowings, Current</t>
        </is>
      </c>
      <c r="B17" s="5" t="n">
        <v>31668810</v>
      </c>
      <c r="D17" s="6" t="n">
        <v>30856176</v>
      </c>
      <c r="E17" s="5" t="n">
        <v>29895899</v>
      </c>
    </row>
    <row r="18">
      <c r="A18" s="4" t="inlineStr">
        <is>
          <t>Total borrowings, Non-Current</t>
        </is>
      </c>
      <c r="B18" s="5" t="n">
        <v>32775271</v>
      </c>
      <c r="D18" s="4" t="inlineStr">
        <is>
          <t xml:space="preserve"> </t>
        </is>
      </c>
      <c r="E18" s="5" t="n">
        <v>34666291</v>
      </c>
    </row>
    <row r="19">
      <c r="A19" s="4" t="inlineStr">
        <is>
          <t>Total borrowings</t>
        </is>
      </c>
      <c r="B19" s="6" t="n">
        <v>64444081</v>
      </c>
      <c r="C19" s="4" t="inlineStr">
        <is>
          <t>[1]</t>
        </is>
      </c>
      <c r="D19" s="4" t="inlineStr">
        <is>
          <t xml:space="preserve"> </t>
        </is>
      </c>
      <c r="E19" s="6" t="n">
        <v>64562190</v>
      </c>
    </row>
    <row r="20"/>
    <row r="21">
      <c r="A21" s="4" t="inlineStr">
        <is>
          <t>[1] Includes convertible notes (note 22) with terms that allow for redemption in cash at maturity (June 2028) at the option of the holder.</t>
        </is>
      </c>
    </row>
  </sheetData>
  <mergeCells count="3">
    <mergeCell ref="B1:C1"/>
    <mergeCell ref="A20:E20"/>
    <mergeCell ref="A21:E2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s - Additional Information (Details)</t>
        </is>
      </c>
      <c r="F1" s="2" t="inlineStr">
        <is>
          <t>1 Months Ended</t>
        </is>
      </c>
      <c r="J1" s="2" t="inlineStr">
        <is>
          <t>6 Months Ended</t>
        </is>
      </c>
      <c r="K1" s="2" t="inlineStr">
        <is>
          <t>12 Months Ended</t>
        </is>
      </c>
    </row>
    <row r="2">
      <c r="B2" s="2" t="inlineStr">
        <is>
          <t>Jan. 24, 2022 CAD ($)</t>
        </is>
      </c>
      <c r="C2" s="2" t="inlineStr">
        <is>
          <t>Jul. 28, 2021 USD ($)</t>
        </is>
      </c>
      <c r="D2" s="2" t="inlineStr">
        <is>
          <t>May 28, 2021 CAD ($)</t>
        </is>
      </c>
      <c r="E2" s="2" t="inlineStr">
        <is>
          <t>Dec. 01, 2017 CAD ($)</t>
        </is>
      </c>
      <c r="F2" s="2" t="inlineStr">
        <is>
          <t>Mar. 31, 2023 USD ($)</t>
        </is>
      </c>
      <c r="G2" s="2" t="inlineStr">
        <is>
          <t>Jul. 31, 2021 CAD ($)</t>
        </is>
      </c>
      <c r="H2" s="2" t="inlineStr">
        <is>
          <t>Oct. 31, 2018 CAD ($)</t>
        </is>
      </c>
      <c r="I2" s="2" t="inlineStr">
        <is>
          <t>Dec. 31, 2017 CAD ($)</t>
        </is>
      </c>
      <c r="J2" s="2" t="inlineStr">
        <is>
          <t>Dec. 31, 2022 USD ($)</t>
        </is>
      </c>
      <c r="K2" s="2" t="inlineStr">
        <is>
          <t>Dec. 31, 2024 USD ($)</t>
        </is>
      </c>
      <c r="M2" s="2" t="inlineStr">
        <is>
          <t>Dec. 31, 2023 USD ($)</t>
        </is>
      </c>
      <c r="N2" s="2" t="inlineStr">
        <is>
          <t>Jun. 30, 2022 USD ($)</t>
        </is>
      </c>
      <c r="O2" s="2" t="inlineStr">
        <is>
          <t>Dec. 31, 2021 USD ($)</t>
        </is>
      </c>
      <c r="P2" s="2" t="inlineStr">
        <is>
          <t>Jun. 30, 2019 USD ($)</t>
        </is>
      </c>
      <c r="Q2" s="2" t="inlineStr">
        <is>
          <t>Jun. 30, 2018 USD ($)</t>
        </is>
      </c>
      <c r="R2" s="2" t="inlineStr">
        <is>
          <t>Dec. 31, 2024 CAD ($)</t>
        </is>
      </c>
      <c r="S2" s="2" t="inlineStr">
        <is>
          <t>Dec. 31, 2023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maining undrawn amount of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8505284</v>
      </c>
      <c r="M5" s="6" t="n">
        <v>7940676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4444081</v>
      </c>
      <c r="L6" s="4" t="inlineStr">
        <is>
          <t>[1]</t>
        </is>
      </c>
      <c r="M6" s="5" t="n">
        <v>6456219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7590257</v>
      </c>
      <c r="M7" s="5" t="n">
        <v>18393627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and and building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497314</v>
      </c>
      <c r="K8" s="5" t="n">
        <v>29879456</v>
      </c>
      <c r="M8" s="5" t="n">
        <v>19182131</v>
      </c>
      <c r="N8" s="6" t="n">
        <v>8368836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reehold Land and Buildings | Bedford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and and buildings purchased</t>
        </is>
      </c>
      <c r="B11" s="4" t="inlineStr">
        <is>
          <t xml:space="preserve"> </t>
        </is>
      </c>
      <c r="C11" s="4" t="inlineStr">
        <is>
          <t xml:space="preserve"> </t>
        </is>
      </c>
      <c r="D11" s="4" t="inlineStr">
        <is>
          <t xml:space="preserve"> </t>
        </is>
      </c>
      <c r="E11" s="6" t="n">
        <v>12251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ercial Land and Buildings | Chattanooga, U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amount available under facility</t>
        </is>
      </c>
      <c r="B14" s="4" t="inlineStr">
        <is>
          <t xml:space="preserve"> </t>
        </is>
      </c>
      <c r="C14" s="6" t="n">
        <v>30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769118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rrying amount of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202599</v>
      </c>
      <c r="K16" s="4" t="inlineStr">
        <is>
          <t xml:space="preserve"> </t>
        </is>
      </c>
      <c r="M16" s="5" t="n">
        <v>3817438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an facility, frequency of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monthly</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an facility periodic payment commencement month an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021-09</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an facility periodic payment end month an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031-08</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inimum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service co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2</v>
      </c>
      <c r="M21" s="4" t="inlineStr">
        <is>
          <t xml:space="preserve"> </t>
        </is>
      </c>
      <c r="N21" s="4" t="inlineStr">
        <is>
          <t xml:space="preserve"> </t>
        </is>
      </c>
      <c r="O21" s="4" t="inlineStr">
        <is>
          <t xml:space="preserve"> </t>
        </is>
      </c>
      <c r="P21" s="4" t="inlineStr">
        <is>
          <t xml:space="preserve"> </t>
        </is>
      </c>
      <c r="Q21" s="4" t="inlineStr">
        <is>
          <t xml:space="preserve"> </t>
        </is>
      </c>
      <c r="R21" s="11" t="n">
        <v>1.2</v>
      </c>
      <c r="S21" s="4" t="inlineStr">
        <is>
          <t xml:space="preserve"> </t>
        </is>
      </c>
    </row>
    <row r="22">
      <c r="A22" s="4" t="inlineStr">
        <is>
          <t>Land and buildings purchased</t>
        </is>
      </c>
      <c r="B22" s="4" t="inlineStr">
        <is>
          <t xml:space="preserve"> </t>
        </is>
      </c>
      <c r="C22" s="6" t="n">
        <v>42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ercial Land and Buildings | Chattanooga, USA | 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1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amount available under facility</t>
        </is>
      </c>
      <c r="B28" s="6"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3785</v>
      </c>
      <c r="M29" s="4" t="inlineStr">
        <is>
          <t xml:space="preserve"> </t>
        </is>
      </c>
      <c r="N29" s="4" t="inlineStr">
        <is>
          <t xml:space="preserve"> </t>
        </is>
      </c>
      <c r="O29" s="4" t="inlineStr">
        <is>
          <t xml:space="preserve"> </t>
        </is>
      </c>
      <c r="P29" s="4" t="inlineStr">
        <is>
          <t xml:space="preserve"> </t>
        </is>
      </c>
      <c r="Q29" s="4" t="inlineStr">
        <is>
          <t xml:space="preserve"> </t>
        </is>
      </c>
      <c r="R29" s="6" t="n">
        <v>307600</v>
      </c>
      <c r="S29" s="4" t="inlineStr">
        <is>
          <t xml:space="preserve"> </t>
        </is>
      </c>
    </row>
    <row r="30">
      <c r="A30" s="4" t="inlineStr">
        <is>
          <t>Loan facility, frequency of periodic payment</t>
        </is>
      </c>
      <c r="B30" s="4" t="inlineStr">
        <is>
          <t>monthl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an facility periodic payment commencement month and year</t>
        </is>
      </c>
      <c r="B31" s="4" t="inlineStr">
        <is>
          <t>2023-1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an facility periodic payment end month and year</t>
        </is>
      </c>
      <c r="B32" s="4" t="inlineStr">
        <is>
          <t>2034-0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ttery Technology Solutions Business | Commercial Land and Buildings | Nova Scotia, Can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tribution agreement</t>
        </is>
      </c>
      <c r="B35" s="4" t="inlineStr">
        <is>
          <t xml:space="preserve"> </t>
        </is>
      </c>
      <c r="C35" s="4" t="inlineStr">
        <is>
          <t xml:space="preserve"> </t>
        </is>
      </c>
      <c r="D35" s="4" t="inlineStr">
        <is>
          <t xml:space="preserve"> </t>
        </is>
      </c>
      <c r="E35" s="4" t="inlineStr">
        <is>
          <t xml:space="preserve"> </t>
        </is>
      </c>
      <c r="F35" s="4" t="inlineStr">
        <is>
          <t xml:space="preserve"> </t>
        </is>
      </c>
      <c r="G35" s="6" t="n">
        <v>250000</v>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sulting Services Business | Commercial Land and Bui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amount available under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680000</v>
      </c>
    </row>
    <row r="39">
      <c r="A39" s="4"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601796</v>
      </c>
      <c r="M39" s="4" t="inlineStr">
        <is>
          <t xml:space="preserve"> </t>
        </is>
      </c>
      <c r="N39" s="4" t="inlineStr">
        <is>
          <t xml:space="preserve"> </t>
        </is>
      </c>
      <c r="O39" s="4" t="inlineStr">
        <is>
          <t xml:space="preserve"> </t>
        </is>
      </c>
      <c r="P39" s="4" t="inlineStr">
        <is>
          <t xml:space="preserve"> </t>
        </is>
      </c>
      <c r="Q39" s="4" t="inlineStr">
        <is>
          <t xml:space="preserve"> </t>
        </is>
      </c>
      <c r="R39" s="5" t="n">
        <v>2304712</v>
      </c>
      <c r="S39" s="4" t="inlineStr">
        <is>
          <t xml:space="preserve"> </t>
        </is>
      </c>
    </row>
    <row r="40">
      <c r="A40" s="4" t="inlineStr">
        <is>
          <t>Carrying amount of asset pledged as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145772</v>
      </c>
      <c r="M40" s="5" t="n">
        <v>284240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thode Business | Commercial Land and Buildings | Nova Scotia, Cana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amount available under facility</t>
        </is>
      </c>
      <c r="B43" s="4" t="inlineStr">
        <is>
          <t xml:space="preserve"> </t>
        </is>
      </c>
      <c r="C43" s="4" t="inlineStr">
        <is>
          <t xml:space="preserve"> </t>
        </is>
      </c>
      <c r="D43" s="6" t="n">
        <v>498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177058</v>
      </c>
      <c r="M44" s="4" t="inlineStr">
        <is>
          <t xml:space="preserve"> </t>
        </is>
      </c>
      <c r="N44" s="4" t="inlineStr">
        <is>
          <t xml:space="preserve"> </t>
        </is>
      </c>
      <c r="O44" s="4" t="inlineStr">
        <is>
          <t xml:space="preserve"> </t>
        </is>
      </c>
      <c r="P44" s="4" t="inlineStr">
        <is>
          <t xml:space="preserve"> </t>
        </is>
      </c>
      <c r="Q44" s="4" t="inlineStr">
        <is>
          <t xml:space="preserve"> </t>
        </is>
      </c>
      <c r="R44" s="5" t="n">
        <v>4571428</v>
      </c>
      <c r="S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4923000</v>
      </c>
    </row>
    <row r="46">
      <c r="A46" s="4" t="inlineStr">
        <is>
          <t>Carrying amount of asset pledged as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284556</v>
      </c>
      <c r="M46" s="6" t="n">
        <v>3329187</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an facility, frequency of periodic payment</t>
        </is>
      </c>
      <c r="B47" s="4" t="inlineStr">
        <is>
          <t xml:space="preserve"> </t>
        </is>
      </c>
      <c r="C47" s="4" t="inlineStr">
        <is>
          <t xml:space="preserve"> </t>
        </is>
      </c>
      <c r="D47" s="4" t="inlineStr">
        <is>
          <t>monthly</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an facility periodic payment commencement month and year</t>
        </is>
      </c>
      <c r="B48" s="4" t="inlineStr">
        <is>
          <t xml:space="preserve"> </t>
        </is>
      </c>
      <c r="C48" s="4" t="inlineStr">
        <is>
          <t xml:space="preserve"> </t>
        </is>
      </c>
      <c r="D48" s="4" t="inlineStr">
        <is>
          <t>2022-12</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an facility periodic payment end month and year</t>
        </is>
      </c>
      <c r="B49" s="4" t="inlineStr">
        <is>
          <t xml:space="preserve"> </t>
        </is>
      </c>
      <c r="C49" s="4" t="inlineStr">
        <is>
          <t xml:space="preserve"> </t>
        </is>
      </c>
      <c r="D49" s="4" t="inlineStr">
        <is>
          <t>2048-01</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and and buildings purchased</t>
        </is>
      </c>
      <c r="B50" s="4" t="inlineStr">
        <is>
          <t xml:space="preserve"> </t>
        </is>
      </c>
      <c r="C50" s="4" t="inlineStr">
        <is>
          <t xml:space="preserve"> </t>
        </is>
      </c>
      <c r="D50" s="6" t="n">
        <v>35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athode Business |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tribution agreement</t>
        </is>
      </c>
      <c r="B53" s="4" t="inlineStr">
        <is>
          <t xml:space="preserve"> </t>
        </is>
      </c>
      <c r="C53" s="4" t="inlineStr">
        <is>
          <t xml:space="preserve"> </t>
        </is>
      </c>
      <c r="D53" s="4" t="inlineStr">
        <is>
          <t xml:space="preserve"> </t>
        </is>
      </c>
      <c r="E53" s="4" t="inlineStr">
        <is>
          <t xml:space="preserve"> </t>
        </is>
      </c>
      <c r="F53" s="6" t="n">
        <v>886000</v>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6" t="n">
        <v>1000000</v>
      </c>
      <c r="P53" s="4" t="inlineStr">
        <is>
          <t xml:space="preserve"> </t>
        </is>
      </c>
      <c r="Q53" s="4" t="inlineStr">
        <is>
          <t xml:space="preserve"> </t>
        </is>
      </c>
      <c r="R53" s="4" t="inlineStr">
        <is>
          <t xml:space="preserve"> </t>
        </is>
      </c>
      <c r="S53" s="4" t="inlineStr">
        <is>
          <t xml:space="preserve"> </t>
        </is>
      </c>
    </row>
    <row r="54">
      <c r="A54" s="4" t="inlineStr">
        <is>
          <t>ACOA, December 2017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unt drawn down from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500000</v>
      </c>
      <c r="S56" s="4" t="inlineStr">
        <is>
          <t xml:space="preserve"> </t>
        </is>
      </c>
    </row>
    <row r="57">
      <c r="A57" s="4" t="inlineStr">
        <is>
          <t>Contribu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v>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ay one gain on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6" t="n">
        <v>100152</v>
      </c>
      <c r="R58" s="4" t="inlineStr">
        <is>
          <t xml:space="preserve"> </t>
        </is>
      </c>
      <c r="S58" s="4" t="inlineStr">
        <is>
          <t xml:space="preserve"> </t>
        </is>
      </c>
    </row>
    <row r="59">
      <c r="A59" s="4" t="inlineStr">
        <is>
          <t>ACOA, October 2018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mount drawn down from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500000</v>
      </c>
      <c r="S61" s="4" t="inlineStr">
        <is>
          <t xml:space="preserve"> </t>
        </is>
      </c>
    </row>
    <row r="62">
      <c r="A62" s="4" t="inlineStr">
        <is>
          <t>Contribu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0</v>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ay one gain on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6" t="n">
        <v>219557</v>
      </c>
      <c r="O63" s="4" t="inlineStr">
        <is>
          <t xml:space="preserve"> </t>
        </is>
      </c>
      <c r="P63" s="6" t="n">
        <v>114106</v>
      </c>
      <c r="Q63" s="4" t="inlineStr">
        <is>
          <t xml:space="preserve"> </t>
        </is>
      </c>
      <c r="R63" s="4" t="inlineStr">
        <is>
          <t xml:space="preserve"> </t>
        </is>
      </c>
      <c r="S63" s="4" t="inlineStr">
        <is>
          <t xml:space="preserve"> </t>
        </is>
      </c>
    </row>
    <row r="64"/>
    <row r="65">
      <c r="A65" s="4" t="inlineStr">
        <is>
          <t>[1] Includes convertible notes (note 22) with terms that allow for redemption in cash at maturity (June 2028) at the option of the holder.</t>
        </is>
      </c>
    </row>
  </sheetData>
  <mergeCells count="6">
    <mergeCell ref="A1:A2"/>
    <mergeCell ref="F1:I1"/>
    <mergeCell ref="K1:Q1"/>
    <mergeCell ref="K2:L2"/>
    <mergeCell ref="A64:S64"/>
    <mergeCell ref="A65:S6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5" customWidth="1" min="5" max="5"/>
  </cols>
  <sheetData>
    <row r="1">
      <c r="A1" s="1" t="inlineStr">
        <is>
          <t>Unsecured Convertible Loan Notes and Derivative Financial Instruments - Additional Information (Details)</t>
        </is>
      </c>
      <c r="C1" s="2" t="inlineStr">
        <is>
          <t>12 Months Ended</t>
        </is>
      </c>
    </row>
    <row r="2">
      <c r="B2" s="2" t="inlineStr">
        <is>
          <t>Jun. 21, 2023 USD ($) $ / shares shares</t>
        </is>
      </c>
      <c r="C2" s="2" t="inlineStr">
        <is>
          <t>Dec. 31, 2024 USD ($)</t>
        </is>
      </c>
      <c r="D2" s="2" t="inlineStr">
        <is>
          <t>Dec. 31, 2023 USD ($)</t>
        </is>
      </c>
      <c r="E2" s="2" t="inlineStr">
        <is>
          <t>Jun. 21, 2023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umber of shares issued | shares</t>
        </is>
      </c>
      <c r="B4" s="5" t="n">
        <v>45221586</v>
      </c>
      <c r="C4" s="4" t="inlineStr">
        <is>
          <t xml:space="preserve"> </t>
        </is>
      </c>
      <c r="D4" s="4" t="inlineStr">
        <is>
          <t xml:space="preserve"> </t>
        </is>
      </c>
      <c r="E4" s="4" t="inlineStr">
        <is>
          <t xml:space="preserve"> </t>
        </is>
      </c>
    </row>
    <row r="5">
      <c r="A5" s="4" t="inlineStr">
        <is>
          <t>Percentage of convertible notes</t>
        </is>
      </c>
      <c r="B5" s="8" t="n">
        <v>0.04</v>
      </c>
      <c r="C5" s="4" t="inlineStr">
        <is>
          <t xml:space="preserve"> </t>
        </is>
      </c>
      <c r="D5" s="4" t="inlineStr">
        <is>
          <t xml:space="preserve"> </t>
        </is>
      </c>
      <c r="E5" s="4" t="inlineStr">
        <is>
          <t xml:space="preserve"> </t>
        </is>
      </c>
    </row>
    <row r="6">
      <c r="A6" s="4" t="inlineStr">
        <is>
          <t>Convertible notes maturity date</t>
        </is>
      </c>
      <c r="B6" s="4" t="inlineStr">
        <is>
          <t>Jun.  07,  2028</t>
        </is>
      </c>
      <c r="C6" s="4" t="inlineStr">
        <is>
          <t xml:space="preserve"> </t>
        </is>
      </c>
      <c r="D6" s="4" t="inlineStr">
        <is>
          <t xml:space="preserve"> </t>
        </is>
      </c>
      <c r="E6" s="4" t="inlineStr">
        <is>
          <t xml:space="preserve"> </t>
        </is>
      </c>
    </row>
    <row r="7">
      <c r="A7" s="4" t="inlineStr">
        <is>
          <t>Par value per share | $ / shares</t>
        </is>
      </c>
      <c r="B7" s="4" t="inlineStr">
        <is>
          <t xml:space="preserve"> </t>
        </is>
      </c>
      <c r="C7" s="4" t="inlineStr">
        <is>
          <t xml:space="preserve"> </t>
        </is>
      </c>
      <c r="D7" s="4" t="inlineStr">
        <is>
          <t xml:space="preserve"> </t>
        </is>
      </c>
      <c r="E7" s="6" t="n">
        <v>1</v>
      </c>
    </row>
    <row r="8">
      <c r="A8" s="4" t="inlineStr">
        <is>
          <t>Face value of notes issued</t>
        </is>
      </c>
      <c r="B8" s="6" t="n">
        <v>30000000</v>
      </c>
      <c r="C8" s="4" t="inlineStr">
        <is>
          <t xml:space="preserve"> </t>
        </is>
      </c>
      <c r="D8" s="4" t="inlineStr">
        <is>
          <t xml:space="preserve"> </t>
        </is>
      </c>
      <c r="E8" s="4" t="inlineStr">
        <is>
          <t xml:space="preserve"> </t>
        </is>
      </c>
    </row>
    <row r="9">
      <c r="A9" s="4" t="inlineStr">
        <is>
          <t>Conversion price of per ordinary share | $ / shares</t>
        </is>
      </c>
      <c r="B9" s="7" t="n">
        <v>1.6</v>
      </c>
      <c r="C9" s="4" t="inlineStr">
        <is>
          <t xml:space="preserve"> </t>
        </is>
      </c>
      <c r="D9" s="4" t="inlineStr">
        <is>
          <t xml:space="preserve"> </t>
        </is>
      </c>
      <c r="E9" s="4" t="inlineStr">
        <is>
          <t xml:space="preserve"> </t>
        </is>
      </c>
    </row>
    <row r="10">
      <c r="A10" s="4" t="inlineStr">
        <is>
          <t>Unpaid interest</t>
        </is>
      </c>
      <c r="B10" s="4" t="inlineStr">
        <is>
          <t xml:space="preserve"> </t>
        </is>
      </c>
      <c r="C10" s="6" t="n">
        <v>0</v>
      </c>
      <c r="D10" s="4" t="inlineStr">
        <is>
          <t xml:space="preserve"> </t>
        </is>
      </c>
      <c r="E10" s="4" t="inlineStr">
        <is>
          <t xml:space="preserve"> </t>
        </is>
      </c>
    </row>
    <row r="11">
      <c r="A11" s="4" t="inlineStr">
        <is>
          <t>Decrease in the fair value of the derivative</t>
        </is>
      </c>
      <c r="B11" s="4" t="inlineStr">
        <is>
          <t xml:space="preserve"> </t>
        </is>
      </c>
      <c r="C11" s="5" t="n">
        <v>900000</v>
      </c>
      <c r="D11" s="4" t="inlineStr">
        <is>
          <t xml:space="preserve"> </t>
        </is>
      </c>
      <c r="E11" s="4" t="inlineStr">
        <is>
          <t xml:space="preserve"> </t>
        </is>
      </c>
    </row>
    <row r="12">
      <c r="A12" s="4" t="inlineStr">
        <is>
          <t>Borrowings</t>
        </is>
      </c>
      <c r="B12" s="4" t="inlineStr">
        <is>
          <t xml:space="preserve"> </t>
        </is>
      </c>
      <c r="C12" s="5" t="n">
        <v>32775271</v>
      </c>
      <c r="D12" s="6" t="n">
        <v>34666291</v>
      </c>
      <c r="E12" s="4" t="inlineStr">
        <is>
          <t xml:space="preserve"> </t>
        </is>
      </c>
    </row>
    <row r="13">
      <c r="A13" s="4" t="inlineStr">
        <is>
          <t>Current liabilities</t>
        </is>
      </c>
      <c r="B13" s="4" t="inlineStr">
        <is>
          <t xml:space="preserve"> </t>
        </is>
      </c>
      <c r="C13" s="5" t="n">
        <v>46241894</v>
      </c>
      <c r="D13" s="5" t="n">
        <v>37260850</v>
      </c>
      <c r="E13" s="4" t="inlineStr">
        <is>
          <t xml:space="preserve"> </t>
        </is>
      </c>
    </row>
    <row r="14">
      <c r="A14" s="4" t="inlineStr">
        <is>
          <t>Non-current liabilities</t>
        </is>
      </c>
      <c r="B14" s="4" t="inlineStr">
        <is>
          <t xml:space="preserve"> </t>
        </is>
      </c>
      <c r="C14" s="6" t="n">
        <v>42263390</v>
      </c>
      <c r="D14" s="6" t="n">
        <v>42145918</v>
      </c>
      <c r="E1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Convertible Loan Notes and Derivative Financial Instruments - Summary of Adoption of IAS in the Balance Sheet (Details) - USD ($)</t>
        </is>
      </c>
      <c r="B1" s="2" t="inlineStr">
        <is>
          <t>Dec. 31, 2024</t>
        </is>
      </c>
      <c r="C1" s="2" t="inlineStr">
        <is>
          <t>Jun. 30, 2024</t>
        </is>
      </c>
      <c r="D1" s="2" t="inlineStr">
        <is>
          <t>Dec. 31, 2023</t>
        </is>
      </c>
    </row>
    <row r="2">
      <c r="A2" s="3" t="inlineStr">
        <is>
          <t>Current liabilities</t>
        </is>
      </c>
      <c r="B2" s="4" t="inlineStr">
        <is>
          <t xml:space="preserve"> </t>
        </is>
      </c>
      <c r="C2" s="4" t="inlineStr">
        <is>
          <t xml:space="preserve"> </t>
        </is>
      </c>
      <c r="D2" s="4" t="inlineStr">
        <is>
          <t xml:space="preserve"> </t>
        </is>
      </c>
    </row>
    <row r="3">
      <c r="A3" s="4" t="inlineStr">
        <is>
          <t>Borrowings</t>
        </is>
      </c>
      <c r="B3" s="6" t="n">
        <v>31668810</v>
      </c>
      <c r="C3" s="6" t="n">
        <v>30856176</v>
      </c>
      <c r="D3" s="6" t="n">
        <v>29895899</v>
      </c>
    </row>
    <row r="4">
      <c r="A4" s="4" t="inlineStr">
        <is>
          <t>Derivative financial instruments</t>
        </is>
      </c>
      <c r="B4" s="5" t="n">
        <v>5368624</v>
      </c>
      <c r="C4" s="6" t="n">
        <v>426553</v>
      </c>
      <c r="D4" s="5" t="n">
        <v>866278</v>
      </c>
    </row>
    <row r="5">
      <c r="A5" s="4" t="inlineStr">
        <is>
          <t>Total current liabilities</t>
        </is>
      </c>
      <c r="B5" s="5" t="n">
        <v>46241894</v>
      </c>
      <c r="C5" s="4" t="inlineStr">
        <is>
          <t xml:space="preserve"> </t>
        </is>
      </c>
      <c r="D5" s="5" t="n">
        <v>37260850</v>
      </c>
    </row>
    <row r="6">
      <c r="A6" s="3" t="inlineStr">
        <is>
          <t>Non-current liabilities</t>
        </is>
      </c>
      <c r="B6" s="4" t="inlineStr">
        <is>
          <t xml:space="preserve"> </t>
        </is>
      </c>
      <c r="C6" s="4" t="inlineStr">
        <is>
          <t xml:space="preserve"> </t>
        </is>
      </c>
      <c r="D6" s="4" t="inlineStr">
        <is>
          <t xml:space="preserve"> </t>
        </is>
      </c>
    </row>
    <row r="7">
      <c r="A7" s="4" t="inlineStr">
        <is>
          <t>Borrowings</t>
        </is>
      </c>
      <c r="B7" s="5" t="n">
        <v>32775271</v>
      </c>
      <c r="C7" s="4" t="inlineStr">
        <is>
          <t xml:space="preserve"> </t>
        </is>
      </c>
      <c r="D7" s="5" t="n">
        <v>34666291</v>
      </c>
    </row>
    <row r="8">
      <c r="A8" s="4" t="inlineStr">
        <is>
          <t>Total non-current liabilities</t>
        </is>
      </c>
      <c r="B8" s="6" t="n">
        <v>42263390</v>
      </c>
      <c r="C8" s="4" t="inlineStr">
        <is>
          <t xml:space="preserve"> </t>
        </is>
      </c>
      <c r="D8" s="5" t="n">
        <v>42145918</v>
      </c>
    </row>
    <row r="9">
      <c r="A9" s="4" t="inlineStr">
        <is>
          <t>As Presented</t>
        </is>
      </c>
      <c r="B9" s="4" t="inlineStr">
        <is>
          <t xml:space="preserve"> </t>
        </is>
      </c>
      <c r="C9" s="4" t="inlineStr">
        <is>
          <t xml:space="preserve"> </t>
        </is>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Borrowings</t>
        </is>
      </c>
      <c r="B11" s="4" t="inlineStr">
        <is>
          <t xml:space="preserve"> </t>
        </is>
      </c>
      <c r="C11" s="4" t="inlineStr">
        <is>
          <t xml:space="preserve"> </t>
        </is>
      </c>
      <c r="D11" s="5" t="n">
        <v>1341689</v>
      </c>
    </row>
    <row r="12">
      <c r="A12" s="4" t="inlineStr">
        <is>
          <t>Derivative financial instruments</t>
        </is>
      </c>
      <c r="B12" s="4" t="inlineStr">
        <is>
          <t xml:space="preserve"> </t>
        </is>
      </c>
      <c r="C12" s="4" t="inlineStr">
        <is>
          <t xml:space="preserve"> </t>
        </is>
      </c>
      <c r="D12" s="5" t="n">
        <v>0</v>
      </c>
    </row>
    <row r="13">
      <c r="A13" s="4" t="inlineStr">
        <is>
          <t>Total current liabilities</t>
        </is>
      </c>
      <c r="B13" s="4" t="inlineStr">
        <is>
          <t xml:space="preserve"> </t>
        </is>
      </c>
      <c r="C13" s="4" t="inlineStr">
        <is>
          <t xml:space="preserve"> </t>
        </is>
      </c>
      <c r="D13" s="5" t="n">
        <v>1341689</v>
      </c>
    </row>
    <row r="14">
      <c r="A14" s="3" t="inlineStr">
        <is>
          <t>Non-current liabilities</t>
        </is>
      </c>
      <c r="B14" s="4" t="inlineStr">
        <is>
          <t xml:space="preserve"> </t>
        </is>
      </c>
      <c r="C14" s="4" t="inlineStr">
        <is>
          <t xml:space="preserve"> </t>
        </is>
      </c>
      <c r="D14" s="4" t="inlineStr">
        <is>
          <t xml:space="preserve"> </t>
        </is>
      </c>
    </row>
    <row r="15">
      <c r="A15" s="4" t="inlineStr">
        <is>
          <t>Borrowings</t>
        </is>
      </c>
      <c r="B15" s="4" t="inlineStr">
        <is>
          <t xml:space="preserve"> </t>
        </is>
      </c>
      <c r="C15" s="4" t="inlineStr">
        <is>
          <t xml:space="preserve"> </t>
        </is>
      </c>
      <c r="D15" s="5" t="n">
        <v>63220501</v>
      </c>
    </row>
    <row r="16">
      <c r="A16" s="4" t="inlineStr">
        <is>
          <t>Derivative financial instruments</t>
        </is>
      </c>
      <c r="B16" s="4" t="inlineStr">
        <is>
          <t xml:space="preserve"> </t>
        </is>
      </c>
      <c r="C16" s="4" t="inlineStr">
        <is>
          <t xml:space="preserve"> </t>
        </is>
      </c>
      <c r="D16" s="5" t="n">
        <v>866278</v>
      </c>
    </row>
    <row r="17">
      <c r="A17" s="4" t="inlineStr">
        <is>
          <t>Total non-current liabilities</t>
        </is>
      </c>
      <c r="B17" s="4" t="inlineStr">
        <is>
          <t xml:space="preserve"> </t>
        </is>
      </c>
      <c r="C17" s="4" t="inlineStr">
        <is>
          <t xml:space="preserve"> </t>
        </is>
      </c>
      <c r="D17" s="5" t="n">
        <v>64086779</v>
      </c>
    </row>
    <row r="18">
      <c r="A18" s="4" t="inlineStr">
        <is>
          <t>Reclassification</t>
        </is>
      </c>
      <c r="B18" s="4" t="inlineStr">
        <is>
          <t xml:space="preserve"> </t>
        </is>
      </c>
      <c r="C18" s="4" t="inlineStr">
        <is>
          <t xml:space="preserve"> </t>
        </is>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Borrowings</t>
        </is>
      </c>
      <c r="B20" s="4" t="inlineStr">
        <is>
          <t xml:space="preserve"> </t>
        </is>
      </c>
      <c r="C20" s="4" t="inlineStr">
        <is>
          <t xml:space="preserve"> </t>
        </is>
      </c>
      <c r="D20" s="5" t="n">
        <v>28554210</v>
      </c>
    </row>
    <row r="21">
      <c r="A21" s="4" t="inlineStr">
        <is>
          <t>Derivative financial instruments</t>
        </is>
      </c>
      <c r="B21" s="4" t="inlineStr">
        <is>
          <t xml:space="preserve"> </t>
        </is>
      </c>
      <c r="C21" s="4" t="inlineStr">
        <is>
          <t xml:space="preserve"> </t>
        </is>
      </c>
      <c r="D21" s="5" t="n">
        <v>866278</v>
      </c>
    </row>
    <row r="22">
      <c r="A22" s="4" t="inlineStr">
        <is>
          <t>Total current liabilities</t>
        </is>
      </c>
      <c r="B22" s="4" t="inlineStr">
        <is>
          <t xml:space="preserve"> </t>
        </is>
      </c>
      <c r="C22" s="4" t="inlineStr">
        <is>
          <t xml:space="preserve"> </t>
        </is>
      </c>
      <c r="D22" s="5" t="n">
        <v>29420488</v>
      </c>
    </row>
    <row r="23">
      <c r="A23" s="3" t="inlineStr">
        <is>
          <t>Non-current liabilities</t>
        </is>
      </c>
      <c r="B23" s="4" t="inlineStr">
        <is>
          <t xml:space="preserve"> </t>
        </is>
      </c>
      <c r="C23" s="4" t="inlineStr">
        <is>
          <t xml:space="preserve"> </t>
        </is>
      </c>
      <c r="D23" s="4" t="inlineStr">
        <is>
          <t xml:space="preserve"> </t>
        </is>
      </c>
    </row>
    <row r="24">
      <c r="A24" s="4" t="inlineStr">
        <is>
          <t>Borrowings</t>
        </is>
      </c>
      <c r="B24" s="4" t="inlineStr">
        <is>
          <t xml:space="preserve"> </t>
        </is>
      </c>
      <c r="C24" s="4" t="inlineStr">
        <is>
          <t xml:space="preserve"> </t>
        </is>
      </c>
      <c r="D24" s="5" t="n">
        <v>-28554210</v>
      </c>
    </row>
    <row r="25">
      <c r="A25" s="4" t="inlineStr">
        <is>
          <t>Derivative financial instruments</t>
        </is>
      </c>
      <c r="B25" s="4" t="inlineStr">
        <is>
          <t xml:space="preserve"> </t>
        </is>
      </c>
      <c r="C25" s="4" t="inlineStr">
        <is>
          <t xml:space="preserve"> </t>
        </is>
      </c>
      <c r="D25" s="5" t="n">
        <v>-866278</v>
      </c>
    </row>
    <row r="26">
      <c r="A26" s="4" t="inlineStr">
        <is>
          <t>Total non-current liabilities</t>
        </is>
      </c>
      <c r="B26" s="4" t="inlineStr">
        <is>
          <t xml:space="preserve"> </t>
        </is>
      </c>
      <c r="C26" s="4" t="inlineStr">
        <is>
          <t xml:space="preserve"> </t>
        </is>
      </c>
      <c r="D26" s="5" t="n">
        <v>-29420488</v>
      </c>
    </row>
    <row r="27">
      <c r="A27" s="4" t="inlineStr">
        <is>
          <t>Reclassified</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Borrowings</t>
        </is>
      </c>
      <c r="B29" s="4" t="inlineStr">
        <is>
          <t xml:space="preserve"> </t>
        </is>
      </c>
      <c r="C29" s="4" t="inlineStr">
        <is>
          <t xml:space="preserve"> </t>
        </is>
      </c>
      <c r="D29" s="5" t="n">
        <v>29895899</v>
      </c>
    </row>
    <row r="30">
      <c r="A30" s="4" t="inlineStr">
        <is>
          <t>Derivative financial instruments</t>
        </is>
      </c>
      <c r="B30" s="4" t="inlineStr">
        <is>
          <t xml:space="preserve"> </t>
        </is>
      </c>
      <c r="C30" s="4" t="inlineStr">
        <is>
          <t xml:space="preserve"> </t>
        </is>
      </c>
      <c r="D30" s="5" t="n">
        <v>866278</v>
      </c>
    </row>
    <row r="31">
      <c r="A31" s="4" t="inlineStr">
        <is>
          <t>Total current liabilities</t>
        </is>
      </c>
      <c r="B31" s="4" t="inlineStr">
        <is>
          <t xml:space="preserve"> </t>
        </is>
      </c>
      <c r="C31" s="4" t="inlineStr">
        <is>
          <t xml:space="preserve"> </t>
        </is>
      </c>
      <c r="D31" s="5" t="n">
        <v>30762177</v>
      </c>
    </row>
    <row r="32">
      <c r="A32" s="3" t="inlineStr">
        <is>
          <t>Non-current liabilities</t>
        </is>
      </c>
      <c r="B32" s="4" t="inlineStr">
        <is>
          <t xml:space="preserve"> </t>
        </is>
      </c>
      <c r="C32" s="4" t="inlineStr">
        <is>
          <t xml:space="preserve"> </t>
        </is>
      </c>
      <c r="D32" s="4" t="inlineStr">
        <is>
          <t xml:space="preserve"> </t>
        </is>
      </c>
    </row>
    <row r="33">
      <c r="A33" s="4" t="inlineStr">
        <is>
          <t>Borrowings</t>
        </is>
      </c>
      <c r="B33" s="4" t="inlineStr">
        <is>
          <t xml:space="preserve"> </t>
        </is>
      </c>
      <c r="C33" s="4" t="inlineStr">
        <is>
          <t xml:space="preserve"> </t>
        </is>
      </c>
      <c r="D33" s="5" t="n">
        <v>34666291</v>
      </c>
    </row>
    <row r="34">
      <c r="A34" s="4" t="inlineStr">
        <is>
          <t>Derivative financial instruments</t>
        </is>
      </c>
      <c r="B34" s="4" t="inlineStr">
        <is>
          <t xml:space="preserve"> </t>
        </is>
      </c>
      <c r="C34" s="4" t="inlineStr">
        <is>
          <t xml:space="preserve"> </t>
        </is>
      </c>
      <c r="D34" s="5" t="n">
        <v>0</v>
      </c>
    </row>
    <row r="35">
      <c r="A35" s="4" t="inlineStr">
        <is>
          <t>Total non-current liabilities</t>
        </is>
      </c>
      <c r="B35" s="4" t="inlineStr">
        <is>
          <t xml:space="preserve"> </t>
        </is>
      </c>
      <c r="C35" s="4" t="inlineStr">
        <is>
          <t xml:space="preserve"> </t>
        </is>
      </c>
      <c r="D35" s="6" t="n">
        <v>346662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es</t>
        </is>
      </c>
      <c r="B1" s="2" t="inlineStr">
        <is>
          <t>12 Months Ended</t>
        </is>
      </c>
    </row>
    <row r="2">
      <c r="B2" s="2" t="inlineStr">
        <is>
          <t>Dec. 31, 2024</t>
        </is>
      </c>
    </row>
    <row r="3">
      <c r="A3" s="3" t="inlineStr">
        <is>
          <t>Loss For Year [Abstract]</t>
        </is>
      </c>
      <c r="B3" s="4" t="inlineStr">
        <is>
          <t xml:space="preserve"> </t>
        </is>
      </c>
    </row>
    <row r="4">
      <c r="A4" s="4" t="inlineStr">
        <is>
          <t>Loss before Income Taxes</t>
        </is>
      </c>
      <c r="B4" s="4" t="inlineStr">
        <is>
          <t xml:space="preserve">Note 5 Loss before Income Taxes Loss before income taxes includes the following specific expenses:
Year Ended Six Months Ended Year Ended
(in U.S. dollars) 2024 2023 2022 2022
Share-based payments expense^
Performance rights granted $ 5,591,417 $ 5,094,244 $ 4,857,249 $ 11,307,550
Share rights granted 444,613 399,982 444,480 2,260,399
Options granted ( 512,470 ) 127,734 52,700 962,800
Total share-based compensation expense $ 5,523,560 $ 5,621,960 $ 5,354,429 $ 14,530,749
^ Refer to note 28 for further information regarding share-based payments.
Borrowing costs
Interest accrued on loan notes $ 1,776,230 $ 980,852 $ — $ —
Unwinding of fair value gain 25,510 18,553 25,945 43,979
Interest accrued on borrowings 1,765,258 1,864,697 917,476 1,468,569
Total borrowing costs $ 3,566,998 $ 2,864,102 $ 943,421 $ 1,512,548
(in U.S. dollars) Year Ended December 31, Six Months Ended December 31, Year Ended June 30,
Administrative and other expenses 2024 2023 2022 2022
Insurance $ 4,125,899 $ 6,750,308 $ 4,019,027 $ 3,842,129
Legal fees 2,735,055 1,730,766 895,138 1,426,081
Occupancy expenses 2,470,502 418,206 628,816 1,729,282
Consulting fees 4,298,968 3,672,513 751,047 1,080,601
Software implementation and systems-related expenses 1,214,833 1,758,962 1,034,420 —
Other 5,074,035 4,533,142 4,153,199 4,513,616
Total administrative and other expenses $ 19,919,292 $ 18,863,896 $ 11,481,647 $ 12,591,7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Convertible Loan Notes and Derivative Financial Instruments - Convertible Notes Presented in Consolidated Balance Sheet (Details) - USD ($)</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Opening balance</t>
        </is>
      </c>
      <c r="B4" s="6" t="n">
        <v>34666291</v>
      </c>
      <c r="C4" s="4" t="inlineStr">
        <is>
          <t xml:space="preserve"> </t>
        </is>
      </c>
    </row>
    <row r="5">
      <c r="A5" s="4" t="inlineStr">
        <is>
          <t>Opening balance</t>
        </is>
      </c>
      <c r="B5" s="5" t="n">
        <v>29895899</v>
      </c>
      <c r="C5" s="4" t="inlineStr">
        <is>
          <t xml:space="preserve"> </t>
        </is>
      </c>
    </row>
    <row r="6">
      <c r="A6" s="4" t="inlineStr">
        <is>
          <t>Fair value gain</t>
        </is>
      </c>
      <c r="B6" s="5" t="n">
        <v>-34568333</v>
      </c>
      <c r="C6" s="6" t="n">
        <v>-47977520</v>
      </c>
    </row>
    <row r="7">
      <c r="A7" s="4" t="inlineStr">
        <is>
          <t>Ending Balance</t>
        </is>
      </c>
      <c r="B7" s="5" t="n">
        <v>32775271</v>
      </c>
      <c r="C7" s="5" t="n">
        <v>34666291</v>
      </c>
    </row>
    <row r="8">
      <c r="A8" s="4" t="inlineStr">
        <is>
          <t>Ending Balance</t>
        </is>
      </c>
      <c r="B8" s="5" t="n">
        <v>31668810</v>
      </c>
      <c r="C8" s="5" t="n">
        <v>29895899</v>
      </c>
    </row>
    <row r="9">
      <c r="A9" s="4" t="inlineStr">
        <is>
          <t>Borrowings</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Opening balance</t>
        </is>
      </c>
      <c r="B11" s="5" t="n">
        <v>28554210</v>
      </c>
      <c r="C11" s="5" t="n">
        <v>0</v>
      </c>
    </row>
    <row r="12">
      <c r="A12" s="4" t="inlineStr">
        <is>
          <t>Initial recognition</t>
        </is>
      </c>
      <c r="B12" s="5" t="n">
        <v>0</v>
      </c>
      <c r="C12" s="5" t="n">
        <v>27640052</v>
      </c>
    </row>
    <row r="13">
      <c r="A13" s="4" t="inlineStr">
        <is>
          <t>Costs of issue of convertible notes</t>
        </is>
      </c>
      <c r="B13" s="5" t="n">
        <v>0</v>
      </c>
      <c r="C13" s="5" t="n">
        <v>-43614</v>
      </c>
    </row>
    <row r="14">
      <c r="A14" s="4" t="inlineStr">
        <is>
          <t>Interest expense</t>
        </is>
      </c>
      <c r="B14" s="5" t="n">
        <v>1806365</v>
      </c>
      <c r="C14" s="5" t="n">
        <v>957772</v>
      </c>
    </row>
    <row r="15">
      <c r="A15" s="4" t="inlineStr">
        <is>
          <t>Fair value gain</t>
        </is>
      </c>
      <c r="B15" s="5" t="n">
        <v>1587931</v>
      </c>
      <c r="C15" s="5" t="n">
        <v>1428959</v>
      </c>
    </row>
    <row r="16">
      <c r="A16" s="4" t="inlineStr">
        <is>
          <t>Ending Balance</t>
        </is>
      </c>
      <c r="B16" s="5" t="n">
        <v>30360575</v>
      </c>
      <c r="C16" s="5" t="n">
        <v>28554210</v>
      </c>
    </row>
    <row r="17">
      <c r="A17" s="4" t="inlineStr">
        <is>
          <t>Derivative Financial Instruments</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Opening balance</t>
        </is>
      </c>
      <c r="B19" s="5" t="n">
        <v>866278</v>
      </c>
      <c r="C19" s="5" t="n">
        <v>0</v>
      </c>
    </row>
    <row r="20">
      <c r="A20" s="4" t="inlineStr">
        <is>
          <t>Initial recognition</t>
        </is>
      </c>
      <c r="B20" s="5" t="n">
        <v>0</v>
      </c>
      <c r="C20" s="5" t="n">
        <v>2359948</v>
      </c>
    </row>
    <row r="21">
      <c r="A21" s="4" t="inlineStr">
        <is>
          <t>Costs of issue of convertible notes</t>
        </is>
      </c>
      <c r="B21" s="5" t="n">
        <v>0</v>
      </c>
      <c r="C21" s="5" t="n">
        <v>-3724</v>
      </c>
    </row>
    <row r="22">
      <c r="A22" s="4" t="inlineStr">
        <is>
          <t>Fair value gain</t>
        </is>
      </c>
      <c r="B22" s="5" t="n">
        <v>4536546</v>
      </c>
      <c r="C22" s="5" t="n">
        <v>-1525320</v>
      </c>
    </row>
    <row r="23">
      <c r="A23" s="4" t="inlineStr">
        <is>
          <t>Effect of foreign currency movements</t>
        </is>
      </c>
      <c r="B23" s="5" t="n">
        <v>-34200</v>
      </c>
      <c r="C23" s="5" t="n">
        <v>35374</v>
      </c>
    </row>
    <row r="24">
      <c r="A24" s="4" t="inlineStr">
        <is>
          <t>Ending Balance</t>
        </is>
      </c>
      <c r="B24" s="6" t="n">
        <v>5368624</v>
      </c>
      <c r="C24" s="6" t="n">
        <v>86627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Unsecured Convertible Loan Notes and Derivative Financial Instruments - Summary of Convertible Notes Presented in Consolidated Balance Sheet (Parenthetical) (Detail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Percentage of interest expense by applying the effect interest rate to the liability component</t>
        </is>
      </c>
      <c r="B4" s="12" t="n">
        <v>0.0656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tributed Equity - Additional Information (Details) - $ / shares</t>
        </is>
      </c>
      <c r="B1" s="2" t="inlineStr">
        <is>
          <t>Dec. 31, 2024</t>
        </is>
      </c>
      <c r="C1" s="2" t="inlineStr">
        <is>
          <t>Dec. 31, 2023</t>
        </is>
      </c>
      <c r="D1" s="2" t="inlineStr">
        <is>
          <t>Jun. 21, 2023</t>
        </is>
      </c>
      <c r="E1" s="2" t="inlineStr">
        <is>
          <t>Jan. 01, 2023</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Par value per share</t>
        </is>
      </c>
      <c r="B3" s="4" t="inlineStr">
        <is>
          <t xml:space="preserve"> </t>
        </is>
      </c>
      <c r="C3" s="4" t="inlineStr">
        <is>
          <t xml:space="preserve"> </t>
        </is>
      </c>
      <c r="D3" s="6" t="n">
        <v>1</v>
      </c>
      <c r="E3" s="4" t="inlineStr">
        <is>
          <t xml:space="preserve"> </t>
        </is>
      </c>
    </row>
    <row r="4">
      <c r="A4" s="4" t="inlineStr">
        <is>
          <t>Number of shares issued and fully paid</t>
        </is>
      </c>
      <c r="B4" s="5" t="n">
        <v>567941993</v>
      </c>
      <c r="C4" s="5" t="n">
        <v>488733461</v>
      </c>
      <c r="D4" s="4" t="inlineStr">
        <is>
          <t xml:space="preserve"> </t>
        </is>
      </c>
      <c r="E4" s="5" t="n">
        <v>4867746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tributed Equity - Schedule of Share Capital (Details) - USD ($)</t>
        </is>
      </c>
      <c r="B1" s="2" t="inlineStr">
        <is>
          <t>Dec. 31, 2024</t>
        </is>
      </c>
      <c r="C1" s="2" t="inlineStr">
        <is>
          <t>Dec. 31, 2023</t>
        </is>
      </c>
      <c r="D1" s="2" t="inlineStr">
        <is>
          <t>Jan. 01, 2023</t>
        </is>
      </c>
    </row>
    <row r="2">
      <c r="A2" s="3" t="inlineStr">
        <is>
          <t>Disclosure of classes of share capital [abstract]</t>
        </is>
      </c>
      <c r="B2" s="4" t="inlineStr">
        <is>
          <t xml:space="preserve"> </t>
        </is>
      </c>
      <c r="C2" s="4" t="inlineStr">
        <is>
          <t xml:space="preserve"> </t>
        </is>
      </c>
      <c r="D2" s="4" t="inlineStr">
        <is>
          <t xml:space="preserve"> </t>
        </is>
      </c>
    </row>
    <row r="3">
      <c r="A3" s="4" t="inlineStr">
        <is>
          <t>Ordinary shares Fully paid, Shares</t>
        </is>
      </c>
      <c r="B3" s="5" t="n">
        <v>567941993</v>
      </c>
      <c r="C3" s="5" t="n">
        <v>488733461</v>
      </c>
      <c r="D3" s="5" t="n">
        <v>486774622</v>
      </c>
    </row>
    <row r="4">
      <c r="A4" s="4" t="inlineStr">
        <is>
          <t>Ordinary shares Fully paid</t>
        </is>
      </c>
      <c r="B4" s="6" t="n">
        <v>367537075</v>
      </c>
      <c r="C4" s="6" t="n">
        <v>338425286</v>
      </c>
      <c r="D4" s="6" t="n">
        <v>33810819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O22"/>
  <sheetViews>
    <sheetView workbookViewId="0">
      <selection activeCell="A1" sqref="A1"/>
    </sheetView>
  </sheetViews>
  <sheetFormatPr baseColWidth="8" defaultRowHeight="15"/>
  <cols>
    <col width="54" customWidth="1" min="1" max="1"/>
    <col width="21" customWidth="1" min="2" max="2"/>
    <col width="4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0" customWidth="1" min="12" max="12"/>
    <col width="21" customWidth="1" min="13" max="13"/>
    <col width="21" customWidth="1" min="14" max="14"/>
    <col width="21" customWidth="1" min="15" max="15"/>
    <col width="21" customWidth="1" min="16" max="16"/>
    <col width="20" customWidth="1" min="17" max="17"/>
    <col width="21" customWidth="1" min="18" max="18"/>
    <col width="40"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40" customWidth="1" min="27" max="27"/>
    <col width="21" customWidth="1" min="28" max="28"/>
    <col width="21" customWidth="1" min="29" max="29"/>
    <col width="40" customWidth="1" min="30" max="30"/>
    <col width="21" customWidth="1" min="31" max="31"/>
    <col width="21" customWidth="1" min="32" max="32"/>
    <col width="21" customWidth="1" min="33" max="33"/>
    <col width="21" customWidth="1" min="34" max="34"/>
    <col width="20" customWidth="1" min="35" max="35"/>
    <col width="21" customWidth="1" min="36" max="36"/>
    <col width="40" customWidth="1" min="37" max="37"/>
    <col width="40" customWidth="1" min="38" max="38"/>
    <col width="29" customWidth="1" min="39" max="39"/>
    <col width="29" customWidth="1" min="40" max="40"/>
    <col width="29" customWidth="1" min="41" max="41"/>
  </cols>
  <sheetData>
    <row r="1">
      <c r="A1" s="1" t="inlineStr">
        <is>
          <t>Contributed Equity - Ordinary Share Capital (Details)</t>
        </is>
      </c>
      <c r="AM1" s="2" t="inlineStr">
        <is>
          <t>12 Months Ended</t>
        </is>
      </c>
    </row>
    <row r="2">
      <c r="B2" s="2" t="inlineStr">
        <is>
          <t>Dec. 12, 2024 shares</t>
        </is>
      </c>
      <c r="C2" s="2" t="inlineStr">
        <is>
          <t>Dec. 02, 2024 USD ($) $ / shares shares</t>
        </is>
      </c>
      <c r="D2" s="2" t="inlineStr">
        <is>
          <t>Nov. 12, 2024 shares</t>
        </is>
      </c>
      <c r="E2" s="2" t="inlineStr">
        <is>
          <t>Nov. 01, 2024 shares</t>
        </is>
      </c>
      <c r="F2" s="2" t="inlineStr">
        <is>
          <t>Oct. 02, 2024 shares</t>
        </is>
      </c>
      <c r="G2" s="2" t="inlineStr">
        <is>
          <t>Sep. 24, 2024 shares</t>
        </is>
      </c>
      <c r="H2" s="2" t="inlineStr">
        <is>
          <t>Sep. 19, 2024 shares</t>
        </is>
      </c>
      <c r="I2" s="2" t="inlineStr">
        <is>
          <t>Sep. 04, 2024 shares</t>
        </is>
      </c>
      <c r="J2" s="2" t="inlineStr">
        <is>
          <t>Sep. 02, 2024 shares</t>
        </is>
      </c>
      <c r="K2" s="2" t="inlineStr">
        <is>
          <t>Jul. 29, 2024 shares</t>
        </is>
      </c>
      <c r="L2" s="2" t="inlineStr">
        <is>
          <t>Jul. 16, 2024 USD ($) $ / shares shares</t>
        </is>
      </c>
      <c r="M2" s="2" t="inlineStr">
        <is>
          <t>Jul. 12, 2024 shares</t>
        </is>
      </c>
      <c r="N2" s="2" t="inlineStr">
        <is>
          <t>Jun. 28, 2024 shares</t>
        </is>
      </c>
      <c r="O2" s="2" t="inlineStr">
        <is>
          <t>Jun. 13, 2024 shares</t>
        </is>
      </c>
      <c r="P2" s="2" t="inlineStr">
        <is>
          <t>Jun. 04, 2024 shares</t>
        </is>
      </c>
      <c r="Q2" s="2" t="inlineStr">
        <is>
          <t>May 02, 2024 shares</t>
        </is>
      </c>
      <c r="R2" s="2" t="inlineStr">
        <is>
          <t>Apr. 19, 2024 shares</t>
        </is>
      </c>
      <c r="S2" s="2" t="inlineStr">
        <is>
          <t>Apr. 18, 2024 USD ($) $ / shares shares</t>
        </is>
      </c>
      <c r="T2" s="2" t="inlineStr">
        <is>
          <t>Mar. 14, 2024 shares</t>
        </is>
      </c>
      <c r="U2" s="2" t="inlineStr">
        <is>
          <t>Feb. 15, 2024 shares</t>
        </is>
      </c>
      <c r="V2" s="2" t="inlineStr">
        <is>
          <t>Jan. 19, 2024 shares</t>
        </is>
      </c>
      <c r="W2" s="2" t="inlineStr">
        <is>
          <t>Dec. 14, 2023 shares</t>
        </is>
      </c>
      <c r="X2" s="2" t="inlineStr">
        <is>
          <t>Dec. 08, 2023 shares</t>
        </is>
      </c>
      <c r="Y2" s="2" t="inlineStr">
        <is>
          <t>Nov. 28, 2023 shares</t>
        </is>
      </c>
      <c r="Z2" s="2" t="inlineStr">
        <is>
          <t>Nov. 21, 2023 shares</t>
        </is>
      </c>
      <c r="AA2" s="2" t="inlineStr">
        <is>
          <t>Oct. 24, 2023 USD ($) $ / shares shares</t>
        </is>
      </c>
      <c r="AB2" s="2" t="inlineStr">
        <is>
          <t>Oct. 20, 2023 shares</t>
        </is>
      </c>
      <c r="AC2" s="2" t="inlineStr">
        <is>
          <t>Sep. 01, 2023 shares</t>
        </is>
      </c>
      <c r="AD2" s="2" t="inlineStr">
        <is>
          <t>Aug. 29, 2023 USD ($) $ / shares shares</t>
        </is>
      </c>
      <c r="AE2" s="2" t="inlineStr">
        <is>
          <t>Aug. 21, 2023 shares</t>
        </is>
      </c>
      <c r="AF2" s="2" t="inlineStr">
        <is>
          <t>Aug. 01, 2023 shares</t>
        </is>
      </c>
      <c r="AG2" s="2" t="inlineStr">
        <is>
          <t>Jul. 21, 2023 shares</t>
        </is>
      </c>
      <c r="AH2" s="2" t="inlineStr">
        <is>
          <t>Jun. 29, 2023 shares</t>
        </is>
      </c>
      <c r="AI2" s="2" t="inlineStr">
        <is>
          <t>May 01, 2023 shares</t>
        </is>
      </c>
      <c r="AJ2" s="2" t="inlineStr">
        <is>
          <t>Apr. 12, 2023 shares</t>
        </is>
      </c>
      <c r="AK2" s="2" t="inlineStr">
        <is>
          <t>Mar. 23, 2023 USD ($) $ / shares shares</t>
        </is>
      </c>
      <c r="AL2" s="2" t="inlineStr">
        <is>
          <t>Mar. 15, 2023 USD ($) $ / shares shares</t>
        </is>
      </c>
      <c r="AM2" s="2" t="inlineStr">
        <is>
          <t>Dec. 31, 2024 USD ($) shares</t>
        </is>
      </c>
      <c r="AN2" s="2" t="inlineStr">
        <is>
          <t>Dec. 31, 2023 USD ($) shares</t>
        </is>
      </c>
      <c r="AO2" s="2" t="inlineStr">
        <is>
          <t>Jan. 01, 2023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Number of Shares,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567941993</v>
      </c>
      <c r="AN4" s="5" t="n">
        <v>488733461</v>
      </c>
      <c r="AO4" s="5" t="n">
        <v>486774622</v>
      </c>
    </row>
    <row r="5">
      <c r="A5" s="4" t="inlineStr">
        <is>
          <t>Ordinary shares Fully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6" t="n">
        <v>367537075</v>
      </c>
      <c r="AN5" s="6" t="n">
        <v>338425286</v>
      </c>
      <c r="AO5" s="6" t="n">
        <v>338108198</v>
      </c>
    </row>
    <row r="6">
      <c r="A6" s="4" t="inlineStr">
        <is>
          <t>Share issu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6" t="n">
        <v>-1312504</v>
      </c>
      <c r="AN6" s="6" t="n">
        <v>-12433</v>
      </c>
      <c r="AO6" s="4" t="inlineStr">
        <is>
          <t xml:space="preserve"> </t>
        </is>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41575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333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50000</v>
      </c>
      <c r="AB9" s="4" t="inlineStr">
        <is>
          <t xml:space="preserve"> </t>
        </is>
      </c>
      <c r="AC9" s="4" t="inlineStr">
        <is>
          <t xml:space="preserve"> </t>
        </is>
      </c>
      <c r="AD9" s="5" t="n">
        <v>5000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66666</v>
      </c>
      <c r="AL9" s="5" t="n">
        <v>33333</v>
      </c>
      <c r="AM9" s="4" t="inlineStr">
        <is>
          <t xml:space="preserve"> </t>
        </is>
      </c>
      <c r="AN9" s="4" t="inlineStr">
        <is>
          <t xml:space="preserve"> </t>
        </is>
      </c>
      <c r="AO9" s="4" t="inlineStr">
        <is>
          <t xml:space="preserve"> </t>
        </is>
      </c>
    </row>
    <row r="10">
      <c r="A10" s="4" t="inlineStr">
        <is>
          <t>Issu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0.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7" t="n">
        <v>0.55</v>
      </c>
      <c r="AB10" s="4" t="inlineStr">
        <is>
          <t xml:space="preserve"> </t>
        </is>
      </c>
      <c r="AC10" s="4" t="inlineStr">
        <is>
          <t xml:space="preserve"> </t>
        </is>
      </c>
      <c r="AD10" s="9" t="n">
        <v>0.7</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9" t="n">
        <v>0.9</v>
      </c>
      <c r="AL10" s="9" t="n">
        <v>0.5</v>
      </c>
      <c r="AM10" s="4" t="inlineStr">
        <is>
          <t xml:space="preserve"> </t>
        </is>
      </c>
      <c r="AN10" s="4" t="inlineStr">
        <is>
          <t xml:space="preserve"> </t>
        </is>
      </c>
      <c r="AO10" s="4" t="inlineStr">
        <is>
          <t xml:space="preserve"> </t>
        </is>
      </c>
    </row>
    <row r="11">
      <c r="A11" s="4" t="inlineStr">
        <is>
          <t>Ordinary shares Fully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0567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727</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52439</v>
      </c>
      <c r="AB11" s="4" t="inlineStr">
        <is>
          <t xml:space="preserve"> </t>
        </is>
      </c>
      <c r="AC11" s="4" t="inlineStr">
        <is>
          <t xml:space="preserve"> </t>
        </is>
      </c>
      <c r="AD11" s="6" t="n">
        <v>225729</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40273</v>
      </c>
      <c r="AL11" s="6" t="n">
        <v>11080</v>
      </c>
      <c r="AM11" s="4" t="inlineStr">
        <is>
          <t xml:space="preserve"> </t>
        </is>
      </c>
      <c r="AN11" s="4" t="inlineStr">
        <is>
          <t xml:space="preserve"> </t>
        </is>
      </c>
      <c r="AO11" s="4" t="inlineStr">
        <is>
          <t xml:space="preserve"> </t>
        </is>
      </c>
    </row>
    <row r="12">
      <c r="A12" s="4" t="inlineStr">
        <is>
          <t>Place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Number of Shares</t>
        </is>
      </c>
      <c r="B14" s="4" t="inlineStr">
        <is>
          <t xml:space="preserve"> </t>
        </is>
      </c>
      <c r="C14" s="5" t="n">
        <v>740646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Issue Price | $ / shares</t>
        </is>
      </c>
      <c r="B15" s="4" t="inlineStr">
        <is>
          <t xml:space="preserve"> </t>
        </is>
      </c>
      <c r="C15" s="9"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Ordinary shares Fully paid | $</t>
        </is>
      </c>
      <c r="B16" s="4" t="inlineStr">
        <is>
          <t xml:space="preserve"> </t>
        </is>
      </c>
      <c r="C16" s="6" t="n">
        <v>288078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Exercise of Performanc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Number of Shares</t>
        </is>
      </c>
      <c r="B19" s="5" t="n">
        <v>113029</v>
      </c>
      <c r="C19" s="4" t="inlineStr">
        <is>
          <t xml:space="preserve"> </t>
        </is>
      </c>
      <c r="D19" s="5" t="n">
        <v>7522</v>
      </c>
      <c r="E19" s="5" t="n">
        <v>7321</v>
      </c>
      <c r="F19" s="5" t="n">
        <v>2479</v>
      </c>
      <c r="G19" s="5" t="n">
        <v>33193</v>
      </c>
      <c r="H19" s="5" t="n">
        <v>46005</v>
      </c>
      <c r="I19" s="5" t="n">
        <v>618129</v>
      </c>
      <c r="J19" s="5" t="n">
        <v>250000</v>
      </c>
      <c r="K19" s="5" t="n">
        <v>16684</v>
      </c>
      <c r="L19" s="4" t="inlineStr">
        <is>
          <t xml:space="preserve"> </t>
        </is>
      </c>
      <c r="M19" s="5" t="n">
        <v>297885</v>
      </c>
      <c r="N19" s="5" t="n">
        <v>15409</v>
      </c>
      <c r="O19" s="5" t="n">
        <v>32042</v>
      </c>
      <c r="P19" s="5" t="n">
        <v>8987</v>
      </c>
      <c r="Q19" s="5" t="n">
        <v>35490</v>
      </c>
      <c r="R19" s="5" t="n">
        <v>9041</v>
      </c>
      <c r="S19" s="4" t="inlineStr">
        <is>
          <t xml:space="preserve"> </t>
        </is>
      </c>
      <c r="T19" s="5" t="n">
        <v>3841</v>
      </c>
      <c r="U19" s="5" t="n">
        <v>7130</v>
      </c>
      <c r="V19" s="5" t="n">
        <v>125200</v>
      </c>
      <c r="W19" s="5" t="n">
        <v>92000</v>
      </c>
      <c r="X19" s="5" t="n">
        <v>21563</v>
      </c>
      <c r="Y19" s="5" t="n">
        <v>2178</v>
      </c>
      <c r="Z19" s="5" t="n">
        <v>7526</v>
      </c>
      <c r="AA19" s="4" t="inlineStr">
        <is>
          <t xml:space="preserve"> </t>
        </is>
      </c>
      <c r="AB19" s="5" t="n">
        <v>18174</v>
      </c>
      <c r="AC19" s="5" t="n">
        <v>250000</v>
      </c>
      <c r="AD19" s="4" t="inlineStr">
        <is>
          <t xml:space="preserve"> </t>
        </is>
      </c>
      <c r="AE19" s="5" t="n">
        <v>4312</v>
      </c>
      <c r="AF19" s="5" t="n">
        <v>6002</v>
      </c>
      <c r="AG19" s="5" t="n">
        <v>314276</v>
      </c>
      <c r="AH19" s="5" t="n">
        <v>39515</v>
      </c>
      <c r="AI19" s="5" t="n">
        <v>23356</v>
      </c>
      <c r="AJ19" s="5" t="n">
        <v>1910</v>
      </c>
      <c r="AK19" s="4" t="inlineStr">
        <is>
          <t xml:space="preserve"> </t>
        </is>
      </c>
      <c r="AL19" s="5" t="n">
        <v>8309</v>
      </c>
      <c r="AM19" s="4" t="inlineStr">
        <is>
          <t xml:space="preserve"> </t>
        </is>
      </c>
      <c r="AN19" s="4" t="inlineStr">
        <is>
          <t xml:space="preserve"> </t>
        </is>
      </c>
      <c r="AO19" s="4" t="inlineStr">
        <is>
          <t xml:space="preserve"> </t>
        </is>
      </c>
    </row>
    <row r="20">
      <c r="A20" s="4" t="inlineStr">
        <is>
          <t>Exercise of Share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54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419719</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sheetData>
  <mergeCells count="2">
    <mergeCell ref="A1:A2"/>
    <mergeCell ref="AM1:AN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Q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6" customWidth="1" min="39" max="39"/>
    <col width="14" customWidth="1" min="40" max="40"/>
    <col width="14" customWidth="1" min="41" max="41"/>
    <col width="14" customWidth="1" min="42" max="42"/>
    <col width="14" customWidth="1" min="43" max="43"/>
  </cols>
  <sheetData>
    <row r="1">
      <c r="A1" s="1" t="inlineStr">
        <is>
          <t>Contributed Equity - Ordinary Share Capital (Parenthetical) (Details) - $ / shares</t>
        </is>
      </c>
      <c r="AM1" s="2" t="inlineStr">
        <is>
          <t>12 Months Ended</t>
        </is>
      </c>
    </row>
    <row r="2">
      <c r="B2" s="2" t="inlineStr">
        <is>
          <t>Dec. 12, 2024</t>
        </is>
      </c>
      <c r="C2" s="2" t="inlineStr">
        <is>
          <t>Dec. 02, 2024</t>
        </is>
      </c>
      <c r="D2" s="2" t="inlineStr">
        <is>
          <t>Nov. 12, 2024</t>
        </is>
      </c>
      <c r="E2" s="2" t="inlineStr">
        <is>
          <t>Nov. 01, 2024</t>
        </is>
      </c>
      <c r="F2" s="2" t="inlineStr">
        <is>
          <t>Oct. 02, 2024</t>
        </is>
      </c>
      <c r="G2" s="2" t="inlineStr">
        <is>
          <t>Sep. 24, 2024</t>
        </is>
      </c>
      <c r="H2" s="2" t="inlineStr">
        <is>
          <t>Sep. 19, 2024</t>
        </is>
      </c>
      <c r="I2" s="2" t="inlineStr">
        <is>
          <t>Sep. 04, 2024</t>
        </is>
      </c>
      <c r="J2" s="2" t="inlineStr">
        <is>
          <t>Sep. 02, 2024</t>
        </is>
      </c>
      <c r="K2" s="2" t="inlineStr">
        <is>
          <t>Jul. 29, 2024</t>
        </is>
      </c>
      <c r="L2" s="2" t="inlineStr">
        <is>
          <t>Jul. 16, 2024</t>
        </is>
      </c>
      <c r="M2" s="2" t="inlineStr">
        <is>
          <t>Jul. 12, 2024</t>
        </is>
      </c>
      <c r="N2" s="2" t="inlineStr">
        <is>
          <t>Jun. 28, 2024</t>
        </is>
      </c>
      <c r="O2" s="2" t="inlineStr">
        <is>
          <t>Jun. 13, 2024</t>
        </is>
      </c>
      <c r="P2" s="2" t="inlineStr">
        <is>
          <t>Jun. 04, 2024</t>
        </is>
      </c>
      <c r="Q2" s="2" t="inlineStr">
        <is>
          <t>May 02, 2024</t>
        </is>
      </c>
      <c r="R2" s="2" t="inlineStr">
        <is>
          <t>Apr. 19, 2024</t>
        </is>
      </c>
      <c r="S2" s="2" t="inlineStr">
        <is>
          <t>Apr. 18, 2024</t>
        </is>
      </c>
      <c r="T2" s="2" t="inlineStr">
        <is>
          <t>Mar. 14, 2024</t>
        </is>
      </c>
      <c r="U2" s="2" t="inlineStr">
        <is>
          <t>Feb. 15, 2024</t>
        </is>
      </c>
      <c r="V2" s="2" t="inlineStr">
        <is>
          <t>Jan. 19, 2024</t>
        </is>
      </c>
      <c r="W2" s="2" t="inlineStr">
        <is>
          <t>Dec. 14, 2023</t>
        </is>
      </c>
      <c r="X2" s="2" t="inlineStr">
        <is>
          <t>Dec. 08, 2023</t>
        </is>
      </c>
      <c r="Y2" s="2" t="inlineStr">
        <is>
          <t>Nov. 28, 2023</t>
        </is>
      </c>
      <c r="Z2" s="2" t="inlineStr">
        <is>
          <t>Nov. 21, 2023</t>
        </is>
      </c>
      <c r="AA2" s="2" t="inlineStr">
        <is>
          <t>Oct. 24, 2023</t>
        </is>
      </c>
      <c r="AB2" s="2" t="inlineStr">
        <is>
          <t>Oct. 20, 2023</t>
        </is>
      </c>
      <c r="AC2" s="2" t="inlineStr">
        <is>
          <t>Sep. 01, 2023</t>
        </is>
      </c>
      <c r="AD2" s="2" t="inlineStr">
        <is>
          <t>Aug. 29, 2023</t>
        </is>
      </c>
      <c r="AE2" s="2" t="inlineStr">
        <is>
          <t>Aug. 21, 2023</t>
        </is>
      </c>
      <c r="AF2" s="2" t="inlineStr">
        <is>
          <t>Aug. 01, 2023</t>
        </is>
      </c>
      <c r="AG2" s="2" t="inlineStr">
        <is>
          <t>Jul. 21, 2023</t>
        </is>
      </c>
      <c r="AH2" s="2" t="inlineStr">
        <is>
          <t>Jun. 29, 2023</t>
        </is>
      </c>
      <c r="AI2" s="2" t="inlineStr">
        <is>
          <t>May 01, 2023</t>
        </is>
      </c>
      <c r="AJ2" s="2" t="inlineStr">
        <is>
          <t>Apr. 12, 2023</t>
        </is>
      </c>
      <c r="AK2" s="2" t="inlineStr">
        <is>
          <t>Mar. 23, 2023</t>
        </is>
      </c>
      <c r="AL2" s="2" t="inlineStr">
        <is>
          <t>Mar. 15, 2023</t>
        </is>
      </c>
      <c r="AM2" s="2" t="inlineStr">
        <is>
          <t>Dec. 31, 2024</t>
        </is>
      </c>
      <c r="AN2" s="2" t="inlineStr">
        <is>
          <t>Dec. 31, 2023</t>
        </is>
      </c>
      <c r="AO2" s="2" t="inlineStr">
        <is>
          <t>Nov. 30, 2024</t>
        </is>
      </c>
      <c r="AP2" s="2" t="inlineStr">
        <is>
          <t>Jun. 21, 2023</t>
        </is>
      </c>
      <c r="AQ2" s="2" t="inlineStr">
        <is>
          <t>Jul. 07,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45221586</v>
      </c>
      <c r="AQ4" s="4" t="inlineStr">
        <is>
          <t xml:space="preserve"> </t>
        </is>
      </c>
    </row>
    <row r="5">
      <c r="A5" s="4" t="inlineStr">
        <is>
          <t>Institutional Placement |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5" t="n">
        <v>74100000</v>
      </c>
      <c r="AP7" s="4" t="inlineStr">
        <is>
          <t xml:space="preserve"> </t>
        </is>
      </c>
      <c r="AQ7" s="4" t="inlineStr">
        <is>
          <t xml:space="preserve"> </t>
        </is>
      </c>
    </row>
    <row r="8">
      <c r="A8" s="4" t="inlineStr">
        <is>
          <t>Placeme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Issue Price</t>
        </is>
      </c>
      <c r="B10" s="4" t="inlineStr">
        <is>
          <t xml:space="preserve"> </t>
        </is>
      </c>
      <c r="C10" s="9" t="n">
        <v>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Number of Shares</t>
        </is>
      </c>
      <c r="B11" s="4" t="inlineStr">
        <is>
          <t xml:space="preserve"> </t>
        </is>
      </c>
      <c r="C11" s="5" t="n">
        <v>740646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Exercis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Issu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7" t="n">
        <v>0.55</v>
      </c>
      <c r="AB14" s="4" t="inlineStr">
        <is>
          <t xml:space="preserve"> </t>
        </is>
      </c>
      <c r="AC14" s="4" t="inlineStr">
        <is>
          <t xml:space="preserve"> </t>
        </is>
      </c>
      <c r="AD14" s="9" t="n">
        <v>0.7</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9" t="n">
        <v>0.9</v>
      </c>
      <c r="AL14" s="9" t="n">
        <v>0.5</v>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41575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3334</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50000</v>
      </c>
      <c r="AB15" s="4" t="inlineStr">
        <is>
          <t xml:space="preserve"> </t>
        </is>
      </c>
      <c r="AC15" s="4" t="inlineStr">
        <is>
          <t xml:space="preserve"> </t>
        </is>
      </c>
      <c r="AD15" s="5" t="n">
        <v>50000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66666</v>
      </c>
      <c r="AL15" s="5" t="n">
        <v>33333</v>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Exercise of Shar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540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419719</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419719</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5" t="n">
        <v>302539</v>
      </c>
    </row>
    <row r="21">
      <c r="A21" s="4" t="inlineStr">
        <is>
          <t>Exercise of Performance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Number of Shares</t>
        </is>
      </c>
      <c r="B23" s="5" t="n">
        <v>113029</v>
      </c>
      <c r="C23" s="4" t="inlineStr">
        <is>
          <t xml:space="preserve"> </t>
        </is>
      </c>
      <c r="D23" s="5" t="n">
        <v>7522</v>
      </c>
      <c r="E23" s="5" t="n">
        <v>7321</v>
      </c>
      <c r="F23" s="5" t="n">
        <v>2479</v>
      </c>
      <c r="G23" s="5" t="n">
        <v>33193</v>
      </c>
      <c r="H23" s="5" t="n">
        <v>46005</v>
      </c>
      <c r="I23" s="5" t="n">
        <v>618129</v>
      </c>
      <c r="J23" s="5" t="n">
        <v>250000</v>
      </c>
      <c r="K23" s="5" t="n">
        <v>16684</v>
      </c>
      <c r="L23" s="4" t="inlineStr">
        <is>
          <t xml:space="preserve"> </t>
        </is>
      </c>
      <c r="M23" s="5" t="n">
        <v>297885</v>
      </c>
      <c r="N23" s="5" t="n">
        <v>15409</v>
      </c>
      <c r="O23" s="5" t="n">
        <v>32042</v>
      </c>
      <c r="P23" s="5" t="n">
        <v>8987</v>
      </c>
      <c r="Q23" s="5" t="n">
        <v>35490</v>
      </c>
      <c r="R23" s="5" t="n">
        <v>9041</v>
      </c>
      <c r="S23" s="4" t="inlineStr">
        <is>
          <t xml:space="preserve"> </t>
        </is>
      </c>
      <c r="T23" s="5" t="n">
        <v>3841</v>
      </c>
      <c r="U23" s="5" t="n">
        <v>7130</v>
      </c>
      <c r="V23" s="5" t="n">
        <v>125200</v>
      </c>
      <c r="W23" s="5" t="n">
        <v>92000</v>
      </c>
      <c r="X23" s="5" t="n">
        <v>21563</v>
      </c>
      <c r="Y23" s="5" t="n">
        <v>2178</v>
      </c>
      <c r="Z23" s="5" t="n">
        <v>7526</v>
      </c>
      <c r="AA23" s="4" t="inlineStr">
        <is>
          <t xml:space="preserve"> </t>
        </is>
      </c>
      <c r="AB23" s="5" t="n">
        <v>18174</v>
      </c>
      <c r="AC23" s="5" t="n">
        <v>250000</v>
      </c>
      <c r="AD23" s="4" t="inlineStr">
        <is>
          <t xml:space="preserve"> </t>
        </is>
      </c>
      <c r="AE23" s="5" t="n">
        <v>4312</v>
      </c>
      <c r="AF23" s="5" t="n">
        <v>6002</v>
      </c>
      <c r="AG23" s="5" t="n">
        <v>314276</v>
      </c>
      <c r="AH23" s="5" t="n">
        <v>39515</v>
      </c>
      <c r="AI23" s="5" t="n">
        <v>23356</v>
      </c>
      <c r="AJ23" s="5" t="n">
        <v>1910</v>
      </c>
      <c r="AK23" s="4" t="inlineStr">
        <is>
          <t xml:space="preserve"> </t>
        </is>
      </c>
      <c r="AL23" s="5" t="n">
        <v>8309</v>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Exercise of Performance Rights | Nick Liver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Number of vested performance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5" t="n">
        <v>359422</v>
      </c>
      <c r="AN26" s="4" t="inlineStr">
        <is>
          <t xml:space="preserve"> </t>
        </is>
      </c>
      <c r="AO26" s="4" t="inlineStr">
        <is>
          <t xml:space="preserve"> </t>
        </is>
      </c>
      <c r="AP26" s="4" t="inlineStr">
        <is>
          <t xml:space="preserve"> </t>
        </is>
      </c>
      <c r="AQ26" s="4" t="inlineStr">
        <is>
          <t xml:space="preserve"> </t>
        </is>
      </c>
    </row>
    <row r="27">
      <c r="A27" s="4" t="inlineStr">
        <is>
          <t>Exercise of Performance Rights | Chris Bur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Number of vested performance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5" t="n">
        <v>759931</v>
      </c>
      <c r="AN29" s="4" t="inlineStr">
        <is>
          <t xml:space="preserve"> </t>
        </is>
      </c>
      <c r="AO29" s="4" t="inlineStr">
        <is>
          <t xml:space="preserve"> </t>
        </is>
      </c>
      <c r="AP29" s="4" t="inlineStr">
        <is>
          <t xml:space="preserve"> </t>
        </is>
      </c>
      <c r="AQ29" s="4" t="inlineStr">
        <is>
          <t xml:space="preserve"> </t>
        </is>
      </c>
    </row>
    <row r="30">
      <c r="A30" s="4" t="inlineStr">
        <is>
          <t>Exercise of Performance Rights | Non-KM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Number of vested performance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5" t="n">
        <v>110686</v>
      </c>
      <c r="AN32" s="5" t="n">
        <v>699961</v>
      </c>
      <c r="AO32" s="4" t="inlineStr">
        <is>
          <t xml:space="preserve"> </t>
        </is>
      </c>
      <c r="AP32" s="4" t="inlineStr">
        <is>
          <t xml:space="preserve"> </t>
        </is>
      </c>
      <c r="AQ32" s="4" t="inlineStr">
        <is>
          <t xml:space="preserve"> </t>
        </is>
      </c>
    </row>
    <row r="33">
      <c r="A33" s="4" t="inlineStr">
        <is>
          <t>Exercise of Performance Rights | KM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Number of vested performance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5" t="n">
        <v>1518701</v>
      </c>
      <c r="AN35" s="4" t="inlineStr">
        <is>
          <t xml:space="preserve"> </t>
        </is>
      </c>
      <c r="AO35" s="4" t="inlineStr">
        <is>
          <t xml:space="preserve"> </t>
        </is>
      </c>
      <c r="AP35" s="4" t="inlineStr">
        <is>
          <t xml:space="preserve"> </t>
        </is>
      </c>
      <c r="AQ35" s="4" t="inlineStr">
        <is>
          <t xml:space="preserve"> </t>
        </is>
      </c>
    </row>
    <row r="36">
      <c r="A36" s="4" t="inlineStr">
        <is>
          <t>Exercise of Performance Rights | Rashda Butt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Number of vested performance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5" t="n">
        <v>295479</v>
      </c>
      <c r="AN38" s="5" t="n">
        <v>89160</v>
      </c>
      <c r="AO38" s="4" t="inlineStr">
        <is>
          <t xml:space="preserve"> </t>
        </is>
      </c>
      <c r="AP38" s="4" t="inlineStr">
        <is>
          <t xml:space="preserve"> </t>
        </is>
      </c>
      <c r="AQ38" s="4" t="inlineStr">
        <is>
          <t xml:space="preserve"> </t>
        </is>
      </c>
    </row>
    <row r="39">
      <c r="A39" s="4" t="inlineStr">
        <is>
          <t>Exercise of Performance Rights | Darcy MacDouga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Number of vested performance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5" t="n">
        <v>103869</v>
      </c>
      <c r="AN41" s="4" t="inlineStr">
        <is>
          <t xml:space="preserve"> </t>
        </is>
      </c>
      <c r="AO41" s="4" t="inlineStr">
        <is>
          <t xml:space="preserve"> </t>
        </is>
      </c>
      <c r="AP41" s="4" t="inlineStr">
        <is>
          <t xml:space="preserve"> </t>
        </is>
      </c>
      <c r="AQ41" s="4" t="inlineStr">
        <is>
          <t xml:space="preserve"> </t>
        </is>
      </c>
    </row>
  </sheetData>
  <mergeCells count="2">
    <mergeCell ref="A1:A2"/>
    <mergeCell ref="AM1:A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Reserves - Summary of Reserv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Share-based payment reserve</t>
        </is>
      </c>
      <c r="B4" s="4" t="inlineStr">
        <is>
          <t xml:space="preserve"> </t>
        </is>
      </c>
      <c r="C4" s="6" t="n">
        <v>45642323</v>
      </c>
      <c r="D4" s="6" t="n">
        <v>42462654</v>
      </c>
      <c r="E4" s="4" t="inlineStr">
        <is>
          <t xml:space="preserve"> </t>
        </is>
      </c>
    </row>
    <row r="5">
      <c r="A5" s="4" t="inlineStr">
        <is>
          <t>Foreign currency translation reserve</t>
        </is>
      </c>
      <c r="B5" s="4" t="inlineStr">
        <is>
          <t xml:space="preserve"> </t>
        </is>
      </c>
      <c r="C5" s="5" t="n">
        <v>-20442256</v>
      </c>
      <c r="D5" s="5" t="n">
        <v>-16626921</v>
      </c>
      <c r="E5" s="4" t="inlineStr">
        <is>
          <t xml:space="preserve"> </t>
        </is>
      </c>
    </row>
    <row r="6">
      <c r="A6" s="4" t="inlineStr">
        <is>
          <t>Convertible loan note reserve</t>
        </is>
      </c>
      <c r="B6" s="4" t="inlineStr">
        <is>
          <t xml:space="preserve"> </t>
        </is>
      </c>
      <c r="C6" s="5" t="n">
        <v>4523095</v>
      </c>
      <c r="D6" s="5" t="n">
        <v>4523095</v>
      </c>
      <c r="E6" s="4" t="inlineStr">
        <is>
          <t xml:space="preserve"> </t>
        </is>
      </c>
    </row>
    <row r="7">
      <c r="A7" s="4" t="inlineStr">
        <is>
          <t>Reserves</t>
        </is>
      </c>
      <c r="B7" s="4" t="inlineStr">
        <is>
          <t xml:space="preserve"> </t>
        </is>
      </c>
      <c r="C7" s="5" t="n">
        <v>29723162</v>
      </c>
      <c r="D7" s="5" t="n">
        <v>30358828</v>
      </c>
      <c r="E7" s="4" t="inlineStr">
        <is>
          <t xml:space="preserve"> </t>
        </is>
      </c>
    </row>
    <row r="8">
      <c r="A8" s="4" t="inlineStr">
        <is>
          <t>Foreign currency translation reserve</t>
        </is>
      </c>
      <c r="B8" s="4" t="inlineStr">
        <is>
          <t xml:space="preserve"> </t>
        </is>
      </c>
      <c r="C8" s="5" t="n">
        <v>-20442256</v>
      </c>
      <c r="D8" s="5" t="n">
        <v>-16626918</v>
      </c>
      <c r="E8" s="4" t="inlineStr">
        <is>
          <t xml:space="preserve"> </t>
        </is>
      </c>
    </row>
    <row r="9">
      <c r="A9" s="4" t="inlineStr">
        <is>
          <t>Balance at the beginning of the year</t>
        </is>
      </c>
      <c r="B9" s="6" t="n">
        <v>251133478</v>
      </c>
      <c r="C9" s="5" t="n">
        <v>183936275</v>
      </c>
      <c r="D9" s="5" t="n">
        <v>226056269</v>
      </c>
      <c r="E9" s="6" t="n">
        <v>138449834</v>
      </c>
    </row>
    <row r="10">
      <c r="A10" s="4" t="inlineStr">
        <is>
          <t>Equity settled share-based payments</t>
        </is>
      </c>
      <c r="B10" s="5" t="n">
        <v>5135987</v>
      </c>
      <c r="C10" s="5" t="n">
        <v>3179670</v>
      </c>
      <c r="D10" s="5" t="n">
        <v>5301155</v>
      </c>
      <c r="E10" s="5" t="n">
        <v>12028757</v>
      </c>
    </row>
    <row r="11">
      <c r="A11" s="4" t="inlineStr">
        <is>
          <t>Balance at the end of the year</t>
        </is>
      </c>
      <c r="B11" s="5" t="n">
        <v>226056269</v>
      </c>
      <c r="C11" s="5" t="n">
        <v>137590257</v>
      </c>
      <c r="D11" s="5" t="n">
        <v>183936275</v>
      </c>
      <c r="E11" s="6" t="n">
        <v>251133478</v>
      </c>
    </row>
    <row r="12">
      <c r="A12" s="4" t="inlineStr">
        <is>
          <t>Share-based Payment Reserve</t>
        </is>
      </c>
      <c r="B12" s="4" t="inlineStr">
        <is>
          <t xml:space="preserve"> </t>
        </is>
      </c>
      <c r="C12" s="4" t="inlineStr">
        <is>
          <t xml:space="preserve"> </t>
        </is>
      </c>
      <c r="D12" s="4" t="inlineStr">
        <is>
          <t xml:space="preserve"> </t>
        </is>
      </c>
      <c r="E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row>
    <row r="14">
      <c r="A14" s="4" t="inlineStr">
        <is>
          <t>Balance at the beginning of the year</t>
        </is>
      </c>
      <c r="B14" s="4" t="inlineStr">
        <is>
          <t xml:space="preserve"> </t>
        </is>
      </c>
      <c r="C14" s="5" t="n">
        <v>42462654</v>
      </c>
      <c r="D14" s="5" t="n">
        <v>37161498</v>
      </c>
      <c r="E14" s="4" t="inlineStr">
        <is>
          <t xml:space="preserve"> </t>
        </is>
      </c>
    </row>
    <row r="15">
      <c r="A15" s="4" t="inlineStr">
        <is>
          <t>Performance rights cash-settled in current period</t>
        </is>
      </c>
      <c r="B15" s="4" t="inlineStr">
        <is>
          <t xml:space="preserve"> </t>
        </is>
      </c>
      <c r="C15" s="5" t="n">
        <v>-603932</v>
      </c>
      <c r="D15" s="5" t="n">
        <v>-296432</v>
      </c>
      <c r="E15" s="4" t="inlineStr">
        <is>
          <t xml:space="preserve"> </t>
        </is>
      </c>
    </row>
    <row r="16">
      <c r="A16" s="4" t="inlineStr">
        <is>
          <t>Cashless exercise of options</t>
        </is>
      </c>
      <c r="B16" s="4" t="inlineStr">
        <is>
          <t xml:space="preserve"> </t>
        </is>
      </c>
      <c r="C16" s="5" t="n">
        <v>-1605677</v>
      </c>
      <c r="D16" s="4" t="inlineStr">
        <is>
          <t xml:space="preserve"> </t>
        </is>
      </c>
      <c r="E16" s="4" t="inlineStr">
        <is>
          <t xml:space="preserve"> </t>
        </is>
      </c>
    </row>
    <row r="17">
      <c r="A17" s="4" t="inlineStr">
        <is>
          <t>Equity settled share-based payments</t>
        </is>
      </c>
      <c r="B17" s="4" t="inlineStr">
        <is>
          <t xml:space="preserve"> </t>
        </is>
      </c>
      <c r="C17" s="5" t="n">
        <v>5523560</v>
      </c>
      <c r="D17" s="5" t="n">
        <v>5621960</v>
      </c>
      <c r="E17" s="4" t="inlineStr">
        <is>
          <t xml:space="preserve"> </t>
        </is>
      </c>
    </row>
    <row r="18">
      <c r="A18" s="4" t="inlineStr">
        <is>
          <t>Exchange differences</t>
        </is>
      </c>
      <c r="B18" s="4" t="inlineStr">
        <is>
          <t xml:space="preserve"> </t>
        </is>
      </c>
      <c r="C18" s="5" t="n">
        <v>-134282</v>
      </c>
      <c r="D18" s="5" t="n">
        <v>-24372</v>
      </c>
      <c r="E18" s="4" t="inlineStr">
        <is>
          <t xml:space="preserve"> </t>
        </is>
      </c>
    </row>
    <row r="19">
      <c r="A19" s="4" t="inlineStr">
        <is>
          <t>Balance at the end of the year</t>
        </is>
      </c>
      <c r="B19" s="5" t="n">
        <v>37161498</v>
      </c>
      <c r="C19" s="5" t="n">
        <v>45642323</v>
      </c>
      <c r="D19" s="5" t="n">
        <v>42462654</v>
      </c>
      <c r="E19" s="4" t="inlineStr">
        <is>
          <t xml:space="preserve"> </t>
        </is>
      </c>
    </row>
    <row r="20">
      <c r="A20" s="4" t="inlineStr">
        <is>
          <t>Foreign Currency Translation Reserve</t>
        </is>
      </c>
      <c r="B20" s="4" t="inlineStr">
        <is>
          <t xml:space="preserve"> </t>
        </is>
      </c>
      <c r="C20" s="4" t="inlineStr">
        <is>
          <t xml:space="preserve"> </t>
        </is>
      </c>
      <c r="D20" s="4" t="inlineStr">
        <is>
          <t xml:space="preserve"> </t>
        </is>
      </c>
      <c r="E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row>
    <row r="22">
      <c r="A22" s="4" t="inlineStr">
        <is>
          <t>Balance at the beginning of the year</t>
        </is>
      </c>
      <c r="B22" s="4" t="inlineStr">
        <is>
          <t xml:space="preserve"> </t>
        </is>
      </c>
      <c r="C22" s="5" t="n">
        <v>-16626918</v>
      </c>
      <c r="D22" s="5" t="n">
        <v>-15136944</v>
      </c>
      <c r="E22" s="4" t="inlineStr">
        <is>
          <t xml:space="preserve"> </t>
        </is>
      </c>
    </row>
    <row r="23">
      <c r="A23" s="4" t="inlineStr">
        <is>
          <t>Exchange differences on translation of foreign operations</t>
        </is>
      </c>
      <c r="B23" s="4" t="inlineStr">
        <is>
          <t xml:space="preserve"> </t>
        </is>
      </c>
      <c r="C23" s="5" t="n">
        <v>-3813897</v>
      </c>
      <c r="D23" s="5" t="n">
        <v>-1489974</v>
      </c>
      <c r="E23" s="4" t="inlineStr">
        <is>
          <t xml:space="preserve"> </t>
        </is>
      </c>
    </row>
    <row r="24">
      <c r="A24" s="4" t="inlineStr">
        <is>
          <t>Balance at the end of the year</t>
        </is>
      </c>
      <c r="B24" s="6" t="n">
        <v>-15136944</v>
      </c>
      <c r="C24" s="6" t="n">
        <v>-20440815</v>
      </c>
      <c r="D24" s="6" t="n">
        <v>-16626918</v>
      </c>
      <c r="E24"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Operating Segments - Schedule of Segment Performance (Details) - USD ($)</t>
        </is>
      </c>
      <c r="C1" s="2" t="inlineStr">
        <is>
          <t>6 Months Ended</t>
        </is>
      </c>
      <c r="D1" s="2" t="inlineStr">
        <is>
          <t>12 Months Ended</t>
        </is>
      </c>
    </row>
    <row r="2">
      <c r="C2" s="2" t="inlineStr">
        <is>
          <t>Dec. 31, 2022</t>
        </is>
      </c>
      <c r="D2" s="2" t="inlineStr">
        <is>
          <t>Dec. 31, 2024</t>
        </is>
      </c>
      <c r="E2" s="2" t="inlineStr">
        <is>
          <t>Dec. 31, 2023</t>
        </is>
      </c>
      <c r="F2" s="2" t="inlineStr">
        <is>
          <t>Jun. 30, 2022</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Interest income</t>
        </is>
      </c>
      <c r="C4" s="6" t="n">
        <v>19416</v>
      </c>
      <c r="D4" s="6" t="n">
        <v>1370929</v>
      </c>
      <c r="E4" s="6" t="n">
        <v>1611128</v>
      </c>
      <c r="F4" s="6" t="n">
        <v>8314</v>
      </c>
    </row>
    <row r="5">
      <c r="A5" s="4" t="inlineStr">
        <is>
          <t>Product manufacturing and operating costs (exclusive of depreciation presented separately)</t>
        </is>
      </c>
      <c r="C5" s="5" t="n">
        <v>-1319682</v>
      </c>
      <c r="D5" s="5" t="n">
        <v>-1770517</v>
      </c>
      <c r="E5" s="5" t="n">
        <v>-2817269</v>
      </c>
      <c r="F5" s="5" t="n">
        <v>-1724625</v>
      </c>
    </row>
    <row r="6">
      <c r="A6" s="4" t="inlineStr">
        <is>
          <t>Administrative and other expenses</t>
        </is>
      </c>
      <c r="C6" s="5" t="n">
        <v>-11481647</v>
      </c>
      <c r="D6" s="5" t="n">
        <v>-19919292</v>
      </c>
      <c r="E6" s="5" t="n">
        <v>-18863896</v>
      </c>
      <c r="F6" s="5" t="n">
        <v>-12591709</v>
      </c>
    </row>
    <row r="7">
      <c r="A7" s="4" t="inlineStr">
        <is>
          <t>Nasdaq listing related expenses</t>
        </is>
      </c>
      <c r="C7" s="4" t="inlineStr">
        <is>
          <t xml:space="preserve"> </t>
        </is>
      </c>
      <c r="D7" s="4" t="inlineStr">
        <is>
          <t xml:space="preserve"> </t>
        </is>
      </c>
      <c r="E7" s="4" t="inlineStr">
        <is>
          <t xml:space="preserve"> </t>
        </is>
      </c>
      <c r="F7" s="5" t="n">
        <v>-4226062</v>
      </c>
    </row>
    <row r="8">
      <c r="A8" s="4" t="inlineStr">
        <is>
          <t>Loss on equity investment securities at fair value through profit or loss</t>
        </is>
      </c>
      <c r="C8" s="4" t="inlineStr">
        <is>
          <t xml:space="preserve"> </t>
        </is>
      </c>
      <c r="D8" s="5" t="n">
        <v>-15308187</v>
      </c>
      <c r="E8" s="4" t="inlineStr">
        <is>
          <t xml:space="preserve"> </t>
        </is>
      </c>
      <c r="F8" s="5" t="n">
        <v>-7937633</v>
      </c>
    </row>
    <row r="9">
      <c r="A9" s="4" t="inlineStr">
        <is>
          <t>Depreciation and amortization expenses</t>
        </is>
      </c>
      <c r="C9" s="5" t="n">
        <v>-2572019</v>
      </c>
      <c r="D9" s="5" t="n">
        <v>-4568969</v>
      </c>
      <c r="E9" s="5" t="n">
        <v>-4740135</v>
      </c>
      <c r="F9" s="5" t="n">
        <v>-4214617</v>
      </c>
    </row>
    <row r="10">
      <c r="A10" s="4" t="inlineStr">
        <is>
          <t>Research and development costs</t>
        </is>
      </c>
      <c r="C10" s="5" t="n">
        <v>-2020656</v>
      </c>
      <c r="D10" s="5" t="n">
        <v>-4849571</v>
      </c>
      <c r="E10" s="5" t="n">
        <v>-5750574</v>
      </c>
      <c r="F10" s="5" t="n">
        <v>-5102824</v>
      </c>
    </row>
    <row r="11">
      <c r="A11" s="4" t="inlineStr">
        <is>
          <t>Share based compensation</t>
        </is>
      </c>
      <c r="C11" s="5" t="n">
        <v>-5354429</v>
      </c>
      <c r="D11" s="5" t="n">
        <v>-5523560</v>
      </c>
      <c r="E11" s="5" t="n">
        <v>-5621959</v>
      </c>
      <c r="F11" s="5" t="n">
        <v>-14530749</v>
      </c>
    </row>
    <row r="12">
      <c r="A12" s="4" t="inlineStr">
        <is>
          <t>Employee benefits expense</t>
        </is>
      </c>
      <c r="C12" s="5" t="n">
        <v>-8549850</v>
      </c>
      <c r="D12" s="5" t="n">
        <v>-23632917</v>
      </c>
      <c r="E12" s="5" t="n">
        <v>-20339880</v>
      </c>
      <c r="F12" s="5" t="n">
        <v>-12736589</v>
      </c>
    </row>
    <row r="13">
      <c r="A13" s="4" t="inlineStr">
        <is>
          <t>Borrowing costs</t>
        </is>
      </c>
      <c r="C13" s="5" t="n">
        <v>-943421</v>
      </c>
      <c r="D13" s="5" t="n">
        <v>-3566998</v>
      </c>
      <c r="E13" s="5" t="n">
        <v>-2864102</v>
      </c>
      <c r="F13" s="5" t="n">
        <v>-1512548</v>
      </c>
    </row>
    <row r="14">
      <c r="A14" s="4" t="inlineStr">
        <is>
          <t>(Loss)/gain on fair value of derivative financial instruments</t>
        </is>
      </c>
      <c r="C14" s="4" t="inlineStr">
        <is>
          <t xml:space="preserve"> </t>
        </is>
      </c>
      <c r="D14" s="5" t="n">
        <v>-4536546</v>
      </c>
      <c r="E14" s="5" t="n">
        <v>1525320</v>
      </c>
      <c r="F14" s="4" t="inlineStr">
        <is>
          <t xml:space="preserve"> </t>
        </is>
      </c>
    </row>
    <row r="15">
      <c r="A15" s="4" t="inlineStr">
        <is>
          <t>Operating Segments</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C16" s="4" t="inlineStr">
        <is>
          <t xml:space="preserve"> </t>
        </is>
      </c>
      <c r="D16" s="4" t="inlineStr">
        <is>
          <t xml:space="preserve"> </t>
        </is>
      </c>
      <c r="E16" s="4" t="inlineStr">
        <is>
          <t xml:space="preserve"> </t>
        </is>
      </c>
      <c r="F16" s="4" t="inlineStr">
        <is>
          <t xml:space="preserve"> </t>
        </is>
      </c>
    </row>
    <row r="17">
      <c r="A17" s="4" t="inlineStr">
        <is>
          <t>Segment revenue</t>
        </is>
      </c>
      <c r="B17" s="4" t="inlineStr">
        <is>
          <t>[1]</t>
        </is>
      </c>
      <c r="C17" s="4" t="inlineStr">
        <is>
          <t xml:space="preserve"> </t>
        </is>
      </c>
      <c r="D17" s="4" t="inlineStr">
        <is>
          <t xml:space="preserve"> </t>
        </is>
      </c>
      <c r="E17" s="4" t="inlineStr">
        <is>
          <t xml:space="preserve"> </t>
        </is>
      </c>
      <c r="F17" s="5" t="n">
        <v>1340</v>
      </c>
    </row>
    <row r="18">
      <c r="A18" s="4" t="inlineStr">
        <is>
          <t>Other income</t>
        </is>
      </c>
      <c r="C18" s="4" t="inlineStr">
        <is>
          <t xml:space="preserve"> </t>
        </is>
      </c>
      <c r="D18" s="5" t="n">
        <v>10063</v>
      </c>
      <c r="E18" s="5" t="n">
        <v>24550</v>
      </c>
      <c r="F18" s="4" t="inlineStr">
        <is>
          <t xml:space="preserve"> </t>
        </is>
      </c>
    </row>
    <row r="19">
      <c r="A19" s="4" t="inlineStr">
        <is>
          <t>Other expense</t>
        </is>
      </c>
      <c r="C19" s="5" t="n">
        <v>-1360308</v>
      </c>
      <c r="D19" s="5" t="n">
        <v>-1175499</v>
      </c>
      <c r="E19" s="5" t="n">
        <v>-1359866</v>
      </c>
      <c r="F19" s="5" t="n">
        <v>-5195797</v>
      </c>
    </row>
    <row r="20">
      <c r="A20" s="4" t="inlineStr">
        <is>
          <t>Aggregated Segment net loss before tax</t>
        </is>
      </c>
      <c r="C20" s="5" t="n">
        <v>-16161445</v>
      </c>
      <c r="D20" s="5" t="n">
        <v>-41746386</v>
      </c>
      <c r="E20" s="5" t="n">
        <v>-35924854</v>
      </c>
      <c r="F20" s="5" t="n">
        <v>-21182366</v>
      </c>
    </row>
    <row r="21">
      <c r="A21" s="4" t="inlineStr">
        <is>
          <t>Interest income</t>
        </is>
      </c>
      <c r="C21" s="5" t="n">
        <v>19416</v>
      </c>
      <c r="D21" s="5" t="n">
        <v>1370930</v>
      </c>
      <c r="E21" s="5" t="n">
        <v>1611128</v>
      </c>
      <c r="F21" s="5" t="n">
        <v>8314</v>
      </c>
    </row>
    <row r="22">
      <c r="A22" s="4" t="inlineStr">
        <is>
          <t>Total income</t>
        </is>
      </c>
      <c r="C22" s="5" t="n">
        <v>-27864014</v>
      </c>
      <c r="D22" s="5" t="n">
        <v>-74724454</v>
      </c>
      <c r="E22" s="5" t="n">
        <v>-46448210</v>
      </c>
      <c r="F22" s="5" t="n">
        <v>-51860307</v>
      </c>
    </row>
    <row r="23">
      <c r="A23" s="4" t="inlineStr">
        <is>
          <t>Administrative and other expenses</t>
        </is>
      </c>
      <c r="C23" s="5" t="n">
        <v>-7072914</v>
      </c>
      <c r="D23" s="5" t="n">
        <v>-5986817</v>
      </c>
      <c r="E23" s="5" t="n">
        <v>-6518961</v>
      </c>
      <c r="F23" s="5" t="n">
        <v>-6704291</v>
      </c>
    </row>
    <row r="24">
      <c r="A24" s="4" t="inlineStr">
        <is>
          <t>Nasdaq listing related expenses</t>
        </is>
      </c>
      <c r="C24" s="4" t="inlineStr">
        <is>
          <t xml:space="preserve"> </t>
        </is>
      </c>
      <c r="D24" s="4" t="inlineStr">
        <is>
          <t xml:space="preserve"> </t>
        </is>
      </c>
      <c r="E24" s="4" t="inlineStr">
        <is>
          <t xml:space="preserve"> </t>
        </is>
      </c>
      <c r="F24" s="5" t="n">
        <v>-4226062</v>
      </c>
    </row>
    <row r="25">
      <c r="A25" s="4" t="inlineStr">
        <is>
          <t>Loss on equity investment securities at fair value through profit or loss</t>
        </is>
      </c>
      <c r="C25" s="4" t="inlineStr">
        <is>
          <t xml:space="preserve"> </t>
        </is>
      </c>
      <c r="D25" s="5" t="n">
        <v>-15308187</v>
      </c>
      <c r="E25" s="4" t="inlineStr">
        <is>
          <t xml:space="preserve"> </t>
        </is>
      </c>
      <c r="F25" s="5" t="n">
        <v>-8113657</v>
      </c>
    </row>
    <row r="26">
      <c r="A26" s="4" t="inlineStr">
        <is>
          <t>Share based compensation</t>
        </is>
      </c>
      <c r="C26" s="5" t="n">
        <v>-5354429</v>
      </c>
      <c r="D26" s="5" t="n">
        <v>-5523560</v>
      </c>
      <c r="E26" s="5" t="n">
        <v>-5621969</v>
      </c>
      <c r="F26" s="5" t="n">
        <v>-14530749</v>
      </c>
    </row>
    <row r="27">
      <c r="A27" s="4" t="inlineStr">
        <is>
          <t>Employee benefits expense</t>
        </is>
      </c>
      <c r="C27" s="5" t="n">
        <v>-654950</v>
      </c>
      <c r="D27" s="5" t="n">
        <v>-52223</v>
      </c>
      <c r="E27" s="5" t="n">
        <v>-1922438</v>
      </c>
      <c r="F27" s="5" t="n">
        <v>-2308302</v>
      </c>
    </row>
    <row r="28">
      <c r="A28" s="4" t="inlineStr">
        <is>
          <t>Borrowing costs</t>
        </is>
      </c>
      <c r="C28" s="4" t="inlineStr">
        <is>
          <t xml:space="preserve"> </t>
        </is>
      </c>
      <c r="D28" s="5" t="n">
        <v>-1776230</v>
      </c>
      <c r="E28" s="5" t="n">
        <v>-980852</v>
      </c>
      <c r="F28" s="5" t="n">
        <v>-331</v>
      </c>
    </row>
    <row r="29">
      <c r="A29" s="4" t="inlineStr">
        <is>
          <t>(Loss)/gain on fair value of derivative financial instruments</t>
        </is>
      </c>
      <c r="C29" s="4" t="inlineStr">
        <is>
          <t xml:space="preserve"> </t>
        </is>
      </c>
      <c r="D29" s="5" t="n">
        <v>-4536546</v>
      </c>
      <c r="E29" s="5" t="n">
        <v>1525320</v>
      </c>
      <c r="F29" s="4" t="inlineStr">
        <is>
          <t xml:space="preserve"> </t>
        </is>
      </c>
    </row>
    <row r="30">
      <c r="A30" s="4" t="inlineStr">
        <is>
          <t>Operating Segments | Battery Materials</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C31" s="4" t="inlineStr">
        <is>
          <t xml:space="preserve"> </t>
        </is>
      </c>
      <c r="D31" s="4" t="inlineStr">
        <is>
          <t xml:space="preserve"> </t>
        </is>
      </c>
      <c r="E31" s="4" t="inlineStr">
        <is>
          <t xml:space="preserve"> </t>
        </is>
      </c>
      <c r="F31" s="4" t="inlineStr">
        <is>
          <t xml:space="preserve"> </t>
        </is>
      </c>
    </row>
    <row r="32">
      <c r="A32" s="4" t="inlineStr">
        <is>
          <t>Other income</t>
        </is>
      </c>
      <c r="C32" s="5" t="n">
        <v>35154</v>
      </c>
      <c r="D32" s="5" t="n">
        <v>959122</v>
      </c>
      <c r="E32" s="5" t="n">
        <v>37360</v>
      </c>
      <c r="F32" s="5" t="n">
        <v>385482</v>
      </c>
    </row>
    <row r="33">
      <c r="A33" s="4" t="inlineStr">
        <is>
          <t>Total income</t>
        </is>
      </c>
      <c r="C33" s="5" t="n">
        <v>35154</v>
      </c>
      <c r="D33" s="5" t="n">
        <v>959122</v>
      </c>
      <c r="E33" s="5" t="n">
        <v>37360</v>
      </c>
      <c r="F33" s="5" t="n">
        <v>385482</v>
      </c>
    </row>
    <row r="34">
      <c r="A34" s="4" t="inlineStr">
        <is>
          <t>Product manufacturing and operating costs (exclusive of depreciation presented separately)</t>
        </is>
      </c>
      <c r="C34" s="4" t="inlineStr">
        <is>
          <t xml:space="preserve"> </t>
        </is>
      </c>
      <c r="D34" s="5" t="n">
        <v>0</v>
      </c>
      <c r="E34" s="4" t="inlineStr">
        <is>
          <t xml:space="preserve"> </t>
        </is>
      </c>
      <c r="F34" s="5" t="n">
        <v>-15255</v>
      </c>
    </row>
    <row r="35">
      <c r="A35" s="4" t="inlineStr">
        <is>
          <t>Administrative and other expenses</t>
        </is>
      </c>
      <c r="C35" s="5" t="n">
        <v>-3562171</v>
      </c>
      <c r="D35" s="5" t="n">
        <v>-11679814</v>
      </c>
      <c r="E35" s="5" t="n">
        <v>-9658074</v>
      </c>
      <c r="F35" s="5" t="n">
        <v>-4033109</v>
      </c>
    </row>
    <row r="36">
      <c r="A36" s="4" t="inlineStr">
        <is>
          <t>Depreciation and amortization expenses</t>
        </is>
      </c>
      <c r="C36" s="5" t="n">
        <v>-2204862</v>
      </c>
      <c r="D36" s="5" t="n">
        <v>-3562475</v>
      </c>
      <c r="E36" s="5" t="n">
        <v>-3798626</v>
      </c>
      <c r="F36" s="5" t="n">
        <v>-3436998</v>
      </c>
    </row>
    <row r="37">
      <c r="A37" s="4" t="inlineStr">
        <is>
          <t>Research and development costs</t>
        </is>
      </c>
      <c r="C37" s="5" t="n">
        <v>-1729910</v>
      </c>
      <c r="D37" s="5" t="n">
        <v>-4127248</v>
      </c>
      <c r="E37" s="5" t="n">
        <v>-5458721</v>
      </c>
      <c r="F37" s="5" t="n">
        <v>-3800667</v>
      </c>
    </row>
    <row r="38">
      <c r="A38" s="4" t="inlineStr">
        <is>
          <t>Employee benefits expense</t>
        </is>
      </c>
      <c r="C38" s="5" t="n">
        <v>-4531566</v>
      </c>
      <c r="D38" s="5" t="n">
        <v>-15106300</v>
      </c>
      <c r="E38" s="5" t="n">
        <v>-10196303</v>
      </c>
      <c r="F38" s="5" t="n">
        <v>-5640607</v>
      </c>
    </row>
    <row r="39">
      <c r="A39" s="4" t="inlineStr">
        <is>
          <t>Borrowing costs</t>
        </is>
      </c>
      <c r="C39" s="5" t="n">
        <v>-723225</v>
      </c>
      <c r="D39" s="5" t="n">
        <v>-1445374</v>
      </c>
      <c r="E39" s="5" t="n">
        <v>-1408421</v>
      </c>
      <c r="F39" s="5" t="n">
        <v>-1264020</v>
      </c>
    </row>
    <row r="40">
      <c r="A40" s="4" t="inlineStr">
        <is>
          <t>Segment net loss before tax</t>
        </is>
      </c>
      <c r="C40" s="5" t="n">
        <v>-12716580</v>
      </c>
      <c r="D40" s="5" t="n">
        <v>-34962089</v>
      </c>
      <c r="E40" s="5" t="n">
        <v>-30482785</v>
      </c>
      <c r="F40" s="5" t="n">
        <v>-17805174</v>
      </c>
    </row>
    <row r="41">
      <c r="A41" s="4" t="inlineStr">
        <is>
          <t>Operating Segments | Battery Technology</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C42" s="4" t="inlineStr">
        <is>
          <t xml:space="preserve"> </t>
        </is>
      </c>
      <c r="D42" s="4" t="inlineStr">
        <is>
          <t xml:space="preserve"> </t>
        </is>
      </c>
      <c r="E42" s="4" t="inlineStr">
        <is>
          <t xml:space="preserve"> </t>
        </is>
      </c>
      <c r="F42" s="4" t="inlineStr">
        <is>
          <t xml:space="preserve"> </t>
        </is>
      </c>
    </row>
    <row r="43">
      <c r="A43" s="4" t="inlineStr">
        <is>
          <t>Segment revenue</t>
        </is>
      </c>
      <c r="B43" s="4" t="inlineStr">
        <is>
          <t>[1]</t>
        </is>
      </c>
      <c r="C43" s="5" t="n">
        <v>2702276</v>
      </c>
      <c r="D43" s="5" t="n">
        <v>5854424</v>
      </c>
      <c r="E43" s="5" t="n">
        <v>8054529</v>
      </c>
      <c r="F43" s="5" t="n">
        <v>6099815</v>
      </c>
    </row>
    <row r="44">
      <c r="A44" s="4" t="inlineStr">
        <is>
          <t>Other income</t>
        </is>
      </c>
      <c r="C44" s="5" t="n">
        <v>260536</v>
      </c>
      <c r="D44" s="5" t="n">
        <v>1933064</v>
      </c>
      <c r="E44" s="5" t="n">
        <v>1936862</v>
      </c>
      <c r="F44" s="5" t="n">
        <v>1202324</v>
      </c>
    </row>
    <row r="45">
      <c r="A45" s="4" t="inlineStr">
        <is>
          <t>Total income</t>
        </is>
      </c>
      <c r="C45" s="5" t="n">
        <v>2962812</v>
      </c>
      <c r="D45" s="5" t="n">
        <v>7787488</v>
      </c>
      <c r="E45" s="5" t="n">
        <v>9991391</v>
      </c>
      <c r="F45" s="5" t="n">
        <v>7302139</v>
      </c>
    </row>
    <row r="46">
      <c r="A46" s="4" t="inlineStr">
        <is>
          <t>Product manufacturing and operating costs (exclusive of depreciation presented separately)</t>
        </is>
      </c>
      <c r="C46" s="5" t="n">
        <v>-1319682</v>
      </c>
      <c r="D46" s="5" t="n">
        <v>-1770517</v>
      </c>
      <c r="E46" s="5" t="n">
        <v>-2817269</v>
      </c>
      <c r="F46" s="5" t="n">
        <v>-1709369</v>
      </c>
    </row>
    <row r="47">
      <c r="A47" s="4" t="inlineStr">
        <is>
          <t>Administrative and other expenses</t>
        </is>
      </c>
      <c r="C47" s="5" t="n">
        <v>-846562</v>
      </c>
      <c r="D47" s="5" t="n">
        <v>-2252663</v>
      </c>
      <c r="E47" s="5" t="n">
        <v>-2686861</v>
      </c>
      <c r="F47" s="5" t="n">
        <v>-1854309</v>
      </c>
    </row>
    <row r="48">
      <c r="A48" s="4" t="inlineStr">
        <is>
          <t>Depreciation and amortization expenses</t>
        </is>
      </c>
      <c r="C48" s="5" t="n">
        <v>-367157</v>
      </c>
      <c r="D48" s="5" t="n">
        <v>-1006494</v>
      </c>
      <c r="E48" s="5" t="n">
        <v>-941509</v>
      </c>
      <c r="F48" s="5" t="n">
        <v>-777619</v>
      </c>
    </row>
    <row r="49">
      <c r="A49" s="4" t="inlineStr">
        <is>
          <t>Research and development costs</t>
        </is>
      </c>
      <c r="C49" s="5" t="n">
        <v>-290746</v>
      </c>
      <c r="D49" s="5" t="n">
        <v>-722322</v>
      </c>
      <c r="E49" s="5" t="n">
        <v>-291853</v>
      </c>
      <c r="F49" s="5" t="n">
        <v>-1302157</v>
      </c>
    </row>
    <row r="50">
      <c r="A50" s="4" t="inlineStr">
        <is>
          <t>Employee benefits expense</t>
        </is>
      </c>
      <c r="C50" s="5" t="n">
        <v>-3363334</v>
      </c>
      <c r="D50" s="5" t="n">
        <v>-8474395</v>
      </c>
      <c r="E50" s="5" t="n">
        <v>-8221139</v>
      </c>
      <c r="F50" s="5" t="n">
        <v>-4787680</v>
      </c>
    </row>
    <row r="51">
      <c r="A51" s="4" t="inlineStr">
        <is>
          <t>Borrowing costs</t>
        </is>
      </c>
      <c r="C51" s="5" t="n">
        <v>-220196</v>
      </c>
      <c r="D51" s="5" t="n">
        <v>-345394</v>
      </c>
      <c r="E51" s="5" t="n">
        <v>-474829</v>
      </c>
      <c r="F51" s="5" t="n">
        <v>-248197</v>
      </c>
    </row>
    <row r="52">
      <c r="A52" s="4" t="inlineStr">
        <is>
          <t>Segment net loss before tax</t>
        </is>
      </c>
      <c r="C52" s="6" t="n">
        <v>-3444865</v>
      </c>
      <c r="D52" s="6" t="n">
        <v>-6784297</v>
      </c>
      <c r="E52" s="6" t="n">
        <v>-5442069</v>
      </c>
      <c r="F52" s="6" t="n">
        <v>-3377192</v>
      </c>
    </row>
    <row r="53"/>
    <row r="54">
      <c r="A54" s="4" t="inlineStr">
        <is>
          <t xml:space="preserve">[1] See Note 3 - Revenue , for segment revenue by product line for the year ended December 31, 2024 and 2023, six months ended December 31, 2022, and year ended June 30, 2022. </t>
        </is>
      </c>
    </row>
  </sheetData>
  <mergeCells count="4">
    <mergeCell ref="A1:B2"/>
    <mergeCell ref="D1:F1"/>
    <mergeCell ref="A53:E53"/>
    <mergeCell ref="A54:E5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perating Segments - Schedule of Segment Assets (Details) - USD ($)</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Segment assets</t>
        </is>
      </c>
      <c r="B3" s="6" t="n">
        <v>226095541</v>
      </c>
      <c r="C3" s="6" t="n">
        <v>263343043</v>
      </c>
    </row>
    <row r="4">
      <c r="A4" s="4" t="inlineStr">
        <is>
          <t>Operating Segments | Battery Material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Segment assets</t>
        </is>
      </c>
      <c r="B6" s="5" t="n">
        <v>169314731</v>
      </c>
      <c r="C6" s="5" t="n">
        <v>147476907</v>
      </c>
    </row>
    <row r="7">
      <c r="A7" s="4" t="inlineStr">
        <is>
          <t>Operating Segments | Battery Technolog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Segment assets</t>
        </is>
      </c>
      <c r="B9" s="5" t="n">
        <v>15235436</v>
      </c>
      <c r="C9" s="5" t="n">
        <v>20367755</v>
      </c>
    </row>
    <row r="10">
      <c r="A10" s="4" t="inlineStr">
        <is>
          <t>Operating Segments | Graphite Exploration</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egment assets</t>
        </is>
      </c>
      <c r="B12" s="5" t="n">
        <v>2049907</v>
      </c>
      <c r="C12" s="5" t="n">
        <v>2225693</v>
      </c>
    </row>
    <row r="13">
      <c r="A13" s="4" t="inlineStr">
        <is>
          <t>Unallocated</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Segment assets</t>
        </is>
      </c>
      <c r="B15" s="6" t="n">
        <v>39495467</v>
      </c>
      <c r="C15" s="6" t="n">
        <v>9327268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rating Segments - Schedule of Segment Liabilities (Details) - USD ($)</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Segment liabilities</t>
        </is>
      </c>
      <c r="B3" s="6" t="n">
        <v>88505284</v>
      </c>
      <c r="C3" s="6" t="n">
        <v>79406768</v>
      </c>
    </row>
    <row r="4">
      <c r="A4" s="4" t="inlineStr">
        <is>
          <t>Operating Segments | Battery Material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Segment liabilities</t>
        </is>
      </c>
      <c r="B6" s="5" t="n">
        <v>44383959</v>
      </c>
      <c r="C6" s="5" t="n">
        <v>69102062</v>
      </c>
    </row>
    <row r="7">
      <c r="A7" s="4" t="inlineStr">
        <is>
          <t>Operating Segments | Battery Technolog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Segment liabilities</t>
        </is>
      </c>
      <c r="B9" s="5" t="n">
        <v>8085044</v>
      </c>
      <c r="C9" s="5" t="n">
        <v>9874301</v>
      </c>
    </row>
    <row r="10">
      <c r="A10" s="4" t="inlineStr">
        <is>
          <t>Unallocate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egment liabilities</t>
        </is>
      </c>
      <c r="B12" s="6" t="n">
        <v>36036281</v>
      </c>
      <c r="C12" s="6" t="n">
        <v>4304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Benefit) Expens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Benefit) Expense</t>
        </is>
      </c>
      <c r="B4" s="4" t="inlineStr">
        <is>
          <t>Note 6 Income Tax (Benefit) Expense This note provides an analysis of the Company’s income tax expense (benefit), the amounts are recognized directly in equity and how the tax expense (benefit) is affected by non-assessable and non-deductible items. It also explains significant estimates made in relation to the Company’s tax position.
Year Ended Six Months Ended Year Ended June 30,
(in U.S. Dollars) 2024 2023 2022 2022
(a) Numerical reconciliation of income tax expense to prima facie tax payable
Loss before income tax expense $ ( 74,724,454 ) $ ( 46,448,210 ) $ ( 27,864,014 ) $ ( 51,860,307 )
Tax at the Australian tax rate of 30 % (2023: 30 %) ( 22,417,336 ) ( 13,934,463 ) ( 8,359,204 ) ( 12,965,077 )
Tax effect of amounts which are not tax deductible (taxable) in calculating taxable income:
Share-based payments 1,268,814 1,262,386 1,087,931 3,153,550
State tax expense 19,285 — — —
Government grants 49,333 507,207 104,079 49,458
Unrealized foreign exchange gain — — ( 7,459 ) 38,172
(Loss)/Gain on fair value of derivative instruments 2,760,350 6,582 — —
Borrowing costs — — 7,524 13,107
Other non-deductible amounts 60,834 2,793 68,801 727,362
Other deferred basis adjustments ( 2,169,023 ) — — 3,099
Difference in overseas tax rate 3,367,164 2,232,607 670,144 ( 560,684 )
Adjustments for current tax of prior periods ( 158,880 ) ( 102,522 ) ( 292,141 ) —
Adjustment to deferred tax assets and liabilities for tax losses and temporary differences not recognized 17,317,146 9,825,461 6,720,325 9,541,013
Income tax (benefit) expense $ 97,687 $ ( 199,949 ) $ — $ —
(b) Tax losses
Unused tax losses for which no deferred tax asset has been recognized $ 150,819,578 $ 115,482,188 $ 82,326,319 $ 85,249,412
Potential tax benefit $ 45,245,873 $ 34,644,656 $ 24,697,896 $ 21,312,383
(c) Tax expense (income) recognized directly in equity
Aggregate current and deferred tax arising in the reporting period and not recognized in net profit or loss or other comprehensive income but directly debited or credited to equity:
Deferred tax: Share issue costs $ — $ — $ — $ —
Year Ended Six Months Ended Year Ended June 30,
(in U.S. dollars) 2024 2023 2022 2022
(d) Deferred tax assets
The balance comprises temporary differences attributable to:
Tax losses $ 37,950,397 $ 34,644,656 $ 24,697,896 $ 21,312,353
Exploration and evaluation assets 192,271 365,919 522,068 545,211
Business capital costs 789,677 1,566,275 2,143,430 1,733,648
Other non-current assets 14,237,476 8,116,735 4,759,740 2,055,471
Right of use asset 141,193 92,858 79,151 58,650
Unrealized exchange loss on borrowings — 259,804 433,514 213,791
Accrued expenses 66,059 98,303 307,811 468,644
Deferred revenue 648,024 — — —
Other 36,410 21,438 19,686 330,510
Total deferred tax assets 54,061,507 45,165,988 32,963,296 26,718,278
Set-off of deferred tax liabilities pursuant to set-off provisions ( 3,719,657 ) ( 4,970,299 ) ( 2,913,574 ) ( 1,495,735 )
Deferred tax assets not recognized ( 50,225,561 ) ( 39,994,325 ) ( 30,049,722 ) ( 25,222,543 )
Net deferred tax assets $ 116,289 $ 201,364 $ — $ —
(e) Deferred tax liabilities
The balance comprises temporary differences attributable to:
Other non-current assets $ ( 3,059,287 ) $ ( 4,162,691 ) $ ( 2,031,711 ) $ ( 351,147 )
Prepayments ( 161,500 ) ( 224,008 ) ( 215,967 ) ( 1,144,588 )
Foreign currency (loss)/gain ( 498,870 ) ( 583,600 ) ( 665,896 ) —
Total deferred tax liabilities ( 3,719,657 ) ( 4,970,299 ) ( 2,913,574 ) ( 1,495,735 )
Set-off of deferred tax liabilities pursuant to set-off provisions 3,719,657 4,970,299 2,913,574 1,495,735
Net deferred tax liabilities $ — $ — $ — $ — Deferred tax assets are only recognized for deductible temporary differences and unused tax losses if it is probable that future taxable amounts will be available to utilize those temporary differences and losses. An amount of $ 116,289 has been recognized in relation to the deferred tax assets of NOVONIX Corp, as it has been determined that future taxable amounts will be available to utilize temporary differences. Unused losses which have not been recognized as an asset, will only be obtained if: • the Company derives future assessable income of a nature and of an amount sufficient to enable the losses to be realized, • the Company continues to comply with the conditions for deductibility imposed by the law, • no changes in tax legislation adversely affect the Company in realizing the losses. As of December 31, 2024, the Company has no tax-related contingent liabilities for uncertain tax treatment. The Company is not under examination in any of its tax-filing jurisdictions. The net operating losses in the United States, Canada, and Australia of $ 150,819,578 are principally indefinite-lived; however, $ 15,224,909 is subject to expiration with the earliest expiration beginning in 2042. Offsetting within Tax Consolidated Entity NOVONIX Limited and its wholly-owned Australian subsidiaries have applied the tax consolidation legislation which means that these entities are taxed as a single entity. As a consequence, the deferred tax assets and deferred tax liabilities of these entities have been offset in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Operating Segments - Additional Information (Details)</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4" t="inlineStr">
        <is>
          <t>Customer One | Consulting Services Segment</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Percentage of entity's revenue</t>
        </is>
      </c>
      <c r="B5" s="8" t="n">
        <v>0.27</v>
      </c>
      <c r="C5" s="8" t="n">
        <v>0.13</v>
      </c>
      <c r="D5" s="8" t="n">
        <v>0.17</v>
      </c>
      <c r="E5" s="8" t="n">
        <v>0.15</v>
      </c>
    </row>
    <row r="6">
      <c r="A6" s="4" t="inlineStr">
        <is>
          <t>Customer One | Hardware Seg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ercentage of entity's revenue</t>
        </is>
      </c>
      <c r="B8" s="8" t="n">
        <v>0.25</v>
      </c>
      <c r="C8" s="8" t="n">
        <v>0.16</v>
      </c>
      <c r="D8" s="4" t="inlineStr">
        <is>
          <t xml:space="preserve"> </t>
        </is>
      </c>
      <c r="E8" s="4" t="inlineStr">
        <is>
          <t xml:space="preserve"> </t>
        </is>
      </c>
    </row>
    <row r="9">
      <c r="A9" s="4" t="inlineStr">
        <is>
          <t>Customer One | Hardware and Consulting Services Segment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ercentage of entity's revenue</t>
        </is>
      </c>
      <c r="B11" s="4" t="inlineStr">
        <is>
          <t xml:space="preserve"> </t>
        </is>
      </c>
      <c r="C11" s="4" t="inlineStr">
        <is>
          <t xml:space="preserve"> </t>
        </is>
      </c>
      <c r="D11" s="4" t="inlineStr">
        <is>
          <t xml:space="preserve"> </t>
        </is>
      </c>
      <c r="E11" s="8" t="n">
        <v>0.11</v>
      </c>
    </row>
    <row r="12">
      <c r="A12" s="4" t="inlineStr">
        <is>
          <t>Customer Two | Consulting Services Segment</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Percentage of entity's revenue</t>
        </is>
      </c>
      <c r="B14" s="8" t="n">
        <v>0.22</v>
      </c>
      <c r="C14" s="8" t="n">
        <v>0.12</v>
      </c>
      <c r="D14" s="8" t="n">
        <v>0.15</v>
      </c>
      <c r="E14" s="8" t="n">
        <v>0.12</v>
      </c>
    </row>
    <row r="15">
      <c r="A15" s="4" t="inlineStr">
        <is>
          <t>Customer Two | Hardware Segment</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Percentage of entity's revenue</t>
        </is>
      </c>
      <c r="B17" s="8" t="n">
        <v>0.12</v>
      </c>
      <c r="C17" s="4" t="inlineStr">
        <is>
          <t xml:space="preserve"> </t>
        </is>
      </c>
      <c r="D17" s="4" t="inlineStr">
        <is>
          <t xml:space="preserve"> </t>
        </is>
      </c>
      <c r="E17" s="4" t="inlineStr">
        <is>
          <t xml:space="preserve"> </t>
        </is>
      </c>
    </row>
    <row r="18">
      <c r="A18" s="4" t="inlineStr">
        <is>
          <t>Customer Three | Consulting Services Segment</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Percentage of entity's revenue</t>
        </is>
      </c>
      <c r="B20" s="8" t="n">
        <v>0.11</v>
      </c>
      <c r="C20" s="4" t="inlineStr">
        <is>
          <t xml:space="preserve"> </t>
        </is>
      </c>
      <c r="D20" s="4" t="inlineStr">
        <is>
          <t xml:space="preserve"> </t>
        </is>
      </c>
      <c r="E20" s="4" t="inlineStr">
        <is>
          <t xml:space="preserve"> </t>
        </is>
      </c>
    </row>
    <row r="21">
      <c r="A21" s="4" t="inlineStr">
        <is>
          <t>North America</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Percentage of entity's revenue</t>
        </is>
      </c>
      <c r="B23" s="8" t="n">
        <v>0.85</v>
      </c>
      <c r="C23" s="8" t="n">
        <v>0.71</v>
      </c>
      <c r="D23" s="8" t="n">
        <v>0.82</v>
      </c>
      <c r="E23" s="8" t="n">
        <v>0.79</v>
      </c>
    </row>
    <row r="24">
      <c r="A24" s="4" t="inlineStr">
        <is>
          <t>Asia</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Percentage of entity's revenue</t>
        </is>
      </c>
      <c r="B26" s="8" t="n">
        <v>0.11</v>
      </c>
      <c r="C26" s="8" t="n">
        <v>0.22</v>
      </c>
      <c r="D26" s="8" t="n">
        <v>0.08</v>
      </c>
      <c r="E26" s="8" t="n">
        <v>0.17</v>
      </c>
    </row>
    <row r="27">
      <c r="A27" s="4" t="inlineStr">
        <is>
          <t>Australia</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Percentage of entity's revenue</t>
        </is>
      </c>
      <c r="B29" s="8" t="n">
        <v>0.03</v>
      </c>
      <c r="C29" s="8" t="n">
        <v>0.03</v>
      </c>
      <c r="D29" s="8" t="n">
        <v>0.06</v>
      </c>
      <c r="E29" s="4" t="inlineStr">
        <is>
          <t xml:space="preserve"> </t>
        </is>
      </c>
    </row>
    <row r="30">
      <c r="A30" s="4" t="inlineStr">
        <is>
          <t>Europe</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Percentage of entity's revenue</t>
        </is>
      </c>
      <c r="B32" s="8" t="n">
        <v>0.01</v>
      </c>
      <c r="C32" s="8" t="n">
        <v>0.04</v>
      </c>
      <c r="D32" s="8" t="n">
        <v>0.04</v>
      </c>
      <c r="E32" s="8" t="n">
        <v>0.04</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Flow Information - Summary of Reconciliation of Profit / Loss to Net Cash Outflow from Operating Activiti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Cash Flow Information [Abstract]</t>
        </is>
      </c>
      <c r="B3" s="4" t="inlineStr">
        <is>
          <t xml:space="preserve"> </t>
        </is>
      </c>
      <c r="C3" s="4" t="inlineStr">
        <is>
          <t xml:space="preserve"> </t>
        </is>
      </c>
      <c r="D3" s="4" t="inlineStr">
        <is>
          <t xml:space="preserve"> </t>
        </is>
      </c>
      <c r="E3" s="4" t="inlineStr">
        <is>
          <t xml:space="preserve"> </t>
        </is>
      </c>
    </row>
    <row r="4">
      <c r="A4" s="4" t="inlineStr">
        <is>
          <t>Net loss</t>
        </is>
      </c>
      <c r="B4" s="6" t="n">
        <v>-27864014</v>
      </c>
      <c r="C4" s="6" t="n">
        <v>-74822141</v>
      </c>
      <c r="D4" s="6" t="n">
        <v>-46248261</v>
      </c>
      <c r="E4" s="6" t="n">
        <v>-51860307</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Share based compensation</t>
        </is>
      </c>
      <c r="B6" s="5" t="n">
        <v>5357063</v>
      </c>
      <c r="C6" s="5" t="n">
        <v>5523560</v>
      </c>
      <c r="D6" s="5" t="n">
        <v>5620643</v>
      </c>
      <c r="E6" s="5" t="n">
        <v>14680945</v>
      </c>
    </row>
    <row r="7">
      <c r="A7" s="4" t="inlineStr">
        <is>
          <t>Borrowing costs</t>
        </is>
      </c>
      <c r="B7" s="5" t="n">
        <v>44960</v>
      </c>
      <c r="C7" s="5" t="n">
        <v>1825132</v>
      </c>
      <c r="D7" s="5" t="n">
        <v>983833</v>
      </c>
      <c r="E7" s="5" t="n">
        <v>46603</v>
      </c>
    </row>
    <row r="8">
      <c r="A8" s="4" t="inlineStr">
        <is>
          <t>Fixed assets written off</t>
        </is>
      </c>
      <c r="B8" s="4" t="inlineStr">
        <is>
          <t xml:space="preserve"> </t>
        </is>
      </c>
      <c r="C8" s="5" t="n">
        <v>103299</v>
      </c>
      <c r="D8" s="4" t="inlineStr">
        <is>
          <t xml:space="preserve"> </t>
        </is>
      </c>
      <c r="E8" s="4" t="inlineStr">
        <is>
          <t xml:space="preserve"> </t>
        </is>
      </c>
    </row>
    <row r="9">
      <c r="A9" s="4" t="inlineStr">
        <is>
          <t>Loss on sale of fixed assets</t>
        </is>
      </c>
      <c r="B9" s="5" t="n">
        <v>33485</v>
      </c>
      <c r="C9" s="4" t="inlineStr">
        <is>
          <t xml:space="preserve"> </t>
        </is>
      </c>
      <c r="D9" s="4" t="inlineStr">
        <is>
          <t xml:space="preserve"> </t>
        </is>
      </c>
      <c r="E9" s="4" t="inlineStr">
        <is>
          <t xml:space="preserve"> </t>
        </is>
      </c>
    </row>
    <row r="10">
      <c r="A10" s="4" t="inlineStr">
        <is>
          <t>Software written off</t>
        </is>
      </c>
      <c r="B10" s="5" t="n">
        <v>96596</v>
      </c>
      <c r="C10" s="4" t="inlineStr">
        <is>
          <t xml:space="preserve"> </t>
        </is>
      </c>
      <c r="D10" s="4" t="inlineStr">
        <is>
          <t xml:space="preserve"> </t>
        </is>
      </c>
      <c r="E10" s="4" t="inlineStr">
        <is>
          <t xml:space="preserve"> </t>
        </is>
      </c>
    </row>
    <row r="11">
      <c r="A11" s="4" t="inlineStr">
        <is>
          <t>Fair value movement in derivative (gain) / loss</t>
        </is>
      </c>
      <c r="B11" s="4" t="inlineStr">
        <is>
          <t xml:space="preserve"> </t>
        </is>
      </c>
      <c r="C11" s="5" t="n">
        <v>4536546</v>
      </c>
      <c r="D11" s="5" t="n">
        <v>-1512859</v>
      </c>
      <c r="E11" s="4" t="inlineStr">
        <is>
          <t xml:space="preserve"> </t>
        </is>
      </c>
    </row>
    <row r="12">
      <c r="A12" s="4" t="inlineStr">
        <is>
          <t>Loss on equity investment securities at fair value through profit or loss</t>
        </is>
      </c>
      <c r="B12" s="4" t="inlineStr">
        <is>
          <t xml:space="preserve"> </t>
        </is>
      </c>
      <c r="C12" s="5" t="n">
        <v>15308187</v>
      </c>
      <c r="D12" s="4" t="inlineStr">
        <is>
          <t xml:space="preserve"> </t>
        </is>
      </c>
      <c r="E12" s="5" t="n">
        <v>7937633</v>
      </c>
    </row>
    <row r="13">
      <c r="A13" s="4" t="inlineStr">
        <is>
          <t>Impairment expense</t>
        </is>
      </c>
      <c r="B13" s="4" t="inlineStr">
        <is>
          <t xml:space="preserve"> </t>
        </is>
      </c>
      <c r="C13" s="5" t="n">
        <v>0</v>
      </c>
      <c r="D13" s="4" t="inlineStr">
        <is>
          <t xml:space="preserve"> </t>
        </is>
      </c>
      <c r="E13" s="4" t="inlineStr">
        <is>
          <t xml:space="preserve"> </t>
        </is>
      </c>
    </row>
    <row r="14">
      <c r="A14" s="4" t="inlineStr">
        <is>
          <t>Foreign exchange (gain) / loss</t>
        </is>
      </c>
      <c r="B14" s="5" t="n">
        <v>-1368856</v>
      </c>
      <c r="C14" s="5" t="n">
        <v>-512273</v>
      </c>
      <c r="D14" s="5" t="n">
        <v>-137781</v>
      </c>
      <c r="E14" s="5" t="n">
        <v>-5144766</v>
      </c>
    </row>
    <row r="15">
      <c r="A15" s="4" t="inlineStr">
        <is>
          <t>Depreciation &amp; amortization expense</t>
        </is>
      </c>
      <c r="B15" s="5" t="n">
        <v>2572018</v>
      </c>
      <c r="C15" s="5" t="n">
        <v>4568969</v>
      </c>
      <c r="D15" s="5" t="n">
        <v>4739719</v>
      </c>
      <c r="E15" s="5" t="n">
        <v>4214620</v>
      </c>
    </row>
    <row r="16">
      <c r="A16" s="4" t="inlineStr">
        <is>
          <t>Government incentives</t>
        </is>
      </c>
      <c r="B16" s="4" t="inlineStr">
        <is>
          <t xml:space="preserve"> </t>
        </is>
      </c>
      <c r="C16" s="4" t="inlineStr">
        <is>
          <t xml:space="preserve"> </t>
        </is>
      </c>
      <c r="D16" s="4" t="inlineStr">
        <is>
          <t xml:space="preserve"> </t>
        </is>
      </c>
      <c r="E16" s="5" t="n">
        <v>-219557</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Decrease/(increase) in other trade receivables</t>
        </is>
      </c>
      <c r="B18" s="5" t="n">
        <v>232354</v>
      </c>
      <c r="C18" s="5" t="n">
        <v>1595928</v>
      </c>
      <c r="D18" s="5" t="n">
        <v>-567851</v>
      </c>
      <c r="E18" s="5" t="n">
        <v>-991503</v>
      </c>
    </row>
    <row r="19">
      <c r="A19" s="4" t="inlineStr">
        <is>
          <t>Decrease /(increase) in inventories</t>
        </is>
      </c>
      <c r="B19" s="5" t="n">
        <v>-1383644</v>
      </c>
      <c r="C19" s="5" t="n">
        <v>455643</v>
      </c>
      <c r="D19" s="5" t="n">
        <v>1202967</v>
      </c>
      <c r="E19" s="5" t="n">
        <v>166178</v>
      </c>
    </row>
    <row r="20">
      <c r="A20" s="4" t="inlineStr">
        <is>
          <t>(Increase)/Decrease in other operating assets</t>
        </is>
      </c>
      <c r="B20" s="5" t="n">
        <v>2432642</v>
      </c>
      <c r="C20" s="5" t="n">
        <v>-1530827</v>
      </c>
      <c r="D20" s="5" t="n">
        <v>629315</v>
      </c>
      <c r="E20" s="5" t="n">
        <v>-3543910</v>
      </c>
    </row>
    <row r="21">
      <c r="A21" s="4" t="inlineStr">
        <is>
          <t>(Increase)/decrease in deferred tax assets</t>
        </is>
      </c>
      <c r="B21" s="4" t="inlineStr">
        <is>
          <t xml:space="preserve"> </t>
        </is>
      </c>
      <c r="C21" s="5" t="n">
        <v>85121</v>
      </c>
      <c r="D21" s="5" t="n">
        <v>-200992</v>
      </c>
      <c r="E21" s="4" t="inlineStr">
        <is>
          <t xml:space="preserve"> </t>
        </is>
      </c>
    </row>
    <row r="22">
      <c r="A22" s="4" t="inlineStr">
        <is>
          <t>Increase/(decrease) in trade creditors</t>
        </is>
      </c>
      <c r="B22" s="5" t="n">
        <v>1340692</v>
      </c>
      <c r="C22" s="5" t="n">
        <v>1415363</v>
      </c>
      <c r="D22" s="5" t="n">
        <v>-1368063</v>
      </c>
      <c r="E22" s="5" t="n">
        <v>-90690</v>
      </c>
    </row>
    <row r="23">
      <c r="A23" s="4" t="inlineStr">
        <is>
          <t>Increase in income taxes payable</t>
        </is>
      </c>
      <c r="B23" s="4" t="inlineStr">
        <is>
          <t xml:space="preserve"> </t>
        </is>
      </c>
      <c r="C23" s="4" t="inlineStr">
        <is>
          <t xml:space="preserve"> </t>
        </is>
      </c>
      <c r="D23" s="5" t="n">
        <v>107458</v>
      </c>
      <c r="E23" s="4" t="inlineStr">
        <is>
          <t xml:space="preserve"> </t>
        </is>
      </c>
    </row>
    <row r="24">
      <c r="A24" s="4" t="inlineStr">
        <is>
          <t>Decrease/(increase) in other operating liabilities</t>
        </is>
      </c>
      <c r="B24" s="5" t="n">
        <v>-359867</v>
      </c>
      <c r="C24" s="5" t="n">
        <v>1029724</v>
      </c>
      <c r="D24" s="5" t="n">
        <v>523449</v>
      </c>
      <c r="E24" s="5" t="n">
        <v>5575399</v>
      </c>
    </row>
    <row r="25">
      <c r="A25" s="4" t="inlineStr">
        <is>
          <t>Net cash outflow from operating activities</t>
        </is>
      </c>
      <c r="B25" s="6" t="n">
        <v>-18866571</v>
      </c>
      <c r="C25" s="6" t="n">
        <v>-40417769</v>
      </c>
      <c r="D25" s="6" t="n">
        <v>-36228423</v>
      </c>
      <c r="E25" s="6" t="n">
        <v>-29229355</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sh Flow Information - Summary of Analysis of Net Debt and Movements in Net Debt (Details) - USD ($)</t>
        </is>
      </c>
      <c r="B1" s="2" t="inlineStr">
        <is>
          <t>12 Months Ended</t>
        </is>
      </c>
    </row>
    <row r="2">
      <c r="B2" s="2" t="inlineStr">
        <is>
          <t>Dec. 31, 2024</t>
        </is>
      </c>
      <c r="C2" s="2" t="inlineStr">
        <is>
          <t>Dec. 31, 2023</t>
        </is>
      </c>
      <c r="D2" s="2" t="inlineStr">
        <is>
          <t>Jun. 30, 2024</t>
        </is>
      </c>
      <c r="E2" s="2" t="inlineStr">
        <is>
          <t>Dec. 31, 2022</t>
        </is>
      </c>
      <c r="F2" s="2" t="inlineStr">
        <is>
          <t>Jun. 30, 2022</t>
        </is>
      </c>
      <c r="G2" s="2" t="inlineStr">
        <is>
          <t>Jun. 30,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2557621</v>
      </c>
      <c r="C4" s="6" t="n">
        <v>78713885</v>
      </c>
      <c r="D4" s="4" t="inlineStr">
        <is>
          <t xml:space="preserve"> </t>
        </is>
      </c>
      <c r="E4" s="6" t="n">
        <v>99039172</v>
      </c>
      <c r="F4" s="6" t="n">
        <v>142737362</v>
      </c>
      <c r="G4" s="6" t="n">
        <v>102601252</v>
      </c>
    </row>
    <row r="5">
      <c r="A5" s="4" t="inlineStr">
        <is>
          <t>Lease liability - repayable within one year</t>
        </is>
      </c>
      <c r="B5" s="5" t="n">
        <v>-522297</v>
      </c>
      <c r="C5" s="5" t="n">
        <v>-345933</v>
      </c>
      <c r="D5" s="4" t="inlineStr">
        <is>
          <t xml:space="preserve"> </t>
        </is>
      </c>
      <c r="E5" s="4" t="inlineStr">
        <is>
          <t xml:space="preserve"> </t>
        </is>
      </c>
      <c r="F5" s="4" t="inlineStr">
        <is>
          <t xml:space="preserve"> </t>
        </is>
      </c>
      <c r="G5" s="4" t="inlineStr">
        <is>
          <t xml:space="preserve"> </t>
        </is>
      </c>
    </row>
    <row r="6">
      <c r="A6" s="4" t="inlineStr">
        <is>
          <t>Borrowings - repayable within one year (including overdraft)</t>
        </is>
      </c>
      <c r="B6" s="5" t="n">
        <v>-31668810</v>
      </c>
      <c r="C6" s="5" t="n">
        <v>-29895899</v>
      </c>
      <c r="D6" s="6" t="n">
        <v>-30856176</v>
      </c>
      <c r="E6" s="4" t="inlineStr">
        <is>
          <t xml:space="preserve"> </t>
        </is>
      </c>
      <c r="F6" s="4" t="inlineStr">
        <is>
          <t xml:space="preserve"> </t>
        </is>
      </c>
      <c r="G6" s="4" t="inlineStr">
        <is>
          <t xml:space="preserve"> </t>
        </is>
      </c>
    </row>
    <row r="7">
      <c r="A7" s="4" t="inlineStr">
        <is>
          <t>Lease liability - repayable after one year</t>
        </is>
      </c>
      <c r="B7" s="5" t="n">
        <v>-6488119</v>
      </c>
      <c r="C7" s="5" t="n">
        <v>-4479627</v>
      </c>
      <c r="D7" s="4" t="inlineStr">
        <is>
          <t xml:space="preserve"> </t>
        </is>
      </c>
      <c r="E7" s="4" t="inlineStr">
        <is>
          <t xml:space="preserve"> </t>
        </is>
      </c>
      <c r="F7" s="4" t="inlineStr">
        <is>
          <t xml:space="preserve"> </t>
        </is>
      </c>
      <c r="G7" s="4" t="inlineStr">
        <is>
          <t xml:space="preserve"> </t>
        </is>
      </c>
    </row>
    <row r="8">
      <c r="A8" s="4" t="inlineStr">
        <is>
          <t>Borrowings - repayable after one year</t>
        </is>
      </c>
      <c r="B8" s="5" t="n">
        <v>-32775271</v>
      </c>
      <c r="C8" s="5" t="n">
        <v>-34666291</v>
      </c>
      <c r="D8" s="4" t="inlineStr">
        <is>
          <t xml:space="preserve"> </t>
        </is>
      </c>
      <c r="E8" s="4" t="inlineStr">
        <is>
          <t xml:space="preserve"> </t>
        </is>
      </c>
      <c r="F8" s="4" t="inlineStr">
        <is>
          <t xml:space="preserve"> </t>
        </is>
      </c>
      <c r="G8" s="4" t="inlineStr">
        <is>
          <t xml:space="preserve"> </t>
        </is>
      </c>
    </row>
    <row r="9">
      <c r="A9" s="4" t="inlineStr">
        <is>
          <t>Net cash (debt)</t>
        </is>
      </c>
      <c r="B9" s="5" t="n">
        <v>-28896876</v>
      </c>
      <c r="C9" s="5" t="n">
        <v>9326135</v>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42557621</v>
      </c>
      <c r="C10" s="5" t="n">
        <v>78713885</v>
      </c>
      <c r="D10" s="4" t="inlineStr">
        <is>
          <t xml:space="preserve"> </t>
        </is>
      </c>
      <c r="E10" s="5" t="n">
        <v>99039172</v>
      </c>
      <c r="F10" s="6" t="n">
        <v>142737362</v>
      </c>
      <c r="G10" s="6" t="n">
        <v>102601252</v>
      </c>
    </row>
    <row r="11">
      <c r="A11" s="4" t="inlineStr">
        <is>
          <t>Gross debt - fixed interest rates</t>
        </is>
      </c>
      <c r="B11" s="5" t="n">
        <v>-38770675</v>
      </c>
      <c r="C11" s="5" t="n">
        <v>-35176279</v>
      </c>
      <c r="D11" s="4" t="inlineStr">
        <is>
          <t xml:space="preserve"> </t>
        </is>
      </c>
      <c r="E11" s="4" t="inlineStr">
        <is>
          <t xml:space="preserve"> </t>
        </is>
      </c>
      <c r="F11" s="4" t="inlineStr">
        <is>
          <t xml:space="preserve"> </t>
        </is>
      </c>
      <c r="G11" s="4" t="inlineStr">
        <is>
          <t xml:space="preserve"> </t>
        </is>
      </c>
    </row>
    <row r="12">
      <c r="A12" s="4" t="inlineStr">
        <is>
          <t>Gross debt - variable interest rates</t>
        </is>
      </c>
      <c r="B12" s="5" t="n">
        <v>-32683822</v>
      </c>
      <c r="C12" s="5" t="n">
        <v>-34211471</v>
      </c>
      <c r="D12" s="4" t="inlineStr">
        <is>
          <t xml:space="preserve"> </t>
        </is>
      </c>
      <c r="E12" s="4" t="inlineStr">
        <is>
          <t xml:space="preserve"> </t>
        </is>
      </c>
      <c r="F12" s="4" t="inlineStr">
        <is>
          <t xml:space="preserve"> </t>
        </is>
      </c>
      <c r="G12" s="4" t="inlineStr">
        <is>
          <t xml:space="preserve"> </t>
        </is>
      </c>
    </row>
    <row r="13">
      <c r="A13" s="4" t="inlineStr">
        <is>
          <t>Net cash (debt)</t>
        </is>
      </c>
      <c r="B13" s="5" t="n">
        <v>-28896876</v>
      </c>
      <c r="C13" s="5" t="n">
        <v>9326135</v>
      </c>
      <c r="D13" s="4" t="inlineStr">
        <is>
          <t xml:space="preserve"> </t>
        </is>
      </c>
      <c r="E13" s="4" t="inlineStr">
        <is>
          <t xml:space="preserve"> </t>
        </is>
      </c>
      <c r="F13" s="4" t="inlineStr">
        <is>
          <t xml:space="preserve"> </t>
        </is>
      </c>
      <c r="G13" s="4" t="inlineStr">
        <is>
          <t xml:space="preserve"> </t>
        </is>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9326135</v>
      </c>
      <c r="C15" s="5" t="n">
        <v>57697332</v>
      </c>
      <c r="D15" s="4" t="inlineStr">
        <is>
          <t xml:space="preserve"> </t>
        </is>
      </c>
      <c r="E15" s="4" t="inlineStr">
        <is>
          <t xml:space="preserve"> </t>
        </is>
      </c>
      <c r="F15" s="4" t="inlineStr">
        <is>
          <t xml:space="preserve"> </t>
        </is>
      </c>
      <c r="G15" s="4" t="inlineStr">
        <is>
          <t xml:space="preserve"> </t>
        </is>
      </c>
    </row>
    <row r="16">
      <c r="A16" s="4" t="inlineStr">
        <is>
          <t>Cashflows</t>
        </is>
      </c>
      <c r="B16" s="5" t="n">
        <v>-34568333</v>
      </c>
      <c r="C16" s="5" t="n">
        <v>-47977520</v>
      </c>
      <c r="D16" s="4" t="inlineStr">
        <is>
          <t xml:space="preserve"> </t>
        </is>
      </c>
      <c r="E16" s="4" t="inlineStr">
        <is>
          <t xml:space="preserve"> </t>
        </is>
      </c>
      <c r="F16" s="4" t="inlineStr">
        <is>
          <t xml:space="preserve"> </t>
        </is>
      </c>
      <c r="G16" s="4" t="inlineStr">
        <is>
          <t xml:space="preserve"> </t>
        </is>
      </c>
    </row>
    <row r="17">
      <c r="A17" s="4" t="inlineStr">
        <is>
          <t>Other non-cash movements</t>
        </is>
      </c>
      <c r="B17" s="5" t="n">
        <v>3355738</v>
      </c>
      <c r="C17" s="5" t="n">
        <v>-393677</v>
      </c>
      <c r="D17" s="4" t="inlineStr">
        <is>
          <t xml:space="preserve"> </t>
        </is>
      </c>
      <c r="E17" s="4" t="inlineStr">
        <is>
          <t xml:space="preserve"> </t>
        </is>
      </c>
      <c r="F17" s="4" t="inlineStr">
        <is>
          <t xml:space="preserve"> </t>
        </is>
      </c>
      <c r="G17" s="4" t="inlineStr">
        <is>
          <t xml:space="preserve"> </t>
        </is>
      </c>
    </row>
    <row r="18">
      <c r="A18" s="4" t="inlineStr">
        <is>
          <t>Ending Balance</t>
        </is>
      </c>
      <c r="B18" s="5" t="n">
        <v>-21886460</v>
      </c>
      <c r="C18" s="5" t="n">
        <v>9326135</v>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78713885</v>
      </c>
      <c r="C21" s="5" t="n">
        <v>99039172</v>
      </c>
      <c r="D21" s="4" t="inlineStr">
        <is>
          <t xml:space="preserve"> </t>
        </is>
      </c>
      <c r="E21" s="4" t="inlineStr">
        <is>
          <t xml:space="preserve"> </t>
        </is>
      </c>
      <c r="F21" s="4" t="inlineStr">
        <is>
          <t xml:space="preserve"> </t>
        </is>
      </c>
      <c r="G21" s="4" t="inlineStr">
        <is>
          <t xml:space="preserve"> </t>
        </is>
      </c>
    </row>
    <row r="22">
      <c r="A22" s="4" t="inlineStr">
        <is>
          <t>Cashflows</t>
        </is>
      </c>
      <c r="B22" s="5" t="n">
        <v>-36156264</v>
      </c>
      <c r="C22" s="5" t="n">
        <v>-18653649</v>
      </c>
      <c r="D22" s="4" t="inlineStr">
        <is>
          <t xml:space="preserve"> </t>
        </is>
      </c>
      <c r="E22" s="4" t="inlineStr">
        <is>
          <t xml:space="preserve"> </t>
        </is>
      </c>
      <c r="F22" s="4" t="inlineStr">
        <is>
          <t xml:space="preserve"> </t>
        </is>
      </c>
      <c r="G22" s="4" t="inlineStr">
        <is>
          <t xml:space="preserve"> </t>
        </is>
      </c>
    </row>
    <row r="23">
      <c r="A23" s="4" t="inlineStr">
        <is>
          <t>Other non-cash movements</t>
        </is>
      </c>
      <c r="B23" s="4" t="inlineStr">
        <is>
          <t xml:space="preserve"> </t>
        </is>
      </c>
      <c r="C23" s="5" t="n">
        <v>-1671638</v>
      </c>
      <c r="D23" s="4" t="inlineStr">
        <is>
          <t xml:space="preserve"> </t>
        </is>
      </c>
      <c r="E23" s="4" t="inlineStr">
        <is>
          <t xml:space="preserve"> </t>
        </is>
      </c>
      <c r="F23" s="4" t="inlineStr">
        <is>
          <t xml:space="preserve"> </t>
        </is>
      </c>
      <c r="G23" s="4" t="inlineStr">
        <is>
          <t xml:space="preserve"> </t>
        </is>
      </c>
    </row>
    <row r="24">
      <c r="A24" s="4" t="inlineStr">
        <is>
          <t>Ending Balance</t>
        </is>
      </c>
      <c r="B24" s="5" t="n">
        <v>42557621</v>
      </c>
      <c r="C24" s="5" t="n">
        <v>78713885</v>
      </c>
      <c r="D24" s="4" t="inlineStr">
        <is>
          <t xml:space="preserve"> </t>
        </is>
      </c>
      <c r="E24" s="4" t="inlineStr">
        <is>
          <t xml:space="preserve"> </t>
        </is>
      </c>
      <c r="F24" s="4" t="inlineStr">
        <is>
          <t xml:space="preserve"> </t>
        </is>
      </c>
      <c r="G24" s="4" t="inlineStr">
        <is>
          <t xml:space="preserve"> </t>
        </is>
      </c>
    </row>
    <row r="25">
      <c r="A25" s="4" t="inlineStr">
        <is>
          <t>Borrowings due within 1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 repayable within one year (including overdraft)</t>
        </is>
      </c>
      <c r="B27" s="5" t="n">
        <v>-30360575</v>
      </c>
      <c r="C27" s="5" t="n">
        <v>-28554210</v>
      </c>
      <c r="D27" s="4" t="inlineStr">
        <is>
          <t xml:space="preserve"> </t>
        </is>
      </c>
      <c r="E27" s="6" t="n">
        <v>0</v>
      </c>
      <c r="F27" s="4" t="inlineStr">
        <is>
          <t xml:space="preserve"> </t>
        </is>
      </c>
      <c r="G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1687622</v>
      </c>
      <c r="C29" s="5" t="n">
        <v>-1438692</v>
      </c>
      <c r="D29" s="4" t="inlineStr">
        <is>
          <t xml:space="preserve"> </t>
        </is>
      </c>
      <c r="E29" s="4" t="inlineStr">
        <is>
          <t xml:space="preserve"> </t>
        </is>
      </c>
      <c r="F29" s="4" t="inlineStr">
        <is>
          <t xml:space="preserve"> </t>
        </is>
      </c>
      <c r="G29" s="4" t="inlineStr">
        <is>
          <t xml:space="preserve"> </t>
        </is>
      </c>
    </row>
    <row r="30">
      <c r="A30" s="4" t="inlineStr">
        <is>
          <t>Cashflows</t>
        </is>
      </c>
      <c r="B30" s="5" t="n">
        <v>1587931</v>
      </c>
      <c r="C30" s="5" t="n">
        <v>1428959</v>
      </c>
      <c r="D30" s="4" t="inlineStr">
        <is>
          <t xml:space="preserve"> </t>
        </is>
      </c>
      <c r="E30" s="4" t="inlineStr">
        <is>
          <t xml:space="preserve"> </t>
        </is>
      </c>
      <c r="F30" s="4" t="inlineStr">
        <is>
          <t xml:space="preserve"> </t>
        </is>
      </c>
      <c r="G30" s="4" t="inlineStr">
        <is>
          <t xml:space="preserve"> </t>
        </is>
      </c>
    </row>
    <row r="31">
      <c r="A31" s="4" t="inlineStr">
        <is>
          <t>Other non-cash movements</t>
        </is>
      </c>
      <c r="B31" s="5" t="n">
        <v>-31569119</v>
      </c>
      <c r="C31" s="5" t="n">
        <v>-1677889</v>
      </c>
      <c r="D31" s="4" t="inlineStr">
        <is>
          <t xml:space="preserve"> </t>
        </is>
      </c>
      <c r="E31" s="4" t="inlineStr">
        <is>
          <t xml:space="preserve"> </t>
        </is>
      </c>
      <c r="F31" s="4" t="inlineStr">
        <is>
          <t xml:space="preserve"> </t>
        </is>
      </c>
      <c r="G31" s="4" t="inlineStr">
        <is>
          <t xml:space="preserve"> </t>
        </is>
      </c>
    </row>
    <row r="32">
      <c r="A32" s="4" t="inlineStr">
        <is>
          <t>Ending Balance</t>
        </is>
      </c>
      <c r="B32" s="5" t="n">
        <v>-31668810</v>
      </c>
      <c r="C32" s="5" t="n">
        <v>-1687622</v>
      </c>
      <c r="D32" s="4" t="inlineStr">
        <is>
          <t xml:space="preserve"> </t>
        </is>
      </c>
      <c r="E32" s="4" t="inlineStr">
        <is>
          <t xml:space="preserve"> </t>
        </is>
      </c>
      <c r="F32" s="4" t="inlineStr">
        <is>
          <t xml:space="preserve"> </t>
        </is>
      </c>
      <c r="G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67700128</v>
      </c>
      <c r="C35" s="5" t="n">
        <v>-39903148</v>
      </c>
      <c r="D35" s="4" t="inlineStr">
        <is>
          <t xml:space="preserve"> </t>
        </is>
      </c>
      <c r="E35" s="4" t="inlineStr">
        <is>
          <t xml:space="preserve"> </t>
        </is>
      </c>
      <c r="F35" s="4" t="inlineStr">
        <is>
          <t xml:space="preserve"> </t>
        </is>
      </c>
      <c r="G35" s="4" t="inlineStr">
        <is>
          <t xml:space="preserve"> </t>
        </is>
      </c>
    </row>
    <row r="36">
      <c r="A36" s="4" t="inlineStr">
        <is>
          <t>Cashflows</t>
        </is>
      </c>
      <c r="B36" s="4" t="inlineStr">
        <is>
          <t xml:space="preserve"> </t>
        </is>
      </c>
      <c r="C36" s="5" t="n">
        <v>-30752830</v>
      </c>
      <c r="D36" s="4" t="inlineStr">
        <is>
          <t xml:space="preserve"> </t>
        </is>
      </c>
      <c r="E36" s="4" t="inlineStr">
        <is>
          <t xml:space="preserve"> </t>
        </is>
      </c>
      <c r="F36" s="4" t="inlineStr">
        <is>
          <t xml:space="preserve"> </t>
        </is>
      </c>
      <c r="G36" s="4" t="inlineStr">
        <is>
          <t xml:space="preserve"> </t>
        </is>
      </c>
    </row>
    <row r="37">
      <c r="A37" s="4" t="inlineStr">
        <is>
          <t>Other non-cash movements</t>
        </is>
      </c>
      <c r="B37" s="5" t="n">
        <v>34924857</v>
      </c>
      <c r="C37" s="5" t="n">
        <v>2955850</v>
      </c>
      <c r="D37" s="4" t="inlineStr">
        <is>
          <t xml:space="preserve"> </t>
        </is>
      </c>
      <c r="E37" s="4" t="inlineStr">
        <is>
          <t xml:space="preserve"> </t>
        </is>
      </c>
      <c r="F37" s="4" t="inlineStr">
        <is>
          <t xml:space="preserve"> </t>
        </is>
      </c>
      <c r="G37" s="4" t="inlineStr">
        <is>
          <t xml:space="preserve"> </t>
        </is>
      </c>
    </row>
    <row r="38">
      <c r="A38" s="4" t="inlineStr">
        <is>
          <t>Ending Balance</t>
        </is>
      </c>
      <c r="B38" s="6" t="n">
        <v>-32775271</v>
      </c>
      <c r="C38" s="6" t="n">
        <v>-67700128</v>
      </c>
      <c r="D38" s="4" t="inlineStr">
        <is>
          <t xml:space="preserve"> </t>
        </is>
      </c>
      <c r="E38" s="4" t="inlineStr">
        <is>
          <t xml:space="preserve"> </t>
        </is>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Interests in Subsidiaries - Summary of Information About Principal Subsidiaries (Details)</t>
        </is>
      </c>
      <c r="B1" s="2" t="inlineStr">
        <is>
          <t>12 Months Ended</t>
        </is>
      </c>
    </row>
    <row r="2">
      <c r="B2" s="2" t="inlineStr">
        <is>
          <t>Dec. 31, 2024</t>
        </is>
      </c>
      <c r="C2" s="2" t="inlineStr">
        <is>
          <t>Dec. 31, 2023</t>
        </is>
      </c>
    </row>
    <row r="3">
      <c r="A3" s="4" t="inlineStr">
        <is>
          <t>MD South Tenements Pty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entity</t>
        </is>
      </c>
      <c r="B5" s="4" t="inlineStr">
        <is>
          <t>MD South Tenements Pty Ltd</t>
        </is>
      </c>
      <c r="C5" s="4" t="inlineStr">
        <is>
          <t xml:space="preserve"> </t>
        </is>
      </c>
    </row>
    <row r="6">
      <c r="A6" s="4" t="inlineStr">
        <is>
          <t>Place of business / country of incorporation</t>
        </is>
      </c>
      <c r="B6" s="4" t="inlineStr">
        <is>
          <t>Australia</t>
        </is>
      </c>
      <c r="C6" s="4" t="inlineStr">
        <is>
          <t xml:space="preserve"> </t>
        </is>
      </c>
    </row>
    <row r="7">
      <c r="A7" s="4" t="inlineStr">
        <is>
          <t>Functional Currency</t>
        </is>
      </c>
      <c r="B7" s="4" t="inlineStr">
        <is>
          <t>AUD</t>
        </is>
      </c>
      <c r="C7" s="4" t="inlineStr">
        <is>
          <t xml:space="preserve"> </t>
        </is>
      </c>
    </row>
    <row r="8">
      <c r="A8" s="4" t="inlineStr">
        <is>
          <t>Ownership interest held of the Company</t>
        </is>
      </c>
      <c r="B8" s="8" t="n">
        <v>1</v>
      </c>
      <c r="C8" s="8" t="n">
        <v>1</v>
      </c>
    </row>
    <row r="9">
      <c r="A9" s="4" t="inlineStr">
        <is>
          <t>Principal activities</t>
        </is>
      </c>
      <c r="B9" s="4" t="inlineStr">
        <is>
          <t>Graphite exploration</t>
        </is>
      </c>
      <c r="C9" s="4" t="inlineStr">
        <is>
          <t xml:space="preserve"> </t>
        </is>
      </c>
    </row>
    <row r="10">
      <c r="A10" s="4" t="inlineStr">
        <is>
          <t>Novonix Battery Technology Services Inc</t>
        </is>
      </c>
      <c r="B10" s="4" t="inlineStr">
        <is>
          <t xml:space="preserve"> </t>
        </is>
      </c>
      <c r="C10" s="4" t="inlineStr">
        <is>
          <t xml:space="preserve"> </t>
        </is>
      </c>
    </row>
    <row r="11">
      <c r="A11" s="3" t="inlineStr">
        <is>
          <t>Disclosure Of Significant Investments In Subsidiaries [Line Items]</t>
        </is>
      </c>
      <c r="B11" s="4" t="inlineStr">
        <is>
          <t xml:space="preserve"> </t>
        </is>
      </c>
      <c r="C11" s="4" t="inlineStr">
        <is>
          <t xml:space="preserve"> </t>
        </is>
      </c>
    </row>
    <row r="12">
      <c r="A12" s="4" t="inlineStr">
        <is>
          <t>Name of entity</t>
        </is>
      </c>
      <c r="B12" s="4" t="inlineStr">
        <is>
          <t>NOVONIX Battery Technology Solutions, Inc.</t>
        </is>
      </c>
      <c r="C12" s="4" t="inlineStr">
        <is>
          <t xml:space="preserve"> </t>
        </is>
      </c>
    </row>
    <row r="13">
      <c r="A13" s="4" t="inlineStr">
        <is>
          <t>Place of business / country of incorporation</t>
        </is>
      </c>
      <c r="B13" s="4" t="inlineStr">
        <is>
          <t>Canada</t>
        </is>
      </c>
      <c r="C13" s="4" t="inlineStr">
        <is>
          <t xml:space="preserve"> </t>
        </is>
      </c>
    </row>
    <row r="14">
      <c r="A14" s="4" t="inlineStr">
        <is>
          <t>Functional Currency</t>
        </is>
      </c>
      <c r="B14" s="4" t="inlineStr">
        <is>
          <t>CAN</t>
        </is>
      </c>
      <c r="C14" s="4" t="inlineStr">
        <is>
          <t xml:space="preserve"> </t>
        </is>
      </c>
    </row>
    <row r="15">
      <c r="A15" s="4" t="inlineStr">
        <is>
          <t>Ownership interest held of the Company</t>
        </is>
      </c>
      <c r="B15" s="8" t="n">
        <v>1</v>
      </c>
      <c r="C15" s="8" t="n">
        <v>1</v>
      </c>
    </row>
    <row r="16">
      <c r="A16" s="4" t="inlineStr">
        <is>
          <t>Principal activities</t>
        </is>
      </c>
      <c r="B16" s="4" t="inlineStr">
        <is>
          <t>Battery technology services</t>
        </is>
      </c>
      <c r="C16" s="4" t="inlineStr">
        <is>
          <t xml:space="preserve"> </t>
        </is>
      </c>
    </row>
    <row r="17">
      <c r="A17" s="4" t="inlineStr">
        <is>
          <t>Novonix Corp</t>
        </is>
      </c>
      <c r="B17" s="4" t="inlineStr">
        <is>
          <t xml:space="preserve"> </t>
        </is>
      </c>
      <c r="C17" s="4" t="inlineStr">
        <is>
          <t xml:space="preserve"> </t>
        </is>
      </c>
    </row>
    <row r="18">
      <c r="A18" s="3" t="inlineStr">
        <is>
          <t>Disclosure Of Significant Investments In Subsidiaries [Line Items]</t>
        </is>
      </c>
      <c r="B18" s="4" t="inlineStr">
        <is>
          <t xml:space="preserve"> </t>
        </is>
      </c>
      <c r="C18" s="4" t="inlineStr">
        <is>
          <t xml:space="preserve"> </t>
        </is>
      </c>
    </row>
    <row r="19">
      <c r="A19" s="4" t="inlineStr">
        <is>
          <t>Name of entity</t>
        </is>
      </c>
      <c r="B19" s="4" t="inlineStr">
        <is>
          <t>NOVONIX Corp</t>
        </is>
      </c>
      <c r="C19" s="4" t="inlineStr">
        <is>
          <t xml:space="preserve"> </t>
        </is>
      </c>
    </row>
    <row r="20">
      <c r="A20" s="4" t="inlineStr">
        <is>
          <t>Place of business / country of incorporation</t>
        </is>
      </c>
      <c r="B20" s="4" t="inlineStr">
        <is>
          <t>USA</t>
        </is>
      </c>
      <c r="C20" s="4" t="inlineStr">
        <is>
          <t xml:space="preserve"> </t>
        </is>
      </c>
    </row>
    <row r="21">
      <c r="A21" s="4" t="inlineStr">
        <is>
          <t>Functional Currency</t>
        </is>
      </c>
      <c r="B21" s="4" t="inlineStr">
        <is>
          <t>USD</t>
        </is>
      </c>
      <c r="C21" s="4" t="inlineStr">
        <is>
          <t xml:space="preserve"> </t>
        </is>
      </c>
    </row>
    <row r="22">
      <c r="A22" s="4" t="inlineStr">
        <is>
          <t>Ownership interest held of the Company</t>
        </is>
      </c>
      <c r="B22" s="8" t="n">
        <v>1</v>
      </c>
      <c r="C22" s="8" t="n">
        <v>1</v>
      </c>
    </row>
    <row r="23">
      <c r="A23" s="4" t="inlineStr">
        <is>
          <t>Principal activities</t>
        </is>
      </c>
      <c r="B23" s="4" t="inlineStr">
        <is>
          <t>Investment and management</t>
        </is>
      </c>
      <c r="C23" s="4" t="inlineStr">
        <is>
          <t xml:space="preserve"> </t>
        </is>
      </c>
    </row>
    <row r="24">
      <c r="A24" s="4" t="inlineStr">
        <is>
          <t>Novonix Anode Materials LLC</t>
        </is>
      </c>
      <c r="B24" s="4" t="inlineStr">
        <is>
          <t xml:space="preserve"> </t>
        </is>
      </c>
      <c r="C24" s="4" t="inlineStr">
        <is>
          <t xml:space="preserve"> </t>
        </is>
      </c>
    </row>
    <row r="25">
      <c r="A25" s="3" t="inlineStr">
        <is>
          <t>Disclosure Of Significant Investments In Subsidiaries [Line Items]</t>
        </is>
      </c>
      <c r="B25" s="4" t="inlineStr">
        <is>
          <t xml:space="preserve"> </t>
        </is>
      </c>
      <c r="C25" s="4" t="inlineStr">
        <is>
          <t xml:space="preserve"> </t>
        </is>
      </c>
    </row>
    <row r="26">
      <c r="A26" s="4" t="inlineStr">
        <is>
          <t>Name of entity</t>
        </is>
      </c>
      <c r="B26" s="4" t="inlineStr">
        <is>
          <t>NOVONIX Anode Materials, LLC</t>
        </is>
      </c>
      <c r="C26" s="4" t="inlineStr">
        <is>
          <t xml:space="preserve"> </t>
        </is>
      </c>
    </row>
    <row r="27">
      <c r="A27" s="4" t="inlineStr">
        <is>
          <t>Place of business / country of incorporation</t>
        </is>
      </c>
      <c r="B27" s="4" t="inlineStr">
        <is>
          <t>USA</t>
        </is>
      </c>
      <c r="C27" s="4" t="inlineStr">
        <is>
          <t xml:space="preserve"> </t>
        </is>
      </c>
    </row>
    <row r="28">
      <c r="A28" s="4" t="inlineStr">
        <is>
          <t>Functional Currency</t>
        </is>
      </c>
      <c r="B28" s="4" t="inlineStr">
        <is>
          <t>USD</t>
        </is>
      </c>
      <c r="C28" s="4" t="inlineStr">
        <is>
          <t xml:space="preserve"> </t>
        </is>
      </c>
    </row>
    <row r="29">
      <c r="A29" s="4" t="inlineStr">
        <is>
          <t>Ownership interest held of the Company</t>
        </is>
      </c>
      <c r="B29" s="8" t="n">
        <v>1</v>
      </c>
      <c r="C29" s="8" t="n">
        <v>1</v>
      </c>
    </row>
    <row r="30">
      <c r="A30" s="4" t="inlineStr">
        <is>
          <t>Principal activities</t>
        </is>
      </c>
      <c r="B30" s="4" t="inlineStr">
        <is>
          <t>Battery materials development and production</t>
        </is>
      </c>
      <c r="C30" s="4" t="inlineStr">
        <is>
          <t xml:space="preserve"> </t>
        </is>
      </c>
    </row>
    <row r="31">
      <c r="A31" s="4" t="inlineStr">
        <is>
          <t>NOVONIX 1029, LLC</t>
        </is>
      </c>
      <c r="B31" s="4" t="inlineStr">
        <is>
          <t xml:space="preserve"> </t>
        </is>
      </c>
      <c r="C31" s="4" t="inlineStr">
        <is>
          <t xml:space="preserve"> </t>
        </is>
      </c>
    </row>
    <row r="32">
      <c r="A32" s="3" t="inlineStr">
        <is>
          <t>Disclosure Of Significant Investments In Subsidiaries [Line Items]</t>
        </is>
      </c>
      <c r="B32" s="4" t="inlineStr">
        <is>
          <t xml:space="preserve"> </t>
        </is>
      </c>
      <c r="C32" s="4" t="inlineStr">
        <is>
          <t xml:space="preserve"> </t>
        </is>
      </c>
    </row>
    <row r="33">
      <c r="A33" s="4" t="inlineStr">
        <is>
          <t>Name of entity</t>
        </is>
      </c>
      <c r="B33" s="4" t="inlineStr">
        <is>
          <t>NOVONIX 1029, LLC</t>
        </is>
      </c>
      <c r="C33" s="4" t="inlineStr">
        <is>
          <t xml:space="preserve"> </t>
        </is>
      </c>
    </row>
    <row r="34">
      <c r="A34" s="4" t="inlineStr">
        <is>
          <t>Place of business / country of incorporation</t>
        </is>
      </c>
      <c r="B34" s="4" t="inlineStr">
        <is>
          <t>USA</t>
        </is>
      </c>
      <c r="C34" s="4" t="inlineStr">
        <is>
          <t xml:space="preserve"> </t>
        </is>
      </c>
    </row>
    <row r="35">
      <c r="A35" s="4" t="inlineStr">
        <is>
          <t>Functional Currency</t>
        </is>
      </c>
      <c r="B35" s="4" t="inlineStr">
        <is>
          <t>USD</t>
        </is>
      </c>
      <c r="C35" s="4" t="inlineStr">
        <is>
          <t xml:space="preserve"> </t>
        </is>
      </c>
    </row>
    <row r="36">
      <c r="A36" s="4" t="inlineStr">
        <is>
          <t>Ownership interest held of the Company</t>
        </is>
      </c>
      <c r="B36" s="8" t="n">
        <v>1</v>
      </c>
      <c r="C36" s="8" t="n">
        <v>1</v>
      </c>
    </row>
    <row r="37">
      <c r="A37" s="4" t="inlineStr">
        <is>
          <t>Principal activities</t>
        </is>
      </c>
      <c r="B37" s="4" t="inlineStr">
        <is>
          <t>Real estate borrower</t>
        </is>
      </c>
      <c r="C37"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72" customWidth="1" min="2" max="2"/>
    <col width="29" customWidth="1" min="3" max="3"/>
    <col width="25" customWidth="1" min="4" max="4"/>
    <col width="25" customWidth="1" min="5" max="5"/>
    <col width="25" customWidth="1" min="6" max="6"/>
  </cols>
  <sheetData>
    <row r="1">
      <c r="A1" s="1" t="inlineStr">
        <is>
          <t>Share-Based Payments - Additional Information (Details)</t>
        </is>
      </c>
      <c r="B1" s="2" t="inlineStr">
        <is>
          <t>12 Months Ended</t>
        </is>
      </c>
    </row>
    <row r="2">
      <c r="B2" s="2" t="inlineStr">
        <is>
          <t>Dec. 31, 2024 USD ($) shares</t>
        </is>
      </c>
      <c r="C2" s="2" t="inlineStr">
        <is>
          <t>Dec. 31, 2023 USD ($) shares</t>
        </is>
      </c>
      <c r="D2" s="2" t="inlineStr">
        <is>
          <t>Dec. 31, 2024 $ / shares</t>
        </is>
      </c>
      <c r="E2" s="2" t="inlineStr">
        <is>
          <t>Dec. 31, 2023 $ / shares</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16287972</v>
      </c>
      <c r="C4" s="5" t="n">
        <v>4631721</v>
      </c>
      <c r="D4" s="4" t="inlineStr">
        <is>
          <t xml:space="preserve"> </t>
        </is>
      </c>
      <c r="E4" s="4" t="inlineStr">
        <is>
          <t xml:space="preserve"> </t>
        </is>
      </c>
      <c r="F4" s="4" t="inlineStr">
        <is>
          <t xml:space="preserve"> </t>
        </is>
      </c>
    </row>
    <row r="5">
      <c r="A5" s="4" t="inlineStr">
        <is>
          <t>Performance rights forfeited</t>
        </is>
      </c>
      <c r="B5" s="5" t="n">
        <v>5819922</v>
      </c>
      <c r="C5" s="5" t="n">
        <v>962688</v>
      </c>
      <c r="D5" s="4" t="inlineStr">
        <is>
          <t xml:space="preserve"> </t>
        </is>
      </c>
      <c r="E5" s="4" t="inlineStr">
        <is>
          <t xml:space="preserve"> </t>
        </is>
      </c>
      <c r="F5" s="4" t="inlineStr">
        <is>
          <t xml:space="preserve"> </t>
        </is>
      </c>
    </row>
    <row r="6">
      <c r="A6" s="4" t="inlineStr">
        <is>
          <t>Weighted average remaining contractual life of outstanding share options</t>
        </is>
      </c>
      <c r="B6" s="4" t="inlineStr">
        <is>
          <t>4 years 3 months 18 days</t>
        </is>
      </c>
      <c r="C6" s="4" t="inlineStr">
        <is>
          <t>3 years 4 months 24 days</t>
        </is>
      </c>
      <c r="D6" s="4" t="inlineStr">
        <is>
          <t xml:space="preserve"> </t>
        </is>
      </c>
      <c r="E6" s="4" t="inlineStr">
        <is>
          <t xml:space="preserve"> </t>
        </is>
      </c>
      <c r="F6" s="4" t="inlineStr">
        <is>
          <t xml:space="preserve"> </t>
        </is>
      </c>
    </row>
    <row r="7">
      <c r="A7" s="4" t="inlineStr">
        <is>
          <t>Exercise price | $ / shares</t>
        </is>
      </c>
      <c r="B7" s="4" t="inlineStr">
        <is>
          <t xml:space="preserve"> </t>
        </is>
      </c>
      <c r="C7" s="4" t="inlineStr">
        <is>
          <t xml:space="preserve"> </t>
        </is>
      </c>
      <c r="D7" s="9" t="n">
        <v>0.5</v>
      </c>
      <c r="E7" s="9" t="n">
        <v>0.5</v>
      </c>
      <c r="F7" s="7" t="n">
        <v>0.52</v>
      </c>
    </row>
    <row r="8">
      <c r="A8" s="4" t="inlineStr">
        <is>
          <t>Number of share options awarded</t>
        </is>
      </c>
      <c r="B8" s="5" t="n">
        <v>0</v>
      </c>
      <c r="C8" s="5" t="n">
        <v>0</v>
      </c>
      <c r="D8" s="4" t="inlineStr">
        <is>
          <t xml:space="preserve"> </t>
        </is>
      </c>
      <c r="E8" s="4" t="inlineStr">
        <is>
          <t xml:space="preserve"> </t>
        </is>
      </c>
      <c r="F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 $ / shares</t>
        </is>
      </c>
      <c r="B11" s="4" t="inlineStr">
        <is>
          <t xml:space="preserve"> </t>
        </is>
      </c>
      <c r="C11" s="4" t="inlineStr">
        <is>
          <t xml:space="preserve"> </t>
        </is>
      </c>
      <c r="D11" s="4" t="inlineStr">
        <is>
          <t xml:space="preserve"> </t>
        </is>
      </c>
      <c r="E11" s="13" t="n">
        <v>0.55</v>
      </c>
      <c r="F11" s="4" t="inlineStr">
        <is>
          <t xml:space="preserve"> </t>
        </is>
      </c>
    </row>
    <row r="12">
      <c r="A12" s="4" t="inlineStr">
        <is>
          <t>Bottom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 $ / shares</t>
        </is>
      </c>
      <c r="B14" s="4" t="inlineStr">
        <is>
          <t xml:space="preserve"> </t>
        </is>
      </c>
      <c r="C14" s="4" t="inlineStr">
        <is>
          <t xml:space="preserve"> </t>
        </is>
      </c>
      <c r="D14" s="4" t="inlineStr">
        <is>
          <t xml:space="preserve"> </t>
        </is>
      </c>
      <c r="E14" s="9" t="n">
        <v>0.5</v>
      </c>
      <c r="F14" s="4" t="inlineStr">
        <is>
          <t xml:space="preserve"> </t>
        </is>
      </c>
    </row>
    <row r="15">
      <c r="A15" s="4" t="inlineStr">
        <is>
          <t>Performance Rights and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or voting rights</t>
        </is>
      </c>
      <c r="B17" s="4" t="inlineStr">
        <is>
          <t xml:space="preserve">The performance rights and options carry no dividend or voting rights. </t>
        </is>
      </c>
      <c r="C17" s="4" t="inlineStr">
        <is>
          <t xml:space="preserve"> </t>
        </is>
      </c>
      <c r="D17" s="4" t="inlineStr">
        <is>
          <t xml:space="preserve"> </t>
        </is>
      </c>
      <c r="E17" s="4" t="inlineStr">
        <is>
          <t xml:space="preserve"> </t>
        </is>
      </c>
      <c r="F17" s="4" t="inlineStr">
        <is>
          <t xml:space="preserve"> </t>
        </is>
      </c>
    </row>
    <row r="18">
      <c r="A18" s="4" t="inlineStr">
        <is>
          <t>Number of performance right and option convertible to ordinary share</t>
        </is>
      </c>
      <c r="B18" s="5" t="n">
        <v>1</v>
      </c>
      <c r="C18" s="4" t="inlineStr">
        <is>
          <t xml:space="preserve"> </t>
        </is>
      </c>
      <c r="D18" s="4" t="inlineStr">
        <is>
          <t xml:space="preserve"> </t>
        </is>
      </c>
      <c r="E18" s="4" t="inlineStr">
        <is>
          <t xml:space="preserve"> </t>
        </is>
      </c>
      <c r="F18" s="4" t="inlineStr">
        <is>
          <t xml:space="preserve"> </t>
        </is>
      </c>
    </row>
    <row r="19">
      <c r="A19" s="4" t="inlineStr">
        <is>
          <t>Performance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level of relative TSR required</t>
        </is>
      </c>
      <c r="B21" s="8" t="n">
        <v>0.35</v>
      </c>
      <c r="C21" s="4" t="inlineStr">
        <is>
          <t xml:space="preserve"> </t>
        </is>
      </c>
      <c r="D21" s="4" t="inlineStr">
        <is>
          <t xml:space="preserve"> </t>
        </is>
      </c>
      <c r="E21" s="4" t="inlineStr">
        <is>
          <t xml:space="preserve"> </t>
        </is>
      </c>
      <c r="F21" s="4" t="inlineStr">
        <is>
          <t xml:space="preserve"> </t>
        </is>
      </c>
    </row>
    <row r="22">
      <c r="A22" s="4" t="inlineStr">
        <is>
          <t>Highest level of payout of relative TSR</t>
        </is>
      </c>
      <c r="B22" s="8" t="n">
        <v>0.6</v>
      </c>
      <c r="C22" s="4" t="inlineStr">
        <is>
          <t xml:space="preserve"> </t>
        </is>
      </c>
      <c r="D22" s="4" t="inlineStr">
        <is>
          <t xml:space="preserve"> </t>
        </is>
      </c>
      <c r="E22" s="4" t="inlineStr">
        <is>
          <t xml:space="preserve"> </t>
        </is>
      </c>
      <c r="F22" s="4" t="inlineStr">
        <is>
          <t xml:space="preserve"> </t>
        </is>
      </c>
    </row>
    <row r="23">
      <c r="A23" s="4" t="inlineStr">
        <is>
          <t>Granted</t>
        </is>
      </c>
      <c r="B23" s="5" t="n">
        <v>16287972</v>
      </c>
      <c r="C23" s="4" t="inlineStr">
        <is>
          <t xml:space="preserve"> </t>
        </is>
      </c>
      <c r="D23" s="4" t="inlineStr">
        <is>
          <t xml:space="preserve"> </t>
        </is>
      </c>
      <c r="E23" s="4" t="inlineStr">
        <is>
          <t xml:space="preserve"> </t>
        </is>
      </c>
      <c r="F23" s="4" t="inlineStr">
        <is>
          <t xml:space="preserve"> </t>
        </is>
      </c>
    </row>
    <row r="24">
      <c r="A24" s="4" t="inlineStr">
        <is>
          <t>Number of performance right convertible to ordinary shares</t>
        </is>
      </c>
      <c r="B24" s="5" t="n">
        <v>1</v>
      </c>
      <c r="C24" s="5" t="n">
        <v>1</v>
      </c>
      <c r="D24" s="4" t="inlineStr">
        <is>
          <t xml:space="preserve"> </t>
        </is>
      </c>
      <c r="E24" s="4" t="inlineStr">
        <is>
          <t xml:space="preserve"> </t>
        </is>
      </c>
      <c r="F24" s="4" t="inlineStr">
        <is>
          <t xml:space="preserve"> </t>
        </is>
      </c>
    </row>
    <row r="25">
      <c r="A25" s="4" t="inlineStr">
        <is>
          <t>Share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or voting rights</t>
        </is>
      </c>
      <c r="B27" s="4" t="inlineStr">
        <is>
          <t>The share rights carry no dividend or voting rights.</t>
        </is>
      </c>
      <c r="C27" s="4" t="inlineStr">
        <is>
          <t xml:space="preserve"> </t>
        </is>
      </c>
      <c r="D27" s="4" t="inlineStr">
        <is>
          <t xml:space="preserve"> </t>
        </is>
      </c>
      <c r="E27" s="4" t="inlineStr">
        <is>
          <t xml:space="preserve"> </t>
        </is>
      </c>
      <c r="F27" s="4" t="inlineStr">
        <is>
          <t xml:space="preserve"> </t>
        </is>
      </c>
    </row>
    <row r="28">
      <c r="A28" s="4" t="inlineStr">
        <is>
          <t>Number of share right convertible to ordinary share</t>
        </is>
      </c>
      <c r="B28" s="5" t="n">
        <v>1</v>
      </c>
      <c r="C28" s="4" t="inlineStr">
        <is>
          <t xml:space="preserve"> </t>
        </is>
      </c>
      <c r="D28" s="4" t="inlineStr">
        <is>
          <t xml:space="preserve"> </t>
        </is>
      </c>
      <c r="E28" s="4" t="inlineStr">
        <is>
          <t xml:space="preserve"> </t>
        </is>
      </c>
      <c r="F28" s="4" t="inlineStr">
        <is>
          <t xml:space="preserve"> </t>
        </is>
      </c>
    </row>
    <row r="29">
      <c r="A29" s="4" t="inlineStr">
        <is>
          <t>Granted</t>
        </is>
      </c>
      <c r="B29" s="5" t="n">
        <v>632890</v>
      </c>
      <c r="C29" s="5" t="n">
        <v>65405</v>
      </c>
      <c r="D29" s="4" t="inlineStr">
        <is>
          <t xml:space="preserve"> </t>
        </is>
      </c>
      <c r="E29" s="4" t="inlineStr">
        <is>
          <t xml:space="preserve"> </t>
        </is>
      </c>
      <c r="F29" s="4" t="inlineStr">
        <is>
          <t xml:space="preserve"> </t>
        </is>
      </c>
    </row>
    <row r="30">
      <c r="A30" s="4" t="inlineStr">
        <is>
          <t>Performance rights forfeited</t>
        </is>
      </c>
      <c r="B30" s="4" t="inlineStr">
        <is>
          <t xml:space="preserve"> </t>
        </is>
      </c>
      <c r="C30" s="5" t="n">
        <v>16684</v>
      </c>
      <c r="D30" s="4" t="inlineStr">
        <is>
          <t xml:space="preserve"> </t>
        </is>
      </c>
      <c r="E30" s="4" t="inlineStr">
        <is>
          <t xml:space="preserve"> </t>
        </is>
      </c>
      <c r="F30" s="4" t="inlineStr">
        <is>
          <t xml:space="preserve"> </t>
        </is>
      </c>
    </row>
    <row r="31">
      <c r="A31" s="4" t="inlineStr">
        <is>
          <t>Share Rights | Non-Executive Direc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 rights convertible to ordinary shares</t>
        </is>
      </c>
      <c r="B33" s="5" t="n">
        <v>1</v>
      </c>
      <c r="C33" s="5" t="n">
        <v>1</v>
      </c>
      <c r="D33" s="4" t="inlineStr">
        <is>
          <t xml:space="preserve"> </t>
        </is>
      </c>
      <c r="E33" s="4" t="inlineStr">
        <is>
          <t xml:space="preserve"> </t>
        </is>
      </c>
      <c r="F33" s="4" t="inlineStr">
        <is>
          <t xml:space="preserve"> </t>
        </is>
      </c>
    </row>
    <row r="34">
      <c r="A34" s="4" t="inlineStr">
        <is>
          <t>Share-based compensation expense recognized | $</t>
        </is>
      </c>
      <c r="B34" s="6" t="n">
        <v>402966</v>
      </c>
      <c r="C34" s="6" t="n">
        <v>31943</v>
      </c>
      <c r="D34" s="4" t="inlineStr">
        <is>
          <t xml:space="preserve"> </t>
        </is>
      </c>
      <c r="E34" s="4" t="inlineStr">
        <is>
          <t xml:space="preserve"> </t>
        </is>
      </c>
      <c r="F34" s="4" t="inlineStr">
        <is>
          <t xml:space="preserve"> </t>
        </is>
      </c>
    </row>
    <row r="35">
      <c r="A35" s="4" t="inlineStr">
        <is>
          <t>Share Rights | Non-Executive Directors | Top of Ran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uction value of share rights received | $</t>
        </is>
      </c>
      <c r="B37" s="5" t="n">
        <v>110000</v>
      </c>
      <c r="C37" s="4" t="inlineStr">
        <is>
          <t xml:space="preserve"> </t>
        </is>
      </c>
      <c r="D37" s="4" t="inlineStr">
        <is>
          <t xml:space="preserve"> </t>
        </is>
      </c>
      <c r="E37" s="4" t="inlineStr">
        <is>
          <t xml:space="preserve"> </t>
        </is>
      </c>
      <c r="F37" s="4" t="inlineStr">
        <is>
          <t xml:space="preserve"> </t>
        </is>
      </c>
    </row>
    <row r="38">
      <c r="A38" s="4" t="inlineStr">
        <is>
          <t>Share Rights | Non-Executive Directors | Bottom of R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uction value of share rights received | $</t>
        </is>
      </c>
      <c r="B40" s="6" t="n">
        <v>55000</v>
      </c>
      <c r="C40" s="4" t="inlineStr">
        <is>
          <t xml:space="preserve"> </t>
        </is>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Composition of Share Based Payments Expense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rights granted in current year</t>
        </is>
      </c>
      <c r="B4" s="6" t="n">
        <v>444480</v>
      </c>
      <c r="C4" s="6" t="n">
        <v>402966</v>
      </c>
      <c r="D4" s="6" t="n">
        <v>31943</v>
      </c>
      <c r="E4" s="6" t="n">
        <v>2620399</v>
      </c>
    </row>
    <row r="5">
      <c r="A5" s="4" t="inlineStr">
        <is>
          <t>Share rights granted in prior year</t>
        </is>
      </c>
      <c r="B5" s="4" t="inlineStr">
        <is>
          <t xml:space="preserve"> </t>
        </is>
      </c>
      <c r="C5" s="4" t="inlineStr">
        <is>
          <t xml:space="preserve"> </t>
        </is>
      </c>
      <c r="D5" s="5" t="n">
        <v>368039</v>
      </c>
      <c r="E5" s="4" t="inlineStr">
        <is>
          <t xml:space="preserve"> </t>
        </is>
      </c>
    </row>
    <row r="6">
      <c r="A6" s="4" t="inlineStr">
        <is>
          <t>Performance rights granted in current year</t>
        </is>
      </c>
      <c r="B6" s="5" t="n">
        <v>2274551</v>
      </c>
      <c r="C6" s="5" t="n">
        <v>2407539</v>
      </c>
      <c r="D6" s="5" t="n">
        <v>989336</v>
      </c>
      <c r="E6" s="5" t="n">
        <v>10810456</v>
      </c>
    </row>
    <row r="7">
      <c r="A7" s="4" t="inlineStr">
        <is>
          <t>Performance rights granted in prior years</t>
        </is>
      </c>
      <c r="B7" s="5" t="n">
        <v>2582698</v>
      </c>
      <c r="C7" s="5" t="n">
        <v>3225525</v>
      </c>
      <c r="D7" s="5" t="n">
        <v>4104908</v>
      </c>
      <c r="E7" s="5" t="n">
        <v>192285</v>
      </c>
    </row>
    <row r="8">
      <c r="A8" s="4" t="inlineStr">
        <is>
          <t>Options granted in prior years</t>
        </is>
      </c>
      <c r="B8" s="5" t="n">
        <v>52700</v>
      </c>
      <c r="C8" s="5" t="n">
        <v>-512470</v>
      </c>
      <c r="D8" s="5" t="n">
        <v>127734</v>
      </c>
      <c r="E8" s="5" t="n">
        <v>907609</v>
      </c>
    </row>
    <row r="9">
      <c r="A9" s="4" t="inlineStr">
        <is>
          <t>Total expense from share-based payment transactions</t>
        </is>
      </c>
      <c r="B9" s="5" t="n">
        <v>5354429</v>
      </c>
      <c r="C9" s="5" t="n">
        <v>5523560</v>
      </c>
      <c r="D9" s="5" t="n">
        <v>5621960</v>
      </c>
      <c r="E9" s="5" t="n">
        <v>14530749</v>
      </c>
    </row>
    <row r="10">
      <c r="A10" s="4" t="inlineStr">
        <is>
          <t>Payments of withholding tax - Performance rights</t>
        </is>
      </c>
      <c r="B10" s="5" t="n">
        <v>-133878</v>
      </c>
      <c r="C10" s="5" t="n">
        <v>-603932</v>
      </c>
      <c r="D10" s="5" t="n">
        <v>-296432</v>
      </c>
      <c r="E10" s="5" t="n">
        <v>-2501992</v>
      </c>
    </row>
    <row r="11">
      <c r="A11" s="4" t="inlineStr">
        <is>
          <t>Cashless exercise of options</t>
        </is>
      </c>
      <c r="B11" s="4" t="inlineStr">
        <is>
          <t xml:space="preserve"> </t>
        </is>
      </c>
      <c r="C11" s="5" t="n">
        <v>-1605677</v>
      </c>
      <c r="D11" s="4" t="inlineStr">
        <is>
          <t xml:space="preserve"> </t>
        </is>
      </c>
      <c r="E11" s="4" t="inlineStr">
        <is>
          <t xml:space="preserve"> </t>
        </is>
      </c>
    </row>
    <row r="12">
      <c r="A12" s="4" t="inlineStr">
        <is>
          <t>Exchange differences</t>
        </is>
      </c>
      <c r="B12" s="5" t="n">
        <v>-84564</v>
      </c>
      <c r="C12" s="5" t="n">
        <v>-134282</v>
      </c>
      <c r="D12" s="5" t="n">
        <v>-24373</v>
      </c>
      <c r="E12" s="4" t="inlineStr">
        <is>
          <t xml:space="preserve"> </t>
        </is>
      </c>
    </row>
    <row r="13">
      <c r="A13" s="4" t="inlineStr">
        <is>
          <t>Movement in share-based payments reserve</t>
        </is>
      </c>
      <c r="B13" s="6" t="n">
        <v>5135987</v>
      </c>
      <c r="C13" s="6" t="n">
        <v>3179669</v>
      </c>
      <c r="D13" s="6" t="n">
        <v>5301155</v>
      </c>
      <c r="E13" s="6" t="n">
        <v>12028757</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Movements of All Share Rights Issued (Details)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13428370</v>
      </c>
      <c r="C4" s="5" t="n">
        <v>11011895</v>
      </c>
    </row>
    <row r="5">
      <c r="A5" s="4" t="inlineStr">
        <is>
          <t>Granted</t>
        </is>
      </c>
      <c r="B5" s="5" t="n">
        <v>16287972</v>
      </c>
      <c r="C5" s="5" t="n">
        <v>4631721</v>
      </c>
    </row>
    <row r="6">
      <c r="A6" s="4" t="inlineStr">
        <is>
          <t>Forfeited</t>
        </is>
      </c>
      <c r="B6" s="5" t="n">
        <v>-5819922</v>
      </c>
      <c r="C6" s="5" t="n">
        <v>-962688</v>
      </c>
    </row>
    <row r="7">
      <c r="A7" s="4" t="inlineStr">
        <is>
          <t>Exercised</t>
        </is>
      </c>
      <c r="B7" s="5" t="n">
        <v>-2879589</v>
      </c>
      <c r="C7" s="5" t="n">
        <v>-1252558</v>
      </c>
    </row>
    <row r="8">
      <c r="A8" s="4" t="inlineStr">
        <is>
          <t>Ending balance</t>
        </is>
      </c>
      <c r="B8" s="5" t="n">
        <v>21016831</v>
      </c>
      <c r="C8" s="5" t="n">
        <v>13428370</v>
      </c>
    </row>
    <row r="9">
      <c r="A9" s="4" t="inlineStr">
        <is>
          <t>Share Righ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Beginning balance</t>
        </is>
      </c>
      <c r="B11" s="5" t="n">
        <v>65405</v>
      </c>
      <c r="C11" s="5" t="n">
        <v>436403</v>
      </c>
    </row>
    <row r="12">
      <c r="A12" s="4" t="inlineStr">
        <is>
          <t>Granted</t>
        </is>
      </c>
      <c r="B12" s="5" t="n">
        <v>632890</v>
      </c>
      <c r="C12" s="5" t="n">
        <v>65405</v>
      </c>
    </row>
    <row r="13">
      <c r="A13" s="4" t="inlineStr">
        <is>
          <t>Forfeited</t>
        </is>
      </c>
      <c r="B13" s="4" t="inlineStr">
        <is>
          <t xml:space="preserve"> </t>
        </is>
      </c>
      <c r="C13" s="5" t="n">
        <v>-16684</v>
      </c>
    </row>
    <row r="14">
      <c r="A14" s="4" t="inlineStr">
        <is>
          <t>Exercised</t>
        </is>
      </c>
      <c r="B14" s="5" t="n">
        <v>-65405</v>
      </c>
      <c r="C14" s="5" t="n">
        <v>-419719</v>
      </c>
    </row>
    <row r="15">
      <c r="A15" s="4" t="inlineStr">
        <is>
          <t>Ending balance</t>
        </is>
      </c>
      <c r="B15" s="5" t="n">
        <v>632890</v>
      </c>
      <c r="C15" s="5" t="n">
        <v>65405</v>
      </c>
    </row>
    <row r="16">
      <c r="A16" s="4" t="inlineStr">
        <is>
          <t>Exercisable</t>
        </is>
      </c>
      <c r="B16" s="5" t="n">
        <v>632890</v>
      </c>
      <c r="C16" s="5" t="n">
        <v>6540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s>
  <sheetData>
    <row r="1">
      <c r="A1" s="1" t="inlineStr">
        <is>
          <t>Share-Based Payments - Summary of Share Rights (Details)</t>
        </is>
      </c>
      <c r="B1" s="2" t="inlineStr">
        <is>
          <t>12 Months Ended</t>
        </is>
      </c>
    </row>
    <row r="2">
      <c r="B2" s="2" t="inlineStr">
        <is>
          <t>Dec. 31, 2024 USD ($) shares</t>
        </is>
      </c>
      <c r="C2" s="2" t="inlineStr">
        <is>
          <t>Dec. 31, 2024 $ / shares</t>
        </is>
      </c>
      <c r="D2" s="2" t="inlineStr">
        <is>
          <t>Dec. 31, 2023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t>
        </is>
      </c>
      <c r="B4" s="5" t="n">
        <v>16287972</v>
      </c>
      <c r="C4" s="4" t="inlineStr">
        <is>
          <t xml:space="preserve"> </t>
        </is>
      </c>
      <c r="D4" s="5" t="n">
        <v>4631721</v>
      </c>
    </row>
    <row r="5">
      <c r="A5" s="4" t="inlineStr">
        <is>
          <t>Share Righ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t>
        </is>
      </c>
      <c r="B7" s="5" t="n">
        <v>632890</v>
      </c>
      <c r="C7" s="4" t="inlineStr">
        <is>
          <t xml:space="preserve"> </t>
        </is>
      </c>
      <c r="D7" s="5" t="n">
        <v>65405</v>
      </c>
    </row>
    <row r="8">
      <c r="A8" s="4" t="inlineStr">
        <is>
          <t>Share Rights | Non-Executive Director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recognized | $</t>
        </is>
      </c>
      <c r="B10" s="6" t="n">
        <v>402966</v>
      </c>
      <c r="C10" s="4" t="inlineStr">
        <is>
          <t xml:space="preserve"> </t>
        </is>
      </c>
      <c r="D10" s="6" t="n">
        <v>31943</v>
      </c>
    </row>
    <row r="11">
      <c r="A11" s="4" t="inlineStr">
        <is>
          <t>Share Rights | Anthony Bellas | Grant Date, On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Grant date</t>
        </is>
      </c>
      <c r="B13" s="4" t="inlineStr">
        <is>
          <t>Jan.  01,  2024</t>
        </is>
      </c>
      <c r="C13" s="4" t="inlineStr">
        <is>
          <t xml:space="preserve"> </t>
        </is>
      </c>
      <c r="D13" s="4" t="inlineStr">
        <is>
          <t xml:space="preserve"> </t>
        </is>
      </c>
    </row>
    <row r="14">
      <c r="A14" s="4" t="inlineStr">
        <is>
          <t>Number</t>
        </is>
      </c>
      <c r="B14" s="5" t="n">
        <v>109749</v>
      </c>
      <c r="C14" s="4" t="inlineStr">
        <is>
          <t xml:space="preserve"> </t>
        </is>
      </c>
      <c r="D14" s="4" t="inlineStr">
        <is>
          <t xml:space="preserve"> </t>
        </is>
      </c>
    </row>
    <row r="15">
      <c r="A15" s="4" t="inlineStr">
        <is>
          <t>Vesting date</t>
        </is>
      </c>
      <c r="B15" s="4" t="inlineStr">
        <is>
          <t>Dec. 31,  2025</t>
        </is>
      </c>
      <c r="C15" s="4" t="inlineStr">
        <is>
          <t xml:space="preserve"> </t>
        </is>
      </c>
      <c r="D15" s="4" t="inlineStr">
        <is>
          <t xml:space="preserve"> </t>
        </is>
      </c>
    </row>
    <row r="16">
      <c r="A16" s="4" t="inlineStr">
        <is>
          <t>Fair value | $ / shares</t>
        </is>
      </c>
      <c r="B16" s="4" t="inlineStr">
        <is>
          <t xml:space="preserve"> </t>
        </is>
      </c>
      <c r="C16" s="7" t="n">
        <v>0.97</v>
      </c>
      <c r="D16" s="4" t="inlineStr">
        <is>
          <t xml:space="preserve"> </t>
        </is>
      </c>
    </row>
    <row r="17">
      <c r="A17" s="4" t="inlineStr">
        <is>
          <t>Expiry</t>
        </is>
      </c>
      <c r="B17" s="4" t="inlineStr">
        <is>
          <t>Dec. 31,  2024</t>
        </is>
      </c>
      <c r="C17" s="4" t="inlineStr">
        <is>
          <t xml:space="preserve"> </t>
        </is>
      </c>
      <c r="D17" s="4" t="inlineStr">
        <is>
          <t xml:space="preserve"> </t>
        </is>
      </c>
    </row>
    <row r="18">
      <c r="A18" s="4" t="inlineStr">
        <is>
          <t>Expense recognized | $</t>
        </is>
      </c>
      <c r="B18" s="6" t="n">
        <v>69878</v>
      </c>
      <c r="C18" s="4" t="inlineStr">
        <is>
          <t xml:space="preserve"> </t>
        </is>
      </c>
      <c r="D18" s="4" t="inlineStr">
        <is>
          <t xml:space="preserve"> </t>
        </is>
      </c>
    </row>
    <row r="19">
      <c r="A19" s="4" t="inlineStr">
        <is>
          <t>Share Rights | Sharan Burrow | Grant Date, On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Grant date</t>
        </is>
      </c>
      <c r="B21" s="4" t="inlineStr">
        <is>
          <t>Jan.  01,  2024</t>
        </is>
      </c>
      <c r="C21" s="4" t="inlineStr">
        <is>
          <t xml:space="preserve"> </t>
        </is>
      </c>
      <c r="D21" s="4" t="inlineStr">
        <is>
          <t xml:space="preserve"> </t>
        </is>
      </c>
    </row>
    <row r="22">
      <c r="A22" s="4" t="inlineStr">
        <is>
          <t>Number</t>
        </is>
      </c>
      <c r="B22" s="5" t="n">
        <v>84145</v>
      </c>
      <c r="C22" s="4" t="inlineStr">
        <is>
          <t xml:space="preserve"> </t>
        </is>
      </c>
      <c r="D22" s="4" t="inlineStr">
        <is>
          <t xml:space="preserve"> </t>
        </is>
      </c>
    </row>
    <row r="23">
      <c r="A23" s="4" t="inlineStr">
        <is>
          <t>Vesting date</t>
        </is>
      </c>
      <c r="B23" s="4" t="inlineStr">
        <is>
          <t>Dec. 31,  2025</t>
        </is>
      </c>
      <c r="C23" s="4" t="inlineStr">
        <is>
          <t xml:space="preserve"> </t>
        </is>
      </c>
      <c r="D23" s="4" t="inlineStr">
        <is>
          <t xml:space="preserve"> </t>
        </is>
      </c>
    </row>
    <row r="24">
      <c r="A24" s="4" t="inlineStr">
        <is>
          <t>Fair value | $ / shares</t>
        </is>
      </c>
      <c r="B24" s="4" t="inlineStr">
        <is>
          <t xml:space="preserve"> </t>
        </is>
      </c>
      <c r="C24" s="13" t="n">
        <v>0.97</v>
      </c>
      <c r="D24" s="4" t="inlineStr">
        <is>
          <t xml:space="preserve"> </t>
        </is>
      </c>
    </row>
    <row r="25">
      <c r="A25" s="4" t="inlineStr">
        <is>
          <t>Expiry</t>
        </is>
      </c>
      <c r="B25" s="4" t="inlineStr">
        <is>
          <t>Dec. 31,  2024</t>
        </is>
      </c>
      <c r="C25" s="4" t="inlineStr">
        <is>
          <t xml:space="preserve"> </t>
        </is>
      </c>
      <c r="D25" s="4" t="inlineStr">
        <is>
          <t xml:space="preserve"> </t>
        </is>
      </c>
    </row>
    <row r="26">
      <c r="A26" s="4" t="inlineStr">
        <is>
          <t>Expense recognized | $</t>
        </is>
      </c>
      <c r="B26" s="6" t="n">
        <v>53576</v>
      </c>
      <c r="C26" s="4" t="inlineStr">
        <is>
          <t xml:space="preserve"> </t>
        </is>
      </c>
      <c r="D26" s="4" t="inlineStr">
        <is>
          <t xml:space="preserve"> </t>
        </is>
      </c>
    </row>
    <row r="27">
      <c r="A27" s="4" t="inlineStr">
        <is>
          <t>Share Rights | Ron Edmonds | Grant Date, Three</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Grant date</t>
        </is>
      </c>
      <c r="B29" s="4" t="inlineStr">
        <is>
          <t>Jan.  01,  2024</t>
        </is>
      </c>
      <c r="C29" s="4" t="inlineStr">
        <is>
          <t xml:space="preserve"> </t>
        </is>
      </c>
      <c r="D29" s="4" t="inlineStr">
        <is>
          <t xml:space="preserve"> </t>
        </is>
      </c>
    </row>
    <row r="30">
      <c r="A30" s="4" t="inlineStr">
        <is>
          <t>Number</t>
        </is>
      </c>
      <c r="B30" s="5" t="n">
        <v>109749</v>
      </c>
      <c r="C30" s="4" t="inlineStr">
        <is>
          <t xml:space="preserve"> </t>
        </is>
      </c>
      <c r="D30" s="4" t="inlineStr">
        <is>
          <t xml:space="preserve"> </t>
        </is>
      </c>
    </row>
    <row r="31">
      <c r="A31" s="4" t="inlineStr">
        <is>
          <t>Vesting date</t>
        </is>
      </c>
      <c r="B31" s="4" t="inlineStr">
        <is>
          <t>Dec. 31,  2025</t>
        </is>
      </c>
      <c r="C31" s="4" t="inlineStr">
        <is>
          <t xml:space="preserve"> </t>
        </is>
      </c>
      <c r="D31" s="4" t="inlineStr">
        <is>
          <t xml:space="preserve"> </t>
        </is>
      </c>
    </row>
    <row r="32">
      <c r="A32" s="4" t="inlineStr">
        <is>
          <t>Fair value | $ / shares</t>
        </is>
      </c>
      <c r="B32" s="4" t="inlineStr">
        <is>
          <t xml:space="preserve"> </t>
        </is>
      </c>
      <c r="C32" s="13" t="n">
        <v>0.97</v>
      </c>
      <c r="D32" s="4" t="inlineStr">
        <is>
          <t xml:space="preserve"> </t>
        </is>
      </c>
    </row>
    <row r="33">
      <c r="A33" s="4" t="inlineStr">
        <is>
          <t>Expiry</t>
        </is>
      </c>
      <c r="B33" s="4" t="inlineStr">
        <is>
          <t>Dec. 31,  2024</t>
        </is>
      </c>
      <c r="C33" s="4" t="inlineStr">
        <is>
          <t xml:space="preserve"> </t>
        </is>
      </c>
      <c r="D33" s="4" t="inlineStr">
        <is>
          <t xml:space="preserve"> </t>
        </is>
      </c>
    </row>
    <row r="34">
      <c r="A34" s="4" t="inlineStr">
        <is>
          <t>Expense recognized | $</t>
        </is>
      </c>
      <c r="B34" s="6" t="n">
        <v>69878</v>
      </c>
      <c r="C34" s="4" t="inlineStr">
        <is>
          <t xml:space="preserve"> </t>
        </is>
      </c>
      <c r="D34" s="4" t="inlineStr">
        <is>
          <t xml:space="preserve"> </t>
        </is>
      </c>
    </row>
    <row r="35">
      <c r="A35" s="4" t="inlineStr">
        <is>
          <t>Share Rights | Robert Natter | Grant Date, One</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Grant date</t>
        </is>
      </c>
      <c r="B37" s="4" t="inlineStr">
        <is>
          <t>Jan.  01,  2024</t>
        </is>
      </c>
      <c r="C37" s="4" t="inlineStr">
        <is>
          <t xml:space="preserve"> </t>
        </is>
      </c>
      <c r="D37" s="4" t="inlineStr">
        <is>
          <t xml:space="preserve"> </t>
        </is>
      </c>
    </row>
    <row r="38">
      <c r="A38" s="4" t="inlineStr">
        <is>
          <t>Number</t>
        </is>
      </c>
      <c r="B38" s="5" t="n">
        <v>109749</v>
      </c>
      <c r="C38" s="4" t="inlineStr">
        <is>
          <t xml:space="preserve"> </t>
        </is>
      </c>
      <c r="D38" s="4" t="inlineStr">
        <is>
          <t xml:space="preserve"> </t>
        </is>
      </c>
    </row>
    <row r="39">
      <c r="A39" s="4" t="inlineStr">
        <is>
          <t>Vesting date</t>
        </is>
      </c>
      <c r="B39" s="4" t="inlineStr">
        <is>
          <t>Dec. 31,  2025</t>
        </is>
      </c>
      <c r="C39" s="4" t="inlineStr">
        <is>
          <t xml:space="preserve"> </t>
        </is>
      </c>
      <c r="D39" s="4" t="inlineStr">
        <is>
          <t xml:space="preserve"> </t>
        </is>
      </c>
    </row>
    <row r="40">
      <c r="A40" s="4" t="inlineStr">
        <is>
          <t>Fair value | $ / shares</t>
        </is>
      </c>
      <c r="B40" s="4" t="inlineStr">
        <is>
          <t xml:space="preserve"> </t>
        </is>
      </c>
      <c r="C40" s="13" t="n">
        <v>0.97</v>
      </c>
      <c r="D40" s="4" t="inlineStr">
        <is>
          <t xml:space="preserve"> </t>
        </is>
      </c>
    </row>
    <row r="41">
      <c r="A41" s="4" t="inlineStr">
        <is>
          <t>Expiry</t>
        </is>
      </c>
      <c r="B41" s="4" t="inlineStr">
        <is>
          <t>Dec. 31,  2024</t>
        </is>
      </c>
      <c r="C41" s="4" t="inlineStr">
        <is>
          <t xml:space="preserve"> </t>
        </is>
      </c>
      <c r="D41" s="4" t="inlineStr">
        <is>
          <t xml:space="preserve"> </t>
        </is>
      </c>
    </row>
    <row r="42">
      <c r="A42" s="4" t="inlineStr">
        <is>
          <t>Expense recognized | $</t>
        </is>
      </c>
      <c r="B42" s="6" t="n">
        <v>69878</v>
      </c>
      <c r="C42" s="4" t="inlineStr">
        <is>
          <t xml:space="preserve"> </t>
        </is>
      </c>
      <c r="D42" s="4" t="inlineStr">
        <is>
          <t xml:space="preserve"> </t>
        </is>
      </c>
    </row>
    <row r="43">
      <c r="A43" s="4" t="inlineStr">
        <is>
          <t>Share Rights | Jean Oelwang | Grant Date, One</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Grant date</t>
        </is>
      </c>
      <c r="B45" s="4" t="inlineStr">
        <is>
          <t>Jan.  01,  2024</t>
        </is>
      </c>
      <c r="C45" s="4" t="inlineStr">
        <is>
          <t xml:space="preserve"> </t>
        </is>
      </c>
      <c r="D45" s="4" t="inlineStr">
        <is>
          <t xml:space="preserve"> </t>
        </is>
      </c>
    </row>
    <row r="46">
      <c r="A46" s="4" t="inlineStr">
        <is>
          <t>Number</t>
        </is>
      </c>
      <c r="B46" s="5" t="n">
        <v>109749</v>
      </c>
      <c r="C46" s="4" t="inlineStr">
        <is>
          <t xml:space="preserve"> </t>
        </is>
      </c>
      <c r="D46" s="4" t="inlineStr">
        <is>
          <t xml:space="preserve"> </t>
        </is>
      </c>
    </row>
    <row r="47">
      <c r="A47" s="4" t="inlineStr">
        <is>
          <t>Vesting date</t>
        </is>
      </c>
      <c r="B47" s="4" t="inlineStr">
        <is>
          <t>Dec. 31,  2025</t>
        </is>
      </c>
      <c r="C47" s="4" t="inlineStr">
        <is>
          <t xml:space="preserve"> </t>
        </is>
      </c>
      <c r="D47" s="4" t="inlineStr">
        <is>
          <t xml:space="preserve"> </t>
        </is>
      </c>
    </row>
    <row r="48">
      <c r="A48" s="4" t="inlineStr">
        <is>
          <t>Fair value | $ / shares</t>
        </is>
      </c>
      <c r="B48" s="4" t="inlineStr">
        <is>
          <t xml:space="preserve"> </t>
        </is>
      </c>
      <c r="C48" s="13" t="n">
        <v>0.97</v>
      </c>
      <c r="D48" s="4" t="inlineStr">
        <is>
          <t xml:space="preserve"> </t>
        </is>
      </c>
    </row>
    <row r="49">
      <c r="A49" s="4" t="inlineStr">
        <is>
          <t>Expiry</t>
        </is>
      </c>
      <c r="B49" s="4" t="inlineStr">
        <is>
          <t>Dec. 31,  2024</t>
        </is>
      </c>
      <c r="C49" s="4" t="inlineStr">
        <is>
          <t xml:space="preserve"> </t>
        </is>
      </c>
      <c r="D49" s="4" t="inlineStr">
        <is>
          <t xml:space="preserve"> </t>
        </is>
      </c>
    </row>
    <row r="50">
      <c r="A50" s="4" t="inlineStr">
        <is>
          <t>Expense recognized | $</t>
        </is>
      </c>
      <c r="B50" s="6" t="n">
        <v>69878</v>
      </c>
      <c r="C50" s="4" t="inlineStr">
        <is>
          <t xml:space="preserve"> </t>
        </is>
      </c>
      <c r="D50" s="4" t="inlineStr">
        <is>
          <t xml:space="preserve"> </t>
        </is>
      </c>
    </row>
    <row r="51">
      <c r="A51" s="4" t="inlineStr">
        <is>
          <t>Share Rights | Phillips 66 | Grant Date, One</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Grant date</t>
        </is>
      </c>
      <c r="B53" s="4" t="inlineStr">
        <is>
          <t>Jan.  01,  2024</t>
        </is>
      </c>
      <c r="C53" s="4" t="inlineStr">
        <is>
          <t xml:space="preserve"> </t>
        </is>
      </c>
      <c r="D53" s="4" t="inlineStr">
        <is>
          <t xml:space="preserve"> </t>
        </is>
      </c>
    </row>
    <row r="54">
      <c r="A54" s="4" t="inlineStr">
        <is>
          <t>Number</t>
        </is>
      </c>
      <c r="B54" s="5" t="n">
        <v>109749</v>
      </c>
      <c r="C54" s="4" t="inlineStr">
        <is>
          <t xml:space="preserve"> </t>
        </is>
      </c>
      <c r="D54" s="4" t="inlineStr">
        <is>
          <t xml:space="preserve"> </t>
        </is>
      </c>
    </row>
    <row r="55">
      <c r="A55" s="4" t="inlineStr">
        <is>
          <t>Vesting date</t>
        </is>
      </c>
      <c r="B55" s="4" t="inlineStr">
        <is>
          <t>Dec. 31,  2025</t>
        </is>
      </c>
      <c r="C55" s="4" t="inlineStr">
        <is>
          <t xml:space="preserve"> </t>
        </is>
      </c>
      <c r="D55" s="4" t="inlineStr">
        <is>
          <t xml:space="preserve"> </t>
        </is>
      </c>
    </row>
    <row r="56">
      <c r="A56" s="4" t="inlineStr">
        <is>
          <t>Fair value | $ / shares</t>
        </is>
      </c>
      <c r="B56" s="4" t="inlineStr">
        <is>
          <t xml:space="preserve"> </t>
        </is>
      </c>
      <c r="C56" s="7" t="n">
        <v>0.97</v>
      </c>
      <c r="D56" s="4" t="inlineStr">
        <is>
          <t xml:space="preserve"> </t>
        </is>
      </c>
    </row>
    <row r="57">
      <c r="A57" s="4" t="inlineStr">
        <is>
          <t>Expiry</t>
        </is>
      </c>
      <c r="B57" s="4" t="inlineStr">
        <is>
          <t>Dec. 31,  2024</t>
        </is>
      </c>
      <c r="C57" s="4" t="inlineStr">
        <is>
          <t xml:space="preserve"> </t>
        </is>
      </c>
      <c r="D57" s="4" t="inlineStr">
        <is>
          <t xml:space="preserve"> </t>
        </is>
      </c>
    </row>
    <row r="58">
      <c r="A58" s="4" t="inlineStr">
        <is>
          <t>Expense recognized | $</t>
        </is>
      </c>
      <c r="B58" s="6" t="n">
        <v>69878</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Movements of All Performance Rights Issued (Details)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13428370</v>
      </c>
      <c r="C4" s="5" t="n">
        <v>11011895</v>
      </c>
    </row>
    <row r="5">
      <c r="A5" s="4" t="inlineStr">
        <is>
          <t>Granted</t>
        </is>
      </c>
      <c r="B5" s="5" t="n">
        <v>16287972</v>
      </c>
      <c r="C5" s="5" t="n">
        <v>4631721</v>
      </c>
    </row>
    <row r="6">
      <c r="A6" s="4" t="inlineStr">
        <is>
          <t>Forfeited</t>
        </is>
      </c>
      <c r="B6" s="5" t="n">
        <v>-5819922</v>
      </c>
      <c r="C6" s="5" t="n">
        <v>-962688</v>
      </c>
    </row>
    <row r="7">
      <c r="A7" s="4" t="inlineStr">
        <is>
          <t>Exercised</t>
        </is>
      </c>
      <c r="B7" s="5" t="n">
        <v>-2879589</v>
      </c>
      <c r="C7" s="5" t="n">
        <v>-1252558</v>
      </c>
    </row>
    <row r="8">
      <c r="A8" s="4" t="inlineStr">
        <is>
          <t>Ending balance</t>
        </is>
      </c>
      <c r="B8" s="5" t="n">
        <v>21016831</v>
      </c>
      <c r="C8" s="5" t="n">
        <v>1342837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68" customWidth="1" min="5" max="5"/>
    <col width="25" customWidth="1" min="6" max="6"/>
    <col width="29" customWidth="1" min="7" max="7"/>
    <col width="22" customWidth="1" min="8" max="8"/>
  </cols>
  <sheetData>
    <row r="1">
      <c r="A1" s="1" t="inlineStr">
        <is>
          <t>Share-Based Payments - Summary of Performance Rights (Details)</t>
        </is>
      </c>
      <c r="D1" s="2" t="inlineStr">
        <is>
          <t>6 Months Ended</t>
        </is>
      </c>
      <c r="E1" s="2" t="inlineStr">
        <is>
          <t>12 Months Ended</t>
        </is>
      </c>
    </row>
    <row r="2">
      <c r="B2" s="2" t="inlineStr">
        <is>
          <t>Apr. 18, 2024</t>
        </is>
      </c>
      <c r="C2" s="2" t="inlineStr">
        <is>
          <t>Apr. 05, 2023</t>
        </is>
      </c>
      <c r="D2" s="2" t="inlineStr">
        <is>
          <t>Dec. 31, 2022 USD ($)</t>
        </is>
      </c>
      <c r="E2" s="2" t="inlineStr">
        <is>
          <t>Dec. 31, 2024 USD ($) shares</t>
        </is>
      </c>
      <c r="F2" s="2" t="inlineStr">
        <is>
          <t>Dec. 31, 2024 $ / shares</t>
        </is>
      </c>
      <c r="G2" s="2" t="inlineStr">
        <is>
          <t>Dec. 31, 2023 USD ($) shares</t>
        </is>
      </c>
      <c r="H2" s="2" t="inlineStr">
        <is>
          <t>Jun. 30,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 shares</t>
        </is>
      </c>
      <c r="B4" s="4" t="inlineStr">
        <is>
          <t xml:space="preserve"> </t>
        </is>
      </c>
      <c r="C4" s="4" t="inlineStr">
        <is>
          <t xml:space="preserve"> </t>
        </is>
      </c>
      <c r="D4" s="4" t="inlineStr">
        <is>
          <t xml:space="preserve"> </t>
        </is>
      </c>
      <c r="E4" s="5" t="n">
        <v>16287972</v>
      </c>
      <c r="F4" s="4" t="inlineStr">
        <is>
          <t xml:space="preserve"> </t>
        </is>
      </c>
      <c r="G4" s="5" t="n">
        <v>4631721</v>
      </c>
      <c r="H4" s="4" t="inlineStr">
        <is>
          <t xml:space="preserve"> </t>
        </is>
      </c>
    </row>
    <row r="5">
      <c r="A5" s="4" t="inlineStr">
        <is>
          <t>Expense recognized | $</t>
        </is>
      </c>
      <c r="B5" s="4" t="inlineStr">
        <is>
          <t xml:space="preserve"> </t>
        </is>
      </c>
      <c r="C5" s="4" t="inlineStr">
        <is>
          <t xml:space="preserve"> </t>
        </is>
      </c>
      <c r="D5" s="6" t="n">
        <v>5354429</v>
      </c>
      <c r="E5" s="6" t="n">
        <v>5523560</v>
      </c>
      <c r="F5" s="4" t="inlineStr">
        <is>
          <t xml:space="preserve"> </t>
        </is>
      </c>
      <c r="G5" s="6" t="n">
        <v>5621959</v>
      </c>
      <c r="H5" s="6" t="n">
        <v>14530749</v>
      </c>
    </row>
    <row r="6">
      <c r="A6" s="4" t="inlineStr">
        <is>
          <t>Performance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 shares</t>
        </is>
      </c>
      <c r="B8" s="4" t="inlineStr">
        <is>
          <t xml:space="preserve"> </t>
        </is>
      </c>
      <c r="C8" s="4" t="inlineStr">
        <is>
          <t xml:space="preserve"> </t>
        </is>
      </c>
      <c r="D8" s="4" t="inlineStr">
        <is>
          <t xml:space="preserve"> </t>
        </is>
      </c>
      <c r="E8" s="5" t="n">
        <v>16287972</v>
      </c>
      <c r="F8" s="4" t="inlineStr">
        <is>
          <t xml:space="preserve"> </t>
        </is>
      </c>
      <c r="G8" s="4" t="inlineStr">
        <is>
          <t xml:space="preserve"> </t>
        </is>
      </c>
      <c r="H8" s="4" t="inlineStr">
        <is>
          <t xml:space="preserve"> </t>
        </is>
      </c>
    </row>
    <row r="9">
      <c r="A9" s="4" t="inlineStr">
        <is>
          <t>Expense recognized | $</t>
        </is>
      </c>
      <c r="B9" s="4" t="inlineStr">
        <is>
          <t xml:space="preserve"> </t>
        </is>
      </c>
      <c r="C9" s="4" t="inlineStr">
        <is>
          <t xml:space="preserve"> </t>
        </is>
      </c>
      <c r="D9" s="4" t="inlineStr">
        <is>
          <t xml:space="preserve"> </t>
        </is>
      </c>
      <c r="E9" s="6" t="n">
        <v>2407539</v>
      </c>
      <c r="F9" s="4" t="inlineStr">
        <is>
          <t xml:space="preserve"> </t>
        </is>
      </c>
      <c r="G9" s="4" t="inlineStr">
        <is>
          <t xml:space="preserve"> </t>
        </is>
      </c>
      <c r="H9" s="4" t="inlineStr">
        <is>
          <t xml:space="preserve"> </t>
        </is>
      </c>
    </row>
    <row r="10">
      <c r="A10" s="4" t="inlineStr">
        <is>
          <t>Performance Rights | Key Management Personnel | Rashda Butt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y date</t>
        </is>
      </c>
      <c r="B12" s="4" t="inlineStr">
        <is>
          <t>Dec. 31,  2026</t>
        </is>
      </c>
      <c r="C12" s="4" t="inlineStr">
        <is>
          <t>Dec. 31,  2025</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formance Rights | Key Management Personnel | Rashda Buttar | Grant Dat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 date</t>
        </is>
      </c>
      <c r="B15" s="4" t="inlineStr">
        <is>
          <t xml:space="preserve"> </t>
        </is>
      </c>
      <c r="C15" s="4" t="inlineStr">
        <is>
          <t xml:space="preserve"> </t>
        </is>
      </c>
      <c r="D15" s="4" t="inlineStr">
        <is>
          <t xml:space="preserve"> </t>
        </is>
      </c>
      <c r="E15" s="4" t="inlineStr">
        <is>
          <t>Apr. 18,  2024</t>
        </is>
      </c>
      <c r="F15" s="4" t="inlineStr">
        <is>
          <t xml:space="preserve"> </t>
        </is>
      </c>
      <c r="G15" s="4" t="inlineStr">
        <is>
          <t xml:space="preserve"> </t>
        </is>
      </c>
      <c r="H15" s="4" t="inlineStr">
        <is>
          <t xml:space="preserve"> </t>
        </is>
      </c>
    </row>
    <row r="16">
      <c r="A16" s="4" t="inlineStr">
        <is>
          <t>Number | shares</t>
        </is>
      </c>
      <c r="B16" s="4" t="inlineStr">
        <is>
          <t xml:space="preserve"> </t>
        </is>
      </c>
      <c r="C16" s="4" t="inlineStr">
        <is>
          <t xml:space="preserve"> </t>
        </is>
      </c>
      <c r="D16" s="4" t="inlineStr">
        <is>
          <t xml:space="preserve"> </t>
        </is>
      </c>
      <c r="E16" s="5" t="n">
        <v>1075930</v>
      </c>
      <c r="F16" s="4" t="inlineStr">
        <is>
          <t xml:space="preserve"> </t>
        </is>
      </c>
      <c r="G16" s="4" t="inlineStr">
        <is>
          <t xml:space="preserve"> </t>
        </is>
      </c>
      <c r="H16" s="4" t="inlineStr">
        <is>
          <t xml:space="preserve"> </t>
        </is>
      </c>
    </row>
    <row r="17">
      <c r="A17" s="4" t="inlineStr">
        <is>
          <t>Vesting date</t>
        </is>
      </c>
      <c r="B17" s="4" t="inlineStr">
        <is>
          <t xml:space="preserve"> </t>
        </is>
      </c>
      <c r="C17" s="4" t="inlineStr">
        <is>
          <t xml:space="preserve"> </t>
        </is>
      </c>
      <c r="D17" s="4" t="inlineStr">
        <is>
          <t xml:space="preserve"> </t>
        </is>
      </c>
      <c r="E17" s="4" t="inlineStr">
        <is>
          <t>Dec. 31,  2026</t>
        </is>
      </c>
      <c r="F17" s="4" t="inlineStr">
        <is>
          <t xml:space="preserve"> </t>
        </is>
      </c>
      <c r="G17" s="4" t="inlineStr">
        <is>
          <t xml:space="preserve"> </t>
        </is>
      </c>
      <c r="H17" s="4" t="inlineStr">
        <is>
          <t xml:space="preserve"> </t>
        </is>
      </c>
    </row>
    <row r="18">
      <c r="A18" s="4" t="inlineStr">
        <is>
          <t>Fair value | $ / shares</t>
        </is>
      </c>
      <c r="B18" s="4" t="inlineStr">
        <is>
          <t xml:space="preserve"> </t>
        </is>
      </c>
      <c r="C18" s="4" t="inlineStr">
        <is>
          <t xml:space="preserve"> </t>
        </is>
      </c>
      <c r="D18" s="4" t="inlineStr">
        <is>
          <t xml:space="preserve"> </t>
        </is>
      </c>
      <c r="E18" s="4" t="inlineStr">
        <is>
          <t xml:space="preserve"> </t>
        </is>
      </c>
      <c r="F18" s="7" t="n">
        <v>0.89</v>
      </c>
      <c r="G18" s="4" t="inlineStr">
        <is>
          <t xml:space="preserve"> </t>
        </is>
      </c>
      <c r="H18" s="4" t="inlineStr">
        <is>
          <t xml:space="preserve"> </t>
        </is>
      </c>
    </row>
    <row r="19">
      <c r="A19" s="4" t="inlineStr">
        <is>
          <t>Expiry date, term</t>
        </is>
      </c>
      <c r="B19" s="4" t="inlineStr">
        <is>
          <t xml:space="preserve"> </t>
        </is>
      </c>
      <c r="C19" s="4" t="inlineStr">
        <is>
          <t xml:space="preserve"> </t>
        </is>
      </c>
      <c r="D19" s="4" t="inlineStr">
        <is>
          <t xml:space="preserve"> </t>
        </is>
      </c>
      <c r="E19" s="4" t="inlineStr">
        <is>
          <t>Cessation of employment</t>
        </is>
      </c>
      <c r="F19" s="4" t="inlineStr">
        <is>
          <t xml:space="preserve"> </t>
        </is>
      </c>
      <c r="G19" s="4" t="inlineStr">
        <is>
          <t xml:space="preserve"> </t>
        </is>
      </c>
      <c r="H19" s="4" t="inlineStr">
        <is>
          <t xml:space="preserve"> </t>
        </is>
      </c>
    </row>
    <row r="20">
      <c r="A20" s="4" t="inlineStr">
        <is>
          <t>Expense recognized | $</t>
        </is>
      </c>
      <c r="B20" s="4" t="inlineStr">
        <is>
          <t xml:space="preserve"> </t>
        </is>
      </c>
      <c r="C20" s="4" t="inlineStr">
        <is>
          <t xml:space="preserve"> </t>
        </is>
      </c>
      <c r="D20" s="4" t="inlineStr">
        <is>
          <t xml:space="preserve"> </t>
        </is>
      </c>
      <c r="E20" s="6" t="n">
        <v>210918</v>
      </c>
      <c r="F20" s="4" t="inlineStr">
        <is>
          <t xml:space="preserve"> </t>
        </is>
      </c>
      <c r="G20" s="4" t="inlineStr">
        <is>
          <t xml:space="preserve"> </t>
        </is>
      </c>
      <c r="H20" s="4" t="inlineStr">
        <is>
          <t xml:space="preserve"> </t>
        </is>
      </c>
    </row>
    <row r="21">
      <c r="A21" s="4" t="inlineStr">
        <is>
          <t>Performance Rights | Key Management Personnel | Nick Liveris | Grant Dat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t>
        </is>
      </c>
      <c r="B23" s="4" t="inlineStr">
        <is>
          <t xml:space="preserve"> </t>
        </is>
      </c>
      <c r="C23" s="4" t="inlineStr">
        <is>
          <t xml:space="preserve"> </t>
        </is>
      </c>
      <c r="D23" s="4" t="inlineStr">
        <is>
          <t xml:space="preserve"> </t>
        </is>
      </c>
      <c r="E23" s="4" t="inlineStr">
        <is>
          <t>Apr. 18,  2024</t>
        </is>
      </c>
      <c r="F23" s="4" t="inlineStr">
        <is>
          <t xml:space="preserve"> </t>
        </is>
      </c>
      <c r="G23" s="4" t="inlineStr">
        <is>
          <t xml:space="preserve"> </t>
        </is>
      </c>
      <c r="H23" s="4" t="inlineStr">
        <is>
          <t xml:space="preserve"> </t>
        </is>
      </c>
    </row>
    <row r="24">
      <c r="A24" s="4" t="inlineStr">
        <is>
          <t>Number | shares</t>
        </is>
      </c>
      <c r="B24" s="4" t="inlineStr">
        <is>
          <t xml:space="preserve"> </t>
        </is>
      </c>
      <c r="C24" s="4" t="inlineStr">
        <is>
          <t xml:space="preserve"> </t>
        </is>
      </c>
      <c r="D24" s="4" t="inlineStr">
        <is>
          <t xml:space="preserve"> </t>
        </is>
      </c>
      <c r="E24" s="5" t="n">
        <v>1398709</v>
      </c>
      <c r="F24" s="4" t="inlineStr">
        <is>
          <t xml:space="preserve"> </t>
        </is>
      </c>
      <c r="G24" s="4" t="inlineStr">
        <is>
          <t xml:space="preserve"> </t>
        </is>
      </c>
      <c r="H24" s="4" t="inlineStr">
        <is>
          <t xml:space="preserve"> </t>
        </is>
      </c>
    </row>
    <row r="25">
      <c r="A25" s="4" t="inlineStr">
        <is>
          <t>Vesting date</t>
        </is>
      </c>
      <c r="B25" s="4" t="inlineStr">
        <is>
          <t xml:space="preserve"> </t>
        </is>
      </c>
      <c r="C25" s="4" t="inlineStr">
        <is>
          <t xml:space="preserve"> </t>
        </is>
      </c>
      <c r="D25" s="4" t="inlineStr">
        <is>
          <t xml:space="preserve"> </t>
        </is>
      </c>
      <c r="E25" s="4" t="inlineStr">
        <is>
          <t>Dec. 31,  2026</t>
        </is>
      </c>
      <c r="F25" s="4" t="inlineStr">
        <is>
          <t xml:space="preserve"> </t>
        </is>
      </c>
      <c r="G25" s="4" t="inlineStr">
        <is>
          <t xml:space="preserve"> </t>
        </is>
      </c>
      <c r="H25" s="4" t="inlineStr">
        <is>
          <t xml:space="preserve"> </t>
        </is>
      </c>
    </row>
    <row r="26">
      <c r="A26" s="4" t="inlineStr">
        <is>
          <t>Fair value | $ / shares</t>
        </is>
      </c>
      <c r="B26" s="4" t="inlineStr">
        <is>
          <t xml:space="preserve"> </t>
        </is>
      </c>
      <c r="C26" s="4" t="inlineStr">
        <is>
          <t xml:space="preserve"> </t>
        </is>
      </c>
      <c r="D26" s="4" t="inlineStr">
        <is>
          <t xml:space="preserve"> </t>
        </is>
      </c>
      <c r="E26" s="4" t="inlineStr">
        <is>
          <t xml:space="preserve"> </t>
        </is>
      </c>
      <c r="F26" s="13" t="n">
        <v>0.89</v>
      </c>
      <c r="G26" s="4" t="inlineStr">
        <is>
          <t xml:space="preserve"> </t>
        </is>
      </c>
      <c r="H26" s="4" t="inlineStr">
        <is>
          <t xml:space="preserve"> </t>
        </is>
      </c>
    </row>
    <row r="27">
      <c r="A27" s="4" t="inlineStr">
        <is>
          <t>Expiry date, term</t>
        </is>
      </c>
      <c r="B27" s="4" t="inlineStr">
        <is>
          <t xml:space="preserve"> </t>
        </is>
      </c>
      <c r="C27" s="4" t="inlineStr">
        <is>
          <t xml:space="preserve"> </t>
        </is>
      </c>
      <c r="D27" s="4" t="inlineStr">
        <is>
          <t xml:space="preserve"> </t>
        </is>
      </c>
      <c r="E27" s="4" t="inlineStr">
        <is>
          <t>Cessation of employment</t>
        </is>
      </c>
      <c r="F27" s="4" t="inlineStr">
        <is>
          <t xml:space="preserve"> </t>
        </is>
      </c>
      <c r="G27" s="4" t="inlineStr">
        <is>
          <t xml:space="preserve"> </t>
        </is>
      </c>
      <c r="H27" s="4" t="inlineStr">
        <is>
          <t xml:space="preserve"> </t>
        </is>
      </c>
    </row>
    <row r="28">
      <c r="A28" s="4" t="inlineStr">
        <is>
          <t>Expense recognized | $</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Performance Rights | Key Management Personnel | Chris Burns | Grant Dat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 date</t>
        </is>
      </c>
      <c r="B31" s="4" t="inlineStr">
        <is>
          <t xml:space="preserve"> </t>
        </is>
      </c>
      <c r="C31" s="4" t="inlineStr">
        <is>
          <t xml:space="preserve"> </t>
        </is>
      </c>
      <c r="D31" s="4" t="inlineStr">
        <is>
          <t xml:space="preserve"> </t>
        </is>
      </c>
      <c r="E31" s="4" t="inlineStr">
        <is>
          <t>Apr. 18,  2024</t>
        </is>
      </c>
      <c r="F31" s="4" t="inlineStr">
        <is>
          <t xml:space="preserve"> </t>
        </is>
      </c>
      <c r="G31" s="4" t="inlineStr">
        <is>
          <t xml:space="preserve"> </t>
        </is>
      </c>
      <c r="H31" s="4" t="inlineStr">
        <is>
          <t xml:space="preserve"> </t>
        </is>
      </c>
    </row>
    <row r="32">
      <c r="A32" s="4" t="inlineStr">
        <is>
          <t>Number | shares</t>
        </is>
      </c>
      <c r="B32" s="4" t="inlineStr">
        <is>
          <t xml:space="preserve"> </t>
        </is>
      </c>
      <c r="C32" s="4" t="inlineStr">
        <is>
          <t xml:space="preserve"> </t>
        </is>
      </c>
      <c r="D32" s="4" t="inlineStr">
        <is>
          <t xml:space="preserve"> </t>
        </is>
      </c>
      <c r="E32" s="5" t="n">
        <v>3658161</v>
      </c>
      <c r="F32" s="4" t="inlineStr">
        <is>
          <t xml:space="preserve"> </t>
        </is>
      </c>
      <c r="G32" s="4" t="inlineStr">
        <is>
          <t xml:space="preserve"> </t>
        </is>
      </c>
      <c r="H32" s="4" t="inlineStr">
        <is>
          <t xml:space="preserve"> </t>
        </is>
      </c>
    </row>
    <row r="33">
      <c r="A33" s="4" t="inlineStr">
        <is>
          <t>Vesting date</t>
        </is>
      </c>
      <c r="B33" s="4" t="inlineStr">
        <is>
          <t xml:space="preserve"> </t>
        </is>
      </c>
      <c r="C33" s="4" t="inlineStr">
        <is>
          <t xml:space="preserve"> </t>
        </is>
      </c>
      <c r="D33" s="4" t="inlineStr">
        <is>
          <t xml:space="preserve"> </t>
        </is>
      </c>
      <c r="E33" s="4" t="inlineStr">
        <is>
          <t>Dec. 31,  2026</t>
        </is>
      </c>
      <c r="F33" s="4" t="inlineStr">
        <is>
          <t xml:space="preserve"> </t>
        </is>
      </c>
      <c r="G33" s="4" t="inlineStr">
        <is>
          <t xml:space="preserve"> </t>
        </is>
      </c>
      <c r="H33" s="4" t="inlineStr">
        <is>
          <t xml:space="preserve"> </t>
        </is>
      </c>
    </row>
    <row r="34">
      <c r="A34" s="4" t="inlineStr">
        <is>
          <t>Fair value | $ / shares</t>
        </is>
      </c>
      <c r="B34" s="4" t="inlineStr">
        <is>
          <t xml:space="preserve"> </t>
        </is>
      </c>
      <c r="C34" s="4" t="inlineStr">
        <is>
          <t xml:space="preserve"> </t>
        </is>
      </c>
      <c r="D34" s="4" t="inlineStr">
        <is>
          <t xml:space="preserve"> </t>
        </is>
      </c>
      <c r="E34" s="4" t="inlineStr">
        <is>
          <t xml:space="preserve"> </t>
        </is>
      </c>
      <c r="F34" s="13" t="n">
        <v>0.89</v>
      </c>
      <c r="G34" s="4" t="inlineStr">
        <is>
          <t xml:space="preserve"> </t>
        </is>
      </c>
      <c r="H34" s="4" t="inlineStr">
        <is>
          <t xml:space="preserve"> </t>
        </is>
      </c>
    </row>
    <row r="35">
      <c r="A35" s="4" t="inlineStr">
        <is>
          <t>Expiry date, term</t>
        </is>
      </c>
      <c r="B35" s="4" t="inlineStr">
        <is>
          <t xml:space="preserve"> </t>
        </is>
      </c>
      <c r="C35" s="4" t="inlineStr">
        <is>
          <t xml:space="preserve"> </t>
        </is>
      </c>
      <c r="D35" s="4" t="inlineStr">
        <is>
          <t xml:space="preserve"> </t>
        </is>
      </c>
      <c r="E35" s="4" t="inlineStr">
        <is>
          <t>Cessation of employment</t>
        </is>
      </c>
      <c r="F35" s="4" t="inlineStr">
        <is>
          <t xml:space="preserve"> </t>
        </is>
      </c>
      <c r="G35" s="4" t="inlineStr">
        <is>
          <t xml:space="preserve"> </t>
        </is>
      </c>
      <c r="H35" s="4" t="inlineStr">
        <is>
          <t xml:space="preserve"> </t>
        </is>
      </c>
    </row>
    <row r="36">
      <c r="A36" s="4" t="inlineStr">
        <is>
          <t>Expense recognized | $</t>
        </is>
      </c>
      <c r="B36" s="4" t="inlineStr">
        <is>
          <t xml:space="preserve"> </t>
        </is>
      </c>
      <c r="C36" s="4" t="inlineStr">
        <is>
          <t xml:space="preserve"> </t>
        </is>
      </c>
      <c r="D36" s="4" t="inlineStr">
        <is>
          <t xml:space="preserve"> </t>
        </is>
      </c>
      <c r="E36" s="6" t="n">
        <v>716965</v>
      </c>
      <c r="F36" s="4" t="inlineStr">
        <is>
          <t xml:space="preserve"> </t>
        </is>
      </c>
      <c r="G36" s="4" t="inlineStr">
        <is>
          <t xml:space="preserve"> </t>
        </is>
      </c>
      <c r="H36" s="4" t="inlineStr">
        <is>
          <t xml:space="preserve"> </t>
        </is>
      </c>
    </row>
    <row r="37">
      <c r="A37" s="4" t="inlineStr">
        <is>
          <t>Performance Rights | Key Management Personnel | Robert L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iry date</t>
        </is>
      </c>
      <c r="B39" s="4" t="inlineStr">
        <is>
          <t>Dec. 31,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Rights | Key Management Personnel | Robert Long | Grant Dat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 date</t>
        </is>
      </c>
      <c r="B42" s="4" t="inlineStr">
        <is>
          <t xml:space="preserve"> </t>
        </is>
      </c>
      <c r="C42" s="4" t="inlineStr">
        <is>
          <t xml:space="preserve"> </t>
        </is>
      </c>
      <c r="D42" s="4" t="inlineStr">
        <is>
          <t xml:space="preserve"> </t>
        </is>
      </c>
      <c r="E42" s="4" t="inlineStr">
        <is>
          <t>Oct.  08,  2024</t>
        </is>
      </c>
      <c r="F42" s="4" t="inlineStr">
        <is>
          <t xml:space="preserve"> </t>
        </is>
      </c>
      <c r="G42" s="4" t="inlineStr">
        <is>
          <t xml:space="preserve"> </t>
        </is>
      </c>
      <c r="H42" s="4" t="inlineStr">
        <is>
          <t xml:space="preserve"> </t>
        </is>
      </c>
    </row>
    <row r="43">
      <c r="A43" s="4" t="inlineStr">
        <is>
          <t>Number | shares</t>
        </is>
      </c>
      <c r="B43" s="4" t="inlineStr">
        <is>
          <t xml:space="preserve"> </t>
        </is>
      </c>
      <c r="C43" s="4" t="inlineStr">
        <is>
          <t xml:space="preserve"> </t>
        </is>
      </c>
      <c r="D43" s="4" t="inlineStr">
        <is>
          <t xml:space="preserve"> </t>
        </is>
      </c>
      <c r="E43" s="5" t="n">
        <v>1144130</v>
      </c>
      <c r="F43" s="4" t="inlineStr">
        <is>
          <t xml:space="preserve"> </t>
        </is>
      </c>
      <c r="G43" s="4" t="inlineStr">
        <is>
          <t xml:space="preserve"> </t>
        </is>
      </c>
      <c r="H43" s="4" t="inlineStr">
        <is>
          <t xml:space="preserve"> </t>
        </is>
      </c>
    </row>
    <row r="44">
      <c r="A44" s="4" t="inlineStr">
        <is>
          <t>Vesting date</t>
        </is>
      </c>
      <c r="B44" s="4" t="inlineStr">
        <is>
          <t xml:space="preserve"> </t>
        </is>
      </c>
      <c r="C44" s="4" t="inlineStr">
        <is>
          <t xml:space="preserve"> </t>
        </is>
      </c>
      <c r="D44" s="4" t="inlineStr">
        <is>
          <t xml:space="preserve"> </t>
        </is>
      </c>
      <c r="E44" s="4" t="inlineStr">
        <is>
          <t>Dec. 31,  2026</t>
        </is>
      </c>
      <c r="F44" s="4" t="inlineStr">
        <is>
          <t xml:space="preserve"> </t>
        </is>
      </c>
      <c r="G44" s="4" t="inlineStr">
        <is>
          <t xml:space="preserve"> </t>
        </is>
      </c>
      <c r="H44" s="4" t="inlineStr">
        <is>
          <t xml:space="preserve"> </t>
        </is>
      </c>
    </row>
    <row r="45">
      <c r="A45" s="4" t="inlineStr">
        <is>
          <t>Fair value | $ / shares</t>
        </is>
      </c>
      <c r="B45" s="4" t="inlineStr">
        <is>
          <t xml:space="preserve"> </t>
        </is>
      </c>
      <c r="C45" s="4" t="inlineStr">
        <is>
          <t xml:space="preserve"> </t>
        </is>
      </c>
      <c r="D45" s="4" t="inlineStr">
        <is>
          <t xml:space="preserve"> </t>
        </is>
      </c>
      <c r="E45" s="4" t="inlineStr">
        <is>
          <t xml:space="preserve"> </t>
        </is>
      </c>
      <c r="F45" s="11" t="n">
        <v>0.7</v>
      </c>
      <c r="G45" s="4" t="inlineStr">
        <is>
          <t xml:space="preserve"> </t>
        </is>
      </c>
      <c r="H45" s="4" t="inlineStr">
        <is>
          <t xml:space="preserve"> </t>
        </is>
      </c>
    </row>
    <row r="46">
      <c r="A46" s="4" t="inlineStr">
        <is>
          <t>Expiry date, term</t>
        </is>
      </c>
      <c r="B46" s="4" t="inlineStr">
        <is>
          <t xml:space="preserve"> </t>
        </is>
      </c>
      <c r="C46" s="4" t="inlineStr">
        <is>
          <t xml:space="preserve"> </t>
        </is>
      </c>
      <c r="D46" s="4" t="inlineStr">
        <is>
          <t xml:space="preserve"> </t>
        </is>
      </c>
      <c r="E46" s="4" t="inlineStr">
        <is>
          <t>Cessation of employment</t>
        </is>
      </c>
      <c r="F46" s="4" t="inlineStr">
        <is>
          <t xml:space="preserve"> </t>
        </is>
      </c>
      <c r="G46" s="4" t="inlineStr">
        <is>
          <t xml:space="preserve"> </t>
        </is>
      </c>
      <c r="H46" s="4" t="inlineStr">
        <is>
          <t xml:space="preserve"> </t>
        </is>
      </c>
    </row>
    <row r="47">
      <c r="A47" s="4" t="inlineStr">
        <is>
          <t>Expense recognized | $</t>
        </is>
      </c>
      <c r="B47" s="4" t="inlineStr">
        <is>
          <t xml:space="preserve"> </t>
        </is>
      </c>
      <c r="C47" s="4" t="inlineStr">
        <is>
          <t xml:space="preserve"> </t>
        </is>
      </c>
      <c r="D47" s="4" t="inlineStr">
        <is>
          <t xml:space="preserve"> </t>
        </is>
      </c>
      <c r="E47" s="6" t="n">
        <v>74794</v>
      </c>
      <c r="F47" s="4" t="inlineStr">
        <is>
          <t xml:space="preserve"> </t>
        </is>
      </c>
      <c r="G47" s="4" t="inlineStr">
        <is>
          <t xml:space="preserve"> </t>
        </is>
      </c>
      <c r="H47" s="4" t="inlineStr">
        <is>
          <t xml:space="preserve"> </t>
        </is>
      </c>
    </row>
    <row r="48">
      <c r="A48" s="4" t="inlineStr">
        <is>
          <t>Performance Rights | Key Management Personnel | Darcy MacDouga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y date</t>
        </is>
      </c>
      <c r="B50" s="4" t="inlineStr">
        <is>
          <t>Dec. 31,  202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formance Rights | Key Management Personnel | Darcy MacDougald | Grant Dat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 date</t>
        </is>
      </c>
      <c r="B53" s="4" t="inlineStr">
        <is>
          <t xml:space="preserve"> </t>
        </is>
      </c>
      <c r="C53" s="4" t="inlineStr">
        <is>
          <t xml:space="preserve"> </t>
        </is>
      </c>
      <c r="D53" s="4" t="inlineStr">
        <is>
          <t xml:space="preserve"> </t>
        </is>
      </c>
      <c r="E53" s="4" t="inlineStr">
        <is>
          <t>Apr. 18,  2024</t>
        </is>
      </c>
      <c r="F53" s="4" t="inlineStr">
        <is>
          <t xml:space="preserve"> </t>
        </is>
      </c>
      <c r="G53" s="4" t="inlineStr">
        <is>
          <t xml:space="preserve"> </t>
        </is>
      </c>
      <c r="H53" s="4" t="inlineStr">
        <is>
          <t xml:space="preserve"> </t>
        </is>
      </c>
    </row>
    <row r="54">
      <c r="A54" s="4" t="inlineStr">
        <is>
          <t>Number | shares</t>
        </is>
      </c>
      <c r="B54" s="4" t="inlineStr">
        <is>
          <t xml:space="preserve"> </t>
        </is>
      </c>
      <c r="C54" s="4" t="inlineStr">
        <is>
          <t xml:space="preserve"> </t>
        </is>
      </c>
      <c r="D54" s="4" t="inlineStr">
        <is>
          <t xml:space="preserve"> </t>
        </is>
      </c>
      <c r="E54" s="5" t="n">
        <v>1075930</v>
      </c>
      <c r="F54" s="4" t="inlineStr">
        <is>
          <t xml:space="preserve"> </t>
        </is>
      </c>
      <c r="G54" s="4" t="inlineStr">
        <is>
          <t xml:space="preserve"> </t>
        </is>
      </c>
      <c r="H54" s="4" t="inlineStr">
        <is>
          <t xml:space="preserve"> </t>
        </is>
      </c>
    </row>
    <row r="55">
      <c r="A55" s="4" t="inlineStr">
        <is>
          <t>Vesting date</t>
        </is>
      </c>
      <c r="B55" s="4" t="inlineStr">
        <is>
          <t xml:space="preserve"> </t>
        </is>
      </c>
      <c r="C55" s="4" t="inlineStr">
        <is>
          <t xml:space="preserve"> </t>
        </is>
      </c>
      <c r="D55" s="4" t="inlineStr">
        <is>
          <t xml:space="preserve"> </t>
        </is>
      </c>
      <c r="E55" s="4" t="inlineStr">
        <is>
          <t>Dec. 31,  2026</t>
        </is>
      </c>
      <c r="F55" s="4" t="inlineStr">
        <is>
          <t xml:space="preserve"> </t>
        </is>
      </c>
      <c r="G55" s="4" t="inlineStr">
        <is>
          <t xml:space="preserve"> </t>
        </is>
      </c>
      <c r="H55" s="4" t="inlineStr">
        <is>
          <t xml:space="preserve"> </t>
        </is>
      </c>
    </row>
    <row r="56">
      <c r="A56" s="4" t="inlineStr">
        <is>
          <t>Fair value | $ / shares</t>
        </is>
      </c>
      <c r="B56" s="4" t="inlineStr">
        <is>
          <t xml:space="preserve"> </t>
        </is>
      </c>
      <c r="C56" s="4" t="inlineStr">
        <is>
          <t xml:space="preserve"> </t>
        </is>
      </c>
      <c r="D56" s="4" t="inlineStr">
        <is>
          <t xml:space="preserve"> </t>
        </is>
      </c>
      <c r="E56" s="4" t="inlineStr">
        <is>
          <t xml:space="preserve"> </t>
        </is>
      </c>
      <c r="F56" s="13" t="n">
        <v>0.89</v>
      </c>
      <c r="G56" s="4" t="inlineStr">
        <is>
          <t xml:space="preserve"> </t>
        </is>
      </c>
      <c r="H56" s="4" t="inlineStr">
        <is>
          <t xml:space="preserve"> </t>
        </is>
      </c>
    </row>
    <row r="57">
      <c r="A57" s="4" t="inlineStr">
        <is>
          <t>Expiry date, term</t>
        </is>
      </c>
      <c r="B57" s="4" t="inlineStr">
        <is>
          <t xml:space="preserve"> </t>
        </is>
      </c>
      <c r="C57" s="4" t="inlineStr">
        <is>
          <t xml:space="preserve"> </t>
        </is>
      </c>
      <c r="D57" s="4" t="inlineStr">
        <is>
          <t xml:space="preserve"> </t>
        </is>
      </c>
      <c r="E57" s="4" t="inlineStr">
        <is>
          <t>Cessation of employment</t>
        </is>
      </c>
      <c r="F57" s="4" t="inlineStr">
        <is>
          <t xml:space="preserve"> </t>
        </is>
      </c>
      <c r="G57" s="4" t="inlineStr">
        <is>
          <t xml:space="preserve"> </t>
        </is>
      </c>
      <c r="H57" s="4" t="inlineStr">
        <is>
          <t xml:space="preserve"> </t>
        </is>
      </c>
    </row>
    <row r="58">
      <c r="A58" s="4" t="inlineStr">
        <is>
          <t>Expense recognized | $</t>
        </is>
      </c>
      <c r="B58" s="4" t="inlineStr">
        <is>
          <t xml:space="preserve"> </t>
        </is>
      </c>
      <c r="C58" s="4" t="inlineStr">
        <is>
          <t xml:space="preserve"> </t>
        </is>
      </c>
      <c r="D58" s="4" t="inlineStr">
        <is>
          <t xml:space="preserve"> </t>
        </is>
      </c>
      <c r="E58" s="6" t="n">
        <v>210872</v>
      </c>
      <c r="F58" s="4" t="inlineStr">
        <is>
          <t xml:space="preserve"> </t>
        </is>
      </c>
      <c r="G58" s="4" t="inlineStr">
        <is>
          <t xml:space="preserve"> </t>
        </is>
      </c>
      <c r="H58" s="4" t="inlineStr">
        <is>
          <t xml:space="preserve"> </t>
        </is>
      </c>
    </row>
    <row r="59">
      <c r="A59" s="4" t="inlineStr">
        <is>
          <t>Performance Rights | Non-KMP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 date</t>
        </is>
      </c>
      <c r="B61" s="4" t="inlineStr">
        <is>
          <t xml:space="preserve"> </t>
        </is>
      </c>
      <c r="C61" s="4" t="inlineStr">
        <is>
          <t xml:space="preserve"> </t>
        </is>
      </c>
      <c r="D61" s="4" t="inlineStr">
        <is>
          <t xml:space="preserve"> </t>
        </is>
      </c>
      <c r="E61" s="4" t="inlineStr">
        <is>
          <t>Jan. 31,  2024</t>
        </is>
      </c>
      <c r="F61" s="4" t="inlineStr">
        <is>
          <t xml:space="preserve"> </t>
        </is>
      </c>
      <c r="G61" s="4" t="inlineStr">
        <is>
          <t xml:space="preserve"> </t>
        </is>
      </c>
      <c r="H61" s="4" t="inlineStr">
        <is>
          <t xml:space="preserve"> </t>
        </is>
      </c>
    </row>
    <row r="62">
      <c r="A62" s="4" t="inlineStr">
        <is>
          <t>Number | shares</t>
        </is>
      </c>
      <c r="B62" s="4" t="inlineStr">
        <is>
          <t xml:space="preserve"> </t>
        </is>
      </c>
      <c r="C62" s="4" t="inlineStr">
        <is>
          <t xml:space="preserve"> </t>
        </is>
      </c>
      <c r="D62" s="4" t="inlineStr">
        <is>
          <t xml:space="preserve"> </t>
        </is>
      </c>
      <c r="E62" s="5" t="n">
        <v>5523634</v>
      </c>
      <c r="F62" s="4" t="inlineStr">
        <is>
          <t xml:space="preserve"> </t>
        </is>
      </c>
      <c r="G62" s="4" t="inlineStr">
        <is>
          <t xml:space="preserve"> </t>
        </is>
      </c>
      <c r="H62" s="4" t="inlineStr">
        <is>
          <t xml:space="preserve"> </t>
        </is>
      </c>
    </row>
    <row r="63">
      <c r="A63" s="4" t="inlineStr">
        <is>
          <t>Vesting date, tranche one</t>
        </is>
      </c>
      <c r="B63" s="4" t="inlineStr">
        <is>
          <t xml:space="preserve"> </t>
        </is>
      </c>
      <c r="C63" s="4" t="inlineStr">
        <is>
          <t xml:space="preserve"> </t>
        </is>
      </c>
      <c r="D63" s="4" t="inlineStr">
        <is>
          <t xml:space="preserve"> </t>
        </is>
      </c>
      <c r="E63" s="4" t="inlineStr">
        <is>
          <t>Jan.  05,  2025</t>
        </is>
      </c>
      <c r="F63" s="4" t="inlineStr">
        <is>
          <t xml:space="preserve"> </t>
        </is>
      </c>
      <c r="G63" s="4" t="inlineStr">
        <is>
          <t xml:space="preserve"> </t>
        </is>
      </c>
      <c r="H63" s="4" t="inlineStr">
        <is>
          <t xml:space="preserve"> </t>
        </is>
      </c>
    </row>
    <row r="64">
      <c r="A64" s="4" t="inlineStr">
        <is>
          <t>Vesting date, tranche two</t>
        </is>
      </c>
      <c r="B64" s="4" t="inlineStr">
        <is>
          <t xml:space="preserve"> </t>
        </is>
      </c>
      <c r="C64" s="4" t="inlineStr">
        <is>
          <t xml:space="preserve"> </t>
        </is>
      </c>
      <c r="D64" s="4" t="inlineStr">
        <is>
          <t xml:space="preserve"> </t>
        </is>
      </c>
      <c r="E64" s="4" t="inlineStr">
        <is>
          <t>Jan.  05,  2026</t>
        </is>
      </c>
      <c r="F64" s="4" t="inlineStr">
        <is>
          <t xml:space="preserve"> </t>
        </is>
      </c>
      <c r="G64" s="4" t="inlineStr">
        <is>
          <t xml:space="preserve"> </t>
        </is>
      </c>
      <c r="H64" s="4" t="inlineStr">
        <is>
          <t xml:space="preserve"> </t>
        </is>
      </c>
    </row>
    <row r="65">
      <c r="A65" s="4" t="inlineStr">
        <is>
          <t>Vesting date, tranche three</t>
        </is>
      </c>
      <c r="B65" s="4" t="inlineStr">
        <is>
          <t xml:space="preserve"> </t>
        </is>
      </c>
      <c r="C65" s="4" t="inlineStr">
        <is>
          <t xml:space="preserve"> </t>
        </is>
      </c>
      <c r="D65" s="4" t="inlineStr">
        <is>
          <t xml:space="preserve"> </t>
        </is>
      </c>
      <c r="E65" s="4" t="inlineStr">
        <is>
          <t>Jan.  05,  2027</t>
        </is>
      </c>
      <c r="F65" s="4" t="inlineStr">
        <is>
          <t xml:space="preserve"> </t>
        </is>
      </c>
      <c r="G65" s="4" t="inlineStr">
        <is>
          <t xml:space="preserve"> </t>
        </is>
      </c>
      <c r="H65" s="4" t="inlineStr">
        <is>
          <t xml:space="preserve"> </t>
        </is>
      </c>
    </row>
    <row r="66">
      <c r="A66" s="4" t="inlineStr">
        <is>
          <t>Vesting date, tranche four</t>
        </is>
      </c>
      <c r="B66" s="4" t="inlineStr">
        <is>
          <t xml:space="preserve"> </t>
        </is>
      </c>
      <c r="C66" s="4" t="inlineStr">
        <is>
          <t xml:space="preserve"> </t>
        </is>
      </c>
      <c r="D66" s="4" t="inlineStr">
        <is>
          <t xml:space="preserve"> </t>
        </is>
      </c>
      <c r="E66" s="4" t="inlineStr">
        <is>
          <t>Jan.  05,  2028</t>
        </is>
      </c>
      <c r="F66" s="4" t="inlineStr">
        <is>
          <t xml:space="preserve"> </t>
        </is>
      </c>
      <c r="G66" s="4" t="inlineStr">
        <is>
          <t xml:space="preserve"> </t>
        </is>
      </c>
      <c r="H66" s="4" t="inlineStr">
        <is>
          <t xml:space="preserve"> </t>
        </is>
      </c>
    </row>
    <row r="67">
      <c r="A67" s="4" t="inlineStr">
        <is>
          <t>Fair value | $ / shares</t>
        </is>
      </c>
      <c r="B67" s="4" t="inlineStr">
        <is>
          <t xml:space="preserve"> </t>
        </is>
      </c>
      <c r="C67" s="4" t="inlineStr">
        <is>
          <t xml:space="preserve"> </t>
        </is>
      </c>
      <c r="D67" s="4" t="inlineStr">
        <is>
          <t xml:space="preserve"> </t>
        </is>
      </c>
      <c r="E67" s="4" t="inlineStr">
        <is>
          <t xml:space="preserve"> </t>
        </is>
      </c>
      <c r="F67" s="13" t="n">
        <v>0.57</v>
      </c>
      <c r="G67" s="4" t="inlineStr">
        <is>
          <t xml:space="preserve"> </t>
        </is>
      </c>
      <c r="H67" s="4" t="inlineStr">
        <is>
          <t xml:space="preserve"> </t>
        </is>
      </c>
    </row>
    <row r="68">
      <c r="A68" s="4" t="inlineStr">
        <is>
          <t>Expiry date, tranche one</t>
        </is>
      </c>
      <c r="B68" s="4" t="inlineStr">
        <is>
          <t xml:space="preserve"> </t>
        </is>
      </c>
      <c r="C68" s="4" t="inlineStr">
        <is>
          <t xml:space="preserve"> </t>
        </is>
      </c>
      <c r="D68" s="4" t="inlineStr">
        <is>
          <t xml:space="preserve"> </t>
        </is>
      </c>
      <c r="E68" s="4" t="inlineStr">
        <is>
          <t>Cessation of employment</t>
        </is>
      </c>
      <c r="F68" s="4" t="inlineStr">
        <is>
          <t xml:space="preserve"> </t>
        </is>
      </c>
      <c r="G68" s="4" t="inlineStr">
        <is>
          <t xml:space="preserve"> </t>
        </is>
      </c>
      <c r="H68" s="4" t="inlineStr">
        <is>
          <t xml:space="preserve"> </t>
        </is>
      </c>
    </row>
    <row r="69">
      <c r="A69" s="4" t="inlineStr">
        <is>
          <t>Expiry date, tranche two</t>
        </is>
      </c>
      <c r="B69" s="4" t="inlineStr">
        <is>
          <t xml:space="preserve"> </t>
        </is>
      </c>
      <c r="C69" s="4" t="inlineStr">
        <is>
          <t xml:space="preserve"> </t>
        </is>
      </c>
      <c r="D69" s="4" t="inlineStr">
        <is>
          <t xml:space="preserve"> </t>
        </is>
      </c>
      <c r="E69" s="4" t="inlineStr">
        <is>
          <t>Cessation of employment</t>
        </is>
      </c>
      <c r="F69" s="4" t="inlineStr">
        <is>
          <t xml:space="preserve"> </t>
        </is>
      </c>
      <c r="G69" s="4" t="inlineStr">
        <is>
          <t xml:space="preserve"> </t>
        </is>
      </c>
      <c r="H69" s="4" t="inlineStr">
        <is>
          <t xml:space="preserve"> </t>
        </is>
      </c>
    </row>
    <row r="70">
      <c r="A70" s="4" t="inlineStr">
        <is>
          <t>Expiry date, tranche three</t>
        </is>
      </c>
      <c r="B70" s="4" t="inlineStr">
        <is>
          <t xml:space="preserve"> </t>
        </is>
      </c>
      <c r="C70" s="4" t="inlineStr">
        <is>
          <t xml:space="preserve"> </t>
        </is>
      </c>
      <c r="D70" s="4" t="inlineStr">
        <is>
          <t xml:space="preserve"> </t>
        </is>
      </c>
      <c r="E70" s="4" t="inlineStr">
        <is>
          <t>Cessation of employment</t>
        </is>
      </c>
      <c r="F70" s="4" t="inlineStr">
        <is>
          <t xml:space="preserve"> </t>
        </is>
      </c>
      <c r="G70" s="4" t="inlineStr">
        <is>
          <t xml:space="preserve"> </t>
        </is>
      </c>
      <c r="H70" s="4" t="inlineStr">
        <is>
          <t xml:space="preserve"> </t>
        </is>
      </c>
    </row>
    <row r="71">
      <c r="A71" s="4" t="inlineStr">
        <is>
          <t>Expiry date, tranche four</t>
        </is>
      </c>
      <c r="B71" s="4" t="inlineStr">
        <is>
          <t xml:space="preserve"> </t>
        </is>
      </c>
      <c r="C71" s="4" t="inlineStr">
        <is>
          <t xml:space="preserve"> </t>
        </is>
      </c>
      <c r="D71" s="4" t="inlineStr">
        <is>
          <t xml:space="preserve"> </t>
        </is>
      </c>
      <c r="E71" s="4" t="inlineStr">
        <is>
          <t>Cessation of employment</t>
        </is>
      </c>
      <c r="F71" s="4" t="inlineStr">
        <is>
          <t xml:space="preserve"> </t>
        </is>
      </c>
      <c r="G71" s="4" t="inlineStr">
        <is>
          <t xml:space="preserve"> </t>
        </is>
      </c>
      <c r="H71" s="4" t="inlineStr">
        <is>
          <t xml:space="preserve"> </t>
        </is>
      </c>
    </row>
    <row r="72">
      <c r="A72" s="4" t="inlineStr">
        <is>
          <t>Expense recognized | $</t>
        </is>
      </c>
      <c r="B72" s="4" t="inlineStr">
        <is>
          <t xml:space="preserve"> </t>
        </is>
      </c>
      <c r="C72" s="4" t="inlineStr">
        <is>
          <t xml:space="preserve"> </t>
        </is>
      </c>
      <c r="D72" s="4" t="inlineStr">
        <is>
          <t xml:space="preserve"> </t>
        </is>
      </c>
      <c r="E72" s="6" t="n">
        <v>824722</v>
      </c>
      <c r="F72" s="4" t="inlineStr">
        <is>
          <t xml:space="preserve"> </t>
        </is>
      </c>
      <c r="G72" s="4" t="inlineStr">
        <is>
          <t xml:space="preserve"> </t>
        </is>
      </c>
      <c r="H72" s="4" t="inlineStr">
        <is>
          <t xml:space="preserve"> </t>
        </is>
      </c>
    </row>
    <row r="73">
      <c r="A73" s="4" t="inlineStr">
        <is>
          <t>Performance Rights | Non-KMP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ant date</t>
        </is>
      </c>
      <c r="B75" s="4" t="inlineStr">
        <is>
          <t xml:space="preserve"> </t>
        </is>
      </c>
      <c r="C75" s="4" t="inlineStr">
        <is>
          <t xml:space="preserve"> </t>
        </is>
      </c>
      <c r="D75" s="4" t="inlineStr">
        <is>
          <t xml:space="preserve"> </t>
        </is>
      </c>
      <c r="E75" s="4" t="inlineStr">
        <is>
          <t>Feb. 16,  2024</t>
        </is>
      </c>
      <c r="F75" s="4" t="inlineStr">
        <is>
          <t xml:space="preserve"> </t>
        </is>
      </c>
      <c r="G75" s="4" t="inlineStr">
        <is>
          <t xml:space="preserve"> </t>
        </is>
      </c>
      <c r="H75" s="4" t="inlineStr">
        <is>
          <t xml:space="preserve"> </t>
        </is>
      </c>
    </row>
    <row r="76">
      <c r="A76" s="4" t="inlineStr">
        <is>
          <t>Number | shares</t>
        </is>
      </c>
      <c r="B76" s="4" t="inlineStr">
        <is>
          <t xml:space="preserve"> </t>
        </is>
      </c>
      <c r="C76" s="4" t="inlineStr">
        <is>
          <t xml:space="preserve"> </t>
        </is>
      </c>
      <c r="D76" s="4" t="inlineStr">
        <is>
          <t xml:space="preserve"> </t>
        </is>
      </c>
      <c r="E76" s="5" t="n">
        <v>722884</v>
      </c>
      <c r="F76" s="4" t="inlineStr">
        <is>
          <t xml:space="preserve"> </t>
        </is>
      </c>
      <c r="G76" s="4" t="inlineStr">
        <is>
          <t xml:space="preserve"> </t>
        </is>
      </c>
      <c r="H76" s="4" t="inlineStr">
        <is>
          <t xml:space="preserve"> </t>
        </is>
      </c>
    </row>
    <row r="77">
      <c r="A77" s="4" t="inlineStr">
        <is>
          <t>Vesting date, tranche one</t>
        </is>
      </c>
      <c r="B77" s="4" t="inlineStr">
        <is>
          <t xml:space="preserve"> </t>
        </is>
      </c>
      <c r="C77" s="4" t="inlineStr">
        <is>
          <t xml:space="preserve"> </t>
        </is>
      </c>
      <c r="D77" s="4" t="inlineStr">
        <is>
          <t xml:space="preserve"> </t>
        </is>
      </c>
      <c r="E77" s="4" t="inlineStr">
        <is>
          <t>Jan.  05,  2025</t>
        </is>
      </c>
      <c r="F77" s="4" t="inlineStr">
        <is>
          <t xml:space="preserve"> </t>
        </is>
      </c>
      <c r="G77" s="4" t="inlineStr">
        <is>
          <t xml:space="preserve"> </t>
        </is>
      </c>
      <c r="H77" s="4" t="inlineStr">
        <is>
          <t xml:space="preserve"> </t>
        </is>
      </c>
    </row>
    <row r="78">
      <c r="A78" s="4" t="inlineStr">
        <is>
          <t>Vesting date, tranche two</t>
        </is>
      </c>
      <c r="B78" s="4" t="inlineStr">
        <is>
          <t xml:space="preserve"> </t>
        </is>
      </c>
      <c r="C78" s="4" t="inlineStr">
        <is>
          <t xml:space="preserve"> </t>
        </is>
      </c>
      <c r="D78" s="4" t="inlineStr">
        <is>
          <t xml:space="preserve"> </t>
        </is>
      </c>
      <c r="E78" s="4" t="inlineStr">
        <is>
          <t>Jan.  05,  2026</t>
        </is>
      </c>
      <c r="F78" s="4" t="inlineStr">
        <is>
          <t xml:space="preserve"> </t>
        </is>
      </c>
      <c r="G78" s="4" t="inlineStr">
        <is>
          <t xml:space="preserve"> </t>
        </is>
      </c>
      <c r="H78" s="4" t="inlineStr">
        <is>
          <t xml:space="preserve"> </t>
        </is>
      </c>
    </row>
    <row r="79">
      <c r="A79" s="4" t="inlineStr">
        <is>
          <t>Vesting date, tranche three</t>
        </is>
      </c>
      <c r="B79" s="4" t="inlineStr">
        <is>
          <t xml:space="preserve"> </t>
        </is>
      </c>
      <c r="C79" s="4" t="inlineStr">
        <is>
          <t xml:space="preserve"> </t>
        </is>
      </c>
      <c r="D79" s="4" t="inlineStr">
        <is>
          <t xml:space="preserve"> </t>
        </is>
      </c>
      <c r="E79" s="4" t="inlineStr">
        <is>
          <t>Jan.  05,  2027</t>
        </is>
      </c>
      <c r="F79" s="4" t="inlineStr">
        <is>
          <t xml:space="preserve"> </t>
        </is>
      </c>
      <c r="G79" s="4" t="inlineStr">
        <is>
          <t xml:space="preserve"> </t>
        </is>
      </c>
      <c r="H79" s="4" t="inlineStr">
        <is>
          <t xml:space="preserve"> </t>
        </is>
      </c>
    </row>
    <row r="80">
      <c r="A80" s="4" t="inlineStr">
        <is>
          <t>Vesting date, tranche four</t>
        </is>
      </c>
      <c r="B80" s="4" t="inlineStr">
        <is>
          <t xml:space="preserve"> </t>
        </is>
      </c>
      <c r="C80" s="4" t="inlineStr">
        <is>
          <t xml:space="preserve"> </t>
        </is>
      </c>
      <c r="D80" s="4" t="inlineStr">
        <is>
          <t xml:space="preserve"> </t>
        </is>
      </c>
      <c r="E80" s="4" t="inlineStr">
        <is>
          <t>Jan.  05,  2028</t>
        </is>
      </c>
      <c r="F80" s="4" t="inlineStr">
        <is>
          <t xml:space="preserve"> </t>
        </is>
      </c>
      <c r="G80" s="4" t="inlineStr">
        <is>
          <t xml:space="preserve"> </t>
        </is>
      </c>
      <c r="H80" s="4" t="inlineStr">
        <is>
          <t xml:space="preserve"> </t>
        </is>
      </c>
    </row>
    <row r="81">
      <c r="A81" s="4" t="inlineStr">
        <is>
          <t>Fair value | $ / shares</t>
        </is>
      </c>
      <c r="B81" s="4" t="inlineStr">
        <is>
          <t xml:space="preserve"> </t>
        </is>
      </c>
      <c r="C81" s="4" t="inlineStr">
        <is>
          <t xml:space="preserve"> </t>
        </is>
      </c>
      <c r="D81" s="4" t="inlineStr">
        <is>
          <t xml:space="preserve"> </t>
        </is>
      </c>
      <c r="E81" s="4" t="inlineStr">
        <is>
          <t xml:space="preserve"> </t>
        </is>
      </c>
      <c r="F81" s="13" t="n">
        <v>0.84</v>
      </c>
      <c r="G81" s="4" t="inlineStr">
        <is>
          <t xml:space="preserve"> </t>
        </is>
      </c>
      <c r="H81" s="4" t="inlineStr">
        <is>
          <t xml:space="preserve"> </t>
        </is>
      </c>
    </row>
    <row r="82">
      <c r="A82" s="4" t="inlineStr">
        <is>
          <t>Expiry date, tranche one</t>
        </is>
      </c>
      <c r="B82" s="4" t="inlineStr">
        <is>
          <t xml:space="preserve"> </t>
        </is>
      </c>
      <c r="C82" s="4" t="inlineStr">
        <is>
          <t xml:space="preserve"> </t>
        </is>
      </c>
      <c r="D82" s="4" t="inlineStr">
        <is>
          <t xml:space="preserve"> </t>
        </is>
      </c>
      <c r="E82" s="4" t="inlineStr">
        <is>
          <t>Cessation of employment</t>
        </is>
      </c>
      <c r="F82" s="4" t="inlineStr">
        <is>
          <t xml:space="preserve"> </t>
        </is>
      </c>
      <c r="G82" s="4" t="inlineStr">
        <is>
          <t xml:space="preserve"> </t>
        </is>
      </c>
      <c r="H82" s="4" t="inlineStr">
        <is>
          <t xml:space="preserve"> </t>
        </is>
      </c>
    </row>
    <row r="83">
      <c r="A83" s="4" t="inlineStr">
        <is>
          <t>Expense recognized | $</t>
        </is>
      </c>
      <c r="B83" s="4" t="inlineStr">
        <is>
          <t xml:space="preserve"> </t>
        </is>
      </c>
      <c r="C83" s="4" t="inlineStr">
        <is>
          <t xml:space="preserve"> </t>
        </is>
      </c>
      <c r="D83" s="4" t="inlineStr">
        <is>
          <t xml:space="preserve"> </t>
        </is>
      </c>
      <c r="E83" s="6" t="n">
        <v>172554</v>
      </c>
      <c r="F83" s="4" t="inlineStr">
        <is>
          <t xml:space="preserve"> </t>
        </is>
      </c>
      <c r="G83" s="4" t="inlineStr">
        <is>
          <t xml:space="preserve"> </t>
        </is>
      </c>
      <c r="H83" s="4" t="inlineStr">
        <is>
          <t xml:space="preserve"> </t>
        </is>
      </c>
    </row>
    <row r="84">
      <c r="A84" s="4" t="inlineStr">
        <is>
          <t>Performance Rights | Non-KMP employ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rant date</t>
        </is>
      </c>
      <c r="B86" s="4" t="inlineStr">
        <is>
          <t xml:space="preserve"> </t>
        </is>
      </c>
      <c r="C86" s="4" t="inlineStr">
        <is>
          <t xml:space="preserve"> </t>
        </is>
      </c>
      <c r="D86" s="4" t="inlineStr">
        <is>
          <t xml:space="preserve"> </t>
        </is>
      </c>
      <c r="E86" s="4" t="inlineStr">
        <is>
          <t>Feb. 21,  2024</t>
        </is>
      </c>
      <c r="F86" s="4" t="inlineStr">
        <is>
          <t xml:space="preserve"> </t>
        </is>
      </c>
      <c r="G86" s="4" t="inlineStr">
        <is>
          <t xml:space="preserve"> </t>
        </is>
      </c>
      <c r="H86" s="4" t="inlineStr">
        <is>
          <t xml:space="preserve"> </t>
        </is>
      </c>
    </row>
    <row r="87">
      <c r="A87" s="4" t="inlineStr">
        <is>
          <t>Number | shares</t>
        </is>
      </c>
      <c r="B87" s="4" t="inlineStr">
        <is>
          <t xml:space="preserve"> </t>
        </is>
      </c>
      <c r="C87" s="4" t="inlineStr">
        <is>
          <t xml:space="preserve"> </t>
        </is>
      </c>
      <c r="D87" s="4" t="inlineStr">
        <is>
          <t xml:space="preserve"> </t>
        </is>
      </c>
      <c r="E87" s="5" t="n">
        <v>172400</v>
      </c>
      <c r="F87" s="4" t="inlineStr">
        <is>
          <t xml:space="preserve"> </t>
        </is>
      </c>
      <c r="G87" s="4" t="inlineStr">
        <is>
          <t xml:space="preserve"> </t>
        </is>
      </c>
      <c r="H87" s="4" t="inlineStr">
        <is>
          <t xml:space="preserve"> </t>
        </is>
      </c>
    </row>
    <row r="88">
      <c r="A88" s="4" t="inlineStr">
        <is>
          <t>Fair value | $ / shares</t>
        </is>
      </c>
      <c r="B88" s="4" t="inlineStr">
        <is>
          <t xml:space="preserve"> </t>
        </is>
      </c>
      <c r="C88" s="4" t="inlineStr">
        <is>
          <t xml:space="preserve"> </t>
        </is>
      </c>
      <c r="D88" s="4" t="inlineStr">
        <is>
          <t xml:space="preserve"> </t>
        </is>
      </c>
      <c r="E88" s="4" t="inlineStr">
        <is>
          <t xml:space="preserve"> </t>
        </is>
      </c>
      <c r="F88" s="11" t="n">
        <v>0.8</v>
      </c>
      <c r="G88" s="4" t="inlineStr">
        <is>
          <t xml:space="preserve"> </t>
        </is>
      </c>
      <c r="H88" s="4" t="inlineStr">
        <is>
          <t xml:space="preserve"> </t>
        </is>
      </c>
    </row>
    <row r="89">
      <c r="A89" s="4" t="inlineStr">
        <is>
          <t>Expiry date, term</t>
        </is>
      </c>
      <c r="B89" s="4" t="inlineStr">
        <is>
          <t xml:space="preserve"> </t>
        </is>
      </c>
      <c r="C89" s="4" t="inlineStr">
        <is>
          <t xml:space="preserve"> </t>
        </is>
      </c>
      <c r="D89" s="4" t="inlineStr">
        <is>
          <t xml:space="preserve"> </t>
        </is>
      </c>
      <c r="E89" s="4" t="inlineStr">
        <is>
          <t>Cessation of employment</t>
        </is>
      </c>
      <c r="F89" s="4" t="inlineStr">
        <is>
          <t xml:space="preserve"> </t>
        </is>
      </c>
      <c r="G89" s="4" t="inlineStr">
        <is>
          <t xml:space="preserve"> </t>
        </is>
      </c>
      <c r="H89" s="4" t="inlineStr">
        <is>
          <t xml:space="preserve"> </t>
        </is>
      </c>
    </row>
    <row r="90">
      <c r="A90" s="4" t="inlineStr">
        <is>
          <t>Expense recognized | $</t>
        </is>
      </c>
      <c r="B90" s="4" t="inlineStr">
        <is>
          <t xml:space="preserve"> </t>
        </is>
      </c>
      <c r="C90" s="4" t="inlineStr">
        <is>
          <t xml:space="preserve"> </t>
        </is>
      </c>
      <c r="D90" s="4" t="inlineStr">
        <is>
          <t xml:space="preserve"> </t>
        </is>
      </c>
      <c r="E90" s="6" t="n">
        <v>43841</v>
      </c>
      <c r="F90" s="4" t="inlineStr">
        <is>
          <t xml:space="preserve"> </t>
        </is>
      </c>
      <c r="G90" s="4" t="inlineStr">
        <is>
          <t xml:space="preserve"> </t>
        </is>
      </c>
      <c r="H90" s="4" t="inlineStr">
        <is>
          <t xml:space="preserve"> </t>
        </is>
      </c>
    </row>
    <row r="91">
      <c r="A91" s="4" t="inlineStr">
        <is>
          <t>Performance Rights | Non-KMP employ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rant date</t>
        </is>
      </c>
      <c r="B93" s="4" t="inlineStr">
        <is>
          <t xml:space="preserve"> </t>
        </is>
      </c>
      <c r="C93" s="4" t="inlineStr">
        <is>
          <t xml:space="preserve"> </t>
        </is>
      </c>
      <c r="D93" s="4" t="inlineStr">
        <is>
          <t xml:space="preserve"> </t>
        </is>
      </c>
      <c r="E93" s="4" t="inlineStr">
        <is>
          <t>Mar. 11,  2024</t>
        </is>
      </c>
      <c r="F93" s="4" t="inlineStr">
        <is>
          <t xml:space="preserve"> </t>
        </is>
      </c>
      <c r="G93" s="4" t="inlineStr">
        <is>
          <t xml:space="preserve"> </t>
        </is>
      </c>
      <c r="H93" s="4" t="inlineStr">
        <is>
          <t xml:space="preserve"> </t>
        </is>
      </c>
    </row>
    <row r="94">
      <c r="A94" s="4" t="inlineStr">
        <is>
          <t>Number | shares</t>
        </is>
      </c>
      <c r="B94" s="4" t="inlineStr">
        <is>
          <t xml:space="preserve"> </t>
        </is>
      </c>
      <c r="C94" s="4" t="inlineStr">
        <is>
          <t xml:space="preserve"> </t>
        </is>
      </c>
      <c r="D94" s="4" t="inlineStr">
        <is>
          <t xml:space="preserve"> </t>
        </is>
      </c>
      <c r="E94" s="5" t="n">
        <v>96014</v>
      </c>
      <c r="F94" s="4" t="inlineStr">
        <is>
          <t xml:space="preserve"> </t>
        </is>
      </c>
      <c r="G94" s="4" t="inlineStr">
        <is>
          <t xml:space="preserve"> </t>
        </is>
      </c>
      <c r="H94" s="4" t="inlineStr">
        <is>
          <t xml:space="preserve"> </t>
        </is>
      </c>
    </row>
    <row r="95">
      <c r="A95" s="4" t="inlineStr">
        <is>
          <t>Fair value | $ / shares</t>
        </is>
      </c>
      <c r="B95" s="4" t="inlineStr">
        <is>
          <t xml:space="preserve"> </t>
        </is>
      </c>
      <c r="C95" s="4" t="inlineStr">
        <is>
          <t xml:space="preserve"> </t>
        </is>
      </c>
      <c r="D95" s="4" t="inlineStr">
        <is>
          <t xml:space="preserve"> </t>
        </is>
      </c>
      <c r="E95" s="4" t="inlineStr">
        <is>
          <t xml:space="preserve"> </t>
        </is>
      </c>
      <c r="F95" s="13" t="n">
        <v>1.01</v>
      </c>
      <c r="G95" s="4" t="inlineStr">
        <is>
          <t xml:space="preserve"> </t>
        </is>
      </c>
      <c r="H95" s="4" t="inlineStr">
        <is>
          <t xml:space="preserve"> </t>
        </is>
      </c>
    </row>
    <row r="96">
      <c r="A96" s="4" t="inlineStr">
        <is>
          <t>Expiry date, term</t>
        </is>
      </c>
      <c r="B96" s="4" t="inlineStr">
        <is>
          <t xml:space="preserve"> </t>
        </is>
      </c>
      <c r="C96" s="4" t="inlineStr">
        <is>
          <t xml:space="preserve"> </t>
        </is>
      </c>
      <c r="D96" s="4" t="inlineStr">
        <is>
          <t xml:space="preserve"> </t>
        </is>
      </c>
      <c r="E96" s="4" t="inlineStr">
        <is>
          <t>Cessation of employment</t>
        </is>
      </c>
      <c r="F96" s="4" t="inlineStr">
        <is>
          <t xml:space="preserve"> </t>
        </is>
      </c>
      <c r="G96" s="4" t="inlineStr">
        <is>
          <t xml:space="preserve"> </t>
        </is>
      </c>
      <c r="H96" s="4" t="inlineStr">
        <is>
          <t xml:space="preserve"> </t>
        </is>
      </c>
    </row>
    <row r="97">
      <c r="A97" s="4" t="inlineStr">
        <is>
          <t>Expense recognized | $</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row>
    <row r="98">
      <c r="A98" s="4" t="inlineStr">
        <is>
          <t>Performance Rights | Non-KMP employ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rant date</t>
        </is>
      </c>
      <c r="B100" s="4" t="inlineStr">
        <is>
          <t xml:space="preserve"> </t>
        </is>
      </c>
      <c r="C100" s="4" t="inlineStr">
        <is>
          <t xml:space="preserve"> </t>
        </is>
      </c>
      <c r="D100" s="4" t="inlineStr">
        <is>
          <t xml:space="preserve"> </t>
        </is>
      </c>
      <c r="E100" s="4" t="inlineStr">
        <is>
          <t>Mar. 25,  2024</t>
        </is>
      </c>
      <c r="F100" s="4" t="inlineStr">
        <is>
          <t xml:space="preserve"> </t>
        </is>
      </c>
      <c r="G100" s="4" t="inlineStr">
        <is>
          <t xml:space="preserve"> </t>
        </is>
      </c>
      <c r="H100" s="4" t="inlineStr">
        <is>
          <t xml:space="preserve"> </t>
        </is>
      </c>
    </row>
    <row r="101">
      <c r="A101" s="4" t="inlineStr">
        <is>
          <t>Number | shares</t>
        </is>
      </c>
      <c r="B101" s="4" t="inlineStr">
        <is>
          <t xml:space="preserve"> </t>
        </is>
      </c>
      <c r="C101" s="4" t="inlineStr">
        <is>
          <t xml:space="preserve"> </t>
        </is>
      </c>
      <c r="D101" s="4" t="inlineStr">
        <is>
          <t xml:space="preserve"> </t>
        </is>
      </c>
      <c r="E101" s="5" t="n">
        <v>96014</v>
      </c>
      <c r="F101" s="4" t="inlineStr">
        <is>
          <t xml:space="preserve"> </t>
        </is>
      </c>
      <c r="G101" s="4" t="inlineStr">
        <is>
          <t xml:space="preserve"> </t>
        </is>
      </c>
      <c r="H101" s="4" t="inlineStr">
        <is>
          <t xml:space="preserve"> </t>
        </is>
      </c>
    </row>
    <row r="102">
      <c r="A102" s="4" t="inlineStr">
        <is>
          <t>Fair value | $ / shares</t>
        </is>
      </c>
      <c r="B102" s="4" t="inlineStr">
        <is>
          <t xml:space="preserve"> </t>
        </is>
      </c>
      <c r="C102" s="4" t="inlineStr">
        <is>
          <t xml:space="preserve"> </t>
        </is>
      </c>
      <c r="D102" s="4" t="inlineStr">
        <is>
          <t xml:space="preserve"> </t>
        </is>
      </c>
      <c r="E102" s="4" t="inlineStr">
        <is>
          <t xml:space="preserve"> </t>
        </is>
      </c>
      <c r="F102" s="13" t="n">
        <v>0.87</v>
      </c>
      <c r="G102" s="4" t="inlineStr">
        <is>
          <t xml:space="preserve"> </t>
        </is>
      </c>
      <c r="H102" s="4" t="inlineStr">
        <is>
          <t xml:space="preserve"> </t>
        </is>
      </c>
    </row>
    <row r="103">
      <c r="A103" s="4" t="inlineStr">
        <is>
          <t>Expiry date, term</t>
        </is>
      </c>
      <c r="B103" s="4" t="inlineStr">
        <is>
          <t xml:space="preserve"> </t>
        </is>
      </c>
      <c r="C103" s="4" t="inlineStr">
        <is>
          <t xml:space="preserve"> </t>
        </is>
      </c>
      <c r="D103" s="4" t="inlineStr">
        <is>
          <t xml:space="preserve"> </t>
        </is>
      </c>
      <c r="E103" s="4" t="inlineStr">
        <is>
          <t>Cessation of employment</t>
        </is>
      </c>
      <c r="F103" s="4" t="inlineStr">
        <is>
          <t xml:space="preserve"> </t>
        </is>
      </c>
      <c r="G103" s="4" t="inlineStr">
        <is>
          <t xml:space="preserve"> </t>
        </is>
      </c>
      <c r="H103" s="4" t="inlineStr">
        <is>
          <t xml:space="preserve"> </t>
        </is>
      </c>
    </row>
    <row r="104">
      <c r="A104" s="4" t="inlineStr">
        <is>
          <t>Expense recognized | $</t>
        </is>
      </c>
      <c r="B104" s="4" t="inlineStr">
        <is>
          <t xml:space="preserve"> </t>
        </is>
      </c>
      <c r="C104" s="4" t="inlineStr">
        <is>
          <t xml:space="preserve"> </t>
        </is>
      </c>
      <c r="D104" s="4" t="inlineStr">
        <is>
          <t xml:space="preserve"> </t>
        </is>
      </c>
      <c r="E104" s="6" t="n">
        <v>22195</v>
      </c>
      <c r="F104" s="4" t="inlineStr">
        <is>
          <t xml:space="preserve"> </t>
        </is>
      </c>
      <c r="G104" s="4" t="inlineStr">
        <is>
          <t xml:space="preserve"> </t>
        </is>
      </c>
      <c r="H104" s="4" t="inlineStr">
        <is>
          <t xml:space="preserve"> </t>
        </is>
      </c>
    </row>
    <row r="105">
      <c r="A105" s="4" t="inlineStr">
        <is>
          <t>Performance Rights | Non-KMP employ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Grant date</t>
        </is>
      </c>
      <c r="B107" s="4" t="inlineStr">
        <is>
          <t xml:space="preserve"> </t>
        </is>
      </c>
      <c r="C107" s="4" t="inlineStr">
        <is>
          <t xml:space="preserve"> </t>
        </is>
      </c>
      <c r="D107" s="4" t="inlineStr">
        <is>
          <t xml:space="preserve"> </t>
        </is>
      </c>
      <c r="E107" s="4" t="inlineStr">
        <is>
          <t>Apr.  05,  2024</t>
        </is>
      </c>
      <c r="F107" s="4" t="inlineStr">
        <is>
          <t xml:space="preserve"> </t>
        </is>
      </c>
      <c r="G107" s="4" t="inlineStr">
        <is>
          <t xml:space="preserve"> </t>
        </is>
      </c>
      <c r="H107" s="4" t="inlineStr">
        <is>
          <t xml:space="preserve"> </t>
        </is>
      </c>
    </row>
    <row r="108">
      <c r="A108" s="4" t="inlineStr">
        <is>
          <t>Number | shares</t>
        </is>
      </c>
      <c r="B108" s="4" t="inlineStr">
        <is>
          <t xml:space="preserve"> </t>
        </is>
      </c>
      <c r="C108" s="4" t="inlineStr">
        <is>
          <t xml:space="preserve"> </t>
        </is>
      </c>
      <c r="D108" s="4" t="inlineStr">
        <is>
          <t xml:space="preserve"> </t>
        </is>
      </c>
      <c r="E108" s="5" t="n">
        <v>17195</v>
      </c>
      <c r="F108" s="4" t="inlineStr">
        <is>
          <t xml:space="preserve"> </t>
        </is>
      </c>
      <c r="G108" s="4" t="inlineStr">
        <is>
          <t xml:space="preserve"> </t>
        </is>
      </c>
      <c r="H108" s="4" t="inlineStr">
        <is>
          <t xml:space="preserve"> </t>
        </is>
      </c>
    </row>
    <row r="109">
      <c r="A109" s="4" t="inlineStr">
        <is>
          <t>Fair value | $ / shares</t>
        </is>
      </c>
      <c r="B109" s="4" t="inlineStr">
        <is>
          <t xml:space="preserve"> </t>
        </is>
      </c>
      <c r="C109" s="4" t="inlineStr">
        <is>
          <t xml:space="preserve"> </t>
        </is>
      </c>
      <c r="D109" s="4" t="inlineStr">
        <is>
          <t xml:space="preserve"> </t>
        </is>
      </c>
      <c r="E109" s="4" t="inlineStr">
        <is>
          <t xml:space="preserve"> </t>
        </is>
      </c>
      <c r="F109" s="13" t="n">
        <v>1.01</v>
      </c>
      <c r="G109" s="4" t="inlineStr">
        <is>
          <t xml:space="preserve"> </t>
        </is>
      </c>
      <c r="H109" s="4" t="inlineStr">
        <is>
          <t xml:space="preserve"> </t>
        </is>
      </c>
    </row>
    <row r="110">
      <c r="A110" s="4" t="inlineStr">
        <is>
          <t>Expiry date, term</t>
        </is>
      </c>
      <c r="B110" s="4" t="inlineStr">
        <is>
          <t xml:space="preserve"> </t>
        </is>
      </c>
      <c r="C110" s="4" t="inlineStr">
        <is>
          <t xml:space="preserve"> </t>
        </is>
      </c>
      <c r="D110" s="4" t="inlineStr">
        <is>
          <t xml:space="preserve"> </t>
        </is>
      </c>
      <c r="E110" s="4" t="inlineStr">
        <is>
          <t>Cessation of employment</t>
        </is>
      </c>
      <c r="F110" s="4" t="inlineStr">
        <is>
          <t xml:space="preserve"> </t>
        </is>
      </c>
      <c r="G110" s="4" t="inlineStr">
        <is>
          <t xml:space="preserve"> </t>
        </is>
      </c>
      <c r="H110" s="4" t="inlineStr">
        <is>
          <t xml:space="preserve"> </t>
        </is>
      </c>
    </row>
    <row r="111">
      <c r="A111" s="4" t="inlineStr">
        <is>
          <t>Expense recognized | $</t>
        </is>
      </c>
      <c r="B111" s="4" t="inlineStr">
        <is>
          <t xml:space="preserve"> </t>
        </is>
      </c>
      <c r="C111" s="4" t="inlineStr">
        <is>
          <t xml:space="preserve"> </t>
        </is>
      </c>
      <c r="D111" s="4" t="inlineStr">
        <is>
          <t xml:space="preserve"> </t>
        </is>
      </c>
      <c r="E111" s="6" t="n">
        <v>7189</v>
      </c>
      <c r="F111" s="4" t="inlineStr">
        <is>
          <t xml:space="preserve"> </t>
        </is>
      </c>
      <c r="G111" s="4" t="inlineStr">
        <is>
          <t xml:space="preserve"> </t>
        </is>
      </c>
      <c r="H111" s="4" t="inlineStr">
        <is>
          <t xml:space="preserve"> </t>
        </is>
      </c>
    </row>
    <row r="112">
      <c r="A112" s="4" t="inlineStr">
        <is>
          <t>Performance Rights | Non-KMP employ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Grant date</t>
        </is>
      </c>
      <c r="B114" s="4" t="inlineStr">
        <is>
          <t xml:space="preserve"> </t>
        </is>
      </c>
      <c r="C114" s="4" t="inlineStr">
        <is>
          <t xml:space="preserve"> </t>
        </is>
      </c>
      <c r="D114" s="4" t="inlineStr">
        <is>
          <t xml:space="preserve"> </t>
        </is>
      </c>
      <c r="E114" s="4" t="inlineStr">
        <is>
          <t>Apr.  08,  2024</t>
        </is>
      </c>
      <c r="F114" s="4" t="inlineStr">
        <is>
          <t xml:space="preserve"> </t>
        </is>
      </c>
      <c r="G114" s="4" t="inlineStr">
        <is>
          <t xml:space="preserve"> </t>
        </is>
      </c>
      <c r="H114" s="4" t="inlineStr">
        <is>
          <t xml:space="preserve"> </t>
        </is>
      </c>
    </row>
    <row r="115">
      <c r="A115" s="4" t="inlineStr">
        <is>
          <t>Number | shares</t>
        </is>
      </c>
      <c r="B115" s="4" t="inlineStr">
        <is>
          <t xml:space="preserve"> </t>
        </is>
      </c>
      <c r="C115" s="4" t="inlineStr">
        <is>
          <t xml:space="preserve"> </t>
        </is>
      </c>
      <c r="D115" s="4" t="inlineStr">
        <is>
          <t xml:space="preserve"> </t>
        </is>
      </c>
      <c r="E115" s="5" t="n">
        <v>80612</v>
      </c>
      <c r="F115" s="4" t="inlineStr">
        <is>
          <t xml:space="preserve"> </t>
        </is>
      </c>
      <c r="G115" s="4" t="inlineStr">
        <is>
          <t xml:space="preserve"> </t>
        </is>
      </c>
      <c r="H115" s="4" t="inlineStr">
        <is>
          <t xml:space="preserve"> </t>
        </is>
      </c>
    </row>
    <row r="116">
      <c r="A116" s="4" t="inlineStr">
        <is>
          <t>Vesting date, term</t>
        </is>
      </c>
      <c r="B116" s="4" t="inlineStr">
        <is>
          <t xml:space="preserve"> </t>
        </is>
      </c>
      <c r="C116" s="4" t="inlineStr">
        <is>
          <t xml:space="preserve"> </t>
        </is>
      </c>
      <c r="D116" s="4" t="inlineStr">
        <is>
          <t xml:space="preserve"> </t>
        </is>
      </c>
      <c r="E116" s="4" t="inlineStr">
        <is>
          <t>4 equal annual tranches commencing on the anniversary of employment</t>
        </is>
      </c>
      <c r="F116" s="4" t="inlineStr">
        <is>
          <t xml:space="preserve"> </t>
        </is>
      </c>
      <c r="G116" s="4" t="inlineStr">
        <is>
          <t xml:space="preserve"> </t>
        </is>
      </c>
      <c r="H116" s="4" t="inlineStr">
        <is>
          <t xml:space="preserve"> </t>
        </is>
      </c>
    </row>
    <row r="117">
      <c r="A117" s="4" t="inlineStr">
        <is>
          <t>Fair value | $ / shares</t>
        </is>
      </c>
      <c r="B117" s="4" t="inlineStr">
        <is>
          <t xml:space="preserve"> </t>
        </is>
      </c>
      <c r="C117" s="4" t="inlineStr">
        <is>
          <t xml:space="preserve"> </t>
        </is>
      </c>
      <c r="D117" s="4" t="inlineStr">
        <is>
          <t xml:space="preserve"> </t>
        </is>
      </c>
      <c r="E117" s="4" t="inlineStr">
        <is>
          <t xml:space="preserve"> </t>
        </is>
      </c>
      <c r="F117" s="13" t="n">
        <v>0.87</v>
      </c>
      <c r="G117" s="4" t="inlineStr">
        <is>
          <t xml:space="preserve"> </t>
        </is>
      </c>
      <c r="H117" s="4" t="inlineStr">
        <is>
          <t xml:space="preserve"> </t>
        </is>
      </c>
    </row>
    <row r="118">
      <c r="A118" s="4" t="inlineStr">
        <is>
          <t>Expiry date, term</t>
        </is>
      </c>
      <c r="B118" s="4" t="inlineStr">
        <is>
          <t xml:space="preserve"> </t>
        </is>
      </c>
      <c r="C118" s="4" t="inlineStr">
        <is>
          <t xml:space="preserve"> </t>
        </is>
      </c>
      <c r="D118" s="4" t="inlineStr">
        <is>
          <t xml:space="preserve"> </t>
        </is>
      </c>
      <c r="E118" s="4" t="inlineStr">
        <is>
          <t>Cessation of employment</t>
        </is>
      </c>
      <c r="F118" s="4" t="inlineStr">
        <is>
          <t xml:space="preserve"> </t>
        </is>
      </c>
      <c r="G118" s="4" t="inlineStr">
        <is>
          <t xml:space="preserve"> </t>
        </is>
      </c>
      <c r="H118" s="4" t="inlineStr">
        <is>
          <t xml:space="preserve"> </t>
        </is>
      </c>
    </row>
    <row r="119">
      <c r="A119" s="4" t="inlineStr">
        <is>
          <t>Expense recognized | $</t>
        </is>
      </c>
      <c r="B119" s="4" t="inlineStr">
        <is>
          <t xml:space="preserve"> </t>
        </is>
      </c>
      <c r="C119" s="4" t="inlineStr">
        <is>
          <t xml:space="preserve"> </t>
        </is>
      </c>
      <c r="D119" s="4" t="inlineStr">
        <is>
          <t xml:space="preserve"> </t>
        </is>
      </c>
      <c r="E119" s="6" t="n">
        <v>17610</v>
      </c>
      <c r="F119" s="4" t="inlineStr">
        <is>
          <t xml:space="preserve"> </t>
        </is>
      </c>
      <c r="G119" s="4" t="inlineStr">
        <is>
          <t xml:space="preserve"> </t>
        </is>
      </c>
      <c r="H119" s="4" t="inlineStr">
        <is>
          <t xml:space="preserve"> </t>
        </is>
      </c>
    </row>
    <row r="120">
      <c r="A120" s="4" t="inlineStr">
        <is>
          <t>Performance Rights | Non-KMP employe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Grant date</t>
        </is>
      </c>
      <c r="B122" s="4" t="inlineStr">
        <is>
          <t xml:space="preserve"> </t>
        </is>
      </c>
      <c r="C122" s="4" t="inlineStr">
        <is>
          <t xml:space="preserve"> </t>
        </is>
      </c>
      <c r="D122" s="4" t="inlineStr">
        <is>
          <t xml:space="preserve"> </t>
        </is>
      </c>
      <c r="E122" s="4" t="inlineStr">
        <is>
          <t>Apr. 15,  2024</t>
        </is>
      </c>
      <c r="F122" s="4" t="inlineStr">
        <is>
          <t xml:space="preserve"> </t>
        </is>
      </c>
      <c r="G122" s="4" t="inlineStr">
        <is>
          <t xml:space="preserve"> </t>
        </is>
      </c>
      <c r="H122" s="4" t="inlineStr">
        <is>
          <t xml:space="preserve"> </t>
        </is>
      </c>
    </row>
    <row r="123">
      <c r="A123" s="4" t="inlineStr">
        <is>
          <t>Number | shares</t>
        </is>
      </c>
      <c r="B123" s="4" t="inlineStr">
        <is>
          <t xml:space="preserve"> </t>
        </is>
      </c>
      <c r="C123" s="4" t="inlineStr">
        <is>
          <t xml:space="preserve"> </t>
        </is>
      </c>
      <c r="D123" s="4" t="inlineStr">
        <is>
          <t xml:space="preserve"> </t>
        </is>
      </c>
      <c r="E123" s="5" t="n">
        <v>181376</v>
      </c>
      <c r="F123" s="4" t="inlineStr">
        <is>
          <t xml:space="preserve"> </t>
        </is>
      </c>
      <c r="G123" s="4" t="inlineStr">
        <is>
          <t xml:space="preserve"> </t>
        </is>
      </c>
      <c r="H123" s="4" t="inlineStr">
        <is>
          <t xml:space="preserve"> </t>
        </is>
      </c>
    </row>
    <row r="124">
      <c r="A124" s="4" t="inlineStr">
        <is>
          <t>Fair value | $ / shares</t>
        </is>
      </c>
      <c r="B124" s="4" t="inlineStr">
        <is>
          <t xml:space="preserve"> </t>
        </is>
      </c>
      <c r="C124" s="4" t="inlineStr">
        <is>
          <t xml:space="preserve"> </t>
        </is>
      </c>
      <c r="D124" s="4" t="inlineStr">
        <is>
          <t xml:space="preserve"> </t>
        </is>
      </c>
      <c r="E124" s="4" t="inlineStr">
        <is>
          <t xml:space="preserve"> </t>
        </is>
      </c>
      <c r="F124" s="13" t="n">
        <v>0.83</v>
      </c>
      <c r="G124" s="4" t="inlineStr">
        <is>
          <t xml:space="preserve"> </t>
        </is>
      </c>
      <c r="H124" s="4" t="inlineStr">
        <is>
          <t xml:space="preserve"> </t>
        </is>
      </c>
    </row>
    <row r="125">
      <c r="A125" s="4" t="inlineStr">
        <is>
          <t>Expiry date, term</t>
        </is>
      </c>
      <c r="B125" s="4" t="inlineStr">
        <is>
          <t xml:space="preserve"> </t>
        </is>
      </c>
      <c r="C125" s="4" t="inlineStr">
        <is>
          <t xml:space="preserve"> </t>
        </is>
      </c>
      <c r="D125" s="4" t="inlineStr">
        <is>
          <t xml:space="preserve"> </t>
        </is>
      </c>
      <c r="E125" s="4" t="inlineStr">
        <is>
          <t>Cessation of employment</t>
        </is>
      </c>
      <c r="F125" s="4" t="inlineStr">
        <is>
          <t xml:space="preserve"> </t>
        </is>
      </c>
      <c r="G125" s="4" t="inlineStr">
        <is>
          <t xml:space="preserve"> </t>
        </is>
      </c>
      <c r="H125" s="4" t="inlineStr">
        <is>
          <t xml:space="preserve"> </t>
        </is>
      </c>
    </row>
    <row r="126">
      <c r="A126" s="4" t="inlineStr">
        <is>
          <t>Expense recognized | $</t>
        </is>
      </c>
      <c r="B126" s="4" t="inlineStr">
        <is>
          <t xml:space="preserve"> </t>
        </is>
      </c>
      <c r="C126" s="4" t="inlineStr">
        <is>
          <t xml:space="preserve"> </t>
        </is>
      </c>
      <c r="D126" s="4" t="inlineStr">
        <is>
          <t xml:space="preserve"> </t>
        </is>
      </c>
      <c r="E126" s="6" t="n">
        <v>37030</v>
      </c>
      <c r="F126" s="4" t="inlineStr">
        <is>
          <t xml:space="preserve"> </t>
        </is>
      </c>
      <c r="G126" s="4" t="inlineStr">
        <is>
          <t xml:space="preserve"> </t>
        </is>
      </c>
      <c r="H126" s="4" t="inlineStr">
        <is>
          <t xml:space="preserve"> </t>
        </is>
      </c>
    </row>
    <row r="127">
      <c r="A127" s="4" t="inlineStr">
        <is>
          <t>Performance Rights | Non-KMP employ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Grant date</t>
        </is>
      </c>
      <c r="B129" s="4" t="inlineStr">
        <is>
          <t xml:space="preserve"> </t>
        </is>
      </c>
      <c r="C129" s="4" t="inlineStr">
        <is>
          <t xml:space="preserve"> </t>
        </is>
      </c>
      <c r="D129" s="4" t="inlineStr">
        <is>
          <t xml:space="preserve"> </t>
        </is>
      </c>
      <c r="E129" s="4" t="inlineStr">
        <is>
          <t>Apr. 29,  2024</t>
        </is>
      </c>
      <c r="F129" s="4" t="inlineStr">
        <is>
          <t xml:space="preserve"> </t>
        </is>
      </c>
      <c r="G129" s="4" t="inlineStr">
        <is>
          <t xml:space="preserve"> </t>
        </is>
      </c>
      <c r="H129" s="4" t="inlineStr">
        <is>
          <t xml:space="preserve"> </t>
        </is>
      </c>
    </row>
    <row r="130">
      <c r="A130" s="4" t="inlineStr">
        <is>
          <t>Number | shares</t>
        </is>
      </c>
      <c r="B130" s="4" t="inlineStr">
        <is>
          <t xml:space="preserve"> </t>
        </is>
      </c>
      <c r="C130" s="4" t="inlineStr">
        <is>
          <t xml:space="preserve"> </t>
        </is>
      </c>
      <c r="D130" s="4" t="inlineStr">
        <is>
          <t xml:space="preserve"> </t>
        </is>
      </c>
      <c r="E130" s="5" t="n">
        <v>82425</v>
      </c>
      <c r="F130" s="4" t="inlineStr">
        <is>
          <t xml:space="preserve"> </t>
        </is>
      </c>
      <c r="G130" s="4" t="inlineStr">
        <is>
          <t xml:space="preserve"> </t>
        </is>
      </c>
      <c r="H130" s="4" t="inlineStr">
        <is>
          <t xml:space="preserve"> </t>
        </is>
      </c>
    </row>
    <row r="131">
      <c r="A131" s="4" t="inlineStr">
        <is>
          <t>Fair value | $ / shares</t>
        </is>
      </c>
      <c r="B131" s="4" t="inlineStr">
        <is>
          <t xml:space="preserve"> </t>
        </is>
      </c>
      <c r="C131" s="4" t="inlineStr">
        <is>
          <t xml:space="preserve"> </t>
        </is>
      </c>
      <c r="D131" s="4" t="inlineStr">
        <is>
          <t xml:space="preserve"> </t>
        </is>
      </c>
      <c r="E131" s="4" t="inlineStr">
        <is>
          <t xml:space="preserve"> </t>
        </is>
      </c>
      <c r="F131" s="13" t="n">
        <v>0.72</v>
      </c>
      <c r="G131" s="4" t="inlineStr">
        <is>
          <t xml:space="preserve"> </t>
        </is>
      </c>
      <c r="H131" s="4" t="inlineStr">
        <is>
          <t xml:space="preserve"> </t>
        </is>
      </c>
    </row>
    <row r="132">
      <c r="A132" s="4" t="inlineStr">
        <is>
          <t>Expiry date, term</t>
        </is>
      </c>
      <c r="B132" s="4" t="inlineStr">
        <is>
          <t xml:space="preserve"> </t>
        </is>
      </c>
      <c r="C132" s="4" t="inlineStr">
        <is>
          <t xml:space="preserve"> </t>
        </is>
      </c>
      <c r="D132" s="4" t="inlineStr">
        <is>
          <t xml:space="preserve"> </t>
        </is>
      </c>
      <c r="E132" s="4" t="inlineStr">
        <is>
          <t>Cessation of employment</t>
        </is>
      </c>
      <c r="F132" s="4" t="inlineStr">
        <is>
          <t xml:space="preserve"> </t>
        </is>
      </c>
      <c r="G132" s="4" t="inlineStr">
        <is>
          <t xml:space="preserve"> </t>
        </is>
      </c>
      <c r="H132" s="4" t="inlineStr">
        <is>
          <t xml:space="preserve"> </t>
        </is>
      </c>
    </row>
    <row r="133">
      <c r="A133" s="4" t="inlineStr">
        <is>
          <t>Expense recognized | $</t>
        </is>
      </c>
      <c r="B133" s="4" t="inlineStr">
        <is>
          <t xml:space="preserve"> </t>
        </is>
      </c>
      <c r="C133" s="4" t="inlineStr">
        <is>
          <t xml:space="preserve"> </t>
        </is>
      </c>
      <c r="D133" s="4" t="inlineStr">
        <is>
          <t xml:space="preserve"> </t>
        </is>
      </c>
      <c r="E133" s="6" t="n">
        <v>13818</v>
      </c>
      <c r="F133" s="4" t="inlineStr">
        <is>
          <t xml:space="preserve"> </t>
        </is>
      </c>
      <c r="G133" s="4" t="inlineStr">
        <is>
          <t xml:space="preserve"> </t>
        </is>
      </c>
      <c r="H133" s="4" t="inlineStr">
        <is>
          <t xml:space="preserve"> </t>
        </is>
      </c>
    </row>
    <row r="134">
      <c r="A134" s="4" t="inlineStr">
        <is>
          <t>Performance Rights | Non-KMP employ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Grant date</t>
        </is>
      </c>
      <c r="B136" s="4" t="inlineStr">
        <is>
          <t xml:space="preserve"> </t>
        </is>
      </c>
      <c r="C136" s="4" t="inlineStr">
        <is>
          <t xml:space="preserve"> </t>
        </is>
      </c>
      <c r="D136" s="4" t="inlineStr">
        <is>
          <t xml:space="preserve"> </t>
        </is>
      </c>
      <c r="E136" s="4" t="inlineStr">
        <is>
          <t>May 27,  2024</t>
        </is>
      </c>
      <c r="F136" s="4" t="inlineStr">
        <is>
          <t xml:space="preserve"> </t>
        </is>
      </c>
      <c r="G136" s="4" t="inlineStr">
        <is>
          <t xml:space="preserve"> </t>
        </is>
      </c>
      <c r="H136" s="4" t="inlineStr">
        <is>
          <t xml:space="preserve"> </t>
        </is>
      </c>
    </row>
    <row r="137">
      <c r="A137" s="4" t="inlineStr">
        <is>
          <t>Number | shares</t>
        </is>
      </c>
      <c r="B137" s="4" t="inlineStr">
        <is>
          <t xml:space="preserve"> </t>
        </is>
      </c>
      <c r="C137" s="4" t="inlineStr">
        <is>
          <t xml:space="preserve"> </t>
        </is>
      </c>
      <c r="D137" s="4" t="inlineStr">
        <is>
          <t xml:space="preserve"> </t>
        </is>
      </c>
      <c r="E137" s="5" t="n">
        <v>58423</v>
      </c>
      <c r="F137" s="4" t="inlineStr">
        <is>
          <t xml:space="preserve"> </t>
        </is>
      </c>
      <c r="G137" s="4" t="inlineStr">
        <is>
          <t xml:space="preserve"> </t>
        </is>
      </c>
      <c r="H137" s="4" t="inlineStr">
        <is>
          <t xml:space="preserve"> </t>
        </is>
      </c>
    </row>
    <row r="138">
      <c r="A138" s="4" t="inlineStr">
        <is>
          <t>Fair value | $ / shares</t>
        </is>
      </c>
      <c r="B138" s="4" t="inlineStr">
        <is>
          <t xml:space="preserve"> </t>
        </is>
      </c>
      <c r="C138" s="4" t="inlineStr">
        <is>
          <t xml:space="preserve"> </t>
        </is>
      </c>
      <c r="D138" s="4" t="inlineStr">
        <is>
          <t xml:space="preserve"> </t>
        </is>
      </c>
      <c r="E138" s="4" t="inlineStr">
        <is>
          <t xml:space="preserve"> </t>
        </is>
      </c>
      <c r="F138" s="13" t="n">
        <v>0.6899999999999999</v>
      </c>
      <c r="G138" s="4" t="inlineStr">
        <is>
          <t xml:space="preserve"> </t>
        </is>
      </c>
      <c r="H138" s="4" t="inlineStr">
        <is>
          <t xml:space="preserve"> </t>
        </is>
      </c>
    </row>
    <row r="139">
      <c r="A139" s="4" t="inlineStr">
        <is>
          <t>Expiry date, term</t>
        </is>
      </c>
      <c r="B139" s="4" t="inlineStr">
        <is>
          <t xml:space="preserve"> </t>
        </is>
      </c>
      <c r="C139" s="4" t="inlineStr">
        <is>
          <t xml:space="preserve"> </t>
        </is>
      </c>
      <c r="D139" s="4" t="inlineStr">
        <is>
          <t xml:space="preserve"> </t>
        </is>
      </c>
      <c r="E139" s="4" t="inlineStr">
        <is>
          <t>Cessation of employment</t>
        </is>
      </c>
      <c r="F139" s="4" t="inlineStr">
        <is>
          <t xml:space="preserve"> </t>
        </is>
      </c>
      <c r="G139" s="4" t="inlineStr">
        <is>
          <t xml:space="preserve"> </t>
        </is>
      </c>
      <c r="H139" s="4" t="inlineStr">
        <is>
          <t xml:space="preserve"> </t>
        </is>
      </c>
    </row>
    <row r="140">
      <c r="A140" s="4" t="inlineStr">
        <is>
          <t>Expense recognized | $</t>
        </is>
      </c>
      <c r="B140" s="4" t="inlineStr">
        <is>
          <t xml:space="preserve"> </t>
        </is>
      </c>
      <c r="C140" s="4" t="inlineStr">
        <is>
          <t xml:space="preserve"> </t>
        </is>
      </c>
      <c r="D140" s="4" t="inlineStr">
        <is>
          <t xml:space="preserve"> </t>
        </is>
      </c>
      <c r="E140" s="6" t="n">
        <v>8265</v>
      </c>
      <c r="F140" s="4" t="inlineStr">
        <is>
          <t xml:space="preserve"> </t>
        </is>
      </c>
      <c r="G140" s="4" t="inlineStr">
        <is>
          <t xml:space="preserve"> </t>
        </is>
      </c>
      <c r="H140" s="4" t="inlineStr">
        <is>
          <t xml:space="preserve"> </t>
        </is>
      </c>
    </row>
    <row r="141">
      <c r="A141" s="4" t="inlineStr">
        <is>
          <t>Performance Rights | Non-KMP employ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isclosure Of Terms And Conditions Of Sharebased Payment Arrange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Grant date</t>
        </is>
      </c>
      <c r="B143" s="4" t="inlineStr">
        <is>
          <t xml:space="preserve"> </t>
        </is>
      </c>
      <c r="C143" s="4" t="inlineStr">
        <is>
          <t xml:space="preserve"> </t>
        </is>
      </c>
      <c r="D143" s="4" t="inlineStr">
        <is>
          <t xml:space="preserve"> </t>
        </is>
      </c>
      <c r="E143" s="4" t="inlineStr">
        <is>
          <t>Aug. 23,  2024</t>
        </is>
      </c>
      <c r="F143" s="4" t="inlineStr">
        <is>
          <t xml:space="preserve"> </t>
        </is>
      </c>
      <c r="G143" s="4" t="inlineStr">
        <is>
          <t xml:space="preserve"> </t>
        </is>
      </c>
      <c r="H143" s="4" t="inlineStr">
        <is>
          <t xml:space="preserve"> </t>
        </is>
      </c>
    </row>
    <row r="144">
      <c r="A144" s="4" t="inlineStr">
        <is>
          <t>Number | shares</t>
        </is>
      </c>
      <c r="B144" s="4" t="inlineStr">
        <is>
          <t xml:space="preserve"> </t>
        </is>
      </c>
      <c r="C144" s="4" t="inlineStr">
        <is>
          <t xml:space="preserve"> </t>
        </is>
      </c>
      <c r="D144" s="4" t="inlineStr">
        <is>
          <t xml:space="preserve"> </t>
        </is>
      </c>
      <c r="E144" s="5" t="n">
        <v>171834</v>
      </c>
      <c r="F144" s="4" t="inlineStr">
        <is>
          <t xml:space="preserve"> </t>
        </is>
      </c>
      <c r="G144" s="4" t="inlineStr">
        <is>
          <t xml:space="preserve"> </t>
        </is>
      </c>
      <c r="H144" s="4" t="inlineStr">
        <is>
          <t xml:space="preserve"> </t>
        </is>
      </c>
    </row>
    <row r="145">
      <c r="A145" s="4" t="inlineStr">
        <is>
          <t>Fair value | $ / shares</t>
        </is>
      </c>
      <c r="B145" s="4" t="inlineStr">
        <is>
          <t xml:space="preserve"> </t>
        </is>
      </c>
      <c r="C145" s="4" t="inlineStr">
        <is>
          <t xml:space="preserve"> </t>
        </is>
      </c>
      <c r="D145" s="4" t="inlineStr">
        <is>
          <t xml:space="preserve"> </t>
        </is>
      </c>
      <c r="E145" s="4" t="inlineStr">
        <is>
          <t xml:space="preserve"> </t>
        </is>
      </c>
      <c r="F145" s="13" t="n">
        <v>0.61</v>
      </c>
      <c r="G145" s="4" t="inlineStr">
        <is>
          <t xml:space="preserve"> </t>
        </is>
      </c>
      <c r="H145" s="4" t="inlineStr">
        <is>
          <t xml:space="preserve"> </t>
        </is>
      </c>
    </row>
    <row r="146">
      <c r="A146" s="4" t="inlineStr">
        <is>
          <t>Expiry date, term</t>
        </is>
      </c>
      <c r="B146" s="4" t="inlineStr">
        <is>
          <t xml:space="preserve"> </t>
        </is>
      </c>
      <c r="C146" s="4" t="inlineStr">
        <is>
          <t xml:space="preserve"> </t>
        </is>
      </c>
      <c r="D146" s="4" t="inlineStr">
        <is>
          <t xml:space="preserve"> </t>
        </is>
      </c>
      <c r="E146" s="4" t="inlineStr">
        <is>
          <t>Cessation of employment</t>
        </is>
      </c>
      <c r="F146" s="4" t="inlineStr">
        <is>
          <t xml:space="preserve"> </t>
        </is>
      </c>
      <c r="G146" s="4" t="inlineStr">
        <is>
          <t xml:space="preserve"> </t>
        </is>
      </c>
      <c r="H146" s="4" t="inlineStr">
        <is>
          <t xml:space="preserve"> </t>
        </is>
      </c>
    </row>
    <row r="147">
      <c r="A147" s="4" t="inlineStr">
        <is>
          <t>Expense recognized | $</t>
        </is>
      </c>
      <c r="B147" s="4" t="inlineStr">
        <is>
          <t xml:space="preserve"> </t>
        </is>
      </c>
      <c r="C147" s="4" t="inlineStr">
        <is>
          <t xml:space="preserve"> </t>
        </is>
      </c>
      <c r="D147" s="4" t="inlineStr">
        <is>
          <t xml:space="preserve"> </t>
        </is>
      </c>
      <c r="E147" s="6" t="n">
        <v>14096</v>
      </c>
      <c r="F147" s="4" t="inlineStr">
        <is>
          <t xml:space="preserve"> </t>
        </is>
      </c>
      <c r="G147" s="4" t="inlineStr">
        <is>
          <t xml:space="preserve"> </t>
        </is>
      </c>
      <c r="H147" s="4" t="inlineStr">
        <is>
          <t xml:space="preserve"> </t>
        </is>
      </c>
    </row>
    <row r="148">
      <c r="A148" s="4" t="inlineStr">
        <is>
          <t>Performance Rights | Non-KMP employ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Grant date</t>
        </is>
      </c>
      <c r="B150" s="4" t="inlineStr">
        <is>
          <t xml:space="preserve"> </t>
        </is>
      </c>
      <c r="C150" s="4" t="inlineStr">
        <is>
          <t xml:space="preserve"> </t>
        </is>
      </c>
      <c r="D150" s="4" t="inlineStr">
        <is>
          <t xml:space="preserve"> </t>
        </is>
      </c>
      <c r="E150" s="4" t="inlineStr">
        <is>
          <t>Oct. 16,  2024</t>
        </is>
      </c>
      <c r="F150" s="4" t="inlineStr">
        <is>
          <t xml:space="preserve"> </t>
        </is>
      </c>
      <c r="G150" s="4" t="inlineStr">
        <is>
          <t xml:space="preserve"> </t>
        </is>
      </c>
      <c r="H150" s="4" t="inlineStr">
        <is>
          <t xml:space="preserve"> </t>
        </is>
      </c>
    </row>
    <row r="151">
      <c r="A151" s="4" t="inlineStr">
        <is>
          <t>Number | shares</t>
        </is>
      </c>
      <c r="B151" s="4" t="inlineStr">
        <is>
          <t xml:space="preserve"> </t>
        </is>
      </c>
      <c r="C151" s="4" t="inlineStr">
        <is>
          <t xml:space="preserve"> </t>
        </is>
      </c>
      <c r="D151" s="4" t="inlineStr">
        <is>
          <t xml:space="preserve"> </t>
        </is>
      </c>
      <c r="E151" s="5" t="n">
        <v>93328</v>
      </c>
      <c r="F151" s="4" t="inlineStr">
        <is>
          <t xml:space="preserve"> </t>
        </is>
      </c>
      <c r="G151" s="4" t="inlineStr">
        <is>
          <t xml:space="preserve"> </t>
        </is>
      </c>
      <c r="H151" s="4" t="inlineStr">
        <is>
          <t xml:space="preserve"> </t>
        </is>
      </c>
    </row>
    <row r="152">
      <c r="A152" s="4" t="inlineStr">
        <is>
          <t>Fair value | $ / shares</t>
        </is>
      </c>
      <c r="B152" s="4" t="inlineStr">
        <is>
          <t xml:space="preserve"> </t>
        </is>
      </c>
      <c r="C152" s="4" t="inlineStr">
        <is>
          <t xml:space="preserve"> </t>
        </is>
      </c>
      <c r="D152" s="4" t="inlineStr">
        <is>
          <t xml:space="preserve"> </t>
        </is>
      </c>
      <c r="E152" s="4" t="inlineStr">
        <is>
          <t xml:space="preserve"> </t>
        </is>
      </c>
      <c r="F152" s="13" t="n">
        <v>0.8100000000000001</v>
      </c>
      <c r="G152" s="4" t="inlineStr">
        <is>
          <t xml:space="preserve"> </t>
        </is>
      </c>
      <c r="H152" s="4" t="inlineStr">
        <is>
          <t xml:space="preserve"> </t>
        </is>
      </c>
    </row>
    <row r="153">
      <c r="A153" s="4" t="inlineStr">
        <is>
          <t>Expiry date, term</t>
        </is>
      </c>
      <c r="B153" s="4" t="inlineStr">
        <is>
          <t xml:space="preserve"> </t>
        </is>
      </c>
      <c r="C153" s="4" t="inlineStr">
        <is>
          <t xml:space="preserve"> </t>
        </is>
      </c>
      <c r="D153" s="4" t="inlineStr">
        <is>
          <t xml:space="preserve"> </t>
        </is>
      </c>
      <c r="E153" s="4" t="inlineStr">
        <is>
          <t>Cessation of employmen</t>
        </is>
      </c>
      <c r="F153" s="4" t="inlineStr">
        <is>
          <t xml:space="preserve"> </t>
        </is>
      </c>
      <c r="G153" s="4" t="inlineStr">
        <is>
          <t xml:space="preserve"> </t>
        </is>
      </c>
      <c r="H153" s="4" t="inlineStr">
        <is>
          <t xml:space="preserve"> </t>
        </is>
      </c>
    </row>
    <row r="154">
      <c r="A154" s="4" t="inlineStr">
        <is>
          <t>Expense recognized | $</t>
        </is>
      </c>
      <c r="B154" s="4" t="inlineStr">
        <is>
          <t xml:space="preserve"> </t>
        </is>
      </c>
      <c r="C154" s="4" t="inlineStr">
        <is>
          <t xml:space="preserve"> </t>
        </is>
      </c>
      <c r="D154" s="4" t="inlineStr">
        <is>
          <t xml:space="preserve"> </t>
        </is>
      </c>
      <c r="E154" s="6" t="n">
        <v>6626</v>
      </c>
      <c r="F154" s="4" t="inlineStr">
        <is>
          <t xml:space="preserve"> </t>
        </is>
      </c>
      <c r="G154" s="4" t="inlineStr">
        <is>
          <t xml:space="preserve"> </t>
        </is>
      </c>
      <c r="H154" s="4" t="inlineStr">
        <is>
          <t xml:space="preserve"> </t>
        </is>
      </c>
    </row>
    <row r="155">
      <c r="A155" s="4" t="inlineStr">
        <is>
          <t>Performance Rights | Non-KMP employ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Grant date</t>
        </is>
      </c>
      <c r="B157" s="4" t="inlineStr">
        <is>
          <t xml:space="preserve"> </t>
        </is>
      </c>
      <c r="C157" s="4" t="inlineStr">
        <is>
          <t xml:space="preserve"> </t>
        </is>
      </c>
      <c r="D157" s="4" t="inlineStr">
        <is>
          <t xml:space="preserve"> </t>
        </is>
      </c>
      <c r="E157" s="4" t="inlineStr">
        <is>
          <t>Oct. 22,  2024</t>
        </is>
      </c>
      <c r="F157" s="4" t="inlineStr">
        <is>
          <t xml:space="preserve"> </t>
        </is>
      </c>
      <c r="G157" s="4" t="inlineStr">
        <is>
          <t xml:space="preserve"> </t>
        </is>
      </c>
      <c r="H157" s="4" t="inlineStr">
        <is>
          <t xml:space="preserve"> </t>
        </is>
      </c>
    </row>
    <row r="158">
      <c r="A158" s="4" t="inlineStr">
        <is>
          <t>Number | shares</t>
        </is>
      </c>
      <c r="B158" s="4" t="inlineStr">
        <is>
          <t xml:space="preserve"> </t>
        </is>
      </c>
      <c r="C158" s="4" t="inlineStr">
        <is>
          <t xml:space="preserve"> </t>
        </is>
      </c>
      <c r="D158" s="4" t="inlineStr">
        <is>
          <t xml:space="preserve"> </t>
        </is>
      </c>
      <c r="E158" s="5" t="n">
        <v>382022</v>
      </c>
      <c r="F158" s="4" t="inlineStr">
        <is>
          <t xml:space="preserve"> </t>
        </is>
      </c>
      <c r="G158" s="4" t="inlineStr">
        <is>
          <t xml:space="preserve"> </t>
        </is>
      </c>
      <c r="H158" s="4" t="inlineStr">
        <is>
          <t xml:space="preserve"> </t>
        </is>
      </c>
    </row>
    <row r="159">
      <c r="A159" s="4" t="inlineStr">
        <is>
          <t>Fair value | $ / shares</t>
        </is>
      </c>
      <c r="B159" s="4" t="inlineStr">
        <is>
          <t xml:space="preserve"> </t>
        </is>
      </c>
      <c r="C159" s="4" t="inlineStr">
        <is>
          <t xml:space="preserve"> </t>
        </is>
      </c>
      <c r="D159" s="4" t="inlineStr">
        <is>
          <t xml:space="preserve"> </t>
        </is>
      </c>
      <c r="E159" s="4" t="inlineStr">
        <is>
          <t xml:space="preserve"> </t>
        </is>
      </c>
      <c r="F159" s="13" t="n">
        <v>0.84</v>
      </c>
      <c r="G159" s="4" t="inlineStr">
        <is>
          <t xml:space="preserve"> </t>
        </is>
      </c>
      <c r="H159" s="4" t="inlineStr">
        <is>
          <t xml:space="preserve"> </t>
        </is>
      </c>
    </row>
    <row r="160">
      <c r="A160" s="4" t="inlineStr">
        <is>
          <t>Expiry date, term</t>
        </is>
      </c>
      <c r="B160" s="4" t="inlineStr">
        <is>
          <t xml:space="preserve"> </t>
        </is>
      </c>
      <c r="C160" s="4" t="inlineStr">
        <is>
          <t xml:space="preserve"> </t>
        </is>
      </c>
      <c r="D160" s="4" t="inlineStr">
        <is>
          <t xml:space="preserve"> </t>
        </is>
      </c>
      <c r="E160" s="4" t="inlineStr">
        <is>
          <t>Cessation of employment</t>
        </is>
      </c>
      <c r="F160" s="4" t="inlineStr">
        <is>
          <t xml:space="preserve"> </t>
        </is>
      </c>
      <c r="G160" s="4" t="inlineStr">
        <is>
          <t xml:space="preserve"> </t>
        </is>
      </c>
      <c r="H160" s="4" t="inlineStr">
        <is>
          <t xml:space="preserve"> </t>
        </is>
      </c>
    </row>
    <row r="161">
      <c r="A161" s="4" t="inlineStr">
        <is>
          <t>Expense recognized | $</t>
        </is>
      </c>
      <c r="B161" s="4" t="inlineStr">
        <is>
          <t xml:space="preserve"> </t>
        </is>
      </c>
      <c r="C161" s="4" t="inlineStr">
        <is>
          <t xml:space="preserve"> </t>
        </is>
      </c>
      <c r="D161" s="4" t="inlineStr">
        <is>
          <t xml:space="preserve"> </t>
        </is>
      </c>
      <c r="E161" s="6" t="n">
        <v>19097</v>
      </c>
      <c r="F161" s="4" t="inlineStr">
        <is>
          <t xml:space="preserve"> </t>
        </is>
      </c>
      <c r="G161" s="4" t="inlineStr">
        <is>
          <t xml:space="preserve"> </t>
        </is>
      </c>
      <c r="H161" s="4" t="inlineStr">
        <is>
          <t xml:space="preserve"> </t>
        </is>
      </c>
    </row>
    <row r="162">
      <c r="A162" s="4" t="inlineStr">
        <is>
          <t>Performance Rights | Non-KMP employe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Grant date</t>
        </is>
      </c>
      <c r="B164" s="4" t="inlineStr">
        <is>
          <t xml:space="preserve"> </t>
        </is>
      </c>
      <c r="C164" s="4" t="inlineStr">
        <is>
          <t xml:space="preserve"> </t>
        </is>
      </c>
      <c r="D164" s="4" t="inlineStr">
        <is>
          <t xml:space="preserve"> </t>
        </is>
      </c>
      <c r="E164" s="4" t="inlineStr">
        <is>
          <t>Nov. 12,  2024</t>
        </is>
      </c>
      <c r="F164" s="4" t="inlineStr">
        <is>
          <t xml:space="preserve"> </t>
        </is>
      </c>
      <c r="G164" s="4" t="inlineStr">
        <is>
          <t xml:space="preserve"> </t>
        </is>
      </c>
      <c r="H164" s="4" t="inlineStr">
        <is>
          <t xml:space="preserve"> </t>
        </is>
      </c>
    </row>
    <row r="165">
      <c r="A165" s="4" t="inlineStr">
        <is>
          <t>Number | shares</t>
        </is>
      </c>
      <c r="B165" s="4" t="inlineStr">
        <is>
          <t xml:space="preserve"> </t>
        </is>
      </c>
      <c r="C165" s="4" t="inlineStr">
        <is>
          <t xml:space="preserve"> </t>
        </is>
      </c>
      <c r="D165" s="4" t="inlineStr">
        <is>
          <t xml:space="preserve"> </t>
        </is>
      </c>
      <c r="E165" s="5" t="n">
        <v>45822</v>
      </c>
      <c r="F165" s="4" t="inlineStr">
        <is>
          <t xml:space="preserve"> </t>
        </is>
      </c>
      <c r="G165" s="4" t="inlineStr">
        <is>
          <t xml:space="preserve"> </t>
        </is>
      </c>
      <c r="H165" s="4" t="inlineStr">
        <is>
          <t xml:space="preserve"> </t>
        </is>
      </c>
    </row>
    <row r="166">
      <c r="A166" s="4" t="inlineStr">
        <is>
          <t>Fair value | $ / shares</t>
        </is>
      </c>
      <c r="B166" s="4" t="inlineStr">
        <is>
          <t xml:space="preserve"> </t>
        </is>
      </c>
      <c r="C166" s="4" t="inlineStr">
        <is>
          <t xml:space="preserve"> </t>
        </is>
      </c>
      <c r="D166" s="4" t="inlineStr">
        <is>
          <t xml:space="preserve"> </t>
        </is>
      </c>
      <c r="E166" s="4" t="inlineStr">
        <is>
          <t xml:space="preserve"> </t>
        </is>
      </c>
      <c r="F166" s="13" t="n">
        <v>0.84</v>
      </c>
      <c r="G166" s="4" t="inlineStr">
        <is>
          <t xml:space="preserve"> </t>
        </is>
      </c>
      <c r="H166" s="4" t="inlineStr">
        <is>
          <t xml:space="preserve"> </t>
        </is>
      </c>
    </row>
    <row r="167">
      <c r="A167" s="4" t="inlineStr">
        <is>
          <t>Expiry date, term</t>
        </is>
      </c>
      <c r="B167" s="4" t="inlineStr">
        <is>
          <t xml:space="preserve"> </t>
        </is>
      </c>
      <c r="C167" s="4" t="inlineStr">
        <is>
          <t xml:space="preserve"> </t>
        </is>
      </c>
      <c r="D167" s="4" t="inlineStr">
        <is>
          <t xml:space="preserve"> </t>
        </is>
      </c>
      <c r="E167" s="4" t="inlineStr">
        <is>
          <t>Cessation of employment</t>
        </is>
      </c>
      <c r="F167" s="4" t="inlineStr">
        <is>
          <t xml:space="preserve"> </t>
        </is>
      </c>
      <c r="G167" s="4" t="inlineStr">
        <is>
          <t xml:space="preserve"> </t>
        </is>
      </c>
      <c r="H167" s="4" t="inlineStr">
        <is>
          <t xml:space="preserve"> </t>
        </is>
      </c>
    </row>
    <row r="168">
      <c r="A168" s="4" t="inlineStr">
        <is>
          <t>Expense recognized | $</t>
        </is>
      </c>
      <c r="B168" s="4" t="inlineStr">
        <is>
          <t xml:space="preserve"> </t>
        </is>
      </c>
      <c r="C168" s="4" t="inlineStr">
        <is>
          <t xml:space="preserve"> </t>
        </is>
      </c>
      <c r="D168" s="4" t="inlineStr">
        <is>
          <t xml:space="preserve"> </t>
        </is>
      </c>
      <c r="E168" s="6" t="n">
        <v>2425</v>
      </c>
      <c r="F168" s="4" t="inlineStr">
        <is>
          <t xml:space="preserve"> </t>
        </is>
      </c>
      <c r="G168" s="4" t="inlineStr">
        <is>
          <t xml:space="preserve"> </t>
        </is>
      </c>
      <c r="H168" s="4" t="inlineStr">
        <is>
          <t xml:space="preserve"> </t>
        </is>
      </c>
    </row>
    <row r="169">
      <c r="A169" s="4" t="inlineStr">
        <is>
          <t>Performance Rights | Non-KMP employe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Grant date</t>
        </is>
      </c>
      <c r="B171" s="4" t="inlineStr">
        <is>
          <t xml:space="preserve"> </t>
        </is>
      </c>
      <c r="C171" s="4" t="inlineStr">
        <is>
          <t xml:space="preserve"> </t>
        </is>
      </c>
      <c r="D171" s="4" t="inlineStr">
        <is>
          <t xml:space="preserve"> </t>
        </is>
      </c>
      <c r="E171" s="4" t="inlineStr">
        <is>
          <t>Dec.  02,  2024</t>
        </is>
      </c>
      <c r="F171" s="4" t="inlineStr">
        <is>
          <t xml:space="preserve"> </t>
        </is>
      </c>
      <c r="G171" s="4" t="inlineStr">
        <is>
          <t xml:space="preserve"> </t>
        </is>
      </c>
      <c r="H171" s="4" t="inlineStr">
        <is>
          <t xml:space="preserve"> </t>
        </is>
      </c>
    </row>
    <row r="172">
      <c r="A172" s="4" t="inlineStr">
        <is>
          <t>Number | shares</t>
        </is>
      </c>
      <c r="B172" s="4" t="inlineStr">
        <is>
          <t xml:space="preserve"> </t>
        </is>
      </c>
      <c r="C172" s="4" t="inlineStr">
        <is>
          <t xml:space="preserve"> </t>
        </is>
      </c>
      <c r="D172" s="4" t="inlineStr">
        <is>
          <t xml:space="preserve"> </t>
        </is>
      </c>
      <c r="E172" s="5" t="n">
        <v>211129</v>
      </c>
      <c r="F172" s="4" t="inlineStr">
        <is>
          <t xml:space="preserve"> </t>
        </is>
      </c>
      <c r="G172" s="4" t="inlineStr">
        <is>
          <t xml:space="preserve"> </t>
        </is>
      </c>
      <c r="H172" s="4" t="inlineStr">
        <is>
          <t xml:space="preserve"> </t>
        </is>
      </c>
    </row>
    <row r="173">
      <c r="A173" s="4" t="inlineStr">
        <is>
          <t>Fair value | $ / shares</t>
        </is>
      </c>
      <c r="B173" s="4" t="inlineStr">
        <is>
          <t xml:space="preserve"> </t>
        </is>
      </c>
      <c r="C173" s="4" t="inlineStr">
        <is>
          <t xml:space="preserve"> </t>
        </is>
      </c>
      <c r="D173" s="4" t="inlineStr">
        <is>
          <t xml:space="preserve"> </t>
        </is>
      </c>
      <c r="E173" s="4" t="inlineStr">
        <is>
          <t xml:space="preserve"> </t>
        </is>
      </c>
      <c r="F173" s="7" t="n">
        <v>0.72</v>
      </c>
      <c r="G173" s="4" t="inlineStr">
        <is>
          <t xml:space="preserve"> </t>
        </is>
      </c>
      <c r="H173" s="4" t="inlineStr">
        <is>
          <t xml:space="preserve"> </t>
        </is>
      </c>
    </row>
    <row r="174">
      <c r="A174" s="4" t="inlineStr">
        <is>
          <t>Expiry date, term</t>
        </is>
      </c>
      <c r="B174" s="4" t="inlineStr">
        <is>
          <t xml:space="preserve"> </t>
        </is>
      </c>
      <c r="C174" s="4" t="inlineStr">
        <is>
          <t xml:space="preserve"> </t>
        </is>
      </c>
      <c r="D174" s="4" t="inlineStr">
        <is>
          <t xml:space="preserve"> </t>
        </is>
      </c>
      <c r="E174" s="4" t="inlineStr">
        <is>
          <t>Cessation of employment</t>
        </is>
      </c>
      <c r="F174" s="4" t="inlineStr">
        <is>
          <t xml:space="preserve"> </t>
        </is>
      </c>
      <c r="G174" s="4" t="inlineStr">
        <is>
          <t xml:space="preserve"> </t>
        </is>
      </c>
      <c r="H174" s="4" t="inlineStr">
        <is>
          <t xml:space="preserve"> </t>
        </is>
      </c>
    </row>
    <row r="175">
      <c r="A175" s="4" t="inlineStr">
        <is>
          <t>Expense recognized | $</t>
        </is>
      </c>
      <c r="B175" s="4" t="inlineStr">
        <is>
          <t xml:space="preserve"> </t>
        </is>
      </c>
      <c r="C175" s="4" t="inlineStr">
        <is>
          <t xml:space="preserve"> </t>
        </is>
      </c>
      <c r="D175" s="4" t="inlineStr">
        <is>
          <t xml:space="preserve"> </t>
        </is>
      </c>
      <c r="E175" s="6" t="n">
        <v>4522</v>
      </c>
      <c r="F175" s="4" t="inlineStr">
        <is>
          <t xml:space="preserve"> </t>
        </is>
      </c>
      <c r="G175" s="4" t="inlineStr">
        <is>
          <t xml:space="preserve"> </t>
        </is>
      </c>
      <c r="H175" s="4" t="inlineStr">
        <is>
          <t xml:space="preserve"> </t>
        </is>
      </c>
    </row>
  </sheetData>
  <mergeCells count="2">
    <mergeCell ref="A1:A2"/>
    <mergeCell ref="E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Dec. 31, 2024</t>
        </is>
      </c>
    </row>
    <row r="3">
      <c r="A3" s="3" t="inlineStr">
        <is>
          <t>Key Management Personnel Compensation [Abstract]</t>
        </is>
      </c>
      <c r="B3" s="4" t="inlineStr">
        <is>
          <t xml:space="preserve"> </t>
        </is>
      </c>
    </row>
    <row r="4">
      <c r="A4" s="4" t="inlineStr">
        <is>
          <t>Key Management Personnel Compensation</t>
        </is>
      </c>
      <c r="B4" s="4" t="inlineStr">
        <is>
          <t>Note 7 Key Management Personnel Compensation The totals of remuneration paid to key management personnel (KMP) of the Company are as follows:
Year Ended December 31, Six Months Ended December 31, Year Ended June 30,
(in U.S. dollars) 2024 2023 2022 2022
Short-term employee benefits $ 3,229,618 $ 2,514,689 $ 1,457,899 $ 3,202,116
Post-employment benefits 56,853 45,092 20,997 144,594
Termination benefits — — — —
Share-based compensation 3,484,966 2,228,316 4,006,327 12,118,927
Total KMP compensation $ 6,771,437 $ 4,788,097 $ 5,485,223 $ 15,465,637 Short-term employee benefits These amounts include fees and benefits paid to the non-executive Chairman as well as all salary, paid leave benefits and fringe benefits paid to Executive Directors. Post-employment benefits These amounts are the superannuation contributions made during the year. Share-based compensation These amounts represent the expense related to the participation of KMP in equity-settled benefit schemes as measured by the fair value of the options and performance rights on grant da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Share-Based Payments - Summary of Group Net Settled in Share-Based Payments (Details)</t>
        </is>
      </c>
      <c r="B1" s="2" t="inlineStr">
        <is>
          <t>6 Months Ended</t>
        </is>
      </c>
      <c r="C1" s="2" t="inlineStr">
        <is>
          <t>12 Months Ended</t>
        </is>
      </c>
    </row>
    <row r="2">
      <c r="B2" s="2" t="inlineStr">
        <is>
          <t>Dec. 31, 2022 USD ($)</t>
        </is>
      </c>
      <c r="C2" s="2" t="inlineStr">
        <is>
          <t>Dec. 31, 2024 USD ($) shares</t>
        </is>
      </c>
      <c r="D2" s="2" t="inlineStr">
        <is>
          <t>Dec. 31, 2023 USD ($) shares</t>
        </is>
      </c>
      <c r="E2" s="2" t="inlineStr">
        <is>
          <t>Jun. 30,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Performance rights vested &amp; exercised</t>
        </is>
      </c>
      <c r="B4" s="4" t="inlineStr">
        <is>
          <t xml:space="preserve"> </t>
        </is>
      </c>
      <c r="C4" s="5" t="n">
        <v>2879589</v>
      </c>
      <c r="D4" s="5" t="n">
        <v>1252558</v>
      </c>
      <c r="E4" s="4" t="inlineStr">
        <is>
          <t xml:space="preserve"> </t>
        </is>
      </c>
    </row>
    <row r="5">
      <c r="A5" s="4" t="inlineStr">
        <is>
          <t>Withholding obligation | $</t>
        </is>
      </c>
      <c r="B5" s="6" t="n">
        <v>133878</v>
      </c>
      <c r="C5" s="6" t="n">
        <v>603932</v>
      </c>
      <c r="D5" s="6" t="n">
        <v>296432</v>
      </c>
      <c r="E5" s="6" t="n">
        <v>2501992</v>
      </c>
    </row>
    <row r="6">
      <c r="A6" s="4" t="inlineStr">
        <is>
          <t>Performance Right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ithholding obligation | $</t>
        </is>
      </c>
      <c r="B8" s="4" t="inlineStr">
        <is>
          <t xml:space="preserve"> </t>
        </is>
      </c>
      <c r="C8" s="6" t="n">
        <v>603932</v>
      </c>
      <c r="D8" s="4" t="inlineStr">
        <is>
          <t xml:space="preserve"> </t>
        </is>
      </c>
      <c r="E8" s="4" t="inlineStr">
        <is>
          <t xml:space="preserve"> </t>
        </is>
      </c>
    </row>
    <row r="9">
      <c r="A9" s="4" t="inlineStr">
        <is>
          <t>Performance Rights | Chris Burn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Performance rights vested &amp; exercised</t>
        </is>
      </c>
      <c r="B11" s="4" t="inlineStr">
        <is>
          <t xml:space="preserve"> </t>
        </is>
      </c>
      <c r="C11" s="5" t="n">
        <v>759931</v>
      </c>
      <c r="D11" s="4" t="inlineStr">
        <is>
          <t xml:space="preserve"> </t>
        </is>
      </c>
      <c r="E11" s="4" t="inlineStr">
        <is>
          <t xml:space="preserve"> </t>
        </is>
      </c>
    </row>
    <row r="12">
      <c r="A12" s="4" t="inlineStr">
        <is>
          <t>Net settled shares</t>
        </is>
      </c>
      <c r="B12" s="4" t="inlineStr">
        <is>
          <t xml:space="preserve"> </t>
        </is>
      </c>
      <c r="C12" s="5" t="n">
        <v>349568</v>
      </c>
      <c r="D12" s="4" t="inlineStr">
        <is>
          <t xml:space="preserve"> </t>
        </is>
      </c>
      <c r="E12" s="4" t="inlineStr">
        <is>
          <t xml:space="preserve"> </t>
        </is>
      </c>
    </row>
    <row r="13">
      <c r="A13" s="4" t="inlineStr">
        <is>
          <t>Withholding obligation | $</t>
        </is>
      </c>
      <c r="B13" s="4" t="inlineStr">
        <is>
          <t xml:space="preserve"> </t>
        </is>
      </c>
      <c r="C13" s="6" t="n">
        <v>196487</v>
      </c>
      <c r="D13" s="4" t="inlineStr">
        <is>
          <t xml:space="preserve"> </t>
        </is>
      </c>
      <c r="E13" s="4" t="inlineStr">
        <is>
          <t xml:space="preserve"> </t>
        </is>
      </c>
    </row>
    <row r="14">
      <c r="A14" s="4" t="inlineStr">
        <is>
          <t>Performance Rights | Rashda Butta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Performance rights vested &amp; exercised</t>
        </is>
      </c>
      <c r="B16" s="4" t="inlineStr">
        <is>
          <t xml:space="preserve"> </t>
        </is>
      </c>
      <c r="C16" s="5" t="n">
        <v>295479</v>
      </c>
      <c r="D16" s="4" t="inlineStr">
        <is>
          <t xml:space="preserve"> </t>
        </is>
      </c>
      <c r="E16" s="4" t="inlineStr">
        <is>
          <t xml:space="preserve"> </t>
        </is>
      </c>
    </row>
    <row r="17">
      <c r="A17" s="4" t="inlineStr">
        <is>
          <t>Net settled shares</t>
        </is>
      </c>
      <c r="B17" s="4" t="inlineStr">
        <is>
          <t xml:space="preserve"> </t>
        </is>
      </c>
      <c r="C17" s="5" t="n">
        <v>165208</v>
      </c>
      <c r="D17" s="4" t="inlineStr">
        <is>
          <t xml:space="preserve"> </t>
        </is>
      </c>
      <c r="E17" s="4" t="inlineStr">
        <is>
          <t xml:space="preserve"> </t>
        </is>
      </c>
    </row>
    <row r="18">
      <c r="A18" s="4" t="inlineStr">
        <is>
          <t>Withholding obligation | $</t>
        </is>
      </c>
      <c r="B18" s="4" t="inlineStr">
        <is>
          <t xml:space="preserve"> </t>
        </is>
      </c>
      <c r="C18" s="6" t="n">
        <v>63723</v>
      </c>
      <c r="D18" s="4" t="inlineStr">
        <is>
          <t xml:space="preserve"> </t>
        </is>
      </c>
      <c r="E18" s="4" t="inlineStr">
        <is>
          <t xml:space="preserve"> </t>
        </is>
      </c>
    </row>
    <row r="19">
      <c r="A19" s="4" t="inlineStr">
        <is>
          <t>Performance Rights | Nick Liveri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Performance rights vested &amp; exercised</t>
        </is>
      </c>
      <c r="B21" s="4" t="inlineStr">
        <is>
          <t xml:space="preserve"> </t>
        </is>
      </c>
      <c r="C21" s="5" t="n">
        <v>359422</v>
      </c>
      <c r="D21" s="4" t="inlineStr">
        <is>
          <t xml:space="preserve"> </t>
        </is>
      </c>
      <c r="E21" s="4" t="inlineStr">
        <is>
          <t xml:space="preserve"> </t>
        </is>
      </c>
    </row>
    <row r="22">
      <c r="A22" s="4" t="inlineStr">
        <is>
          <t>Net settled shares</t>
        </is>
      </c>
      <c r="B22" s="4" t="inlineStr">
        <is>
          <t xml:space="preserve"> </t>
        </is>
      </c>
      <c r="C22" s="5" t="n">
        <v>192002</v>
      </c>
      <c r="D22" s="4" t="inlineStr">
        <is>
          <t xml:space="preserve"> </t>
        </is>
      </c>
      <c r="E22" s="4" t="inlineStr">
        <is>
          <t xml:space="preserve"> </t>
        </is>
      </c>
    </row>
    <row r="23">
      <c r="A23" s="4" t="inlineStr">
        <is>
          <t>Withholding obligation | $</t>
        </is>
      </c>
      <c r="B23" s="4" t="inlineStr">
        <is>
          <t xml:space="preserve"> </t>
        </is>
      </c>
      <c r="C23" s="6" t="n">
        <v>79103</v>
      </c>
      <c r="D23" s="4" t="inlineStr">
        <is>
          <t xml:space="preserve"> </t>
        </is>
      </c>
      <c r="E23" s="4" t="inlineStr">
        <is>
          <t xml:space="preserve"> </t>
        </is>
      </c>
    </row>
    <row r="24">
      <c r="A24" s="4" t="inlineStr">
        <is>
          <t>Performance Rights | Darcy MacDougald</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Performance rights vested &amp; exercised</t>
        </is>
      </c>
      <c r="B26" s="4" t="inlineStr">
        <is>
          <t xml:space="preserve"> </t>
        </is>
      </c>
      <c r="C26" s="5" t="n">
        <v>169114</v>
      </c>
      <c r="D26" s="4" t="inlineStr">
        <is>
          <t xml:space="preserve"> </t>
        </is>
      </c>
      <c r="E26" s="4" t="inlineStr">
        <is>
          <t xml:space="preserve"> </t>
        </is>
      </c>
    </row>
    <row r="27">
      <c r="A27" s="4" t="inlineStr">
        <is>
          <t>Net settled shares</t>
        </is>
      </c>
      <c r="B27" s="4" t="inlineStr">
        <is>
          <t xml:space="preserve"> </t>
        </is>
      </c>
      <c r="C27" s="5" t="n">
        <v>103869</v>
      </c>
      <c r="D27" s="4" t="inlineStr">
        <is>
          <t xml:space="preserve"> </t>
        </is>
      </c>
      <c r="E27" s="4" t="inlineStr">
        <is>
          <t xml:space="preserve"> </t>
        </is>
      </c>
    </row>
    <row r="28">
      <c r="A28" s="4" t="inlineStr">
        <is>
          <t>Withholding obligation | $</t>
        </is>
      </c>
      <c r="B28" s="4" t="inlineStr">
        <is>
          <t xml:space="preserve"> </t>
        </is>
      </c>
      <c r="C28" s="6" t="n">
        <v>29466</v>
      </c>
      <c r="D28" s="4" t="inlineStr">
        <is>
          <t xml:space="preserve"> </t>
        </is>
      </c>
      <c r="E28" s="4" t="inlineStr">
        <is>
          <t xml:space="preserve"> </t>
        </is>
      </c>
    </row>
    <row r="29">
      <c r="A29" s="4" t="inlineStr">
        <is>
          <t>Performance Rights | Non-KMP employees</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Performance rights vested &amp; exercised</t>
        </is>
      </c>
      <c r="B31" s="4" t="inlineStr">
        <is>
          <t xml:space="preserve"> </t>
        </is>
      </c>
      <c r="C31" s="5" t="n">
        <v>1295643</v>
      </c>
      <c r="D31" s="4" t="inlineStr">
        <is>
          <t xml:space="preserve"> </t>
        </is>
      </c>
      <c r="E31" s="4" t="inlineStr">
        <is>
          <t xml:space="preserve"> </t>
        </is>
      </c>
    </row>
    <row r="32">
      <c r="A32" s="4" t="inlineStr">
        <is>
          <t>Net settled shares</t>
        </is>
      </c>
      <c r="B32" s="4" t="inlineStr">
        <is>
          <t xml:space="preserve"> </t>
        </is>
      </c>
      <c r="C32" s="5" t="n">
        <v>818740</v>
      </c>
      <c r="D32" s="4" t="inlineStr">
        <is>
          <t xml:space="preserve"> </t>
        </is>
      </c>
      <c r="E32" s="4" t="inlineStr">
        <is>
          <t xml:space="preserve"> </t>
        </is>
      </c>
    </row>
    <row r="33">
      <c r="A33" s="4" t="inlineStr">
        <is>
          <t>Withholding obligation | $</t>
        </is>
      </c>
      <c r="B33" s="4" t="inlineStr">
        <is>
          <t xml:space="preserve"> </t>
        </is>
      </c>
      <c r="C33" s="6" t="n">
        <v>235153</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Movements of Options Issued (Detail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Options outstanding, Beginning balance | shares</t>
        </is>
      </c>
      <c r="B4" s="5" t="n">
        <v>28210001</v>
      </c>
      <c r="C4" s="5" t="n">
        <v>29093334</v>
      </c>
    </row>
    <row r="5">
      <c r="A5" s="4" t="inlineStr">
        <is>
          <t>Forfeited | shares</t>
        </is>
      </c>
      <c r="B5" s="5" t="n">
        <v>-5010000</v>
      </c>
      <c r="C5" s="5" t="n">
        <v>-133334</v>
      </c>
    </row>
    <row r="6">
      <c r="A6" s="4" t="inlineStr">
        <is>
          <t>Exercised | shares</t>
        </is>
      </c>
      <c r="B6" s="5" t="n">
        <v>-12033334</v>
      </c>
      <c r="C6" s="5" t="n">
        <v>-749999</v>
      </c>
    </row>
    <row r="7">
      <c r="A7" s="4" t="inlineStr">
        <is>
          <t>Options outstanding, Ending balance | shares</t>
        </is>
      </c>
      <c r="B7" s="5" t="n">
        <v>11166667</v>
      </c>
      <c r="C7" s="5" t="n">
        <v>28210001</v>
      </c>
    </row>
    <row r="8">
      <c r="A8" s="4" t="inlineStr">
        <is>
          <t>Options exercisable | shares</t>
        </is>
      </c>
      <c r="B8" s="5" t="n">
        <v>666667</v>
      </c>
      <c r="C8" s="5" t="n">
        <v>12676667</v>
      </c>
    </row>
    <row r="9">
      <c r="A9" s="4" t="inlineStr">
        <is>
          <t>Weighted Average Exercise Price, Beginning Balance | $ / shares</t>
        </is>
      </c>
      <c r="B9" s="9" t="n">
        <v>0.5</v>
      </c>
      <c r="C9" s="7" t="n">
        <v>0.52</v>
      </c>
    </row>
    <row r="10">
      <c r="A10" s="4" t="inlineStr">
        <is>
          <t>Weighted Average Exercise Price, Forfeited | $ / shares</t>
        </is>
      </c>
      <c r="B10" s="11" t="n">
        <v>0.5</v>
      </c>
      <c r="C10" s="11" t="n">
        <v>1.3</v>
      </c>
    </row>
    <row r="11">
      <c r="A11" s="4" t="inlineStr">
        <is>
          <t>Weighted Average Exercise Price, Exercised | $ / shares</t>
        </is>
      </c>
      <c r="B11" s="11" t="n">
        <v>0.5</v>
      </c>
      <c r="C11" s="13" t="n">
        <v>0.68</v>
      </c>
    </row>
    <row r="12">
      <c r="A12" s="4" t="inlineStr">
        <is>
          <t>Weighted Average Exercise Price, Ending Balance | $ / shares</t>
        </is>
      </c>
      <c r="B12" s="11" t="n">
        <v>0.5</v>
      </c>
      <c r="C12" s="11" t="n">
        <v>0.5</v>
      </c>
    </row>
    <row r="13">
      <c r="A13" s="4" t="inlineStr">
        <is>
          <t>Weighted Average Exercise Price, Exercisable | $ / shares</t>
        </is>
      </c>
      <c r="B13" s="9" t="n">
        <v>0.5</v>
      </c>
      <c r="C13" s="9" t="n">
        <v>0.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80" customWidth="1" min="6" max="6"/>
    <col width="29" customWidth="1" min="7" max="7"/>
    <col width="22" customWidth="1" min="8" max="8"/>
  </cols>
  <sheetData>
    <row r="1">
      <c r="A1" s="1" t="inlineStr">
        <is>
          <t>Related Party Transactions - Additional Information (Details)</t>
        </is>
      </c>
      <c r="D1" s="2" t="inlineStr">
        <is>
          <t>6 Months Ended</t>
        </is>
      </c>
      <c r="F1" s="2" t="inlineStr">
        <is>
          <t>12 Months Ended</t>
        </is>
      </c>
    </row>
    <row r="2">
      <c r="B2" s="2" t="inlineStr">
        <is>
          <t>Apr. 18, 2024 shares</t>
        </is>
      </c>
      <c r="C2" s="2" t="inlineStr">
        <is>
          <t>Apr. 05, 2023 shares</t>
        </is>
      </c>
      <c r="D2" s="2" t="inlineStr">
        <is>
          <t>Jun. 30, 2023 USD ($)</t>
        </is>
      </c>
      <c r="E2" s="2" t="inlineStr">
        <is>
          <t>Dec. 31, 2022 USD ($)</t>
        </is>
      </c>
      <c r="F2" s="2" t="inlineStr">
        <is>
          <t>Dec. 31, 2024 USD ($) shares</t>
        </is>
      </c>
      <c r="G2" s="2" t="inlineStr">
        <is>
          <t>Dec. 31, 2023 USD ($) shares</t>
        </is>
      </c>
      <c r="H2" s="2" t="inlineStr">
        <is>
          <t>Jun. 30,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5" t="n">
        <v>16287972</v>
      </c>
      <c r="G4" s="5" t="n">
        <v>4631721</v>
      </c>
      <c r="H4" s="4" t="inlineStr">
        <is>
          <t xml:space="preserve"> </t>
        </is>
      </c>
    </row>
    <row r="5">
      <c r="A5" s="4" t="inlineStr">
        <is>
          <t>Expense recognized | $</t>
        </is>
      </c>
      <c r="B5" s="4" t="inlineStr">
        <is>
          <t xml:space="preserve"> </t>
        </is>
      </c>
      <c r="C5" s="4" t="inlineStr">
        <is>
          <t xml:space="preserve"> </t>
        </is>
      </c>
      <c r="D5" s="4" t="inlineStr">
        <is>
          <t xml:space="preserve"> </t>
        </is>
      </c>
      <c r="E5" s="6" t="n">
        <v>5354429</v>
      </c>
      <c r="F5" s="6" t="n">
        <v>5523560</v>
      </c>
      <c r="G5" s="6" t="n">
        <v>5621960</v>
      </c>
      <c r="H5" s="6" t="n">
        <v>14530749</v>
      </c>
    </row>
    <row r="6">
      <c r="A6" s="4" t="inlineStr">
        <is>
          <t>Description of transactions with related party</t>
        </is>
      </c>
      <c r="B6" s="4" t="inlineStr">
        <is>
          <t xml:space="preserve"> </t>
        </is>
      </c>
      <c r="C6" s="4" t="inlineStr">
        <is>
          <t xml:space="preserve"> </t>
        </is>
      </c>
      <c r="D6" s="4" t="inlineStr">
        <is>
          <t xml:space="preserve"> </t>
        </is>
      </c>
      <c r="E6" s="4" t="inlineStr">
        <is>
          <t xml:space="preserve"> </t>
        </is>
      </c>
      <c r="F6" s="4" t="inlineStr">
        <is>
          <t>There were no other related party transactions during the year ended December 31, 2024, or prior fiscal years.</t>
        </is>
      </c>
      <c r="G6" s="4" t="inlineStr">
        <is>
          <t xml:space="preserve"> </t>
        </is>
      </c>
      <c r="H6" s="4" t="inlineStr">
        <is>
          <t xml:space="preserve"> </t>
        </is>
      </c>
    </row>
    <row r="7">
      <c r="A7" s="4" t="inlineStr">
        <is>
          <t>Performance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t>
        </is>
      </c>
      <c r="B9" s="4" t="inlineStr">
        <is>
          <t xml:space="preserve"> </t>
        </is>
      </c>
      <c r="C9" s="4" t="inlineStr">
        <is>
          <t xml:space="preserve"> </t>
        </is>
      </c>
      <c r="D9" s="4" t="inlineStr">
        <is>
          <t xml:space="preserve"> </t>
        </is>
      </c>
      <c r="E9" s="4" t="inlineStr">
        <is>
          <t xml:space="preserve"> </t>
        </is>
      </c>
      <c r="F9" s="5" t="n">
        <v>16287972</v>
      </c>
      <c r="G9" s="4" t="inlineStr">
        <is>
          <t xml:space="preserve"> </t>
        </is>
      </c>
      <c r="H9" s="4" t="inlineStr">
        <is>
          <t xml:space="preserve"> </t>
        </is>
      </c>
    </row>
    <row r="10">
      <c r="A10" s="4" t="inlineStr">
        <is>
          <t>Number Of Performance Right Convertible To Ordinary Shares</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row>
    <row r="11">
      <c r="A11" s="4" t="inlineStr">
        <is>
          <t>Shar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c r="F13" s="5" t="n">
        <v>632890</v>
      </c>
      <c r="G13" s="5" t="n">
        <v>65405</v>
      </c>
      <c r="H13" s="4" t="inlineStr">
        <is>
          <t xml:space="preserve"> </t>
        </is>
      </c>
    </row>
    <row r="14">
      <c r="A14" s="4" t="inlineStr">
        <is>
          <t>Key Management Personnel | Zhanna Golodryga and Suresh Vaidyanathan | Performance Rights | Phillips 66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 recognized | $</t>
        </is>
      </c>
      <c r="B16" s="4" t="inlineStr">
        <is>
          <t xml:space="preserve"> </t>
        </is>
      </c>
      <c r="C16" s="4" t="inlineStr">
        <is>
          <t xml:space="preserve"> </t>
        </is>
      </c>
      <c r="D16" s="4" t="inlineStr">
        <is>
          <t xml:space="preserve"> </t>
        </is>
      </c>
      <c r="E16" s="4" t="inlineStr">
        <is>
          <t xml:space="preserve"> </t>
        </is>
      </c>
      <c r="F16" s="6" t="n">
        <v>57500</v>
      </c>
      <c r="G16" s="6" t="n">
        <v>59534</v>
      </c>
      <c r="H16" s="4" t="inlineStr">
        <is>
          <t xml:space="preserve"> </t>
        </is>
      </c>
    </row>
    <row r="17">
      <c r="A17" s="4" t="inlineStr">
        <is>
          <t>Key Management Personnel | Chris Burns, CEO | Performanc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erformance Right Convertible To Ordinary Shares</t>
        </is>
      </c>
      <c r="B19" s="5" t="n">
        <v>1</v>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iry date</t>
        </is>
      </c>
      <c r="B20" s="4" t="inlineStr">
        <is>
          <t>Dec. 31,  2026</t>
        </is>
      </c>
      <c r="C20" s="4" t="inlineStr">
        <is>
          <t>Dec. 31,  2025</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 recognized | $</t>
        </is>
      </c>
      <c r="B21" s="4" t="inlineStr">
        <is>
          <t xml:space="preserve"> </t>
        </is>
      </c>
      <c r="C21" s="4" t="inlineStr">
        <is>
          <t xml:space="preserve"> </t>
        </is>
      </c>
      <c r="D21" s="6" t="n">
        <v>119312</v>
      </c>
      <c r="E21" s="4" t="inlineStr">
        <is>
          <t xml:space="preserve"> </t>
        </is>
      </c>
      <c r="F21" s="5" t="n">
        <v>716966</v>
      </c>
      <c r="G21" s="4" t="inlineStr">
        <is>
          <t xml:space="preserve"> </t>
        </is>
      </c>
      <c r="H21" s="4" t="inlineStr">
        <is>
          <t xml:space="preserve"> </t>
        </is>
      </c>
    </row>
    <row r="22">
      <c r="A22" s="4" t="inlineStr">
        <is>
          <t>Performance rights vest subject to continued employment percentage</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 subject to achievement of performance conditions</t>
        </is>
      </c>
      <c r="B23" s="4" t="inlineStr">
        <is>
          <t xml:space="preserve"> </t>
        </is>
      </c>
      <c r="C23" s="8"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Key Management Personnel | Chris Burns, CEO | Performance Rights | Major Ordinary Shar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t>
        </is>
      </c>
      <c r="B26" s="5" t="n">
        <v>3658161</v>
      </c>
      <c r="C26" s="5" t="n">
        <v>16048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Key Management Personnel | Darcy MacDougald | Performance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erformance Right Convertible To Ordinary Share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y date</t>
        </is>
      </c>
      <c r="B30" s="4" t="inlineStr">
        <is>
          <t>Dec. 31,  202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nse recognized | $</t>
        </is>
      </c>
      <c r="B31" s="4" t="inlineStr">
        <is>
          <t xml:space="preserve"> </t>
        </is>
      </c>
      <c r="C31" s="4" t="inlineStr">
        <is>
          <t xml:space="preserve"> </t>
        </is>
      </c>
      <c r="D31" s="4" t="inlineStr">
        <is>
          <t xml:space="preserve"> </t>
        </is>
      </c>
      <c r="E31" s="4" t="inlineStr">
        <is>
          <t xml:space="preserve"> </t>
        </is>
      </c>
      <c r="F31" s="5" t="n">
        <v>210873</v>
      </c>
      <c r="G31" s="4" t="inlineStr">
        <is>
          <t xml:space="preserve"> </t>
        </is>
      </c>
      <c r="H31" s="4" t="inlineStr">
        <is>
          <t xml:space="preserve"> </t>
        </is>
      </c>
    </row>
    <row r="32">
      <c r="A32" s="4" t="inlineStr">
        <is>
          <t>Key Management Personnel | Darcy MacDougald | Performance Rights | Major Ordinary Share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t>
        </is>
      </c>
      <c r="B34" s="5" t="n">
        <v>10759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Key Management Personnel | Tony Bellas | Share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erformance Right Convertible To Ordinary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y date</t>
        </is>
      </c>
      <c r="B38" s="4" t="inlineStr">
        <is>
          <t>Dec. 31,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nse recognized | $</t>
        </is>
      </c>
      <c r="B39" s="4" t="inlineStr">
        <is>
          <t xml:space="preserve"> </t>
        </is>
      </c>
      <c r="C39" s="4" t="inlineStr">
        <is>
          <t xml:space="preserve"> </t>
        </is>
      </c>
      <c r="D39" s="4" t="inlineStr">
        <is>
          <t xml:space="preserve"> </t>
        </is>
      </c>
      <c r="E39" s="4" t="inlineStr">
        <is>
          <t xml:space="preserve"> </t>
        </is>
      </c>
      <c r="F39" s="5" t="n">
        <v>69893</v>
      </c>
      <c r="G39" s="4" t="inlineStr">
        <is>
          <t xml:space="preserve"> </t>
        </is>
      </c>
      <c r="H39" s="4" t="inlineStr">
        <is>
          <t xml:space="preserve"> </t>
        </is>
      </c>
    </row>
    <row r="40">
      <c r="A40" s="4" t="inlineStr">
        <is>
          <t>Key Management Personnel | Tony Bellas | Share Rights | Major Ordinary Sha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t>
        </is>
      </c>
      <c r="B42" s="5" t="n">
        <v>1097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Key Management Personnel | Robert Natter | Share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Performance Right Convertible To Ordinary Share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iry date</t>
        </is>
      </c>
      <c r="B46" s="4" t="inlineStr">
        <is>
          <t>Dec. 31,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nse recognized | $</t>
        </is>
      </c>
      <c r="B47" s="4" t="inlineStr">
        <is>
          <t xml:space="preserve"> </t>
        </is>
      </c>
      <c r="C47" s="4" t="inlineStr">
        <is>
          <t xml:space="preserve"> </t>
        </is>
      </c>
      <c r="D47" s="4" t="inlineStr">
        <is>
          <t xml:space="preserve"> </t>
        </is>
      </c>
      <c r="E47" s="4" t="inlineStr">
        <is>
          <t xml:space="preserve"> </t>
        </is>
      </c>
      <c r="F47" s="5" t="n">
        <v>69893</v>
      </c>
      <c r="G47" s="4" t="inlineStr">
        <is>
          <t xml:space="preserve"> </t>
        </is>
      </c>
      <c r="H47" s="4" t="inlineStr">
        <is>
          <t xml:space="preserve"> </t>
        </is>
      </c>
    </row>
    <row r="48">
      <c r="A48" s="4" t="inlineStr">
        <is>
          <t>Key Management Personnel | Robert Natter | Share Rights | Major Ordinary Share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t>
        </is>
      </c>
      <c r="B50" s="5" t="n">
        <v>1097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Key Management Personnel | Phillips 66 | Share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Performance Right Convertible To Ordinary Share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iry date</t>
        </is>
      </c>
      <c r="B54" s="4" t="inlineStr">
        <is>
          <t>Dec. 31,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pense recognized | $</t>
        </is>
      </c>
      <c r="B55" s="4" t="inlineStr">
        <is>
          <t xml:space="preserve"> </t>
        </is>
      </c>
      <c r="C55" s="4" t="inlineStr">
        <is>
          <t xml:space="preserve"> </t>
        </is>
      </c>
      <c r="D55" s="4" t="inlineStr">
        <is>
          <t xml:space="preserve"> </t>
        </is>
      </c>
      <c r="E55" s="4" t="inlineStr">
        <is>
          <t xml:space="preserve"> </t>
        </is>
      </c>
      <c r="F55" s="5" t="n">
        <v>69893</v>
      </c>
      <c r="G55" s="4" t="inlineStr">
        <is>
          <t xml:space="preserve"> </t>
        </is>
      </c>
      <c r="H55" s="4" t="inlineStr">
        <is>
          <t xml:space="preserve"> </t>
        </is>
      </c>
    </row>
    <row r="56">
      <c r="A56" s="4" t="inlineStr">
        <is>
          <t>Key Management Personnel | Phillips 66 | Share Rights | Major Ordinary Share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t>
        </is>
      </c>
      <c r="B58" s="5" t="n">
        <v>1097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Key Management Personnel | Jean Oelwang | Share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Performance Right Convertible To Ordinary Shares</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iry date</t>
        </is>
      </c>
      <c r="B62" s="4" t="inlineStr">
        <is>
          <t>Dec. 31,  202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ense recognized | $</t>
        </is>
      </c>
      <c r="B63" s="4" t="inlineStr">
        <is>
          <t xml:space="preserve"> </t>
        </is>
      </c>
      <c r="C63" s="4" t="inlineStr">
        <is>
          <t xml:space="preserve"> </t>
        </is>
      </c>
      <c r="D63" s="4" t="inlineStr">
        <is>
          <t xml:space="preserve"> </t>
        </is>
      </c>
      <c r="E63" s="4" t="inlineStr">
        <is>
          <t xml:space="preserve"> </t>
        </is>
      </c>
      <c r="F63" s="5" t="n">
        <v>69893</v>
      </c>
      <c r="G63" s="4" t="inlineStr">
        <is>
          <t xml:space="preserve"> </t>
        </is>
      </c>
      <c r="H63" s="4" t="inlineStr">
        <is>
          <t xml:space="preserve"> </t>
        </is>
      </c>
    </row>
    <row r="64">
      <c r="A64" s="4" t="inlineStr">
        <is>
          <t>Key Management Personnel | Jean Oelwang | Share Rights | Major Ordinary Share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anted</t>
        </is>
      </c>
      <c r="B66" s="5" t="n">
        <v>1097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Key Management Personnel | Sharan Burrow | Share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Performance Right Convertible To Ordinary Shares</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piry date</t>
        </is>
      </c>
      <c r="B70" s="4" t="inlineStr">
        <is>
          <t>Dec. 31,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nse recognized | $</t>
        </is>
      </c>
      <c r="B71" s="4" t="inlineStr">
        <is>
          <t xml:space="preserve"> </t>
        </is>
      </c>
      <c r="C71" s="4" t="inlineStr">
        <is>
          <t xml:space="preserve"> </t>
        </is>
      </c>
      <c r="D71" s="4" t="inlineStr">
        <is>
          <t xml:space="preserve"> </t>
        </is>
      </c>
      <c r="E71" s="4" t="inlineStr">
        <is>
          <t xml:space="preserve"> </t>
        </is>
      </c>
      <c r="F71" s="5" t="n">
        <v>53587</v>
      </c>
      <c r="G71" s="4" t="inlineStr">
        <is>
          <t xml:space="preserve"> </t>
        </is>
      </c>
      <c r="H71" s="4" t="inlineStr">
        <is>
          <t xml:space="preserve"> </t>
        </is>
      </c>
    </row>
    <row r="72">
      <c r="A72" s="4" t="inlineStr">
        <is>
          <t>Key Management Personnel | Sharan Burrow | Share Rights | Major Ordinary Share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anted</t>
        </is>
      </c>
      <c r="B74" s="5" t="n">
        <v>841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Key Management Personnel | Robert Long | Performance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Performance Right Convertible To Ordinary Shares</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iry date</t>
        </is>
      </c>
      <c r="B78" s="4" t="inlineStr">
        <is>
          <t>Dec. 31,  2026</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pense recognized | $</t>
        </is>
      </c>
      <c r="B79" s="4" t="inlineStr">
        <is>
          <t xml:space="preserve"> </t>
        </is>
      </c>
      <c r="C79" s="4" t="inlineStr">
        <is>
          <t xml:space="preserve"> </t>
        </is>
      </c>
      <c r="D79" s="4" t="inlineStr">
        <is>
          <t xml:space="preserve"> </t>
        </is>
      </c>
      <c r="E79" s="4" t="inlineStr">
        <is>
          <t xml:space="preserve"> </t>
        </is>
      </c>
      <c r="F79" s="5" t="n">
        <v>74794</v>
      </c>
      <c r="G79" s="4" t="inlineStr">
        <is>
          <t xml:space="preserve"> </t>
        </is>
      </c>
      <c r="H79" s="4" t="inlineStr">
        <is>
          <t xml:space="preserve"> </t>
        </is>
      </c>
    </row>
    <row r="80">
      <c r="A80" s="4" t="inlineStr">
        <is>
          <t>Key Management Personnel | Robert Long | Performance Rights | Major Ordinary Share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anted</t>
        </is>
      </c>
      <c r="B82" s="5" t="n">
        <v>114413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Key Management Personnel | Nick Liveris, CFO | Performance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Performance Right Convertible To Ordinary Shares</t>
        </is>
      </c>
      <c r="B85" s="4" t="inlineStr">
        <is>
          <t xml:space="preserve"> </t>
        </is>
      </c>
      <c r="C85" s="5" t="n">
        <v>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piry date</t>
        </is>
      </c>
      <c r="B86" s="4" t="inlineStr">
        <is>
          <t xml:space="preserve"> </t>
        </is>
      </c>
      <c r="C86" s="4" t="inlineStr">
        <is>
          <t>Dec. 31,  2025</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pense recognized | $</t>
        </is>
      </c>
      <c r="B87" s="4" t="inlineStr">
        <is>
          <t xml:space="preserve"> </t>
        </is>
      </c>
      <c r="C87" s="4" t="inlineStr">
        <is>
          <t xml:space="preserve"> </t>
        </is>
      </c>
      <c r="D87" s="5" t="n">
        <v>40818</v>
      </c>
      <c r="E87" s="4" t="inlineStr">
        <is>
          <t xml:space="preserve"> </t>
        </is>
      </c>
      <c r="F87" s="4" t="inlineStr">
        <is>
          <t xml:space="preserve"> </t>
        </is>
      </c>
      <c r="G87" s="4" t="inlineStr">
        <is>
          <t xml:space="preserve"> </t>
        </is>
      </c>
      <c r="H87" s="4" t="inlineStr">
        <is>
          <t xml:space="preserve"> </t>
        </is>
      </c>
    </row>
    <row r="88">
      <c r="A88" s="4" t="inlineStr">
        <is>
          <t>Performance rights vest subject to continued employment percentage</t>
        </is>
      </c>
      <c r="B88" s="4" t="inlineStr">
        <is>
          <t xml:space="preserve"> </t>
        </is>
      </c>
      <c r="C88" s="8" t="n">
        <v>0.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esting percentage subject to achievement of performance conditions</t>
        </is>
      </c>
      <c r="B89" s="4" t="inlineStr">
        <is>
          <t xml:space="preserve"> </t>
        </is>
      </c>
      <c r="C89" s="8" t="n">
        <v>0.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Key Management Personnel | Nick Liveris, CFO | Performance Rights | Major Ordinary Share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Granted</t>
        </is>
      </c>
      <c r="B92" s="5" t="n">
        <v>1398709</v>
      </c>
      <c r="C92" s="5" t="n">
        <v>54903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Key Management Personnel | Rashda Buttar | Performance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Performance Right Convertible To Ordinary Shares</t>
        </is>
      </c>
      <c r="B95" s="5" t="n">
        <v>1</v>
      </c>
      <c r="C95" s="5" t="n">
        <v>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piry date</t>
        </is>
      </c>
      <c r="B96" s="4" t="inlineStr">
        <is>
          <t>Dec. 31,  2026</t>
        </is>
      </c>
      <c r="C96" s="4" t="inlineStr">
        <is>
          <t>Dec. 31,  2025</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xpense recognized | $</t>
        </is>
      </c>
      <c r="B97" s="4" t="inlineStr">
        <is>
          <t xml:space="preserve"> </t>
        </is>
      </c>
      <c r="C97" s="4" t="inlineStr">
        <is>
          <t xml:space="preserve"> </t>
        </is>
      </c>
      <c r="D97" s="6" t="n">
        <v>18839</v>
      </c>
      <c r="E97" s="4" t="inlineStr">
        <is>
          <t xml:space="preserve"> </t>
        </is>
      </c>
      <c r="F97" s="5" t="n">
        <v>210918</v>
      </c>
      <c r="G97" s="4" t="inlineStr">
        <is>
          <t xml:space="preserve"> </t>
        </is>
      </c>
      <c r="H97" s="4" t="inlineStr">
        <is>
          <t xml:space="preserve"> </t>
        </is>
      </c>
    </row>
    <row r="98">
      <c r="A98" s="4" t="inlineStr">
        <is>
          <t>Performance rights vest subject to continued employment percentage</t>
        </is>
      </c>
      <c r="B98" s="4" t="inlineStr">
        <is>
          <t xml:space="preserve"> </t>
        </is>
      </c>
      <c r="C98" s="8" t="n">
        <v>0.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Vesting percentage subject to achievement of performance conditions</t>
        </is>
      </c>
      <c r="B99" s="4" t="inlineStr">
        <is>
          <t xml:space="preserve"> </t>
        </is>
      </c>
      <c r="C99" s="8" t="n">
        <v>0.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Key Management Personnel | Rashda Buttar | Performance Rights | Major Ordinary Share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ranted</t>
        </is>
      </c>
      <c r="B102" s="5" t="n">
        <v>1075930</v>
      </c>
      <c r="C102" s="5" t="n">
        <v>253401</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Key Management Personnel | Ron Edmonds One | Share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transactions between related par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Performance Right Convertible To Ordinary Shares</t>
        </is>
      </c>
      <c r="B105" s="5" t="n">
        <v>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xpiry date</t>
        </is>
      </c>
      <c r="B106" s="4" t="inlineStr">
        <is>
          <t>Dec. 31,  2024</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xpense recognized | $</t>
        </is>
      </c>
      <c r="B107" s="4" t="inlineStr">
        <is>
          <t xml:space="preserve"> </t>
        </is>
      </c>
      <c r="C107" s="4" t="inlineStr">
        <is>
          <t xml:space="preserve"> </t>
        </is>
      </c>
      <c r="D107" s="4" t="inlineStr">
        <is>
          <t xml:space="preserve"> </t>
        </is>
      </c>
      <c r="E107" s="4" t="inlineStr">
        <is>
          <t xml:space="preserve"> </t>
        </is>
      </c>
      <c r="F107" s="6" t="n">
        <v>69893</v>
      </c>
      <c r="G107" s="4" t="inlineStr">
        <is>
          <t xml:space="preserve"> </t>
        </is>
      </c>
      <c r="H107" s="4" t="inlineStr">
        <is>
          <t xml:space="preserve"> </t>
        </is>
      </c>
    </row>
    <row r="108">
      <c r="A108" s="4" t="inlineStr">
        <is>
          <t>Key Management Personnel | Ron Edmonds One | Share Rights | Major Ordinary Share Transa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ranted</t>
        </is>
      </c>
      <c r="B110" s="5" t="n">
        <v>10974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sheetData>
  <mergeCells count="3">
    <mergeCell ref="A1:A2"/>
    <mergeCell ref="D1:E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Exploration Commitments (Details) - USD ($)</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for payments under exploration permits in existence at the reporting date but not recognised as liabilities payable</t>
        </is>
      </c>
      <c r="B4" s="6" t="n">
        <v>470763</v>
      </c>
      <c r="C4" s="6" t="n">
        <v>2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ignificant Capital Expenditure Contracted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Property, plant and equipment</t>
        </is>
      </c>
      <c r="B3" s="6" t="n">
        <v>52968336</v>
      </c>
      <c r="C3" s="6" t="n">
        <v>932145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Risk Management - Summary of Financial Instruments (Details) - USD ($)</t>
        </is>
      </c>
      <c r="B1" s="2" t="inlineStr">
        <is>
          <t>Dec. 31, 2024</t>
        </is>
      </c>
      <c r="D1" s="2" t="inlineStr">
        <is>
          <t>Dec. 31, 2023</t>
        </is>
      </c>
    </row>
    <row r="2">
      <c r="A2" s="3" t="inlineStr">
        <is>
          <t>Financial assets</t>
        </is>
      </c>
      <c r="B2" s="4" t="inlineStr">
        <is>
          <t xml:space="preserve"> </t>
        </is>
      </c>
      <c r="D2" s="4" t="inlineStr">
        <is>
          <t xml:space="preserve"> </t>
        </is>
      </c>
    </row>
    <row r="3">
      <c r="A3" s="4" t="inlineStr">
        <is>
          <t>Cash and cash equivalents</t>
        </is>
      </c>
      <c r="B3" s="6" t="n">
        <v>42557621</v>
      </c>
      <c r="D3" s="6" t="n">
        <v>78713885</v>
      </c>
    </row>
    <row r="4">
      <c r="A4" s="4" t="inlineStr">
        <is>
          <t>Trade and other receivables</t>
        </is>
      </c>
      <c r="B4" s="5" t="n">
        <v>9610361</v>
      </c>
      <c r="D4" s="5" t="n">
        <v>4358833</v>
      </c>
    </row>
    <row r="5">
      <c r="A5" s="4" t="inlineStr">
        <is>
          <t>Financial assets at fair value through profit or loss</t>
        </is>
      </c>
      <c r="B5" s="4" t="inlineStr">
        <is>
          <t xml:space="preserve"> </t>
        </is>
      </c>
      <c r="D5" s="5" t="n">
        <v>16666665</v>
      </c>
    </row>
    <row r="6">
      <c r="A6" s="4" t="inlineStr">
        <is>
          <t>Total financial assets</t>
        </is>
      </c>
      <c r="B6" s="5" t="n">
        <v>52167982</v>
      </c>
      <c r="D6" s="5" t="n">
        <v>99739383</v>
      </c>
    </row>
    <row r="7">
      <c r="A7" s="3" t="inlineStr">
        <is>
          <t>Financial liabilities</t>
        </is>
      </c>
      <c r="B7" s="4" t="inlineStr">
        <is>
          <t xml:space="preserve"> </t>
        </is>
      </c>
      <c r="D7" s="4" t="inlineStr">
        <is>
          <t xml:space="preserve"> </t>
        </is>
      </c>
    </row>
    <row r="8">
      <c r="A8" s="4" t="inlineStr">
        <is>
          <t>Trade payables</t>
        </is>
      </c>
      <c r="B8" s="5" t="n">
        <v>998258</v>
      </c>
      <c r="D8" s="5" t="n">
        <v>1342369</v>
      </c>
    </row>
    <row r="9">
      <c r="A9" s="4" t="inlineStr">
        <is>
          <t>Lease liabilities</t>
        </is>
      </c>
      <c r="B9" s="5" t="n">
        <v>7010416</v>
      </c>
      <c r="D9" s="5" t="n">
        <v>4825560</v>
      </c>
    </row>
    <row r="10">
      <c r="A10" s="4" t="inlineStr">
        <is>
          <t>Borrowings</t>
        </is>
      </c>
      <c r="B10" s="5" t="n">
        <v>64444081</v>
      </c>
      <c r="C10" s="4" t="inlineStr">
        <is>
          <t>[1]</t>
        </is>
      </c>
      <c r="D10" s="5" t="n">
        <v>64562190</v>
      </c>
    </row>
    <row r="11">
      <c r="A11" s="4" t="inlineStr">
        <is>
          <t>Total financial liabilities</t>
        </is>
      </c>
      <c r="B11" s="6" t="n">
        <v>72452755</v>
      </c>
      <c r="D11" s="6" t="n">
        <v>70730119</v>
      </c>
    </row>
    <row r="12"/>
    <row r="13">
      <c r="A13" s="4" t="inlineStr">
        <is>
          <t>[1] Includes convertible notes (note 22) with terms that allow for redemption in cash at maturity (June 2028) at the option of the holder.</t>
        </is>
      </c>
    </row>
  </sheetData>
  <mergeCells count="3">
    <mergeCell ref="B1:C1"/>
    <mergeCell ref="A12:D12"/>
    <mergeCell ref="A13:D1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Schedule of Exposure to Foreign Currency Risk at the end of Reporting Period (Details)</t>
        </is>
      </c>
      <c r="B1" s="2" t="inlineStr">
        <is>
          <t>Dec. 31, 2024 USD ($)</t>
        </is>
      </c>
      <c r="C1" s="2" t="inlineStr">
        <is>
          <t>Dec. 31, 2024 CAD ($)</t>
        </is>
      </c>
      <c r="D1" s="2" t="inlineStr">
        <is>
          <t>Dec. 31, 2023 USD ($)</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Cash at bank</t>
        </is>
      </c>
      <c r="B3" s="6" t="n">
        <v>2351324</v>
      </c>
      <c r="C3" s="4" t="inlineStr">
        <is>
          <t xml:space="preserve"> </t>
        </is>
      </c>
      <c r="D3" s="6" t="n">
        <v>32748324</v>
      </c>
    </row>
    <row r="4">
      <c r="A4" s="4" t="inlineStr">
        <is>
          <t>Trade receivables</t>
        </is>
      </c>
      <c r="B4" s="5" t="n">
        <v>1507778</v>
      </c>
      <c r="C4" s="4" t="inlineStr">
        <is>
          <t xml:space="preserve"> </t>
        </is>
      </c>
      <c r="D4" s="5" t="n">
        <v>2427380</v>
      </c>
    </row>
    <row r="5">
      <c r="A5" s="4" t="inlineStr">
        <is>
          <t>Trade payables</t>
        </is>
      </c>
      <c r="B5" s="6" t="n">
        <v>50778</v>
      </c>
      <c r="C5" s="6" t="n">
        <v>3623</v>
      </c>
      <c r="D5" s="6" t="n">
        <v>3728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Risk Management - Additional Information (Details) - USD ($)</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Post tax profit loss if interest rate changed by 100 basis points</t>
        </is>
      </c>
      <c r="B4" s="6" t="n">
        <v>98738</v>
      </c>
      <c r="C4" s="6" t="n">
        <v>445024</v>
      </c>
    </row>
    <row r="5">
      <c r="A5" s="4" t="inlineStr">
        <is>
          <t>Undrawn borrowing facilities</t>
        </is>
      </c>
      <c r="B5" s="6" t="n">
        <v>62000</v>
      </c>
      <c r="C5"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Risk Management - Summary of Contractual Maturities of Non-derivative Financial Liabilities (Details) - USD ($)</t>
        </is>
      </c>
      <c r="C1" s="2" t="inlineStr">
        <is>
          <t>Dec. 31, 2024</t>
        </is>
      </c>
      <c r="E1" s="2" t="inlineStr">
        <is>
          <t>Dec. 31, 2023</t>
        </is>
      </c>
    </row>
    <row r="2">
      <c r="A2" s="3" t="inlineStr">
        <is>
          <t>Disclosure Of Maturity Analysis For Nonderivative Financial Liabilities [Line Items]</t>
        </is>
      </c>
      <c r="C2" s="4" t="inlineStr">
        <is>
          <t xml:space="preserve"> </t>
        </is>
      </c>
      <c r="E2" s="4" t="inlineStr">
        <is>
          <t xml:space="preserve"> </t>
        </is>
      </c>
    </row>
    <row r="3">
      <c r="A3" s="4" t="inlineStr">
        <is>
          <t>Trade and other payables</t>
        </is>
      </c>
      <c r="C3" s="6" t="n">
        <v>8524141</v>
      </c>
      <c r="E3" s="4" t="inlineStr">
        <is>
          <t xml:space="preserve"> </t>
        </is>
      </c>
    </row>
    <row r="4">
      <c r="A4" s="4" t="inlineStr">
        <is>
          <t>Lease liabilities</t>
        </is>
      </c>
      <c r="C4" s="5" t="n">
        <v>8559691</v>
      </c>
      <c r="E4" s="4" t="inlineStr">
        <is>
          <t xml:space="preserve"> </t>
        </is>
      </c>
    </row>
    <row r="5">
      <c r="A5" s="4" t="inlineStr">
        <is>
          <t>Borrowings</t>
        </is>
      </c>
      <c r="B5" s="4" t="inlineStr">
        <is>
          <t>[1]</t>
        </is>
      </c>
      <c r="C5" s="5" t="n">
        <v>79141300</v>
      </c>
      <c r="E5" s="4" t="inlineStr">
        <is>
          <t xml:space="preserve"> </t>
        </is>
      </c>
    </row>
    <row r="6">
      <c r="A6" s="4" t="inlineStr">
        <is>
          <t>Total non derivatives</t>
        </is>
      </c>
      <c r="C6" s="5" t="n">
        <v>96225132</v>
      </c>
      <c r="E6" s="4" t="inlineStr">
        <is>
          <t xml:space="preserve"> </t>
        </is>
      </c>
    </row>
    <row r="7">
      <c r="A7" s="4" t="inlineStr">
        <is>
          <t>Trade and other payables Carrying amount</t>
        </is>
      </c>
      <c r="C7" s="5" t="n">
        <v>8524141</v>
      </c>
      <c r="E7" s="6" t="n">
        <v>5760061</v>
      </c>
    </row>
    <row r="8">
      <c r="A8" s="4" t="inlineStr">
        <is>
          <t>Lease liabilities Carrying amount</t>
        </is>
      </c>
      <c r="C8" s="5" t="n">
        <v>7010416</v>
      </c>
      <c r="E8" s="5" t="n">
        <v>4825560</v>
      </c>
    </row>
    <row r="9">
      <c r="A9" s="4" t="inlineStr">
        <is>
          <t>Borrowings</t>
        </is>
      </c>
      <c r="C9" s="5" t="n">
        <v>64444081</v>
      </c>
      <c r="D9" s="4" t="inlineStr">
        <is>
          <t>[1]</t>
        </is>
      </c>
      <c r="E9" s="6" t="n">
        <v>64562190</v>
      </c>
    </row>
    <row r="10">
      <c r="A10" s="4" t="inlineStr">
        <is>
          <t>Total non derivatives Carrying amount</t>
        </is>
      </c>
      <c r="C10" s="5" t="n">
        <v>79978638</v>
      </c>
      <c r="E10" s="4" t="inlineStr">
        <is>
          <t xml:space="preserve"> </t>
        </is>
      </c>
    </row>
    <row r="11">
      <c r="A11" s="4" t="inlineStr">
        <is>
          <t>Not Later Than Six Months</t>
        </is>
      </c>
      <c r="C11" s="4" t="inlineStr">
        <is>
          <t xml:space="preserve"> </t>
        </is>
      </c>
      <c r="E11" s="4" t="inlineStr">
        <is>
          <t xml:space="preserve"> </t>
        </is>
      </c>
    </row>
    <row r="12">
      <c r="A12" s="3" t="inlineStr">
        <is>
          <t>Disclosure Of Maturity Analysis For Nonderivative Financial Liabilities [Line Items]</t>
        </is>
      </c>
      <c r="C12" s="4" t="inlineStr">
        <is>
          <t xml:space="preserve"> </t>
        </is>
      </c>
      <c r="E12" s="4" t="inlineStr">
        <is>
          <t xml:space="preserve"> </t>
        </is>
      </c>
    </row>
    <row r="13">
      <c r="A13" s="4" t="inlineStr">
        <is>
          <t>Trade and other payables</t>
        </is>
      </c>
      <c r="C13" s="5" t="n">
        <v>8524141</v>
      </c>
      <c r="E13" s="4" t="inlineStr">
        <is>
          <t xml:space="preserve"> </t>
        </is>
      </c>
    </row>
    <row r="14">
      <c r="A14" s="4" t="inlineStr">
        <is>
          <t>Lease liabilities</t>
        </is>
      </c>
      <c r="C14" s="5" t="n">
        <v>404400</v>
      </c>
      <c r="E14" s="4" t="inlineStr">
        <is>
          <t xml:space="preserve"> </t>
        </is>
      </c>
    </row>
    <row r="15">
      <c r="A15" s="4" t="inlineStr">
        <is>
          <t>Borrowings</t>
        </is>
      </c>
      <c r="B15" s="4" t="inlineStr">
        <is>
          <t>[1]</t>
        </is>
      </c>
      <c r="C15" s="5" t="n">
        <v>1392972</v>
      </c>
      <c r="E15" s="4" t="inlineStr">
        <is>
          <t xml:space="preserve"> </t>
        </is>
      </c>
    </row>
    <row r="16">
      <c r="A16" s="4" t="inlineStr">
        <is>
          <t>Total non derivatives</t>
        </is>
      </c>
      <c r="C16" s="5" t="n">
        <v>10321513</v>
      </c>
      <c r="E16" s="4" t="inlineStr">
        <is>
          <t xml:space="preserve"> </t>
        </is>
      </c>
    </row>
    <row r="17">
      <c r="A17" s="4" t="inlineStr">
        <is>
          <t>Later than six months and not later than one year [member]</t>
        </is>
      </c>
      <c r="C17" s="4" t="inlineStr">
        <is>
          <t xml:space="preserve"> </t>
        </is>
      </c>
      <c r="E17" s="4" t="inlineStr">
        <is>
          <t xml:space="preserve"> </t>
        </is>
      </c>
    </row>
    <row r="18">
      <c r="A18" s="3" t="inlineStr">
        <is>
          <t>Disclosure Of Maturity Analysis For Nonderivative Financial Liabilities [Line Items]</t>
        </is>
      </c>
      <c r="C18" s="4" t="inlineStr">
        <is>
          <t xml:space="preserve"> </t>
        </is>
      </c>
      <c r="E18" s="4" t="inlineStr">
        <is>
          <t xml:space="preserve"> </t>
        </is>
      </c>
    </row>
    <row r="19">
      <c r="A19" s="4" t="inlineStr">
        <is>
          <t>Lease liabilities</t>
        </is>
      </c>
      <c r="C19" s="5" t="n">
        <v>404400</v>
      </c>
      <c r="E19" s="4" t="inlineStr">
        <is>
          <t xml:space="preserve"> </t>
        </is>
      </c>
    </row>
    <row r="20">
      <c r="A20" s="4" t="inlineStr">
        <is>
          <t>Borrowings</t>
        </is>
      </c>
      <c r="B20" s="4" t="inlineStr">
        <is>
          <t>[1]</t>
        </is>
      </c>
      <c r="C20" s="5" t="n">
        <v>1390774</v>
      </c>
      <c r="E20" s="4" t="inlineStr">
        <is>
          <t xml:space="preserve"> </t>
        </is>
      </c>
    </row>
    <row r="21">
      <c r="A21" s="4" t="inlineStr">
        <is>
          <t>Total non derivatives</t>
        </is>
      </c>
      <c r="C21" s="5" t="n">
        <v>1795174</v>
      </c>
      <c r="E21" s="4" t="inlineStr">
        <is>
          <t xml:space="preserve"> </t>
        </is>
      </c>
    </row>
    <row r="22">
      <c r="A22" s="4" t="inlineStr">
        <is>
          <t>Later than one year and not later than two years [member]</t>
        </is>
      </c>
      <c r="C22" s="4" t="inlineStr">
        <is>
          <t xml:space="preserve"> </t>
        </is>
      </c>
      <c r="E22" s="4" t="inlineStr">
        <is>
          <t xml:space="preserve"> </t>
        </is>
      </c>
    </row>
    <row r="23">
      <c r="A23" s="3" t="inlineStr">
        <is>
          <t>Disclosure Of Maturity Analysis For Nonderivative Financial Liabilities [Line Items]</t>
        </is>
      </c>
      <c r="C23" s="4" t="inlineStr">
        <is>
          <t xml:space="preserve"> </t>
        </is>
      </c>
      <c r="E23" s="4" t="inlineStr">
        <is>
          <t xml:space="preserve"> </t>
        </is>
      </c>
    </row>
    <row r="24">
      <c r="A24" s="4" t="inlineStr">
        <is>
          <t>Lease liabilities</t>
        </is>
      </c>
      <c r="C24" s="5" t="n">
        <v>841152</v>
      </c>
      <c r="E24" s="4" t="inlineStr">
        <is>
          <t xml:space="preserve"> </t>
        </is>
      </c>
    </row>
    <row r="25">
      <c r="A25" s="4" t="inlineStr">
        <is>
          <t>Borrowings</t>
        </is>
      </c>
      <c r="B25" s="4" t="inlineStr">
        <is>
          <t>[1]</t>
        </is>
      </c>
      <c r="C25" s="5" t="n">
        <v>2766961</v>
      </c>
      <c r="E25" s="4" t="inlineStr">
        <is>
          <t xml:space="preserve"> </t>
        </is>
      </c>
    </row>
    <row r="26">
      <c r="A26" s="4" t="inlineStr">
        <is>
          <t>Total non derivatives</t>
        </is>
      </c>
      <c r="C26" s="5" t="n">
        <v>3608113</v>
      </c>
      <c r="E26" s="4" t="inlineStr">
        <is>
          <t xml:space="preserve"> </t>
        </is>
      </c>
    </row>
    <row r="27">
      <c r="A27" s="4" t="inlineStr">
        <is>
          <t>Later than two years and not later than five years [member]</t>
        </is>
      </c>
      <c r="C27" s="4" t="inlineStr">
        <is>
          <t xml:space="preserve"> </t>
        </is>
      </c>
      <c r="E27" s="4" t="inlineStr">
        <is>
          <t xml:space="preserve"> </t>
        </is>
      </c>
    </row>
    <row r="28">
      <c r="A28" s="3" t="inlineStr">
        <is>
          <t>Disclosure Of Maturity Analysis For Nonderivative Financial Liabilities [Line Items]</t>
        </is>
      </c>
      <c r="C28" s="4" t="inlineStr">
        <is>
          <t xml:space="preserve"> </t>
        </is>
      </c>
      <c r="E28" s="4" t="inlineStr">
        <is>
          <t xml:space="preserve"> </t>
        </is>
      </c>
    </row>
    <row r="29">
      <c r="A29" s="4" t="inlineStr">
        <is>
          <t>Lease liabilities</t>
        </is>
      </c>
      <c r="C29" s="5" t="n">
        <v>2730770</v>
      </c>
      <c r="E29" s="4" t="inlineStr">
        <is>
          <t xml:space="preserve"> </t>
        </is>
      </c>
    </row>
    <row r="30">
      <c r="A30" s="4" t="inlineStr">
        <is>
          <t>Borrowings</t>
        </is>
      </c>
      <c r="B30" s="4" t="inlineStr">
        <is>
          <t>[1]</t>
        </is>
      </c>
      <c r="C30" s="5" t="n">
        <v>41890779</v>
      </c>
      <c r="E30" s="4" t="inlineStr">
        <is>
          <t xml:space="preserve"> </t>
        </is>
      </c>
    </row>
    <row r="31">
      <c r="A31" s="4" t="inlineStr">
        <is>
          <t>Total non derivatives</t>
        </is>
      </c>
      <c r="C31" s="5" t="n">
        <v>44621549</v>
      </c>
      <c r="E31" s="4" t="inlineStr">
        <is>
          <t xml:space="preserve"> </t>
        </is>
      </c>
    </row>
    <row r="32">
      <c r="A32" s="4" t="inlineStr">
        <is>
          <t>Later than five years [member]</t>
        </is>
      </c>
      <c r="C32" s="4" t="inlineStr">
        <is>
          <t xml:space="preserve"> </t>
        </is>
      </c>
      <c r="E32" s="4" t="inlineStr">
        <is>
          <t xml:space="preserve"> </t>
        </is>
      </c>
    </row>
    <row r="33">
      <c r="A33" s="3" t="inlineStr">
        <is>
          <t>Disclosure Of Maturity Analysis For Nonderivative Financial Liabilities [Line Items]</t>
        </is>
      </c>
      <c r="C33" s="4" t="inlineStr">
        <is>
          <t xml:space="preserve"> </t>
        </is>
      </c>
      <c r="E33" s="4" t="inlineStr">
        <is>
          <t xml:space="preserve"> </t>
        </is>
      </c>
    </row>
    <row r="34">
      <c r="A34" s="4" t="inlineStr">
        <is>
          <t>Lease liabilities</t>
        </is>
      </c>
      <c r="C34" s="5" t="n">
        <v>4178969</v>
      </c>
      <c r="E34" s="4" t="inlineStr">
        <is>
          <t xml:space="preserve"> </t>
        </is>
      </c>
    </row>
    <row r="35">
      <c r="A35" s="4" t="inlineStr">
        <is>
          <t>Borrowings</t>
        </is>
      </c>
      <c r="B35" s="4" t="inlineStr">
        <is>
          <t>[1]</t>
        </is>
      </c>
      <c r="C35" s="5" t="n">
        <v>31699815</v>
      </c>
      <c r="E35" s="4" t="inlineStr">
        <is>
          <t xml:space="preserve"> </t>
        </is>
      </c>
    </row>
    <row r="36">
      <c r="A36" s="4" t="inlineStr">
        <is>
          <t>Total non derivatives</t>
        </is>
      </c>
      <c r="C36" s="6" t="n">
        <v>35878784</v>
      </c>
      <c r="E36" s="4" t="inlineStr">
        <is>
          <t xml:space="preserve"> </t>
        </is>
      </c>
    </row>
    <row r="37"/>
    <row r="38">
      <c r="A38" s="4" t="inlineStr">
        <is>
          <t>[1] Includes convertible notes (note 22) with terms that allow for redemption in cash at maturity (June 2028) at the option of the holder.</t>
        </is>
      </c>
    </row>
  </sheetData>
  <mergeCells count="4">
    <mergeCell ref="A1:B1"/>
    <mergeCell ref="C1:D1"/>
    <mergeCell ref="A37:D37"/>
    <mergeCell ref="A38:D3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1" customWidth="1" min="5" max="5"/>
    <col width="25" customWidth="1" min="6" max="6"/>
    <col width="21" customWidth="1" min="7" max="7"/>
  </cols>
  <sheetData>
    <row r="1">
      <c r="A1" s="1" t="inlineStr">
        <is>
          <t>Events After the Reporting Date - Additional Information (Details) $ / shares in Units, $ in Millions</t>
        </is>
      </c>
      <c r="B1" s="2" t="inlineStr">
        <is>
          <t>2 Months Ended</t>
        </is>
      </c>
    </row>
    <row r="2">
      <c r="B2" s="2" t="inlineStr">
        <is>
          <t>Feb. 28, 2025 AUD ($) $ / shares shares</t>
        </is>
      </c>
      <c r="C2" s="2" t="inlineStr">
        <is>
          <t>Feb. 28, 2025 USD ($)</t>
        </is>
      </c>
      <c r="D2" s="2" t="inlineStr">
        <is>
          <t>Dec. 31, 2024 shares</t>
        </is>
      </c>
      <c r="E2" s="2" t="inlineStr">
        <is>
          <t>Dec. 31, 2023 shares</t>
        </is>
      </c>
      <c r="F2" s="2" t="inlineStr">
        <is>
          <t>Jun. 21, 2023 $ / shares</t>
        </is>
      </c>
      <c r="G2" s="2" t="inlineStr">
        <is>
          <t>Jan. 01, 2023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and fully paid | shares</t>
        </is>
      </c>
      <c r="B4" s="4" t="inlineStr">
        <is>
          <t xml:space="preserve"> </t>
        </is>
      </c>
      <c r="C4" s="4" t="inlineStr">
        <is>
          <t xml:space="preserve"> </t>
        </is>
      </c>
      <c r="D4" s="5" t="n">
        <v>567941993</v>
      </c>
      <c r="E4" s="5" t="n">
        <v>488733461</v>
      </c>
      <c r="F4" s="4" t="inlineStr">
        <is>
          <t xml:space="preserve"> </t>
        </is>
      </c>
      <c r="G4" s="5" t="n">
        <v>486774622</v>
      </c>
    </row>
    <row r="5">
      <c r="A5" s="4" t="inlineStr">
        <is>
          <t>Share price per share | $ / shares</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Major Ordinary Share Transactions |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and fully paid | shares</t>
        </is>
      </c>
      <c r="B8" s="5" t="n">
        <v>538871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per share | $ / shares</t>
        </is>
      </c>
      <c r="B9" s="9" t="n">
        <v>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e of ordinary shares | $</t>
        </is>
      </c>
      <c r="B10" s="6" t="n">
        <v>323322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Ordinary Share Transactions | Institutional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and fully paid | shares</t>
        </is>
      </c>
      <c r="B13" s="5" t="n">
        <v>127713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per share | $ / shares</t>
        </is>
      </c>
      <c r="B14" s="9" t="n">
        <v>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e of ordinary shares | $</t>
        </is>
      </c>
      <c r="B15" s="4" t="inlineStr">
        <is>
          <t xml:space="preserve"> </t>
        </is>
      </c>
      <c r="C15" s="6" t="n">
        <v>5</v>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Dec. 31, 2024</t>
        </is>
      </c>
    </row>
    <row r="3">
      <c r="A3" s="3" t="inlineStr">
        <is>
          <t>Auditor's remuneration [abstract]</t>
        </is>
      </c>
      <c r="B3" s="4" t="inlineStr">
        <is>
          <t xml:space="preserve"> </t>
        </is>
      </c>
    </row>
    <row r="4">
      <c r="A4" s="4" t="inlineStr">
        <is>
          <t>Auditor’s Remuneration</t>
        </is>
      </c>
      <c r="B4" s="4" t="inlineStr">
        <is>
          <t xml:space="preserve">Note 8 Auditor’s Remuneration The following fees were paid or payable for services provided by PricewaterhouseCoopers Australia (PwC) as the auditor of the Company:
Year End December 31, Six Months Ended December 31, Year Ended June 30,
(in U.S. dollars) 2024 2023 2022 2022
Audit fees $ 423,235 $ 412,793 $ 471,568 $ 266,000
Audit-related fees 10,391 — — —
Other fees in relation to prior year's audit 42,222 8,382 — —
Other assurance services 13,811 13,291 — —
All other fees — — — 276,498
Total $ 489,659 $ 434,466 $ 471,568 $ 542,498 1 Audit-related fees related to services performed in respect of the US IPO and US filing processes during the six months ended December 31, 2022, and year ended June 30, 20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Half Year Report - Additional Information (Details) - USD ($)</t>
        </is>
      </c>
      <c r="B1" s="2" t="inlineStr">
        <is>
          <t>Dec. 31, 2024</t>
        </is>
      </c>
      <c r="C1" s="2" t="inlineStr">
        <is>
          <t>Jun. 30, 2024</t>
        </is>
      </c>
      <c r="D1" s="2" t="inlineStr">
        <is>
          <t>Dec. 31, 2023</t>
        </is>
      </c>
    </row>
    <row r="2">
      <c r="A2" s="3" t="inlineStr">
        <is>
          <t>Disclosure of instruments with potential future dilutive effect not included in calculation of diluted earnings per share [line items]</t>
        </is>
      </c>
      <c r="B2" s="4" t="inlineStr">
        <is>
          <t xml:space="preserve"> </t>
        </is>
      </c>
      <c r="C2" s="4" t="inlineStr">
        <is>
          <t xml:space="preserve"> </t>
        </is>
      </c>
      <c r="D2" s="4" t="inlineStr">
        <is>
          <t xml:space="preserve"> </t>
        </is>
      </c>
    </row>
    <row r="3">
      <c r="A3" s="4" t="inlineStr">
        <is>
          <t>Derivative financial instruments</t>
        </is>
      </c>
      <c r="B3" s="6" t="n">
        <v>5368624</v>
      </c>
      <c r="C3" s="6" t="n">
        <v>426553</v>
      </c>
      <c r="D3" s="6" t="n">
        <v>866278</v>
      </c>
    </row>
    <row r="4">
      <c r="A4" s="4" t="inlineStr">
        <is>
          <t>Borrowings</t>
        </is>
      </c>
      <c r="B4" s="6" t="n">
        <v>31668810</v>
      </c>
      <c r="C4" s="5" t="n">
        <v>30856176</v>
      </c>
      <c r="D4" s="6" t="n">
        <v>29895899</v>
      </c>
    </row>
    <row r="5">
      <c r="A5" s="4" t="inlineStr">
        <is>
          <t>Convertible Note</t>
        </is>
      </c>
      <c r="B5" s="4" t="inlineStr">
        <is>
          <t xml:space="preserve"> </t>
        </is>
      </c>
      <c r="C5" s="4" t="inlineStr">
        <is>
          <t xml:space="preserve"> </t>
        </is>
      </c>
      <c r="D5" s="4" t="inlineStr">
        <is>
          <t xml:space="preserve"> </t>
        </is>
      </c>
    </row>
    <row r="6">
      <c r="A6" s="3" t="inlineStr">
        <is>
          <t>Disclosure of instruments with potential future dilutive effect not included in calculation of diluted earnings per share [line items]</t>
        </is>
      </c>
      <c r="B6" s="4" t="inlineStr">
        <is>
          <t xml:space="preserve"> </t>
        </is>
      </c>
      <c r="C6" s="4" t="inlineStr">
        <is>
          <t xml:space="preserve"> </t>
        </is>
      </c>
      <c r="D6" s="4" t="inlineStr">
        <is>
          <t xml:space="preserve"> </t>
        </is>
      </c>
    </row>
    <row r="7">
      <c r="A7" s="4" t="inlineStr">
        <is>
          <t>Notional amount</t>
        </is>
      </c>
      <c r="B7" s="4" t="inlineStr">
        <is>
          <t xml:space="preserve"> </t>
        </is>
      </c>
      <c r="C7" s="6" t="n">
        <v>29452429</v>
      </c>
      <c r="D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9 Earnings per Share
Years Ended December 31, Six Months Ended December 31, Years Ended June 30,
(in U.S. dollars) 2024 2023 2022 2022
Basic net loss per share
Total basic net loss per share attributable to the ordinary equity holders of the Company $ ( 0.15 ) $ ( 0.09 ) $ ( 0.06 ) $ ( 0.11 )
Diluted net loss per share
Total diluted net loss per share attributable to the ordinary equity holders of the Company $ ( 0.15 ) $ ( 0.09 ) $ ( 0.06 ) $ ( 0.11 ) Reconciliations of net loss used in calculating net loss per share
Years Ended December 31, Six Months Ended December 31, Years Ended June 30,
(in U.S. dollars) 2024 2023 2022 2022
Basic net loss per share
Net loss attributable to the ordinary equity holders of the Company used in calculating basic net loss per share $ ( 74,822,141 ) $ ( 46,248,261 ) $ ( 27,864,014 ) $ ( 51,860,307 )
Diluted net loss per share
Net loss attributable to the ordinary equity holders of the Company used in calculating diluted net loss per share $ ( 74,822,141 ) $ ( 46,248,261 ) $ ( 27,864,014 ) $ ( 51,860,307 ) Weighted average number of shares used as the denominator
Year Ended December 31, Six Months Ended December 31, Year Ended June 30,
2024 2023 2022 2022
Weighted average number of ordinary shares used as the denominator in calculating basic and diluted net loss per share 496,862,010 487,474,460 486,616,365 464,437,628 Information concerning the classification of securities Options and Rights Options, rights and convertible notes (refer to Note 22 - Unsecured convertible loan notes and derivative financial instruments ) on issue during the year ended December 31, 2024, and 2023, six months ended December 31, 2022, and year ended June 30, 2022 are not included in the calculation of diluted earnings per share because they are antidilutive. These options, rights and convertible notes could potentially dilute basic earnings per share in the future. Details relating to options and rights are set out in Note 28 - Share-based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and Other Receivables</t>
        </is>
      </c>
      <c r="B4" s="4" t="inlineStr">
        <is>
          <t>Note 10 Trade and Other Receivables
December 31, December 31,
(in U.S. dollars) 2024 2023
Trade debtors $ 1,627,393 $ 3,034,897
MESC grant funds receivable 6,323,492 —
Loss allowance ( 252,429 ) —
Other receivables 459,717 529,436
Total trade and other receivables $ 8,158,173 $ 3,564,333 At December 31, 2024, the Company had $ 6.3 million in claims receivable against the $ 100 million MESC grant from the DOE which have been subsequently fully collected prior to the issuance of these consolidated financial statements. Credit Risk The Company has no significant concentration of credit risk with respect to any counterparties or on a geographical basis. Amounts are considered as “past due” when the debt has not been settled, in line with the terms and conditions agreed between the Company and the customer to the transaction. The Company assesses impairment of trade and other receivables using the simplified approach of the expected credit loss (ECL) model under IFRS 9, Financial Instruments . The balance of receivables that remain within initial trade terms are considered to be of high credit qua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t>
        </is>
      </c>
      <c r="B1" s="2" t="inlineStr">
        <is>
          <t>12 Months Ended</t>
        </is>
      </c>
    </row>
    <row r="2">
      <c r="B2" s="2" t="inlineStr">
        <is>
          <t>Dec. 31, 2024</t>
        </is>
      </c>
    </row>
    <row r="3">
      <c r="A3" s="3" t="inlineStr">
        <is>
          <t>Current prepayments and current accrued income including current contract assets [abstract]</t>
        </is>
      </c>
      <c r="B3" s="4" t="inlineStr">
        <is>
          <t xml:space="preserve"> </t>
        </is>
      </c>
    </row>
    <row r="4">
      <c r="A4" s="4" t="inlineStr">
        <is>
          <t>Prepayments</t>
        </is>
      </c>
      <c r="B4" s="4" t="inlineStr">
        <is>
          <t>Note 11 Prepayments
December 31, December 31,
(in U.S. dollars) 2024 2023
Prepayments of inventory components $ 393,788 $ 753,973
Prepaid general and administrative expenses 1,307,000 1,105,824
Total $ 1,700,788 $ 1,859,797 Prepaid general and administrative expenses consisted primarily of prepaid property insurance premiums for our Riverside facility of $ 617,947 and $ 745,693 at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 Reserves</t>
        </is>
      </c>
      <c r="B1" s="2" t="inlineStr">
        <is>
          <t>12 Months Ended</t>
        </is>
      </c>
    </row>
    <row r="2">
      <c r="B2" s="2" t="inlineStr">
        <is>
          <t>Dec. 31, 2024</t>
        </is>
      </c>
    </row>
    <row r="3">
      <c r="A3" s="3" t="inlineStr">
        <is>
          <t>Escrow Reserves [Abstract]</t>
        </is>
      </c>
      <c r="B3" s="4" t="inlineStr">
        <is>
          <t xml:space="preserve"> </t>
        </is>
      </c>
    </row>
    <row r="4">
      <c r="A4" s="4" t="inlineStr">
        <is>
          <t>Escrow Reserves</t>
        </is>
      </c>
      <c r="B4" s="4" t="inlineStr">
        <is>
          <t>Note 12 Escrow Reserves
December 31, December 31,
2024 2023
(in U.S. dollars)
Escrow reserves $ 1,452,187 $ 794,500 The reserves are funds deposited with the Lender for capital expenditures, insurance, tax, and production as additional collateral for the loan obtained in relation to the purchase of the new facility in Chattanooga, Tennessee. Reserves are released as the conditions of the loan are satisfied. All conditions are expected to be satisfied within 12 months from the balance sheet date. During the year and in accordance with all applicable loan conditions, the Company received the remaining disbursement of the capital expenditure and earnout reserves as the scheduled capital expenditure work was completed, installed, and being utilized by the Company in the ordinary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profit or loss and other comprehensive income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2702276</v>
      </c>
      <c r="C4" s="6" t="n">
        <v>5854424</v>
      </c>
      <c r="D4" s="6" t="n">
        <v>8054528</v>
      </c>
      <c r="E4" s="6" t="n">
        <v>6101155</v>
      </c>
    </row>
    <row r="5">
      <c r="A5" s="4" t="inlineStr">
        <is>
          <t>Product manufacturing and operating costs</t>
        </is>
      </c>
      <c r="B5" s="5" t="n">
        <v>-1319682</v>
      </c>
      <c r="C5" s="5" t="n">
        <v>-1770517</v>
      </c>
      <c r="D5" s="5" t="n">
        <v>-2817269</v>
      </c>
      <c r="E5" s="5" t="n">
        <v>-1724625</v>
      </c>
    </row>
    <row r="6">
      <c r="A6" s="4" t="inlineStr">
        <is>
          <t>Administrative and other expenses</t>
        </is>
      </c>
      <c r="B6" s="5" t="n">
        <v>-11481647</v>
      </c>
      <c r="C6" s="5" t="n">
        <v>-19919292</v>
      </c>
      <c r="D6" s="5" t="n">
        <v>-18863896</v>
      </c>
      <c r="E6" s="5" t="n">
        <v>-12591709</v>
      </c>
    </row>
    <row r="7">
      <c r="A7" s="4" t="inlineStr">
        <is>
          <t>Depreciation and amortization expenses</t>
        </is>
      </c>
      <c r="B7" s="5" t="n">
        <v>-2572019</v>
      </c>
      <c r="C7" s="5" t="n">
        <v>-4568969</v>
      </c>
      <c r="D7" s="5" t="n">
        <v>-4740135</v>
      </c>
      <c r="E7" s="5" t="n">
        <v>-4214617</v>
      </c>
    </row>
    <row r="8">
      <c r="A8" s="4" t="inlineStr">
        <is>
          <t>Loss on equity investment securities at fair value through profit or loss</t>
        </is>
      </c>
      <c r="B8" s="4" t="inlineStr">
        <is>
          <t xml:space="preserve"> </t>
        </is>
      </c>
      <c r="C8" s="5" t="n">
        <v>-15308187</v>
      </c>
      <c r="D8" s="4" t="inlineStr">
        <is>
          <t xml:space="preserve"> </t>
        </is>
      </c>
      <c r="E8" s="5" t="n">
        <v>-8113657</v>
      </c>
    </row>
    <row r="9">
      <c r="A9" s="4" t="inlineStr">
        <is>
          <t>Research and development costs</t>
        </is>
      </c>
      <c r="B9" s="5" t="n">
        <v>-2020656</v>
      </c>
      <c r="C9" s="5" t="n">
        <v>-4849571</v>
      </c>
      <c r="D9" s="5" t="n">
        <v>-5750574</v>
      </c>
      <c r="E9" s="5" t="n">
        <v>-5102824</v>
      </c>
    </row>
    <row r="10">
      <c r="A10" s="4" t="inlineStr">
        <is>
          <t>Nasdaq listing related expenses</t>
        </is>
      </c>
      <c r="B10" s="4" t="inlineStr">
        <is>
          <t xml:space="preserve"> </t>
        </is>
      </c>
      <c r="C10" s="4" t="inlineStr">
        <is>
          <t xml:space="preserve"> </t>
        </is>
      </c>
      <c r="D10" s="4" t="inlineStr">
        <is>
          <t xml:space="preserve"> </t>
        </is>
      </c>
      <c r="E10" s="5" t="n">
        <v>-4226062</v>
      </c>
    </row>
    <row r="11">
      <c r="A11" s="4" t="inlineStr">
        <is>
          <t>Share based compensation</t>
        </is>
      </c>
      <c r="B11" s="5" t="n">
        <v>-5354429</v>
      </c>
      <c r="C11" s="5" t="n">
        <v>-5523560</v>
      </c>
      <c r="D11" s="5" t="n">
        <v>-5621959</v>
      </c>
      <c r="E11" s="5" t="n">
        <v>-14530749</v>
      </c>
    </row>
    <row r="12">
      <c r="A12" s="4" t="inlineStr">
        <is>
          <t>Employee benefits expense</t>
        </is>
      </c>
      <c r="B12" s="5" t="n">
        <v>-8549850</v>
      </c>
      <c r="C12" s="5" t="n">
        <v>-23632917</v>
      </c>
      <c r="D12" s="5" t="n">
        <v>-20339880</v>
      </c>
      <c r="E12" s="5" t="n">
        <v>-12736589</v>
      </c>
    </row>
    <row r="13">
      <c r="A13" s="4" t="inlineStr">
        <is>
          <t>Borrowing costs</t>
        </is>
      </c>
      <c r="B13" s="5" t="n">
        <v>-943421</v>
      </c>
      <c r="C13" s="5" t="n">
        <v>-3566998</v>
      </c>
      <c r="D13" s="5" t="n">
        <v>-2864102</v>
      </c>
      <c r="E13" s="5" t="n">
        <v>-1512548</v>
      </c>
    </row>
    <row r="14">
      <c r="A14" s="4" t="inlineStr">
        <is>
          <t>Foreign currency (loss) gain</t>
        </is>
      </c>
      <c r="B14" s="5" t="n">
        <v>1360308</v>
      </c>
      <c r="C14" s="5" t="n">
        <v>-1175500</v>
      </c>
      <c r="D14" s="5" t="n">
        <v>1359857</v>
      </c>
      <c r="E14" s="5" t="n">
        <v>5195798</v>
      </c>
    </row>
    <row r="15">
      <c r="A15" s="4" t="inlineStr">
        <is>
          <t>(Loss)/gain on fair value of derivative financial instruments</t>
        </is>
      </c>
      <c r="B15" s="4" t="inlineStr">
        <is>
          <t xml:space="preserve"> </t>
        </is>
      </c>
      <c r="C15" s="5" t="n">
        <v>-4536546</v>
      </c>
      <c r="D15" s="5" t="n">
        <v>1525320</v>
      </c>
      <c r="E15" s="4" t="inlineStr">
        <is>
          <t xml:space="preserve"> </t>
        </is>
      </c>
    </row>
    <row r="16">
      <c r="A16" s="4" t="inlineStr">
        <is>
          <t>Other income, net</t>
        </is>
      </c>
      <c r="B16" s="5" t="n">
        <v>315106</v>
      </c>
      <c r="C16" s="5" t="n">
        <v>4273179</v>
      </c>
      <c r="D16" s="5" t="n">
        <v>3609900</v>
      </c>
      <c r="E16" s="5" t="n">
        <v>1596120</v>
      </c>
    </row>
    <row r="17">
      <c r="A17" s="4" t="inlineStr">
        <is>
          <t>Loss before income tax (expense) benefit</t>
        </is>
      </c>
      <c r="B17" s="5" t="n">
        <v>-27864014</v>
      </c>
      <c r="C17" s="5" t="n">
        <v>-74724454</v>
      </c>
      <c r="D17" s="5" t="n">
        <v>-46448210</v>
      </c>
      <c r="E17" s="5" t="n">
        <v>-51860307</v>
      </c>
    </row>
    <row r="18">
      <c r="A18" s="4" t="inlineStr">
        <is>
          <t>Income tax (expense) benefit</t>
        </is>
      </c>
      <c r="B18" s="4" t="inlineStr">
        <is>
          <t xml:space="preserve"> </t>
        </is>
      </c>
      <c r="C18" s="5" t="n">
        <v>-97687</v>
      </c>
      <c r="D18" s="5" t="n">
        <v>199949</v>
      </c>
      <c r="E18" s="4" t="inlineStr">
        <is>
          <t xml:space="preserve"> </t>
        </is>
      </c>
    </row>
    <row r="19">
      <c r="A19" s="4" t="inlineStr">
        <is>
          <t>Net loss</t>
        </is>
      </c>
      <c r="B19" s="5" t="n">
        <v>-27864014</v>
      </c>
      <c r="C19" s="5" t="n">
        <v>-74822141</v>
      </c>
      <c r="D19" s="5" t="n">
        <v>-46248261</v>
      </c>
      <c r="E19" s="5" t="n">
        <v>-51860307</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of foreign operations</t>
        </is>
      </c>
      <c r="B21" s="5" t="n">
        <v>-2445538</v>
      </c>
      <c r="C21" s="5" t="n">
        <v>-3815336</v>
      </c>
      <c r="D21" s="5" t="n">
        <v>-1489976</v>
      </c>
      <c r="E21" s="5" t="n">
        <v>-17751688</v>
      </c>
    </row>
    <row r="22">
      <c r="A22" s="4" t="inlineStr">
        <is>
          <t>Total comprehensive loss</t>
        </is>
      </c>
      <c r="B22" s="6" t="n">
        <v>-30309552</v>
      </c>
      <c r="C22" s="6" t="n">
        <v>-78637477</v>
      </c>
      <c r="D22" s="6" t="n">
        <v>-47738237</v>
      </c>
      <c r="E22" s="6" t="n">
        <v>-69611995</v>
      </c>
    </row>
    <row r="23">
      <c r="A23" s="4" t="inlineStr">
        <is>
          <t>Net loss per share attributable to the ordinary equity holders - basic</t>
        </is>
      </c>
      <c r="B23" s="7" t="n">
        <v>-0.06</v>
      </c>
      <c r="C23" s="7" t="n">
        <v>-0.15</v>
      </c>
      <c r="D23" s="7" t="n">
        <v>-0.09</v>
      </c>
      <c r="E23" s="7" t="n">
        <v>-0.11</v>
      </c>
    </row>
    <row r="24">
      <c r="A24" s="4" t="inlineStr">
        <is>
          <t>Net loss per share attributable to the ordinary equity holders - diluted</t>
        </is>
      </c>
      <c r="B24" s="7" t="n">
        <v>-0.06</v>
      </c>
      <c r="C24" s="7" t="n">
        <v>-0.15</v>
      </c>
      <c r="D24" s="7" t="n">
        <v>-0.09</v>
      </c>
      <c r="E24" s="7" t="n">
        <v>-0.11</v>
      </c>
    </row>
    <row r="25">
      <c r="A25" s="4" t="inlineStr">
        <is>
          <t>Weighted average shares outstanding - basic</t>
        </is>
      </c>
      <c r="B25" s="5" t="n">
        <v>486616365</v>
      </c>
      <c r="C25" s="5" t="n">
        <v>496862010</v>
      </c>
      <c r="D25" s="5" t="n">
        <v>487474460</v>
      </c>
      <c r="E25" s="5" t="n">
        <v>464437628</v>
      </c>
    </row>
    <row r="26">
      <c r="A26" s="4" t="inlineStr">
        <is>
          <t>Weighted average shares outstanding - diluted</t>
        </is>
      </c>
      <c r="B26" s="5" t="n">
        <v>486616365</v>
      </c>
      <c r="C26" s="5" t="n">
        <v>496862010</v>
      </c>
      <c r="D26" s="5" t="n">
        <v>487474460</v>
      </c>
      <c r="E26" s="5" t="n">
        <v>464437628</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t>
        </is>
      </c>
      <c r="B4" s="4" t="inlineStr">
        <is>
          <t xml:space="preserve">Note 13 Inventory
December 31, December 31,
(in U.S. dollars) 2024 2023
Raw materials $ 10,083 $ 507,326
Components and assemblies 1,240,568 1,403,873
Finished goods – at cost 133,253 89,609
Total Inventory $ 1,383,904 $ 2,000,808 Amounts Recognized in Profit or Loss Inventories recognized as an expense during the year ended December 31, 2024, amounted t o $ 0.7 mi llion. Inventories recognized as an expense during the year ended December 31, 2023, amounted to $ 1.1 million. These were included in product manufacturing and operating costs (exclusive of depreciation presented separately) in the consolidated statements of profit or loss and other comprehensive (loss)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Note 14 Property, Plant, and Equipment
(in U.S. dollars) Land Buildings Leasehold Machinery and Construction Total
At January 1, 2023
Cost $ 2,314,473 $ 47,602,298 $ 1,148,447 $ 24,816,965 $ 56,715,250 $ 132,597,433
Accumulated depreciation — ( 2,763,232 ) ( 569,337 ) ( 3,948,116 ) — ( 7,280,685 )
Net book amount $ 2,314,473 $ 44,839,066 $ 579,110 $ 20,868,849 $ 56,715,250 $ 125,316,748
Opening net book amount at January 1, 2023 $ 2,314,473 $ 44,839,066 $ 579,110 $ 20,868,849 $ 56,715,250 $ 125,316,748
Additions — 113,215 193,251 877,938 17,341,364 18,525,768
Disposals — — — ( 193,160 ) — ( 193,160 )
Transfers — — 88,882 1,939,982 ( 2,028,864 ) —
Depreciation charge — ( 1,304,113 ) ( 436,474 ) ( 2,385,633 ) — ( 4,126,220 )
Exchange differences 16,353 138,061 — 96,025 19,872 270,311
Closing net book amount at December 31, 2023 $ 2,330,826 $ 43,786,229 $ 424,769 $ 21,204,001 $ 72,047,622 $ 139,793,447
Additions — — — — 33,290,758 33,290,758
Manufacturing and Energy Supply Chains Grant ( 18,677,454 ) ( 18,677,454 )
Disposals — — — ( 55,033 ) ( 151,880 ) ( 206,913 )
Transfers — — — 530,013 ( 530,013 ) —
Depreciation charge — ( 1,284,120 ) ( 196,815 ) ( 2,454,098 ) — ( 3,935,033 )
Exchange differences ( 58,529 ) ( 487,960 ) — ( 391,524 ) ( 16,448 ) ( 954,461 )
Closing net book amount at December 31, 2024 $ 2,272,297 $ 42,014,149 $ 227,954 $ 18,833,359 $ 85,962,585 $ 149,310,343
At December 31, 2024
Cost $ 2,272,297 $ 47,322,495 $ 1,430,580 $ 27,370,268 $ 85,962,585 164,358,225
Accumulated depreciation — ( 5,308,346 ) ( 1,202,626 ) ( 8,536,910 ) — ( 15,047,882 )
Net book amount $ 2,272,297 $ 42,014,149 $ 227,954 $ 18,833,358 $ 85,962,585 $ 149,310,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Note 15 Financial Assets at Fair Value Through Profit or Loss Classification of Financial Assets at Fair Value through Profit or Loss The Company classifies equity investments for which it has not elected to recognize fair value gains and losses through OCI as financial assets at fair value through profit or loss (FVPL). Financial assets measured at FVPL include the following:
December 31, December 31,
(in U.S. dollars) 2024 2023
US unlisted equity securities $ — $ 16,666,665 On January 31, 2022, NOVONIX Limited entered into a Securities Purchase Agreement with KORE Power, Inc. (“KORE Power”) a U.S. based developer of battery cell technology for the clean energy industry, under which NOVONIX Limited acquired 3,333,333 shares of KORE Power Common Stock at an issue price of $ 7.50 per share, representing approximately 5 % of the common equity of KORE Power. The consideration for the shares in KORE Power totaled $ 25 million (AUD $ 35,131,550 ) and was settled through a combination of 50 % cash and 50 % through the issue of 1,974,723 ordinary shares in NOVONIX Limited. The equity investment was revalued in 2022 to $ 5.00 per share, which was the share price for a significant capital raise undertaken by KORE Power in November 2022. At December 31, 2024, the investment in KORE Power represents approximately 3.7 % of the common equity of KORE Power. Amounts Recognized in Profit or Loss During the year ended December 31, 2024, the Company recognized a loss in the consolidated statement of profit or loss and other comprehensive income related to equity investments held at FVPL as a result of the fair value measurement described in the Valuation Techniques using Significant Unobservable Inputs – Level 3 section below. Fair Value Hierarchy U.S. unlisted equity securities are classified as a Level 3 fair value in the fair value hierarchy as one or more of the significant inputs is not based on observable market data. The following table presents the changes in level 3 instruments during the year ended December 31, 2024 (in U.S. dollars):
December 31, December 31,
2024 2023
Opening balance $ 16,666,665 $ 16,490,271
Changes during the period:
Loss on equity investment securities at fair value through profit or loss ( 15,308,187 ) —
Exchange difference ( 1,358,478 ) 176,394
Balance at December 31, 2024 $ — $ 16,666,665 There were no transfers between levels 1, 2 or 3 for recurring fair value measurements during the year. The Company’s policy is to recognize transfers into and out of fair value hierarchy levels as at the end of the reporting period. Valuation Techniques using Significant Unobservable Inputs – Level 3 This category includes assets where the valuation incorporates significant inputs that are not based on observable market data (unobservable inputs). Unobservable inputs are those not readily available in an active market due to market illiquidity or complexity of the product. These inputs are generally derived and extrapolated from observable inputs to match the risk profile of the financial instrument, and are calibrated against current market assumptions, historic transactions and economic models, where available. In 2022, the primary approach used in the determination of the fair value of the investment in KORE Power was with reference to the pricing of significant external capital raising activity undertaken by KORE Power. The most recent significant external capital raising undertaken by KORE Power was in November 2022 and no further capital raising has occurred in the year ended December 31, 2023. In December 2024, the Company considered available information produced by management of KORE Power as well as factors impacting KORE Power’s operations and concluded that the fair value of the investment had been reduced to nil. This was further confirmed by KORE Power’s decision to cancel its plans to develop its KOREPlex battery manufacturing facility in Buckeye, Arizona and the resignation of its CEO, announced on January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4</t>
        </is>
      </c>
    </row>
    <row r="3">
      <c r="A3" s="3" t="inlineStr">
        <is>
          <t>Disclosure Of Exploration And Evaluation Assets [Abstract]</t>
        </is>
      </c>
      <c r="B3" s="4" t="inlineStr">
        <is>
          <t xml:space="preserve"> </t>
        </is>
      </c>
    </row>
    <row r="4">
      <c r="A4" s="4" t="inlineStr">
        <is>
          <t>Exploration and Evaluation Assets</t>
        </is>
      </c>
      <c r="B4" s="4" t="inlineStr">
        <is>
          <t>Note 16 Exploration and Evaluation Assets
December 31, December 31,
(in U.S. dollars) 2024 2023
Exploration and evaluation assets – at cost $ — $ —
The capitalized exploration and evaluation assets carried forward above have been determined as follows:
Balance at the beginning of the period $ — $ 2,212,013
Expenditure incurred during the period — 16,691
Exchange differences — ( 8,752 )
Assets classified as held for sale — ( 2,219,952 )
Balance at the end of the period $ — $ —
December 31, December 31,
(in U.S. dollars) 2024 2023
Assets classified as held for sale $ 2,044,673 $ 2,219,952
Balance at the beginning of the period $ 2,219,952 $ —
Expenditure incurred during the period 36,604 —
Exchange differences ( 211,883 ) —
Assets classified as held for sale — 2,219,952
Balance at the end of the period $ 2,044,673 $ 2,219,952 The Company holds tenement rights to a high-grade natural flake graphite deposit located in Northern Queensland, Australia. In October 2023, the Company decided to pursue potential opportunities to realize the value of these assets through a strategic transaction. All tenement rights remain current, exploration activity is continuing to the extent required under the tenement rights, a resource, principally high-grade graphite, has been identified, and the assets are available for sale in their current conditions. In April 2024, the Company signed a Share Sale and Purchase Agreement under which its wholly owned subsidiary, MD South Tenements Pty Ltd, which holds the Mount Dromedary natural graphite exploration interests, will be divested to Axon Graphite Limited (“Axon Graphite”), a wholly owned subsidiary of Lithium Energy Limited (“Lithium Energy”). As a consideration for the transaction, the Company will receive shares in Axon Graphite, subject to the completion of the parties’ due diligence enquiries, completion of the initial public offering (“IPO”) of Axon Graphite, and receipt of approval and admission of Axon Graphite to the Australian Securities Exchange (“ASX”). On September 9, 2024, the Company and Lithium Energy provided an update on the spin-out and IPO and ASX listing of Axon Graphite, which encompasses the merger of the high-grade natural graphite assets of Lithium Energy (known as the Burke and Corella Deposits) and the Company (known as the Mt Dromedary Deposit) to form a distinct vertically integrated Battery Anode Material business in Queensland, Australia. The timing of this strategic transaction is out of management's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Note 17 Intangible Assets
December 31, December 31,
(in U.S. dollars) 2024 2023
Goodwill $ 11,975,024 $ 11,975,024
Technology — 15,285
Total $ 11,975,024 $ 11,990,309
(in U.S. dollars) Goodwill Technology Software Total
Balance at December 31, 2022 $ 11,975,024 $ 198,686 $ — $ 12,173,710
Additions — — — —
Amortization — ( 183,401 ) — ( 183,401 )
Balance at December 31, 2023 $ 11,975,024 $ 15,285 $ - $ 11,990,309
Additions — — — —
Amortization — ( 15,285 ) — ( 15,285 )
Balance at December 31, 2024 $ 11,975,024 $ — $ — $ 11,975,024 Intangible assets, other than goodwill, have finite useful lives. The current amortization charges for intangible assets are included under depreciation and amortization expense in the statement of profit or loss and other comprehensive (loss) income. Goodwill has an indefinite useful life. The Company performs its annual impairment testing on June 30 each year. For the purposes of impairment testing, the cash generating unit has been defined as the business to which the goodwill relates where individual cash flows can be ascertained for the purposes of discounting future cash flows. For the 2024 annual impairment test, the recoverable amount of the Cash Generation Unit ("CGU") was determined based on a ‘Fair Value Less Costs to Sell’ (“FVLCS”) calculation, based on the current Riverside Project Plan which assumes that commercial offtake will commence in 2025. The calculation of FVLCS involves the use of significant estimates and assumptions which include volume, growth rates and gross margins used to calculate projected future cash flows. The valuation is considered to be level 3 in the fair value hierarchy due to unobservable inputs used in the valuation. The present value of the expected cash flows is determined by applying an appropriate discount rate, which reflects the risks specific to the CGU. The recoverable amount of the NOVONIX Anode Materials CGU (“NAM CGU”) was deemed to be in excess of the carrying value of the NAM CGU, and therefore no impairment was recognized as of June 30, 2024. The calculations use cashflow projections based on financial budgets approved by management and the Board covering a 10-year period which management has determined is appropriate to reflect existing binding customer contracts and the ramp up in production to get to full capacity by 2028, at which point the operations of the business will normalize. The key assumptions used in the FVLCS calculations are: (i) post-tax discount rate of 11.5%, (ii) revenue sales prices initially range from USD $7-10/Kg in line with the Company's previously disclosed estimates for production economics (which reflect the contracts signed with various customers to supply up to 157,000 tonnes of anode material over the period 2026 to 2034), with inflationary and other expected pricing increases assumed thereafter, (iii) sales volume growth rates are based on current and expected customer demand, reflecting the ramp up of production equipment commissioning and product being available for sale with no incremental production volume growth expected after full production capacity of 20,000 tpa is reached, (iv) operating costs of $6-8/Kg, based on the current Riverside Project Plan and adjusted for inflationary increases; and (v) terminal value used to extrapolate cash flows beyond the forecast period of 2.5% based on future expectations for growth in the context of inflation expectations in the country in which the NAM CGU operates. Management recognizes that there are various reasons that estimates used in these assumptions may vary. Management does not believe that there are reasonably possible changes in any one key assumption that would result in the carrying amount of the NAM CGU to exceed its recoverable amount. The directors have assessed impairment triggers since the annual impairment test was performed at June 30, 2024, and have not identified any indicators of impairment at December 31, 2024. For the 2023 annual impairment test, the recoverable amount of the NAM CGU was determined based on an FVLCS basis. To determine the recoverable amount, the FVLCS was calculated with reference to the allocated portion of the Company’s enterprise value (EV). The EV model calculation considered the following:  The market capitalization of the Company on the (ASX:NVX) as of June 30, 2023;  The volatility of the share price of the Company as of June 30, 2023; and  The issuance of the convertible notes in June 2023 given that the convertible loan note issuance is directly associated with the planned future expansion of the NAM CGU. The recoverable amount of the NOVONIX Anode Materials CGU is deemed to be in excess of the carrying value of the CGU, and therefore no impairment has been recognized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Note 18 Trade and other Payables
December 31, December 31,
(in U.S. dollars) 2024 2023
Unsecured liabilities:
Trade payables $ 998,258 $ 1,342,369
Sundry payables and accrued expenses 7,171,820 4,102,800
Employee entitlements 354,063 314,892
Total $ 8,524,141 $ 5,760,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Note 19 Contract Liabilities
December 31, December 31,
(in U.S. dollars) 2024 2023
Current - contract liabilities $ 126,056 $ 285,221
Non-current - other liabilities 3,000,000 3,000,000
Total $ 3,126,056 $ 3,285,221 During the 2021 financial year, the Company received grant funds of $ 3,000,000 from the Department of Economic and Community Development in the State of Tennessee, USA. The grant funds are conditional upon the Company creating, filling, and maintaining 290 jobs in the State of Tennessee. The grant becomes fully earned once 90% of the performance target is achieved by March 2026, and is repayable in full if a minimum of 50% of the performance target is not achieved by March 2026. The grant is proportionately repayable between 50% and 90% of the performance target being achieved. Accordingly, as at December 31, 2024, and 2023, the full amount of the grant has been deferred and classified as a contract liability and will be either released to income (in full or proportionately) or repayable (in full or proportionately) depending on the performance target achieved by March 2026. Income has no t been recognized at December 31, 2024, as the Company can not reliably measure compliance of the conditions attaching to the grant with “reasonable assurance” to determine the grant has become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Note 20 Leases This note provides information for leases where the Company is the lessee. Amounts Recognized in the Balance Sheet
December 31, December 31,
(in U.S. dollars) 2024 2023
Right-of-use assets - Buildings $ 6,356,771 $ 4,484,521
Lease liabilities
Current $ 522,297 $ 345,933
Non-current 6,488,119 4,479,627
Total $ 7,010,416 $ 4,825,560 In March 2024, the Company extended its lease term for a period of five years , which resulted in a revaluation of the right-of-use assets during the 2024 fiscal year. The movement of $ 1,935,600 during the year ended December 31, 2024, relates to the allocation of revised lease payments due to the extended lease term. Refer to Note 31, Financial risk management , for a maturity analysis of lease liabilities. Amounts recognized in the statement of profit or loss and other comprehensive (loss) income
Year Ended Six Months Ended December 31, Year Ended June 30,
(in U.S. dollars) 2024 2023 2022 2022
Depreciation of right-of-use assets - Buildings $ 618,651 $ 430,514 $ 215,257 $ 430,514
Interest expense $ 276,728 $ 212,354 $ 111,593 $ 233,229 The total cash outflow for leases in the years ended December 31, 2024 and 2023, are $ 573,600 and $ 565,732 , respectively. The Company had no short-term leases at December 31, 2024, and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 xml:space="preserve">Note 21 Borrowings
December 31, 2024 Reclassified December 31, 2023
(in U.S. dollars) Current Non-Current Total Current Non-Current Total
Secured
Bank loans (i) $ 1,033,578 $ 31,650,244 $ 32,683,822 $ 1,167,301 $ 33,044,170 $ 34,211,471
Total secured borrowings $ 1,033,578 $ 31,650,244 $ 32,683,822 $ 1,167,301 $ 33,044,170 $ 34,211,471
Unsecured
Convertible notes $ 30,360,575 $ — $ 30,360,575 $ 28,554,210 $ — $ 28,554,210
Other loans (ii) 274,657 1,125,027 1,399,684 174,388 1,622,121 1,796,509
Total unsecured borrowings 30,635,232 1,125,027 31,760,259 28,728,598 1,622,121 30,350,719
Total borrowings $ 31,668,810 $ 32,775,271 $ 64,444,081 $ 29,895,899 $ 34,666,291 $ 64,562,190 Secured Liabilities and Assets Pledged as Security On December 1, 2017, the Company purchased freehold land and buildings at 177 Bluewater Road, Bedford Canada for CAD$ 1,225,195 and from where the consulting services business now operates. The Company entered into a loan facility of CAD $ 2,680,000 to purchase the land and buildings secured by a first mortgage over the property. At December 31, 2024, the facility had been fully drawn down. The total liability at December 31, 2024, is $ 1,601,796 (CAD $ 2,304,712 ). The facility is repayable in monthly installments ending September 15, 2044. The carrying amount of this asset at December 31, 2024 and December 31, 2023 was $ 2,145,772 and $ 2,842,406 , respectively. On May 28, 2021, the Company purchased commercial land and buildings in Nova Scotia, Canada for CAD$ 3,550,000 from which the hardware and cathode businesses operates. The Company entered into a loan facility to purchase the land and buildings. The total available under the facility is CAD $ 4,985,000 and it has been drawn down to CAD$ 4,923,000 as at December 31, 2023. The total liability at December 31, 2024 is $ 3,177,058 (CAD $ 4,571,428 ). The full facility is repayable in monthly installments, commencing December 2022 and ending in January 2048 . The Company’s freehold land and buildings at 110 Simmonds Drive, Dartmouth, Canada are pledged as collateral against the bank loan. The carrying amount of this asset at December 31, 2024, and December 31, 2023 w as $ 3,284,556 and $ 3,329,187 , respectively. On January 24, 2022, the Company entered into a loan facility to purchase equipment. The total amount available under the facility is CAD $ 500,00 and has been fully drawn down at December 31, 2024. The total liability at December 31, 2024 was $ 213,785 (CAD $ 307,600 ). The facility is repayable in monthly installments, commencing in December 2023 and ending in January 2034 . Equipment being purchased with the loan funds are pledged as collateral against the loan. On July 28, 2021, the Company purchased commercial land and buildings in Chattanooga, USA for $ 42,600,000 to expand the NAM business. The Company entered into a loan facility with PNC Real Estate for $ 30,100,000 to purchase the land and buildings. The loan has been fully drawn down at December 31, 2024. The total liability at December 31, 2024, is $ 27,691,183 . The facility is repayable in monthly installments, which commenced in September 2021 and ending in August 2031 . The land and buildings at 1029 West 19th Street, Chattanooga, USA have been pledged as security for the loan, with a carrying amount of $ 38,174,386 and $ 39,202,599 at December 31, 2023 and December 31, 2022, respectively. Lastly, the Company has pledged additional collateral with the Lender for capital expenditures, insurance, tax, and production, Note 12. Loan Covenants This loan imposes certain covenants to ensure that the following financial ratios are met: • net assets of $ 30.1 million to be maintained (exclusive of the land and buildings secured by this loan and minimum liquidity of $ 3.1 million) • a debt service coverage ratio of 1.2 to 1 is to be maintained. Compliance with Loan Covenants The Company has complied with the financial covenants of its borrowing facilities during the years ended December 31, 2024 and 2023. Other Loans ACOA Loans In December 2017, the Company entered into a contribution agreement with Atlantic Canada Opportunities Agency ("ACOA"), for CAD$ 500,000 . At December 31, 2024, CAD$ 500,000 of the facility has been drawn down. The funding was to assist with expanding the market to reach new customers through marketing and product improvements. The facility is repayable in monthly installments which commenced in September 2019 and ending in May 2027. In October 2018, the Company entered into another contribution agreement with ACOA, for CAD$ 500,000 . At December 31, 2024, CAD$ 500,000 of the facility has been drawn down. The funding was to assist in establishing a battery cell manufacturing facility. The facility is repayable in monthly installments which commenced in January 2021 and ending in December 2026. In July 2021, the Company entered into a further contribution agreement with ACOA, for CAD$ 250,000 . At December 31, 2024, the facility has been fully drawn down. The funding was to assist in expanding the BTS operations. The facility is repayable in monthly installments commencing in January 2024 and ending in December 2026. In December 2021, the Company entered into a further contribution agreement with ACOA for CAD$ 1,000,000 . At December 31, 2024, it has been fully drawn down. The funding will be used to will assist with purchasing equipment for the cathode pilot line and expansion of cell making capabilities. The facility is repayable in monthly installments commencing in January 2025 and ending in December 2036. In March 2023, the Company entered into a further contribution agreement with ACOA for CAD$ 886,000 . At December 31, 2024, the facility has been fully drawn down. The funding will be used to will assist with purchasing equipment for the cathode pilot line and expansion of cell making capabilities. The facility is repayable in monthly installments commencing in January 2025 and ending in December 2036. Fair Value For all borrowings, other than the ACOA loan noted at (ii) above, the fair values are not materially different to their carrying amounts, since the interest payable on those borrowings is either close to current market rates or the borrowings are of a short-term nature. The ACOA loans are interest free. The initial fair value of the ACOA loans were determined using a market interest rate for equivalent borrowings at the issue date. This resulted in a day one gain of $ 100,152 in FY2018 (December 2017 loan), a day one gain of $ 114,106 in FY2019 (October 2018 loan) and a day one gain of $ 219,557 in the year ended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secured Convertible Loan Notes and Derivative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Unsecured Convertible Loan Notes and Derivative Financial Instruments</t>
        </is>
      </c>
      <c r="B4" s="4" t="inlineStr">
        <is>
          <t>Note 22 Unsecured Convertible Loan notes and Derivative Financial Instruments On June 21, 2023, the Company issued 45,221,586 convertible loan notes, with a face value of AUD$ 1.00 per note, a coupon rate of 4 %, and a maturity date of June 7, 2028 , for proceeds of $ 30 million to LGES. The notes have a conversion price of AUD$ 1.60 per ordinary share. The convertible notes will mandatorily convert into ordinary shares upon acceptance of the first purchase order under the purchase agreement with LGES, although LGES may elect to convert some or all the notes prior to such time. No interest would be payable on the notes in these circumstances. The convertible notes may be redeemed or converted (at the election of LGES) on the maturity date, in which case interest is payable in cash (in respect of a redemption) or "in-kind" (in the case of conversion). The conversion option with LGES is accounted for as a derivative instrument. As the Company does not have the right to defer settlement of the liability, adoption of the amendments to IAS 1 resulted in the Company updating its accounting policy for the classification of convertible notes as indicated in Note 1 - Summary of Material Accounting Policy Information. This new policy is applied retrospectively and resulted in a change in the classification of convertible notes and associated derivative financial instruments from non-current to current . The effects of the adoption of IAS 1 in the balance sheet as of December 31, 2023, as previously reported, are detailed in the table below:
(in U.S. dollars) As presented Reclassified
December 31, Reclassification December 31,
2023 2023
Current liabilities
Borrowings 1,341,689 28,554,210 29,895,899
Derivative Financial Instruments — 866,278 866,278
Total current liabilities $ 1,341,689 $ 29,420,488 $ 30,762,177
Non-current liabilities
Borrowings 63,220,501 ( 28,554,210 ) 34,666,291
Derivative Financial Instruments 866,278 ( 866,278 ) —
Total non-current liabilities $ 64,086,779 $ ( 29,420,488 ) $ 34,666,291 The effect of the adoption of the amendments to IAS 1 have no impact on the consolidated statement of profit and loss and other income, or net assets of the Company as previously reported. The convertible notes are presented in the consolidated balance sheet as follows:
Borrowings (current liabilities)
(in U.S. dollars)
December 31, December 31,
2024 2023
Opening balance $ 28,554,210 —
Initial recognition — 27,640,052
Costs of issue of convertible notes — ( 43,614 )
Interest expense* 1,806,365 957,772
Balance at December 31, 2024 $ 30,360,575 $ 28,554,210 * Interest expense, for the year ended December 31, 2024, is calculated by applying the effective interest rate of 6.564 % to the liability component.
Derivative Financial Instruments (current liabilities)
(in U.S. dollars) December 31, December 31,
2024 2023
Opening balance $ 866,278 —
Initial Recognition — 2,359,948
Costs of issue of convertible notes — ( 3,724 )
Fair value loss (gain) 4,536,546 ( 1,525,320 )
Effect of foreign currency movements ( 34,200 ) 35,374
Balance at December 31, 2024 $ 5,368,624 $ 866,278 The fair value of the conversion option (derivative financial liability) was determined using Monte Carlo Simulation methodology. The derivative financial liability is carried at fair value at each reporting date, with gains or losses being recognized in the consolidated statement of profit or loss and other comprehensive income. The remainder of the proceeds were allocated to borrowings with the liability recognized at amortized cost until extinguished on conversion or maturity of the notes. Interest is applied using the effective interest rate. Fair Value Hierarchy The derivative financial liability is classified as a Level 3 fair value in the fair value hierarchy as one or more of the significant inputs is not based on observable market data. The valuation model is highly sensitive to the probability weights applied to the timing of the placement of the purchase order, which is a significant unobservable input. In the event the purchase order is placed before maturity date of the notes, the interest rate would become zero-coupon and, the fair value of the derivative would decrease by $ 0.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557621</v>
      </c>
      <c r="C3" s="6" t="n">
        <v>78713885</v>
      </c>
    </row>
    <row r="4">
      <c r="A4" s="4" t="inlineStr">
        <is>
          <t>Trade and other receivables</t>
        </is>
      </c>
      <c r="B4" s="5" t="n">
        <v>8158174</v>
      </c>
      <c r="C4" s="5" t="n">
        <v>3564333</v>
      </c>
    </row>
    <row r="5">
      <c r="A5" s="4" t="inlineStr">
        <is>
          <t>Inventory</t>
        </is>
      </c>
      <c r="B5" s="5" t="n">
        <v>1383904</v>
      </c>
      <c r="C5" s="5" t="n">
        <v>2000808</v>
      </c>
    </row>
    <row r="6">
      <c r="A6" s="4" t="inlineStr">
        <is>
          <t>Prepayments</t>
        </is>
      </c>
      <c r="B6" s="5" t="n">
        <v>1700788</v>
      </c>
      <c r="C6" s="5" t="n">
        <v>1859797</v>
      </c>
    </row>
    <row r="7">
      <c r="A7" s="4" t="inlineStr">
        <is>
          <t>Escrow reserves</t>
        </is>
      </c>
      <c r="B7" s="5" t="n">
        <v>1452187</v>
      </c>
      <c r="C7" s="5" t="n">
        <v>794500</v>
      </c>
    </row>
    <row r="8">
      <c r="A8" s="4" t="inlineStr">
        <is>
          <t>Assets classified as held for sale</t>
        </is>
      </c>
      <c r="B8" s="5" t="n">
        <v>2044673</v>
      </c>
      <c r="C8" s="5" t="n">
        <v>2219952</v>
      </c>
    </row>
    <row r="9">
      <c r="A9" s="4" t="inlineStr">
        <is>
          <t>Total current assets</t>
        </is>
      </c>
      <c r="B9" s="5" t="n">
        <v>57297347</v>
      </c>
      <c r="C9" s="5" t="n">
        <v>89153275</v>
      </c>
    </row>
    <row r="10">
      <c r="A10" s="3" t="inlineStr">
        <is>
          <t>Non-current assets [abstract]</t>
        </is>
      </c>
      <c r="B10" s="4" t="inlineStr">
        <is>
          <t xml:space="preserve"> </t>
        </is>
      </c>
      <c r="C10" s="4" t="inlineStr">
        <is>
          <t xml:space="preserve"> </t>
        </is>
      </c>
    </row>
    <row r="11">
      <c r="A11" s="4" t="inlineStr">
        <is>
          <t>Property, plant and equipment</t>
        </is>
      </c>
      <c r="B11" s="5" t="n">
        <v>149310343</v>
      </c>
      <c r="C11" s="5" t="n">
        <v>139793447</v>
      </c>
    </row>
    <row r="12">
      <c r="A12" s="4" t="inlineStr">
        <is>
          <t>Investment securities at fair value through profit or loss</t>
        </is>
      </c>
      <c r="B12" s="4" t="inlineStr">
        <is>
          <t xml:space="preserve"> </t>
        </is>
      </c>
      <c r="C12" s="5" t="n">
        <v>16666665</v>
      </c>
    </row>
    <row r="13">
      <c r="A13" s="4" t="inlineStr">
        <is>
          <t>Right-of-use assets</t>
        </is>
      </c>
      <c r="B13" s="5" t="n">
        <v>6356771</v>
      </c>
      <c r="C13" s="5" t="n">
        <v>4484521</v>
      </c>
    </row>
    <row r="14">
      <c r="A14" s="4" t="inlineStr">
        <is>
          <t>Intangible assets and goodwill</t>
        </is>
      </c>
      <c r="B14" s="5" t="n">
        <v>11975024</v>
      </c>
      <c r="C14" s="5" t="n">
        <v>11990309</v>
      </c>
    </row>
    <row r="15">
      <c r="A15" s="4" t="inlineStr">
        <is>
          <t>Other assets</t>
        </is>
      </c>
      <c r="B15" s="5" t="n">
        <v>1156056</v>
      </c>
      <c r="C15" s="5" t="n">
        <v>1254826</v>
      </c>
    </row>
    <row r="16">
      <c r="A16" s="4" t="inlineStr">
        <is>
          <t>Total non-current assets</t>
        </is>
      </c>
      <c r="B16" s="5" t="n">
        <v>168798194</v>
      </c>
      <c r="C16" s="5" t="n">
        <v>174189768</v>
      </c>
    </row>
    <row r="17">
      <c r="A17" s="4" t="inlineStr">
        <is>
          <t>Total assets</t>
        </is>
      </c>
      <c r="B17" s="5" t="n">
        <v>226095541</v>
      </c>
      <c r="C17" s="5" t="n">
        <v>263343043</v>
      </c>
    </row>
    <row r="18">
      <c r="A18" s="3" t="inlineStr">
        <is>
          <t>Current liabilities</t>
        </is>
      </c>
      <c r="B18" s="4" t="inlineStr">
        <is>
          <t xml:space="preserve"> </t>
        </is>
      </c>
      <c r="C18" s="4" t="inlineStr">
        <is>
          <t xml:space="preserve"> </t>
        </is>
      </c>
    </row>
    <row r="19">
      <c r="A19" s="4" t="inlineStr">
        <is>
          <t>Trade and other payables</t>
        </is>
      </c>
      <c r="B19" s="5" t="n">
        <v>8524141</v>
      </c>
      <c r="C19" s="5" t="n">
        <v>5760061</v>
      </c>
    </row>
    <row r="20">
      <c r="A20" s="4" t="inlineStr">
        <is>
          <t>Contract liabilities</t>
        </is>
      </c>
      <c r="B20" s="5" t="n">
        <v>126056</v>
      </c>
      <c r="C20" s="5" t="n">
        <v>285221</v>
      </c>
    </row>
    <row r="21">
      <c r="A21" s="4" t="inlineStr">
        <is>
          <t>Lease liabilities</t>
        </is>
      </c>
      <c r="B21" s="5" t="n">
        <v>522297</v>
      </c>
      <c r="C21" s="5" t="n">
        <v>345933</v>
      </c>
    </row>
    <row r="22">
      <c r="A22" s="4" t="inlineStr">
        <is>
          <t>Derivative financial instruments</t>
        </is>
      </c>
      <c r="B22" s="5" t="n">
        <v>5368624</v>
      </c>
      <c r="C22" s="5" t="n">
        <v>866278</v>
      </c>
    </row>
    <row r="23">
      <c r="A23" s="4" t="inlineStr">
        <is>
          <t>Borrowings</t>
        </is>
      </c>
      <c r="B23" s="5" t="n">
        <v>31668810</v>
      </c>
      <c r="C23" s="5" t="n">
        <v>29895899</v>
      </c>
    </row>
    <row r="24">
      <c r="A24" s="4" t="inlineStr">
        <is>
          <t>Current tax liabilities</t>
        </is>
      </c>
      <c r="B24" s="5" t="n">
        <v>31966</v>
      </c>
      <c r="C24" s="5" t="n">
        <v>107458</v>
      </c>
    </row>
    <row r="25">
      <c r="A25" s="4" t="inlineStr">
        <is>
          <t>Total current liabilities</t>
        </is>
      </c>
      <c r="B25" s="5" t="n">
        <v>46241894</v>
      </c>
      <c r="C25" s="5" t="n">
        <v>37260850</v>
      </c>
    </row>
    <row r="26">
      <c r="A26" s="3" t="inlineStr">
        <is>
          <t>Non-current liabilities</t>
        </is>
      </c>
      <c r="B26" s="4" t="inlineStr">
        <is>
          <t xml:space="preserve"> </t>
        </is>
      </c>
      <c r="C26" s="4" t="inlineStr">
        <is>
          <t xml:space="preserve"> </t>
        </is>
      </c>
    </row>
    <row r="27">
      <c r="A27" s="4" t="inlineStr">
        <is>
          <t>Contract liabilities</t>
        </is>
      </c>
      <c r="B27" s="5" t="n">
        <v>3000000</v>
      </c>
      <c r="C27" s="5" t="n">
        <v>3000000</v>
      </c>
    </row>
    <row r="28">
      <c r="A28" s="4" t="inlineStr">
        <is>
          <t>Lease liabilities</t>
        </is>
      </c>
      <c r="B28" s="5" t="n">
        <v>6488119</v>
      </c>
      <c r="C28" s="5" t="n">
        <v>4479627</v>
      </c>
    </row>
    <row r="29">
      <c r="A29" s="4" t="inlineStr">
        <is>
          <t>Borrowings</t>
        </is>
      </c>
      <c r="B29" s="5" t="n">
        <v>32775271</v>
      </c>
      <c r="C29" s="5" t="n">
        <v>34666291</v>
      </c>
    </row>
    <row r="30">
      <c r="A30" s="4" t="inlineStr">
        <is>
          <t>Total non-current liabilities</t>
        </is>
      </c>
      <c r="B30" s="5" t="n">
        <v>42263390</v>
      </c>
      <c r="C30" s="5" t="n">
        <v>42145918</v>
      </c>
    </row>
    <row r="31">
      <c r="A31" s="4" t="inlineStr">
        <is>
          <t>Total liabilities</t>
        </is>
      </c>
      <c r="B31" s="5" t="n">
        <v>88505284</v>
      </c>
      <c r="C31" s="5" t="n">
        <v>79406768</v>
      </c>
    </row>
    <row r="32">
      <c r="A32" s="4" t="inlineStr">
        <is>
          <t>Net assets</t>
        </is>
      </c>
      <c r="B32" s="5" t="n">
        <v>137590257</v>
      </c>
      <c r="C32" s="5" t="n">
        <v>183936275</v>
      </c>
    </row>
    <row r="33">
      <c r="A33" s="3" t="inlineStr">
        <is>
          <t>EQUITY</t>
        </is>
      </c>
      <c r="B33" s="4" t="inlineStr">
        <is>
          <t xml:space="preserve"> </t>
        </is>
      </c>
      <c r="C33" s="4" t="inlineStr">
        <is>
          <t xml:space="preserve"> </t>
        </is>
      </c>
    </row>
    <row r="34">
      <c r="A34" s="4" t="inlineStr">
        <is>
          <t>Contributed equity</t>
        </is>
      </c>
      <c r="B34" s="5" t="n">
        <v>367537075</v>
      </c>
      <c r="C34" s="5" t="n">
        <v>338425286</v>
      </c>
    </row>
    <row r="35">
      <c r="A35" s="4" t="inlineStr">
        <is>
          <t>Reserves</t>
        </is>
      </c>
      <c r="B35" s="5" t="n">
        <v>29723162</v>
      </c>
      <c r="C35" s="5" t="n">
        <v>30358828</v>
      </c>
    </row>
    <row r="36">
      <c r="A36" s="4" t="inlineStr">
        <is>
          <t>Accumulated losses</t>
        </is>
      </c>
      <c r="B36" s="5" t="n">
        <v>-259669980</v>
      </c>
      <c r="C36" s="5" t="n">
        <v>-184847839</v>
      </c>
    </row>
    <row r="37">
      <c r="A37" s="4" t="inlineStr">
        <is>
          <t>Total equity</t>
        </is>
      </c>
      <c r="B37" s="6" t="n">
        <v>137590257</v>
      </c>
      <c r="C37" s="6" t="n">
        <v>183936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Contributed Equity</t>
        </is>
      </c>
      <c r="B4" s="4" t="inlineStr">
        <is>
          <t>Note 23 Contributed Equity Share capital
December 31, December 31, December 31, December 31,
2024 2023 2024 2023
Number of shares Number of shares Amount Amount
Ordinary shares
Fully paid 567,941,993 488,733,461 $ 367,537,075 $ 338,425,286 Ordinary Share Capital
Date Details Note Number of Issue Amount
January 1, 2023 Balance 486,774,622 $ — $ 338,108,198
March 15, 2023 Exercise of options (e) 33,333 $ 0.50 11,080
Exercise of performance rights (c) 8,309 $ — —
March 23, 2023 Exercise of options (e) 66,666 $ 0.90 40,273
April 12, 2023 Exercise of performance rights (c) 1,910 $ — —
May 1, 2023 Exercise of performance rights (c) 23,356 $ — —
June 29, 2023 Exercise of performance rights (c) 39,515 $ — —
July 21, 2023 Exercise of performance rights (c) 314,276 $ — —
August 1, 2023 Exercise of performance rights (c) 6,002 $ — —
August 21, 2023 Exercise of performance rights (c) 4,312 $ — —
August 29, 2023 Exercise of options (e) 500,000 $ 0.70 225,729
Exercise of share rights (f) 419,719 $ — —
September 1, 2023 Exercise of performance rights (c) 250,000 $ — —
October 20, 2023 Exercise of performance rights (c) 18,174 $ — —
October 24, 2023 Exercise of options (e) 150,000 $ 0.55 52,439
November 21, 2023 Exercise of performance rights (c) 7,526 $ — —
November 28, 2023 Exercise of performance rights (c) 2,178 $ — —
December 8, 2023 Exercise of performance rights (c) 21,563 $ — —
December 14, 2023 Exercise of performance rights (c) 92,000 $ — —
Share issue costs ( 12,433 )
December 31, 2023 Balance 488,733,461 $ 338,425,286
January 19, 2024 Exercise of performance rights (c) 125,200 $ — —
February 15, 2024 Exercise of performance rights (c) 7,130 $ — —
March 14, 2024 Exercise of performance rights (c) 3,841 $ — —
April 18, 2024 Exercise of options (e) 33,334 $ 0.50 10,727
April 19, 2024 Exercise of performance rights (c) 9,041 $ — —
May 2, 2024 Exercise of performance rights (c) 35,490 $ — —
June 4, 2024 Exercise of performance rights (c) 8,987 $ — —
June 13, 2024 Exercise of performance rights (c) 32,042 $ — —
June 28, 2024 Exercise of performance rights (c) 15,409 $ — —
July 12, 2024 Exercise of performance rights (c) 297,885 $ — —
July 16, 2024 Exercise of options (e) 3,415,759 $ — 1,605,677
July 29, 2024 Exercise of performance rights (c) 16,684 $ — —
September 2, 2024 Exercise of performance rights (c) 250,000 $ — —
September 2, 2024 Exercise of share rights (f) 65,405 $ — —
September 4, 2024 Exercise of performance rights (c) 618,129 $ — —
September 19, 2024 Exercise of performance rights (c) 46,005 $ — —
September 24, 2024 Exercise of performance rights (c) 33,193 $ — —
October 2, 2024 Exercise of performance rights (c) 2,479 $ — —
November 1, 2024 Exercise of performance rights (c) 7,321 $ — —
November 12, 2024 Exercise of performance rights (c) 7,522 $ — —
December 2, 2024 Placement shares 74,064,647 $ 0.60 28,807,889
December 12, 2024 Exercise of performance rights (c) 113,029 $ — —
Share issue costs — ( 1,312,504 )
December 31, 2024 Balance 567,941,993 367,537,075 Exercise of Performance Rights During the year ended December 31, 2024, 110,686 ordinary shares were issued to non-KMP employees, and 1,518,701 were issued to KMP on the exercise of vested performance rights (Chris Burns 759,931 ; Nick Liveris 359,422 ; Rashda Buttar 295,479 ; Darcy MacDougald 103,869 ). During the year ended December 31, 2023, 699,961 ordinary shares were issued to non-KMP employees, and 89,160 were issued to KMP Rashda Buttar, on the exercise of vested performance rights. Exercise of Options On July 16, 2024, 12,000,000 options were exercised at AUD $ 0.50 per share using the cashless exercise mechanism, resulting in the issue of 3,415,759 ordinary shares. On April 18, 2024, 33,334 options were exercised at AUD $ 0.50 per share. On October 24, 2023, 150,000 options were exercised at AUD$ 0.55 per share. On August 29, 2023, 500,000 options were exercised at AUD $ 0.70 per share. On March 23, 2023, 66,666 options were exercised at AUD$ 0.90 per share. On March 15, 2023, 33,333 options were exercised at AUD$ 0.50 per share. Exercise of Share Rights On August 29, 2023, 419,719 ordinary shares were issued to Directors on the vesting of share rights (See Note 28 - Share-based Payments ). On July 7, 2022, 302,539 ordinary shares were issued to Directors on the vesting of share rights (See Note 28 – Share-based Payments ). Capital Management The Company’s objectives when managing capital are to safeguard its ability to continue as a going concern, so that it can continue to provide returns for shareholders, benefits for other stakeholders and to maintain an optimal capital structure to reduce the cost of capital. The capital structure of the Company includes equity attributable to equity holders, comprising of issued capital, reserves and accumulated losses. In order to maintain or adjust the capital structure, the Company may issue new shares, sell assets to reduce debt or adjust the level of activities undertaken by the company. The Company monitors capital on the basis of cash flow requirements for operational, and exploration and evaluation expenditure. The Company will continue to use capital market issues to satisfy anticipated funding requirements. The Company has no externally imposed capital requirements. The Company’s strategy for capital risk management is unchanged from prior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Reserves</t>
        </is>
      </c>
      <c r="B4" s="4" t="inlineStr">
        <is>
          <t>Note 24 Reserves
December 31, December 31,
(in U.S. dollars) 2024 2023
Share-based payment reserve $ 45,642,323 $ 42,462,654
Foreign currency translation reserve ( 20,442,256 ) ( 16,626,921 )
Convertible loan note reserve 4,523,095 4,523,095
$ 29,723,162 $ 30,358,828 Share-based Payment Reserve
December 31, December 31,
(in U.S. dollars) 2024 2023
Share-based payment reserve $ 45,642,323 $ 42,462,654
Movements:
Opening balance 42,462,654 37,161,498
Performance rights cash settled in current period (See Note 28 – Share-based Payments) ( 603,932 ) ( 296,432 )
Cashless exercise of options ( 1,605,677 ) —
Equity settled share-based payments 5,523,560 5,621,960
Exchange differences ( 134,282 ) ( 24,372 )
Closing balance $ 45,642,323 $ 42,462,654 The share-based payment reserve includes items recognized as expenses on valuation of director, employee and contractor options and performance rights. Foreign Currency Translation Reserve
December 31, December 31,
(in U.S. dollars) 2024 2023
Foreign currency translation reserve $ ( 20,442,256 ) $ ( 16,626,918 )
Movements:
Opening balance ( 16,626,918 ) ( 15,136,944 )
Exchange differences on translation of foreign operations ( 3,813,897 ) ( 1,489,974 )
Closing balance $ ( 20,440,815 ) $ ( 16,626,918 ) The foreign currency translation reserve includes exchange differences arising on translation of a foreign-controlled subsidi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 xml:space="preserve">Note 25 Operating Segments The Company has identified its operating segments based on the internal reports that are reviewed and used by the Executive Key Management Personnel Board of Directors (Chief Operating Decision Makers or “CODM”) in assessing performance and determining the allocation of resources. The Company is managed primarily on an operational basis. Operating segments are determined on the basis of financial information reported to the Board. The CODM has identified three operating segments being Battery Materials, Battery Technology and Graphite Exploration. The Battery Materials segment develops and manufactures battery anode materials, and the Battery Technology segment develops battery cell testing equipment, performs consulting services and carries out research and development in battery development. The Graphite Exploration segment manages the maintenance and future development of Mount Dromedary natural graphite deposit. The Company will reassess reportable segments if and when the assets held for sale are sold. See Note 16 - Exploration and Evaluation Assets. Basis of Accounting for Purposes of Reporting by Operating Segments • Accounting policies adopted: Unless stated otherwise, all amounts reported to the Board, being the chief operating decision makers, with respect to operating segments, are determined in accordance with accounting policies that are consistent with those adopted in the annual consolidated financial statements of the Company. • Segment assets: Where an asset is used across multiple segments, the asset is allocated to the segment that receives the majority of the economic value from the asset. In most instances, segment assets are clearly identifiable on the basis of their nature and physical location. • Segment liabilities: Liabilities are allocated to segments where there is a direct nexus between the incurrence of the liability and the operations of the segment. Borrowings and tax liabilities are generally considered to relate to the Company as a whole and are not allocated. Segment liabilities include trade and other payables. • Unallocated items: The following items for revenue, expenses, assets and liabilities are not allocated to operating segments as they are not considered part of the core operations of any segment:
– Interest income
– Corporate administrative and other expenses
– Income tax expense
– Corporate share-based payment expenses
– Corporate marketing and project development expenses
– Corporate cash and cash equivalents
– Corporate trade and other payables
– Corporate trade and other receivables Segment Information Segment Performance
Year Ended December 31, 2024 (in U.S. dollars) Battery Battery Graphite
Segment revenue 1 $ — $ 5,854,424 $ —
Other income 959,122 1,933,064 —
Total income 959,122 7,787,488 —
Product manufacturing and operating costs (exclusive of depreciation presented separately) — ( 1,770,517 ) —
Administrative and other expenses ( 11,679,814 ) ( 2,252,663 ) —
Depreciation and amortization expenses ( 3,562,475 ) ( 1,006,494 ) —
Research and development costs ( 4,127,248 ) ( 722,322 ) —
Employee benefits expense ( 15,106,300 ) ( 8,474,395 ) —
Borrowing costs ( 1,445,374 ) ( 345,394 ) —
Segment net loss before tax $ ( 34,962,089 ) $ ( 6,784,297 ) $ —
Aggregated Segment net loss before tax $ ( 41,746,386 )
Interest income 1,370,930
Other income 10,063
Other expenses ( 1,175,499 )
Administrative and other expenses ( 5,986,817 )
Employee benefits expense ( 52,223 )
Loss on equity investment securities at fair value through profit or loss ( 15,308,187 )
Share based compensation ( 5,523,560 )
Borrowing costs ( 1,776,230 )
(Loss)/gain on fair value of derivative financial instruments ( 4,536,546 )
Net loss before tax $ ( 74,724,454 )
Year Ended December 31, 2023 (in U.S. dollars) Battery Battery Graphite
Segment revenue 1 $ — $ 8,054,529 $ —
Other income 37,360 1,936,862 —
Total income 37,360 9,991,391 —
Product manufacturing and operating costs (exclusive of depreciation presented separately) — ( 2,817,269 ) —
Administrative and other expenses ( 9,658,074 ) ( 2,686,861 ) —
Impairment losses — — —
Depreciation and amortization expenses ( 3,798,626 ) ( 941,509 ) —
Research and development costs ( 5,458,721 ) ( 291,853 ) —
Employee benefits expense ( 10,196,303 ) ( 8,221,139 ) —
Borrowing costs ( 1,408,421 ) ( 474,829 ) —
Segment net loss before tax $ ( 30,482,785 ) $ ( 5,442,069 ) $ —
Aggregated Segment net loss before tax $ ( 35,924,854 )
Interest income 1,611,128
Other income 24,550
Other expenses 1,359,866
Administrative and other expenses ( 6,518,961 )
Employee benefits expense ( 1,922,438 )
Loss on equity investment securities at fair value through profit or loss —
Share based compensation ( 5,621,969 )
Borrowing costs ( 980,852 )
(Loss)/gain on fair value of derivative financial instruments 1,525,320
Net loss before tax $ ( 46,448,210 )
Six Months Ended December 31, 2022 (in U.S. dollars) Battery Battery Graphite
Segment revenue 1 $ — $ 2,702,276 $ —
Other income 35,154 260,536 —
Total income 35,154 2,962,812 —
Product manufacturing and operating costs (exclusive of depreciation presented separately) — ( 1,319,682 ) —
Administrative and other expenses ( 3,562,171 ) ( 846,562 )
Impairment losses — — —
Depreciation and amortization expenses ( 2,204,862 ) ( 367,157 ) —
Research and development costs ( 1,729,910 ) ( 290,746 )
Employee benefits expense ( 4,531,566 ) ( 3,363,334 ) —
Borrowing costs ( 723,225 ) ( 220,196 )
Segment net loss before tax $ ( 12,716,580 ) $ ( 3,444,865 ) $ —
Aggregated Segment net loss before tax $ ( 16,161,445 )
Interest income 19,416
Other expenses 1,360,308
Administrative and other expenses ( 7,072,914 )
Employee benefits expense ( 654,950 )
Share based compensation ( 5,354,429 )
Net loss before tax $ ( 27,864,014 )
Year Ended June 30, 2022 Battery Battery Graphite
Segment revenue 1 $ — $ 6,099,815 $ —
Other income 385,482 1,202,324 —
Interest income — — —
Total income 385,482 7,302,139 —
Product manufacturing and operating costs (exclusive of depreciation presented separately) ( 15,255 ) ( 1,709,369 ) —
Administrative and other expenses ( 4,033,109 ) ( 1,854,309 ) —
Borrowing costs ( 1,264,020 ) ( 248,197 ) —
Depreciation and amortization expenses ( 3,436,998 ) ( 777,619 ) —
Research and development costs ( 3,800,667 ) ( 1,302,157 ) —
Employee benefits expense ( 5,640,607 ) ( 4,787,680 ) —
Segment net loss before tax $ ( 17,805,174 ) $ ( 3,377,192 ) —
Aggregated Segment net loss before tax $ ( 21,182,366 )
Segment revenue 1 1,340
Interest income 8,314
Other expenses 5,195,797
Administrative and other expenses ( 6,704,291 )
Employee benefits expense ( 2,308,302 )
Nasdaq listing related expenses ( 4,226,062 )
Loss on equity investment securities at fair value through profit or loss ( 8,113,657 )
Share based compensation ( 14,530,749 )
Borrowing costs ( 331 )
Net loss before tax $ ( 51,860,307 ) 1 See Note 3 - Revenue , for segment revenue by product line for the year ended December 31, 2024 and 2023, six months ended December 31, 2022, and year ended June 30, 2022. Segment Assets
At December 31, 2024 (in U.S. dollars) Battery Battery Graphite Unallocated Total
Segment assets $ 169,314,731 $ 15,235,436 $ 2,049,907 $ 39,495,467 $ 226,095,541
At December 31, 2023 (in U.S. dollars) Battery Battery Graphite Unallocated Total
Segment assets $ 147,476,907 $ 20,367,755 $ 2,225,693 $ 93,272,688 $ 263,343,043 Segment liabilities
December 31, 2024 (in U.S. dollars) Battery Battery Graphite Unallocated Total
Segment liabilities $ 44,383,959 $ 8,085,044 $ — $ 36,036,281 $ 88,505,284
December 31, 2023 (in U.S. dollars) Battery Battery Graphite Unallocated Total
Segment liabilities $ 69,102,062 $ 9,874,301 $ — $ 430,405 $ 79,406,768 Geographical Segments For the purposes of segment reporting, all segment activities relating to Graphite Exploration are carried out in Australia and all segment activities relating to Battery Materials and Battery Technology are carried out in North America. For the year ended December 31, 2024, North America, Asia, Australia, and Europe accounted for 71 %, 22 %, 3 %, and 4 % of re venues, respectively. For the year ended December 31, 2023, North America, Asia, Australia, and Europe accounted for 82 %, 8 %, 6 % and 4 % of revenues, respectively. For the six months ended December 31, 2022, North America, Asia, Australia, and Europe accounted for 85 %, 11 %, 3 % and 1 % of revenues, respectively. For the year ended June 30, 2022, North America, Asia, and Europe accounted for 79 %, 17 % and 4 % of revenues, respectively. For the year December 31, 2024, the Company had two customers, included in the consulting services revenue stream that accounted for approximately 13 % and 12 % of total revenues, respectively and one major customer, included in the hardware sales revenue stream, that accounted for 16 % of total revenue. For the year ended December 31, 2023, the Company had two customers, included in consulting services revenue stream, that accounted for approximately 17 % and 15 % of total revenues, respectively. For the six months December 31, 2022, the Company had three major customers, included in the consulting services revenue stream, that accounted for approximately 27 %, 22 %, and 11 % of total revenue, respectively and two major customers, included in the hardware revenue stream, that accounted for approximately 25 % and 12 % of total revenues, respectively. For the year ended June 30, 2022, the Company had two customers, included in the consulting services revenue stream, that accounted for approximately 15 %, and 12 % of total revenues, respectively and one major customer, included in the hardware and consulting services revenue streams, that accounted for 11 % of total reven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 [Abstract]</t>
        </is>
      </c>
      <c r="B3" s="4" t="inlineStr">
        <is>
          <t xml:space="preserve"> </t>
        </is>
      </c>
    </row>
    <row r="4">
      <c r="A4" s="4" t="inlineStr">
        <is>
          <t>Cash Flow Information</t>
        </is>
      </c>
      <c r="B4" s="4" t="inlineStr">
        <is>
          <t>Note 26 Cash Flow Information Reconciliation of net profit / (loss) to net cash outflow from operating activities:
Year Ended December 31, Six Months Ended December 31, Year Ended June 30,
2024 2023 2022 2022
(in U.S. dollars)
Net loss $ ( 74,822,141 ) $ ( 46,248,261 ) $ ( 27,864,014 ) $ ( 51,860,307 )
Adjustments for
Share-based compensation 5,523,560 5,620,643 5,357,063 14,680,945
Borrowing costs 1,825,132 983,833 44,960 46,603
Fixed assets written off 103,299 — — —
Loss on sale of fixed assets — — 33,485 —
Software written off — — 96,596 —
Fair value movement in derivative (gain) / loss 4,536,546 ( 1,512,859 ) — —
Loss on equity investment securities at fair value through profit or loss 15,308,187 — — 7,937,633
Impairment expense —
Foreign exchange (gain) / loss ( 512,273 ) ( 137,781 ) ( 1,368,856 ) ( 5,144,766 )
Non-cash termination settlement — — — —
Depreciation and amortization expense 4,568,969 4,739,719 2,572,018 4,214,620
Government incentives — — — ( 219,557 )
Change in operating assets and liabilities:
Decrease/(increase) in other trade receivables 1,595,928 ( 567,851 ) 232,354 ( 991,503 )
Decrease /(increase) in inventories 455,643 1,202,967 ( 1,383,644 ) 166,178
(Increase)/Decrease in other operating assets ( 1,530,827 ) 629,315 2,432,642 ( 3,543,910 )
(Increase)/decrease in deferred tax assets 85,121 ( 200,992 ) — —
Increase/(decrease) in trade creditors 1,415,363 ( 1,368,063 ) 1,340,692 ( 90,690 )
Increase in income taxes payable — 107,458 — —
Decrease/(increase) in other operating liabilities 1,029,724 523,449 ( 359,867 ) 5,575,399
Net cash outflow from operating activities $ ( 40,417,769 ) $ ( 36,228,423 ) $ ( 18,866,571 ) $ ( 29,229,355 ) Net Debt Reconciliation This section sets out an analysis of net debt and the movements in net debt for each period presented.
December 31, December 31,
2024 2023
(in U.S. dollars)
Cash and cash equivalents $ 42,557,621 $ 78,713,885
Lease liability - repayable within one year ( 522,297 ) ( 345,933 )
Borrowings – repayable within one year (including overdraft) ( 31,668,810 ) ( 29,895,899 )
Lease liability - repayable after one year ( 6,488,119 ) ( 4,479,627 )
Borrowings – repayable after one year ( 32,775,271 ) ( 34,666,291 )
Net cash (debt) $ ( 28,896,876 ) $ 9,326,135
Cash and cash equivalents 42,557,621 78,713,885
Gross debt – fixed interest rates ( 38,770,675 ) ( 35,176,279 )
Gross debt – variable interest rates ( 32,683,822 ) ( 34,211,471 )
Net cash (debt) $ ( 28,896,876 ) $ 9,326,135
Liabilities from financing activities
(in U.S. dollars) Cash Borrowings due Borrowings due Total
Net cash as of January 1, 2023 $ 99,039,172 $ ( 1,438,692 ) $ ( 39,903,148 ) $ 57,697,332
Cashflows ( 18,653,649 ) 1,428,959 ( 30,752,830 ) ( 47,977,520 )
Other non-cash movements ( 1,671,638 ) ( 1,677,889 ) 2,955,850 ( 393,677 )
Net cash as of December 31, 2023 78,713,885 ( 1,687,622 ) ( 67,700,128 ) 9,326,135
Cashflows ( 36,156,264 ) 1,587,931 — ( 34,568,333 )
Other non-cash movements — ( 31,569,119 ) 34,924,857 3,355,738
Net cash as of December 31, 2024 $ 42,557,621 $ ( 31,668,810 ) $ ( 32,775,271 ) $ ( 21,886,460 ) Non-cash Investing and Financing Activities Non-cash investing and financing activities disclosed in other notes are: • Right of use assets – See Note 20 - Leases • Options and shares issued to employees – See Note 28 – Share-based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s in Subsidiaries</t>
        </is>
      </c>
      <c r="B1" s="2" t="inlineStr">
        <is>
          <t>12 Months Ended</t>
        </is>
      </c>
    </row>
    <row r="2">
      <c r="B2" s="2" t="inlineStr">
        <is>
          <t>Dec. 31, 2024</t>
        </is>
      </c>
    </row>
    <row r="3">
      <c r="A3" s="3" t="inlineStr">
        <is>
          <t>Default Root [Abstract]</t>
        </is>
      </c>
      <c r="B3" s="4" t="inlineStr">
        <is>
          <t xml:space="preserve"> </t>
        </is>
      </c>
    </row>
    <row r="4">
      <c r="A4" s="4" t="inlineStr">
        <is>
          <t>Interests in Subsidiaries</t>
        </is>
      </c>
      <c r="B4" s="4" t="inlineStr">
        <is>
          <t>Note 27 Interests in Subsidiaries Information about Principal Subsidiaries The Company’s material subsidiaries at December 31, 2023, are set out in the following table. Unless otherwise stated, each entity has share capital consisting solely of ordinary shares that are held by the Company, and the proportion of ownership interest held equals the voting rights held by the Company. The country of incorporation or registration is also their principal place of business. The functional currency of each of the Company’s entities is the currency of the primary economic environment in which that entity operates. The consolidated financial statements are presented in U.S. dollars (See Note 1 – Summary of Material Accounting Policy Information ).
Ownership interest
Place of business Functional 2024 2023 Principal
Name of entity incorporation Currency % % activities
MD South Tenements Pty Ltd Australia AUD 100 % 100 % Graphite exploration
NOVONIX Battery Technology Solutions, Inc. Canada CAN 100 % 100 % Battery technology services
NOVONIX Corp USA USD 100 % 100 % Investment and management
NOVONIX Anode Materials, LLC USA USD 100 % 100 % Battery materials development and production
NOVONIX 1029, LLC USA USD 100 % 100 % Real estate borrow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28 Share-based payments Performance Rights and Options Employees of the Company participate in the Company’s long-term incentive program (“LTIP”) comprising grants of performance rights and options with varying vesting conditions. The performance rights and options carry no dividend or voting rights. Performance rights and options may vest immediately or dependent on the recipient remaining in employment, or achievement of performance-related vesting conditions, by the vesting date. Upon vesting, each performance right and option is convertible into one ordinary share of NOVONIX Limited. If an executive ceases employment before the rights or options vest, the rights or options will be forfeited, except in limited circumstances that they are approved by the Board on a case-by-case basis. Share Rights Non-executive Directors participate on an annual grant of equity awards using a value-based approach, which the Board has adopted by issuing Share Rights to Non-executive Directors of the Company each financial year with a fixed US dollar value. As a sign of the Board’s long-term commitment to investors and the Company, effective January 1, 2024, Directors reduced the value of share rights they received from $ 110,000 to $ 55,000 . The share rights carry no dividend or voting rights. Upon vesting, each share right is convertible into one ordinary share of NOVONIX Limited. If a non-executive director ceases to hold office before the share rights vest, the rights will convert on a prorate basis. The following table presents the composition of share-based payments expense for the years ended December 31, 2024 and 2023, six-months ended December 31, 2022, and the year ended June 30, 2022.
Year Ended December 31, Six Months Ended December 31, Year Ended June 30,
(in U.S. dollars) 2024 2023 2022 2022
Share rights granted in current year $ 402,966 $ 31,943 $ 444,480 2,620,399
Share rights granted in prior year — 368,039 — —
Performance rights granted in current year 2,407,539 989,336 2,274,551 10,810,456
Performance rights granted in prior years 3,225,525 4,104,908 2,582,698 192,285
Options granted in current year — — — —
Options granted in prior years ( 512,470 ) 127,734 52,700 907,609
Share based payment expense 5,523,560 5,621,960 5,354,429 14,530,749
Payments of withholding tax - Performance rights ( 603,932 ) ( 296,432 ) ( 133,878 ) ( 2,501,992 )
Cashless exercise of options ( 1,605,677 ) — — —
Exchange differences ( 134,282 ) ( 24,373 ) ( 84,564 ) —
Movement in share-based payments reserve $ 3,179,669 $ 5,301,155 $ 5,135,987 $ 12,028,757 SHARE RIGHTS A summary of movements of all share rights issued is as follows:
Number on issue
Share rights outstanding at January 1, 2023 436,403
Granted 65,405
Forfeited ( 16,684 )
Exercised ( 419,719 )
Share rights outstanding at December 31, 2023 65,405
Share rights exercisable at January 1, 2024 65,405
Granted 632,890
Forfeited —
Exercised ( 65,405 )
Share rights outstanding at December 31, 2024 632,890
Share rights exercisable at December 31, 2024 632,890 During the year ended December 31, 2024, share rights were granted to non-executive Directors, as set out in the table below. The share rights are convertible to ordinary shares on a 1 :1 basis and vest on receipt of Shareholder approval. The value of each share right was determined with reference to the market value of the underlying securities on grant date. An expense of $ 402,966 was recognized for the year ended December 31, 2024. During the year ended December 31, 2023, share rights were granted to a non-executive Director, Ron Edmonds, subject to shareholder approval at the 2024 Annual General Meeting. The share rights are convertible to ordinary shares on a 1 :1 basis and vest on receipt of Shareholder approval. The value of each share right was determined with reference to the market value of the underlying securities on grant date. An expense of $ 31,943 was recognized for the year ended December 31, 2023. Further details of the share rights granted during the year December 31, 2024, are set out in the table below:
Name Grant date Number Vesting date Fair value (AUD) Expiry Expense recognized
Anthony Bellas January 1, 2024 109,749 December 31, 2024 $ 0.97 December 31, 2025 $ 69,878
Sharan Burrow January 1, 2024 84,145 December 31, 2024 $ 0.97 December 31, 2025 $ 53,576
Ron Edmonds January 1, 2024 109,749 December 31, 2024 $ 0.97 December 31, 2025 $ 69,878
Robert Natter January 1, 2024 109,749 December 31, 2024 $ 0.97 December 31, 2025 $ 69,878
Jean Oelwang January 1, 2024 109,749 December 31, 2024 $ 0.97 December 31, 2025 $ 69,878
Phillips 66 January 1, 2024 109,749 December 31, 2024 $ 0.97 December 31, 2025 $ 69,878
Total expense recognized $ 402,966 PERFORMANCE RIGHTS For executive LTI awards granted in 2024, all performance rights vest based on corporate performance, with others vesting solely based on time. Payouts are measured based on achievement of relative TSR (versus a peer group of 20 companies primarily focused on the diversified metals and electronic equipment industries) over a three-year performance period and are capped at the target opportunity. Performance rights require a minimum level of relative TSR ( 35 th percentile) to achieve any payout, regardless of revenue earned, and a relative TSR of at least 60 th percentile to pay out at the highest level. Performance rights granted in 2024 also include a revenue modifier based on the attainment of a three-year revenue goal (with the payout still capped at the target opportunity). The number of FY24 Performance Rights that will vest upon satisfaction of the TSR Measure (specified above) will be adjusted based on the Company meeting certain revenue milestones in respect of the 2026 Financial Year (assessed as at December 31, 2026). Notwithstanding the Revenue Target Modifier, the total number of Performance Rights that can vest shall not exceed the number of Performance Rights representing the target opportunity. Other Performance rights outstanding prior to December 31, 2024, are vesting, based on the achievement of performance criteria, such as corporate goals (achievement of revenue targets for a specified period of time) , and those vesting only based on continued service over time. A summary of movements of all performance rights issued is as follows:
Number on issue
2024
Performance rights outstanding at January 1, 2023 11,011,895
Granted 4,631,721
Forfeited ( 962,688 )
Exercised ( 1,252,558 )
Performance rights outstanding at December 31, 2023 13,428,370
Granted 16,287,972
Forfeited ( 5,819,922 )
Exercised ( 2,879,589 )
Performance rights outstanding at December 31, 2024 21,016,831
Performance rights vested at December 31, 2024 — Performance Rights Granted in the Current Period During the years ended December 31, 2024 and 2023, performance rights (convertible to ordinary shares on a 1 :1 basis) were granted to Key Management Personnel, other employees and contractors as set out in the table below. The value of each performance right was determined with reference to the market value of the underlying securities on grant date. Further details of the performance rights are set out in the table below:
Name Grant date Number Vesting date Fair value (AUD) Expiry Expense recognized
Rashda Buttar April 18, 2024 1,075,930 December 31, 2026 $ 0.89 Cessation of employment $ 210,918
Chris Burns April 18, 2024 3,658,161 December 31, 2026 $ 0.89 Cessation of employment $ 716,965
Darcy MacDougald April 18, 2024 1,075,930 December 31, 2026 $ 0.89 Cessation of employment $ 210,872
Robert Long October 8, 2024 1,144,130 December 31, 2026 $ 0.70 Cessation of employment 74,794
Nick Liveris April 18, 2024 1,398,709 December 31, 2026 $ 0.89 Cessation of employment —
Non-KMP employees January 31, 2024 5,523,634 ¼ January 5, 2025 $ 0.57 Cessation of employment 824,722
¼ January 5, 2026 Cessation of employment
¼ January 5, 2027 Cessation of employment
¼ January 5, 2028 Cessation of employment
Non-KMP employees February 16, 2024 722,884 ¼ January 5, 2025 $ 0.84 Cessation of employment 172,554
¼ January 5, 2026 Cessation of employment
¼ January 5, 2027 Cessation of employment
¼ January 5, 2028 Cessation of employment
Non-KMP employees February 21, 2024 172,400 $ 0.80 Cessation of employment 43,841
Non-KMP employees March 11, 2024 96,014 $ 1.01 Cessation of employment —
Non-KMP employees March 25, 2024 96,014 $ 0.87 Cessation of employment 22,195
Non-KMP employees April 5, 2024 17,195 $ 1.01 Cessation of employment 7,189
Non-KMP employees April 8, 2024 80,612 4 equal annual $ 0.87 Cessation of employment 17,610
Non-KMP employees April 15, 2024 181,376 tranches $ 0.83 Cessation of employment 37,030
Non-KMP employees April 29, 2024 82,425 commencing on the $ 0.72 Cessation of employment 13,818
Non-KMP employees May 27, 2024 58,423 anniversary of $ 0.69 Cessation of employment 8,265
Non-KMP employees August 23, 2024 171,834 employment $ 0.61 Cessation of employment 14,096
Non-KMP employees October 16, 2024 93,328 $ 0.81 Cessation of employmen t 6,626
Non-KMP employees October 22, 2024 382,022 $ 0.84 Cessation of employment 19,097
Non-KMP employees November 12, 2024 45,822 $ 0.84 Cessation of employment 2,425
Non-KMP employees December 2, 2024 211,129 $ 0.72 Cessation of employment 4,522
Total number issued 16,287,972 $ 2,407,539 Performance Rights Net Settled for Withholding Tax Obligations The Company has an obligation to withhold tax on the vesting of performance rights for employee’s resident in the USA and Canada. As consideration for the withholding tax, the Company reduces the number of shares to be issued to the employees (net settled). During the year ended December 31, 2024, the Company net settled the following share-based payments:
Name Performance rights Net settled shares Withholding obligation
Non-KMP employees 1,295,643 818,740 $ 235,153
Chris Burns 759,931 349,568 196,487
Rashda Buttar 295,479 165,208 63,723
Nick Liveris 359,422 192,002 79,103
Darcy MacDougald 169,114 103,869 29,466
Total $ 603,932 OPTIONS A summary of movements of all options issued is as follows:
Number on issue Weighted Average Exercise Price (AUD)
Options outstanding as of January 1, 2023 29,093,334 $ 0.52
Granted to employees — —
Forfeited ( 133,334 ) $ 1.30
Exercised ( 749,999 ) $ 0.68
Options outstanding as of December 31, 2023 28,210,001 $ 0.50
Vested options outstanding as of December 31, 2023 12,676,667 $ 0.50
Forfeited ( 5,010,000 ) $ 0.50
Exercised ( 12,033,334 ) $ 0.50
Options outstanding as of December 31, 2024 11,166,667 $ 0.50
Vested options outstanding as of December 31, 2024 666,667 $ 0.50 The weighted average remaining contractual life of options outstanding at December 31, 2024 was 4.3 years, and at December 31, 2023 was 3.4 years. The exercise price for options outstanding at December 31, 2024, was AUD$ 0.50 , and at December 31, 2023 the range of exercise prices was AUD$ 0.50 to AUD$ 0.55 . There were no options granted during the years ended December 31, 2024 and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9 Related Party Transactions During the year ended December 31, 2024 there were the following related party transactions: • On April 18, 2024, 3,658,161 performance rights were granted to Chris Burns as an LTI. The performance rights (convertible to ordinary shares on a 1 :1 basis) vest on December 31, 2026 . The performance rights vest subject to the achievement of performance conditions. An expense of $ 716,966 was recognized during the year ended December 31, 2024, relating to these performance rights. • On April 18, 2024, 1,075,930 performance rights were granted to Rashda Buttar as an LTI. The performance rights (convertible to ordinary shares on a 1 :1 basis) vest on December 31, 2026 . The performance rights vest subject to the achievement of performance conditions. An expense of $ 210,918 was recognized during the year ended December 31, 2024, relating to these performance rights. • On April 18, 2024, 1,398,709 performance rights were granted to Nick Liveris as an LTI. These performance rights lapsed on cessation of Nick Liveris’ employment with the Company, and accordingly no expense was recognized during the year ended December 31, 2024, relating to these performance rights. • On April 18, 2024, 1,075,930 performance rights were granted to Darcy MacDougald as an LTI. The performance rights (convertible to ordinary shares on a 1 :1 basis) vest on December 31, 2026 . The performance rights vest subject to the achievement of performance conditions. An expense of $ 210,873 was recognized during the year ended December 31, 2024, relating to these performance rights. • On April 18, 2024, 109,749 share rights were granted to Tony Bellas. The share rights (convertible to ordinary shares on a 1 :1 basis) vest on December 31, 2024 . An expense of $ 69,893 was recognized during the year ended December 31, 2024, relating to these share rights. • On April 18, 2024, 109,749 share rights were granted to Robert Natter. The share rights (convertible to ordinary shares on a 1 :1 basis) vest on December 31, 2024 . An expense of $ 69,893 was recognized during the year ended December 31, 2024, relating to these share rights. • On April 18, 2024, 109,749 share rights were granted to Phillips 66 Company. The share rights (convertible to ordinary shares on a 1 :1 basis) vest on December 31, 2024 . An expense of $ 69,893 was recognized during the year ended December 31, 2024, relating to these share rights. • On April 18, 2024, 109,749 share rights were granted to Jean Oelwang. The share rights (convertible to ordinary shares on a 1 :1 basis) vest on December 31, 2024 . An expense of $ 69,893 was recognized during the year ended December 31, 2024, relating to these share rights. • On April 18, 2024, 109,749 share rights were granted to Ron Edmonds. The share rights (convertible to ordinary shares on a 1 :1 basis) vest on December 31, 2024 . An expense of $ 69,893 was recognized during the year ended December 31, 2024, relating to these share rights. • On April 18, 2024, 84,145 share rights were granted to Sharan Burrow. The share rights (convertible to ordinary shares on a 1 :1 basis) vest on December 31, 2024 . An expense of $ 53,587 was recognized during the year ended December 31, 2024, relating to these share rights. • On October 8, 2024, 1,144,130 performance rights were granted to Robert Long as an LTI. The performance rights (convertible to ordinary shares on a 1 :1 basis) vest on December 31, 2026 . The performance rights vest subject to the achievement of performance conditions. An expense of $ 74,794 was recognized during the year ended December 31, 2024, relating to these performance rights. • During the year ended December 31, 2024, Phillips 66 were paid fees totaling $ 57,500 for Mr Suresh Vaidyanathan’s services to the Company as a Director. Mr. Suresh Vaidyanathan is not permitted to receive remuneration in his personal capacity under the terms of his employment with Phillips 66 and terms of engagement with the Company. Accordingly, all fees earned by them are paid directly to Phillips 66. During the year ended December 31, 2023 there were the following related party transactions: • On April 5, 2023, 1,604,871 performance rights were granted to Chris Burns as an LTI. The performance rights (convertible to ordinary shares on a 1 :1 basis) vest on December 31, 2025 . 50 % of the performance rights vest subject to continued employment over the vesting period, and 50 % vest subject to the achievement of performance conditions. An expense of $ 119,312 was recognized during the six-months ended June 30, 2023 relating to these performance rights. • On April 5, 2023, 253,401 performance rights were granted to Rashda Buttar as an LTI. The performance rights (convertible to ordinary shares on a 1 :1 basis) vest on December 31, 2025 . 50 % of the performance rights vest subject to continued employment over the vesting period, and 50 % vest subject to the achievement of performance conditions. An expense of $ 18,839 was recognized during the six-months ended June 30, 2023, relating to these performance rights. • On April 5, 2023, 549,035 performance rights were granted to Nick Liveris as an LTI. The performance rights (convertible to ordinary shares on a 1 :1 basis) vest on December 31, 2025 . 50 % of the performance rights vest subject to continued employment over the vesting period, and 50 % vest subject to the achievement of performance conditions. An expense of $ 40,818 was recognized during the six-months ended June 30, 2023, relating to these performance rights. • During the year ended December 31, 2023, Phillips 66 were paid fees totaling $ 59,534 for Ms. Zhanna Golodryga's and Mr. Suresh Vaidyanathan’s services to the Company as Directors. Ms. Zhanna Golodryga and Mr. Suresh Vaidyanathan are not permitted to receive remuneration in their personal capacity under the terms of their employment with Phillips 66 and terms of engagement with the Company. Accordingly, all fees earned by them are paid directly to Phillips 66. There were no other related party transactions during the year ended December 31, 2024, or prior fiscal years. For details of disclosures relating to key management personnel, see Note 7 - Key Management Personnel Compens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30 Commitments and Contingencies Exploration Commitments
December 31, December 31,
(in U.S. dollars) 2024 2023
Commitments for payments under exploration permits in existence at the reporting date but not recognized as liabilities payable $ 470,763 $ 2,000 So as to maintain current rights to tenure of various exploration tenements, the Company will be required to outlay amounts in respect of tenement exploration expenditure commitments. These outlays, which arise in relation to granted tenements are noted above. The outlays may be varied from time to time, subject to approval of the relevant government departments, and may be relieved if a tenement is relinquished. Exploration commitments are calculated on the assumption that each of these tenements will be held for its full term. But, in fact, commitments will decrease materially as exploration advances and ground that is shown to be unprospective is progressively surrendered. Expenditure commitments on prospective ground will be met out of existing funds, farm-outs, and new capital raisings. Capital Commitments Significant capital expenditure contracted for at the end of the reporting period but not recognized as liabilities is as follows:
December 31, December 31,
(in U.S. dollars) 2024 2023
Property, plant and equipment $ 52,968,336 $ 9,321,453 The capital commitments relate to purchases of property, plant and equipment in connection with the expansion of our business and development of our technologies in the NAM and BTS business segments and are expected to be recognized within the next twelve months. Legal Proceedings The Company is currently not a party to any material legal proceedings. From time to time, the Company may become involved in legal proceedings arising in the ordinary course of business. Such claims or legal actions, even if without merit, could result in the expenditure of significant financial and management resources and potentially result in civil liability for dama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t>
        </is>
      </c>
      <c r="B4" s="4" t="inlineStr">
        <is>
          <t>Note 31 Financial Risk Management This note explains the Company’s exposure to financial risks and how these risks could affect the Company’s future financial performance. The current year profit or loss information has been included where relevant to add further context. The totals for each category of financial instruments, measured in accordance with IAS 39: Financial Instruments: Recognition and Measurement, as detailed in the accounting policies to these consolidated financial statements, are as follows:
December 31, December 31,
2024 2023
(in U.S. dollars) Notes
Financial assets
Cash and cash equivalents $ 42,557,621 $ 78,713,885
Trade and other receivables 10, 12 9,610,361 4,358,833
Financial assets at fair value through profit or loss 15 — 16,666,665
Total financial assets 52,167,982 99,739,383
Financial liabilities
Trade payables 18 998,258 1,342,369
Lease liabilities 20 7,010,416 4,825,560
Borrowings 21 64,444,081 64,562,190
Total financial liabilities $ 72,452,755 $ 70,730,119 The Board has overall responsibility for the determination of the Company’s risk management objectives and policies. The overall objective of the Board is to set policies that seek to reduce risk as far as possible without unduly affecting the Company’s competitiveness and flexibility. Market Risk Market risk is the risk that the change in market prices, such as foreign exchange rates, interest rates and equity prices will affect the Company’s income or the value of its holdings of financial instruments. The Company is exposed to price risk for its investment in KORE Power (Note 15). Foreign Currency Risk Foreign exchange risk arises from future transactions and recognized assets and liabilities denominated in a currency that is not the functional currency of the relevant Company entity. Exposure to foreign currency risk may result in the fair value or future cash flows of a financial instrument fluctuating due to movement in foreign exchange rates of currencies in which the Company holds financial instruments which are other than the USD. With instruments being held by overseas operations, fluctuations in the Canadian dollar may impact on the Company’s financial results. The following table shows the foreign currency risk as on the financial assets and liabilities of the Company’s operations denominated in currencies other than the functional currency of the operations. The Company’s exposure to foreign currency risk at the end of the reporting period, expressed in U.S. dollars, was as follows:
December 31, 2024 December 31, 2023 December 31, 2024 December 31, 2023
Cash at bank $ — $ — $ 2,351,324 $ 32,748,324
Trade receivables — — 1,507,778 2,427,380
Trade payables 3,623 — 50,778 37,283 Cash Flow and Fair Value Interest Rate Risk The Company’s main interest rate risk arises from long-term borrowings with variable rates, which expose the Company to cash flow interest rate risk. During the year ended December 31, 2024, the Company’s borrowings at variable rates were denominated in Canadian and U.S. dollars. As the Company has interest-bearing cash assets, the Company’s income and operating cash flows are exposed to changes in market interest rates. The Company manages its exposure to changes in interest rates by using fixed term deposits. At December 31, 2024, if interest rates had changed by -/+ 100 basis points from the year-end rates with all other variables held constant, post-tax profit / (loss) for the year ended December 31, 2023, would have been $ 98,738 ($ 445,024 for the year ended December 31, 2023) lower/higher, as a result of higher/lower interest income from cash and cash equivalents. Credit Risk Credit risk is managed on a Company basis. Credit risk arises primarily from cash and cash equivalents and deposits with banks and financial institutions, and trade and other receivables. For banks and financial institutions, only independently rated parties with a minimum rating of ‘AAA’ are accepted. For trade and other receivables, amounts are considered as “past due” when the debt has not been settled, in line with the terms and conditions agreed between the Company and the customer to the transaction. Due to a strong credit approval process, the Company has a minimal history of bad debt write-offs. The balance of receivables that remain within initial trade terms are considered to be of high credit quality. The credit quality of financial assets that are neither past due nor impaired can be assessed by reference to external credit ratings (if available). Liquidity Risk Prudent liquidity risk management implies maintaining sufficient cash and marketable securities to meet obligations when due. The Company manages liquidity risk by continuously monitoring forecast and actual cash flows. No finance facilities were available to the Company at the end of the reporting period. All financial assets mature within one year. The maturity of all financial liabilities is set out in the table below. Financing Arrangements The Company’s undrawn borrowing facilities as at December 31, 2024 totals $ 62,000 which relates to the loan facilities secured over commercial land and buildings (See Note 21 - Borrowings ). Maturities of Financial Liabilities As of December 31, 2024, the contractual maturities of the Company’s non-derivative financial liabilities were as follows:
Contractual maturities of Less than 6 – 12 Between Between Over Total Carrying
At December 31, 2024 US$ US$ US$ US$ US$ US$ US$
Trade and other payables $ 8,524,141 $ — $ — $ — $ — $ 8,524,141 $ 8,524,141
Lease liabilities 404,400 404,400 841,152 2,730,770 4,178,969 8,559,691 7,010,416
Borrowings* 1,392,972 1,390,774 2,766,961 41,890,779 31,699,815 79,141,300 64,444,081
Total non-derivatives $ 10,321,513 $ 1,795,174 $ 3,608,113 $ 44,621,549 $ 35,878,784 $ 96,225,132 $ 79,978,638 * Includes convertible notes (note 22) with terms that allow for redemption in cash at maturity (June 2028) at the option of the hold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Date</t>
        </is>
      </c>
      <c r="B4" s="4" t="inlineStr">
        <is>
          <t>Note 32 Events after the Reporting Date Since December 31, 2024, the Company has: • issued 53,887,112 fully paid ordinary shares under a Share Purchase Plan at AUD$ 0.60 per share, raising AUD$ 32,332,267 . • issued 12,771,392 fully paid ordinary shares under an Institutional Placement to Phillips 66 Company atc AUD$ 0.60 per share, raising USD$ 5 million • on January 21, 2025, announced the planned transition in our CEO role, with Dr. Chris Burns stepping down as Chief Executive Officer effective January 24, 2025. Dr. Burns will continue to support the Company in an advisory capacity, serving as Special Advisor to the Board, in order to provide continuity, support ongoing operations of the Company and ensure a smooth transition. The Board has appointed Mr. Robert Long, our Chief Financial Officer, to serve as interim CEO, effective January 24, 2025, until a permanent CEO is appointed. Mr. Long will work closely with the Board to ensure a smooth transition and maintain our momentum and focus on our key strategic goals. There have been no other matters or circumstances that have arisen since the end of the twelve months ended December 31, 2024, which significantly affected or could significantly affect the operations of the Company, the results of those operations or the state of affairs of the Company in future financial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14" customWidth="1" min="2" max="2"/>
    <col width="19" customWidth="1" min="3" max="3"/>
    <col width="19" customWidth="1" min="4" max="4"/>
    <col width="29" customWidth="1" min="5" max="5"/>
    <col width="37" customWidth="1" min="6" max="6"/>
    <col width="30" customWidth="1" min="7" max="7"/>
  </cols>
  <sheetData>
    <row r="1">
      <c r="A1" s="1" t="inlineStr">
        <is>
          <t>Consolidated Statements of Changes in Equity - USD ($)</t>
        </is>
      </c>
      <c r="B1" s="2" t="inlineStr">
        <is>
          <t>Total</t>
        </is>
      </c>
      <c r="C1" s="2" t="inlineStr">
        <is>
          <t>Contributed equity</t>
        </is>
      </c>
      <c r="D1" s="2" t="inlineStr">
        <is>
          <t>Accumulated losses</t>
        </is>
      </c>
      <c r="E1" s="2" t="inlineStr">
        <is>
          <t>Share Based Payments Reserve</t>
        </is>
      </c>
      <c r="F1" s="2" t="inlineStr">
        <is>
          <t>Foreign Currency Translation Reserve</t>
        </is>
      </c>
      <c r="G1" s="2" t="inlineStr">
        <is>
          <t>Convertible Loan Note Reserve</t>
        </is>
      </c>
    </row>
    <row r="2">
      <c r="A2" s="4" t="inlineStr">
        <is>
          <t>Balance at the beginning of the year at Jun. 30, 2021</t>
        </is>
      </c>
      <c r="B2" s="6" t="n">
        <v>138449834</v>
      </c>
      <c r="C2" s="6" t="n">
        <v>167744960</v>
      </c>
      <c r="D2" s="6" t="n">
        <v>-58875257</v>
      </c>
      <c r="E2" s="6" t="n">
        <v>19996754</v>
      </c>
      <c r="F2" s="6" t="n">
        <v>5060282</v>
      </c>
      <c r="G2" s="6" t="n">
        <v>4523095</v>
      </c>
    </row>
    <row r="3">
      <c r="A3" s="4" t="inlineStr">
        <is>
          <t>Net loss</t>
        </is>
      </c>
      <c r="B3" s="5" t="n">
        <v>-51860307</v>
      </c>
      <c r="C3" s="4" t="inlineStr">
        <is>
          <t xml:space="preserve"> </t>
        </is>
      </c>
      <c r="D3" s="5" t="n">
        <v>-51860307</v>
      </c>
      <c r="E3" s="4" t="inlineStr">
        <is>
          <t xml:space="preserve"> </t>
        </is>
      </c>
      <c r="F3" s="4" t="inlineStr">
        <is>
          <t xml:space="preserve"> </t>
        </is>
      </c>
      <c r="G3" s="4" t="inlineStr">
        <is>
          <t xml:space="preserve"> </t>
        </is>
      </c>
    </row>
    <row r="4">
      <c r="A4" s="4" t="inlineStr">
        <is>
          <t>Other comprehensive income (loss)</t>
        </is>
      </c>
      <c r="B4" s="5" t="n">
        <v>-17751688</v>
      </c>
      <c r="C4" s="4" t="inlineStr">
        <is>
          <t xml:space="preserve"> </t>
        </is>
      </c>
      <c r="D4" s="4" t="inlineStr">
        <is>
          <t xml:space="preserve"> </t>
        </is>
      </c>
      <c r="E4" s="4" t="inlineStr">
        <is>
          <t xml:space="preserve"> </t>
        </is>
      </c>
      <c r="F4" s="5" t="n">
        <v>-17751688</v>
      </c>
      <c r="G4" s="4" t="inlineStr">
        <is>
          <t xml:space="preserve"> </t>
        </is>
      </c>
    </row>
    <row r="5">
      <c r="A5" s="4" t="inlineStr">
        <is>
          <t>Total comprehensive (loss)/income</t>
        </is>
      </c>
      <c r="B5" s="5" t="n">
        <v>-69611995</v>
      </c>
      <c r="C5" s="4" t="inlineStr">
        <is>
          <t xml:space="preserve"> </t>
        </is>
      </c>
      <c r="D5" s="5" t="n">
        <v>-51860307</v>
      </c>
      <c r="E5" s="4" t="inlineStr">
        <is>
          <t xml:space="preserve"> </t>
        </is>
      </c>
      <c r="F5" s="5" t="n">
        <v>-17751688</v>
      </c>
      <c r="G5" s="4" t="inlineStr">
        <is>
          <t xml:space="preserve"> </t>
        </is>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of equity, net of transaction costs</t>
        </is>
      </c>
      <c r="B7" s="5" t="n">
        <v>170266882</v>
      </c>
      <c r="C7" s="5" t="n">
        <v>170266882</v>
      </c>
      <c r="D7" s="4" t="inlineStr">
        <is>
          <t xml:space="preserve"> </t>
        </is>
      </c>
      <c r="E7" s="4" t="inlineStr">
        <is>
          <t xml:space="preserve"> </t>
        </is>
      </c>
      <c r="F7" s="4" t="inlineStr">
        <is>
          <t xml:space="preserve"> </t>
        </is>
      </c>
      <c r="G7" s="4" t="inlineStr">
        <is>
          <t xml:space="preserve"> </t>
        </is>
      </c>
    </row>
    <row r="8">
      <c r="A8" s="4" t="inlineStr">
        <is>
          <t>Share-based payments</t>
        </is>
      </c>
      <c r="B8" s="5" t="n">
        <v>12028757</v>
      </c>
      <c r="C8" s="4" t="inlineStr">
        <is>
          <t xml:space="preserve"> </t>
        </is>
      </c>
      <c r="D8" s="4" t="inlineStr">
        <is>
          <t xml:space="preserve"> </t>
        </is>
      </c>
      <c r="E8" s="5" t="n">
        <v>12028757</v>
      </c>
      <c r="F8" s="4" t="inlineStr">
        <is>
          <t xml:space="preserve"> </t>
        </is>
      </c>
      <c r="G8" s="4" t="inlineStr">
        <is>
          <t xml:space="preserve"> </t>
        </is>
      </c>
    </row>
    <row r="9">
      <c r="A9" s="4" t="inlineStr">
        <is>
          <t>Balance at the end of the year at Jun. 30, 2022</t>
        </is>
      </c>
      <c r="B9" s="5" t="n">
        <v>251133478</v>
      </c>
      <c r="C9" s="5" t="n">
        <v>338011842</v>
      </c>
      <c r="D9" s="5" t="n">
        <v>-110735564</v>
      </c>
      <c r="E9" s="5" t="n">
        <v>32025511</v>
      </c>
      <c r="F9" s="5" t="n">
        <v>-12691406</v>
      </c>
      <c r="G9" s="5" t="n">
        <v>4523095</v>
      </c>
    </row>
    <row r="10">
      <c r="A10" s="4" t="inlineStr">
        <is>
          <t>Net loss</t>
        </is>
      </c>
      <c r="B10" s="5" t="n">
        <v>-27864014</v>
      </c>
      <c r="C10" s="4" t="inlineStr">
        <is>
          <t xml:space="preserve"> </t>
        </is>
      </c>
      <c r="D10" s="5" t="n">
        <v>-27864014</v>
      </c>
      <c r="E10" s="4" t="inlineStr">
        <is>
          <t xml:space="preserve"> </t>
        </is>
      </c>
      <c r="F10" s="4" t="inlineStr">
        <is>
          <t xml:space="preserve"> </t>
        </is>
      </c>
      <c r="G10" s="4" t="inlineStr">
        <is>
          <t xml:space="preserve"> </t>
        </is>
      </c>
    </row>
    <row r="11">
      <c r="A11" s="4" t="inlineStr">
        <is>
          <t>Other comprehensive income (loss)</t>
        </is>
      </c>
      <c r="B11" s="5" t="n">
        <v>-2445538</v>
      </c>
      <c r="C11" s="4" t="inlineStr">
        <is>
          <t xml:space="preserve"> </t>
        </is>
      </c>
      <c r="D11" s="4" t="inlineStr">
        <is>
          <t xml:space="preserve"> </t>
        </is>
      </c>
      <c r="E11" s="4" t="inlineStr">
        <is>
          <t xml:space="preserve"> </t>
        </is>
      </c>
      <c r="F11" s="5" t="n">
        <v>-2445538</v>
      </c>
      <c r="G11" s="4" t="inlineStr">
        <is>
          <t xml:space="preserve"> </t>
        </is>
      </c>
    </row>
    <row r="12">
      <c r="A12" s="4" t="inlineStr">
        <is>
          <t>Total comprehensive (loss)/income</t>
        </is>
      </c>
      <c r="B12" s="5" t="n">
        <v>-30309552</v>
      </c>
      <c r="C12" s="4" t="inlineStr">
        <is>
          <t xml:space="preserve"> </t>
        </is>
      </c>
      <c r="D12" s="5" t="n">
        <v>-27864014</v>
      </c>
      <c r="E12" s="4" t="inlineStr">
        <is>
          <t xml:space="preserve"> </t>
        </is>
      </c>
      <c r="F12" s="5" t="n">
        <v>-2445538</v>
      </c>
      <c r="G12" s="4" t="inlineStr">
        <is>
          <t xml:space="preserve"> </t>
        </is>
      </c>
    </row>
    <row r="13">
      <c r="A13" s="3" t="inlineStr">
        <is>
          <t>Transactions with owners in their capacity as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 of equity, net of transaction costs</t>
        </is>
      </c>
      <c r="B14" s="5" t="n">
        <v>96356</v>
      </c>
      <c r="C14" s="5" t="n">
        <v>96356</v>
      </c>
      <c r="D14" s="4" t="inlineStr">
        <is>
          <t xml:space="preserve"> </t>
        </is>
      </c>
      <c r="E14" s="4" t="inlineStr">
        <is>
          <t xml:space="preserve"> </t>
        </is>
      </c>
      <c r="F14" s="4" t="inlineStr">
        <is>
          <t xml:space="preserve"> </t>
        </is>
      </c>
      <c r="G14" s="4" t="inlineStr">
        <is>
          <t xml:space="preserve"> </t>
        </is>
      </c>
    </row>
    <row r="15">
      <c r="A15" s="4" t="inlineStr">
        <is>
          <t>Share-based payments</t>
        </is>
      </c>
      <c r="B15" s="5" t="n">
        <v>5135987</v>
      </c>
      <c r="C15" s="4" t="inlineStr">
        <is>
          <t xml:space="preserve"> </t>
        </is>
      </c>
      <c r="D15" s="4" t="inlineStr">
        <is>
          <t xml:space="preserve"> </t>
        </is>
      </c>
      <c r="E15" s="5" t="n">
        <v>5135987</v>
      </c>
      <c r="F15" s="4" t="inlineStr">
        <is>
          <t xml:space="preserve"> </t>
        </is>
      </c>
      <c r="G15" s="4" t="inlineStr">
        <is>
          <t xml:space="preserve"> </t>
        </is>
      </c>
    </row>
    <row r="16">
      <c r="A16" s="4" t="inlineStr">
        <is>
          <t>Balance at the end of the year at Dec. 31, 2022</t>
        </is>
      </c>
      <c r="B16" s="5" t="n">
        <v>226056269</v>
      </c>
      <c r="C16" s="5" t="n">
        <v>338108198</v>
      </c>
      <c r="D16" s="5" t="n">
        <v>-138599578</v>
      </c>
      <c r="E16" s="5" t="n">
        <v>37161498</v>
      </c>
      <c r="F16" s="5" t="n">
        <v>-15136944</v>
      </c>
      <c r="G16" s="5" t="n">
        <v>4523095</v>
      </c>
    </row>
    <row r="17">
      <c r="A17" s="4" t="inlineStr">
        <is>
          <t>Net loss</t>
        </is>
      </c>
      <c r="B17" s="5" t="n">
        <v>-46248261</v>
      </c>
      <c r="C17" s="4" t="inlineStr">
        <is>
          <t xml:space="preserve"> </t>
        </is>
      </c>
      <c r="D17" s="5" t="n">
        <v>-46248261</v>
      </c>
      <c r="E17" s="4" t="inlineStr">
        <is>
          <t xml:space="preserve"> </t>
        </is>
      </c>
      <c r="F17" s="4" t="inlineStr">
        <is>
          <t xml:space="preserve"> </t>
        </is>
      </c>
      <c r="G17" s="4" t="inlineStr">
        <is>
          <t xml:space="preserve"> </t>
        </is>
      </c>
    </row>
    <row r="18">
      <c r="A18" s="4" t="inlineStr">
        <is>
          <t>Other comprehensive income (loss)</t>
        </is>
      </c>
      <c r="B18" s="5" t="n">
        <v>-1489976</v>
      </c>
      <c r="C18" s="4" t="inlineStr">
        <is>
          <t xml:space="preserve"> </t>
        </is>
      </c>
      <c r="D18" s="4" t="inlineStr">
        <is>
          <t xml:space="preserve"> </t>
        </is>
      </c>
      <c r="E18" s="4" t="inlineStr">
        <is>
          <t xml:space="preserve"> </t>
        </is>
      </c>
      <c r="F18" s="5" t="n">
        <v>-1489976</v>
      </c>
      <c r="G18" s="4" t="inlineStr">
        <is>
          <t xml:space="preserve"> </t>
        </is>
      </c>
    </row>
    <row r="19">
      <c r="A19" s="4" t="inlineStr">
        <is>
          <t>Total comprehensive (loss)/income</t>
        </is>
      </c>
      <c r="B19" s="5" t="n">
        <v>-47738237</v>
      </c>
      <c r="C19" s="4" t="inlineStr">
        <is>
          <t xml:space="preserve"> </t>
        </is>
      </c>
      <c r="D19" s="5" t="n">
        <v>-46248261</v>
      </c>
      <c r="E19" s="4" t="inlineStr">
        <is>
          <t xml:space="preserve"> </t>
        </is>
      </c>
      <c r="F19" s="5" t="n">
        <v>-1489976</v>
      </c>
      <c r="G19" s="4" t="inlineStr">
        <is>
          <t xml:space="preserve"> </t>
        </is>
      </c>
    </row>
    <row r="20">
      <c r="A20" s="3" t="inlineStr">
        <is>
          <t>Transactions with owners in their capacity as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ibutions of equity, net of transaction costs</t>
        </is>
      </c>
      <c r="B21" s="5" t="n">
        <v>317088</v>
      </c>
      <c r="C21" s="5" t="n">
        <v>317088</v>
      </c>
      <c r="D21" s="4" t="inlineStr">
        <is>
          <t xml:space="preserve"> </t>
        </is>
      </c>
      <c r="E21" s="4" t="inlineStr">
        <is>
          <t xml:space="preserve"> </t>
        </is>
      </c>
      <c r="F21" s="4" t="inlineStr">
        <is>
          <t xml:space="preserve"> </t>
        </is>
      </c>
      <c r="G21" s="4" t="inlineStr">
        <is>
          <t xml:space="preserve"> </t>
        </is>
      </c>
    </row>
    <row r="22">
      <c r="A22" s="4" t="inlineStr">
        <is>
          <t>Share-based payments</t>
        </is>
      </c>
      <c r="B22" s="5" t="n">
        <v>5301155</v>
      </c>
      <c r="C22" s="4" t="inlineStr">
        <is>
          <t xml:space="preserve"> </t>
        </is>
      </c>
      <c r="D22" s="4" t="inlineStr">
        <is>
          <t xml:space="preserve"> </t>
        </is>
      </c>
      <c r="E22" s="5" t="n">
        <v>5301155</v>
      </c>
      <c r="F22" s="4" t="inlineStr">
        <is>
          <t xml:space="preserve"> </t>
        </is>
      </c>
      <c r="G22" s="4" t="inlineStr">
        <is>
          <t xml:space="preserve"> </t>
        </is>
      </c>
    </row>
    <row r="23">
      <c r="A23" s="4" t="inlineStr">
        <is>
          <t>Balance at the end of the year at Dec. 31, 2023</t>
        </is>
      </c>
      <c r="B23" s="5" t="n">
        <v>183936275</v>
      </c>
      <c r="C23" s="5" t="n">
        <v>338425286</v>
      </c>
      <c r="D23" s="5" t="n">
        <v>-184847839</v>
      </c>
      <c r="E23" s="5" t="n">
        <v>42462653</v>
      </c>
      <c r="F23" s="5" t="n">
        <v>-16626920</v>
      </c>
      <c r="G23" s="5" t="n">
        <v>4523095</v>
      </c>
    </row>
    <row r="24">
      <c r="A24" s="4" t="inlineStr">
        <is>
          <t>Net loss</t>
        </is>
      </c>
      <c r="B24" s="5" t="n">
        <v>-74822141</v>
      </c>
      <c r="C24" s="4" t="inlineStr">
        <is>
          <t xml:space="preserve"> </t>
        </is>
      </c>
      <c r="D24" s="5" t="n">
        <v>-74822141</v>
      </c>
      <c r="E24" s="4" t="inlineStr">
        <is>
          <t xml:space="preserve"> </t>
        </is>
      </c>
      <c r="F24" s="4" t="inlineStr">
        <is>
          <t xml:space="preserve"> </t>
        </is>
      </c>
      <c r="G24" s="4" t="inlineStr">
        <is>
          <t xml:space="preserve"> </t>
        </is>
      </c>
    </row>
    <row r="25">
      <c r="A25" s="4" t="inlineStr">
        <is>
          <t>Other comprehensive income (loss)</t>
        </is>
      </c>
      <c r="B25" s="5" t="n">
        <v>-3815336</v>
      </c>
      <c r="C25" s="4" t="inlineStr">
        <is>
          <t xml:space="preserve"> </t>
        </is>
      </c>
      <c r="D25" s="4" t="inlineStr">
        <is>
          <t xml:space="preserve"> </t>
        </is>
      </c>
      <c r="E25" s="4" t="inlineStr">
        <is>
          <t xml:space="preserve"> </t>
        </is>
      </c>
      <c r="F25" s="5" t="n">
        <v>-3815336</v>
      </c>
      <c r="G25" s="4" t="inlineStr">
        <is>
          <t xml:space="preserve"> </t>
        </is>
      </c>
    </row>
    <row r="26">
      <c r="A26" s="4" t="inlineStr">
        <is>
          <t>Total comprehensive (loss)/income</t>
        </is>
      </c>
      <c r="B26" s="5" t="n">
        <v>-78637477</v>
      </c>
      <c r="C26" s="4" t="inlineStr">
        <is>
          <t xml:space="preserve"> </t>
        </is>
      </c>
      <c r="D26" s="5" t="n">
        <v>-74822141</v>
      </c>
      <c r="E26" s="4" t="inlineStr">
        <is>
          <t xml:space="preserve"> </t>
        </is>
      </c>
      <c r="F26" s="5" t="n">
        <v>-3815336</v>
      </c>
      <c r="G26" s="4" t="inlineStr">
        <is>
          <t xml:space="preserve"> </t>
        </is>
      </c>
    </row>
    <row r="27">
      <c r="A27" s="3" t="inlineStr">
        <is>
          <t>Transactions with owners in their capacity as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ibutions of equity, net of transaction costs</t>
        </is>
      </c>
      <c r="B28" s="5" t="n">
        <v>29111789</v>
      </c>
      <c r="C28" s="5" t="n">
        <v>29111789</v>
      </c>
      <c r="D28" s="4" t="inlineStr">
        <is>
          <t xml:space="preserve"> </t>
        </is>
      </c>
      <c r="E28" s="4" t="inlineStr">
        <is>
          <t xml:space="preserve"> </t>
        </is>
      </c>
      <c r="F28" s="4" t="inlineStr">
        <is>
          <t xml:space="preserve"> </t>
        </is>
      </c>
      <c r="G28" s="4" t="inlineStr">
        <is>
          <t xml:space="preserve"> </t>
        </is>
      </c>
    </row>
    <row r="29">
      <c r="A29" s="4" t="inlineStr">
        <is>
          <t>Share-based payments</t>
        </is>
      </c>
      <c r="B29" s="5" t="n">
        <v>3179670</v>
      </c>
      <c r="C29" s="4" t="inlineStr">
        <is>
          <t xml:space="preserve"> </t>
        </is>
      </c>
      <c r="D29" s="4" t="inlineStr">
        <is>
          <t xml:space="preserve"> </t>
        </is>
      </c>
      <c r="E29" s="5" t="n">
        <v>3179670</v>
      </c>
      <c r="F29" s="4" t="inlineStr">
        <is>
          <t xml:space="preserve"> </t>
        </is>
      </c>
      <c r="G29" s="4" t="inlineStr">
        <is>
          <t xml:space="preserve"> </t>
        </is>
      </c>
    </row>
    <row r="30">
      <c r="A30" s="4" t="inlineStr">
        <is>
          <t>Balance at the end of the year at Dec. 31, 2024</t>
        </is>
      </c>
      <c r="B30" s="6" t="n">
        <v>137590257</v>
      </c>
      <c r="C30" s="6" t="n">
        <v>367537075</v>
      </c>
      <c r="D30" s="6" t="n">
        <v>-259669980</v>
      </c>
      <c r="E30" s="6" t="n">
        <v>45642323</v>
      </c>
      <c r="F30" s="6" t="n">
        <v>-20442256</v>
      </c>
      <c r="G30" s="6" t="n">
        <v>45230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Half Year Report</t>
        </is>
      </c>
      <c r="B1" s="2" t="inlineStr">
        <is>
          <t>12 Months Ended</t>
        </is>
      </c>
    </row>
    <row r="2">
      <c r="B2" s="2" t="inlineStr">
        <is>
          <t>Dec. 31, 2024</t>
        </is>
      </c>
    </row>
    <row r="3">
      <c r="A3" s="3" t="inlineStr">
        <is>
          <t>Disclosure Of Unaudited Half Year Report [Abstract]</t>
        </is>
      </c>
      <c r="B3" s="4" t="inlineStr">
        <is>
          <t xml:space="preserve"> </t>
        </is>
      </c>
    </row>
    <row r="4">
      <c r="A4" s="4" t="inlineStr">
        <is>
          <t>Unaudited Half Year Report</t>
        </is>
      </c>
      <c r="B4" s="4" t="inlineStr">
        <is>
          <t>Note 33 Unaudited Half Year Report The Company did not apply the amendments to IAS 1 in the unaudited Half-Year Report for the six months ended June 30, 2024, and therefore, the convertible notes of $ 29,452,429 and the related derivative financial instruments of $ 426,553 were incorrectly presented as non-current liabilities instead of current liabilities. As a result of the correction of an error to reflect the adoption of the amendments to IAS 1, current borrowings and current derivative financial liabilities should have been $ 30,856,176 and $ 426,553 , respectively. The effect of the adoption of the amendments to IAS 1 have no impact on the consolidated statement of profit and loss and other income, or net assets of the Company as previously repor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general-purpose consolidated financial statements of the Company have been prepared in accordance with International Financial Reporting Standards ("IFRS") as issued by the International Accounting Standards Board (“IASB”). Material accounting policies adopted in the preparation of these consolidated financial statements are presented below and have been consistently applied unless stated otherwise. Except for cash flow information, the consolidated financial statements have been prepared on an accruals basis and are based on historical costs, modified, where applicable, by the measurement at fair value of selected non-current assets, financial assets and financial liabilities.</t>
        </is>
      </c>
    </row>
    <row r="5">
      <c r="A5" s="4" t="inlineStr">
        <is>
          <t>Applying Materiality</t>
        </is>
      </c>
      <c r="B5" s="4" t="inlineStr">
        <is>
          <t>Applying Materiality Management provides the specific accounting policies and disclosures required by IFRS unless the information is not applicable or is considered immaterial to the decision-making of the primary users of these financial statements.</t>
        </is>
      </c>
    </row>
    <row r="6">
      <c r="A6" s="4" t="inlineStr">
        <is>
          <t>Going Concern</t>
        </is>
      </c>
      <c r="B6" s="4" t="inlineStr">
        <is>
          <t>Going Concern The consolidated financial statements have been prepared on a going concern basis, which contemplates continuity of normal business activities and the realization of assets and settlement of liabilities in the normal course of business. For the year ended December 31, 2024, the Company incurred a net loss of $ 74.8 million (year ended December 31, 2023: $ 46.2 million) and net operating cash outflows of $ 40.4 million (year ended December 31, 2023: $ 36.2 million). As of December 31, 2024, the Company has a cash balance of $ 42.6 million (December 31, 2023: $ 78.7 million) and net current asset s o f $ 11.1 million (December 31 , 2023: $ 51.9 million). The net loss and cash outflows incurred during the period principally relate to the Company continuing to execute its expansion plans to reach a production capacity of 150,000 tpa. This will involve significant capital expenditure to scale operations in line with customer offtake agreements, as well as current and future customer demand. The funding of these expansionary activities will require additional funding beyond the existing cash balance as of December 31, 2024, and forecasted customer inflows, in the twelve months from the date of approval of these financial statements. These conditions give rise to a material uncertainty which may cast significant doubt (or raise substantial doubt as contemplated by Public Company Accounting Oversight Board (“PCAOB”) standards) over the Company’s ability to continue as a going concern. Should the Company be unable to continue as a going concern, it may be unable to realize its assets and discharge its liabilities in the normal course of business, and at amounts stated in the financial report. The ability of the Company to continue as a going concern is principally dependent upon one or more of the following • continuing to be able to claim balances against the USD$ 100 grant from the Office of Manufacturing &amp; Energy Supply Chains ("MESC") of the U.S. Department of Energy ("DOE"). During the year ended December 31, 2024, the Company submitted $ 19.2 million in reimbursement requests to the DOE Office of MESC for investments made at its Riverside facility in Chattanooga, Tennessee. An additional $ 5.1 million in reimbursement requests have been submitted to the DOE to the date of issuance of the financial statements. • the ability of the Company to raise funds as and when necessary, from either customers, governments, and/or investors in the form of debt or equity; • the successful and profitable growth of the battery materials, battery consulting, and battery technology businesses; and • the ability of the Company to meet its cash flow forecasts. The directors believe that the going concern basis of preparation is appropriate as the Company has a strong history of being able to raise capital from debt and equity sources, including through the issue of: • $ 25.8 million equivalent to 68.6 million ordinary shares to eligible shareholders pursuant to a share purchase plan in January 2025; · • $ 5 million equivalent to 12.8 million ordinary shares to Phillips 66 in a conditional placement that in January 2025; • $ 26.6 million equivalent to 74.1 million ordinary shares in a fully underwritten institutional placement in November 2024; and · • $ 30 million of unsecured convertible loan notes to LG Energy Solution, Ltd. ("LG Energy Solution" or "LGES")) in June 2023 (Note 22 - Unsecured convertible loan notes and derivative financial instruments ). The Company is continuing to actively engage with strategic partners, customers , investors, and government agencies, to source additional funding to support the Company's growth and fund the planned expansionary activities. In addition, in April 2024, the Company was selected to receive a US$ 103 million tax credit (the “48C tax credit”) under the Qualifying Advanced Energy Project Allocation Program (the “48C program”), to support production of critical battery materials from its Riverside facility in Chattanooga, Tennessee. No funds have been claimed against the 48C tax credit mainly as the qualifying asset has not been placed in service as of December 31, 2024, and to the date of issuance of the financial statements. These consolidated financial statements do not include any adjustments relating to the recoverability and classification of recorded asset amounts or the amounts or classification of liabilities and appropriate disclosures that may be necessary should the Company be unable to continue as a going concern.</t>
        </is>
      </c>
    </row>
    <row r="7">
      <c r="A7" s="4" t="inlineStr">
        <is>
          <t>Principles of Consolidation</t>
        </is>
      </c>
      <c r="B7" s="4" t="inlineStr">
        <is>
          <t>Principles of Consolidation These consolidated financial statements incorporate the assets and liabilities of all subsidiaries of NOVONIX Limited as of December 31, 2024, and the results of all subsidiaries for the year then ended.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entities in the Company are eliminated. Unrealized losses are also eliminated unless the transaction provides evidence of the impairment of the asset transferred. The accounting policies of subsidiaries have been changed where necessary to ensure consistency with the policies adopted by the Company. Where equity instruments are issued in a business combination, the fair value of the instruments is their published market price as at the date of exchange. Costs arising from a business combination are expensed when incurred. The consideration transferred also includes the fair value of any asset or liability resulting from a contingent consideration arrangement. With limited exceptions, all identifiable assets acquired, and liabilities and contingent liabilities assumed in a business combination are measured initially at their fair values at the acquisition date. The excess of the consideration transferred, amount of any non-controlling interest in the acquired entity, over the net fair value of the Company's share of the identifiable net assets acquired is recognized as goodwill. If the consideration transferred of the acquisition is less than the Company's share of the net fair value of the identifiable net assets of the subsidiary, the difference is recognized as a gain in the profit and loss in the Consolidated Statement of Profit or Loss and Other Comprehensive Income, but only after a reassessment of the identification and measurement of the net assets acquired. Where settlement of any part of the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Company recognizes transfers between levels of the fair value hierarchy at the end of the reporting period during which the change has occurred.</t>
        </is>
      </c>
    </row>
    <row r="9">
      <c r="A9" s="4" t="inlineStr">
        <is>
          <t>Income Tax Expense (Benefit)</t>
        </is>
      </c>
      <c r="B9" s="4" t="inlineStr">
        <is>
          <t>Income Tax Expense (Benefit)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t>
        </is>
      </c>
    </row>
    <row r="10">
      <c r="A10" s="4" t="inlineStr">
        <is>
          <t>Revenue Recognition</t>
        </is>
      </c>
      <c r="B10" s="4" t="inlineStr">
        <is>
          <t>Revenue Recognition Revenue from contracts with customers is recognized when control of the goods is transferred, or services are provided to the customer at an amount that reflects the consideration to which the Company expects to be entitled in exchange for those goods or services. Sales of Goods Revenue for the hardware is recognized at a point in time when the hardware is delivered and the legal title has passed. Consulting Services The consulting division provides battery cell design, implementation and support services under fixed-price and variable price contracts. Revenue from providing services is recognized in the accounting period in which the services are rendered. For fixed-price contracts, revenue is recognized based on the actual service provided to the end of the reporting period relative to the remaining services under the contract because the customer receives and uses the benefits simultaneously. This is determined based on the actual labor hours spent relative to the total expected labor hours. Where the contracts include multiple performance obligations, the transaction price will be allocated to each performance obligation based on the stand-alone selling prices. Where these are not directly observable, they are estimated based on expected cost-plus margin.</t>
        </is>
      </c>
    </row>
    <row r="11">
      <c r="A11" s="4" t="inlineStr">
        <is>
          <t>Contract Balances</t>
        </is>
      </c>
      <c r="B11" s="4" t="inlineStr">
        <is>
          <t xml:space="preserve">Contract Balances Trade and Other Receivables A receivable is recognized when the Company’s right to consideration is unconditional, which is generally when goods are delivered or services are performed, as only the passage of time is required before payment is due. Contract Liabilities A contract liability is the obligation to transfer goods or provide services to a customer for which the Company has received consideration (or an amount of consideration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t>
        </is>
      </c>
    </row>
    <row r="12">
      <c r="A12" s="4" t="inlineStr">
        <is>
          <t>Other Income</t>
        </is>
      </c>
      <c r="B12" s="4" t="inlineStr">
        <is>
          <t>Other Income Interest Interest income is recognized as interest accrues using the effective interest method. This is a method of calculating the amortized cost of a financial asset and allocating the interest income over the relevant period using the effective interest rate, which is the rate that discounts estimated future cash receipts through the expected life of the financial asset to the net carrying amount of the financial asset. Grant Revenue Grants from government bodies, including transferable 48C tax credits, are recognized where there is a reasonable assurance that the grant will be received, and the Company will comply with all attached conditions. When a grant relates to an expense item, it is recognized as income on a systematic basis over the periods that the related expenses, for which it is intended to compensate, are expensed. Where a grant relates to an asset, it is recognized as an adjustment to the carrying amount of the related asset.</t>
        </is>
      </c>
    </row>
    <row r="13">
      <c r="A13" s="4" t="inlineStr">
        <is>
          <t>Operating Segments</t>
        </is>
      </c>
      <c r="B13" s="4" t="inlineStr">
        <is>
          <t>Operating Segments Operating segments are presented using the ‘management approach’, where the information presented is on the same basis as the internal reports provided to the Chief Operating Decision Makers ("CODMs"). The CODMs are responsible for the allocation of resources to operating segments and assessing their performance.</t>
        </is>
      </c>
    </row>
    <row r="14">
      <c r="A14" s="4" t="inlineStr">
        <is>
          <t>Current and Non-Current Classification</t>
        </is>
      </c>
      <c r="B14" s="4" t="inlineStr">
        <is>
          <t>Current and Non-Current Classification Assets and liabilities are presented in the balance sheet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right to defer the settlement of the liability for at least 12 months after the reporting period. All other liabilities are classified as non-current. Deferred tax assets and liabilities are always classified as non-current.</t>
        </is>
      </c>
    </row>
    <row r="15">
      <c r="A15" s="4" t="inlineStr">
        <is>
          <t>Cash and Cash Equivalents</t>
        </is>
      </c>
      <c r="B15" s="4" t="inlineStr">
        <is>
          <t xml:space="preserve">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6">
      <c r="A16" s="4" t="inlineStr">
        <is>
          <t>Inventories</t>
        </is>
      </c>
      <c r="B16" s="4" t="inlineStr">
        <is>
          <t>Inventories Inventories are measured at the lower of cost and net realizable value. Cost is determined based on the standard cost method, which approximates first-in, first-out. The cost of manufactured products includes direct materials.</t>
        </is>
      </c>
    </row>
    <row r="17">
      <c r="A17" s="4" t="inlineStr">
        <is>
          <t>Exploration and Evaluation Assets</t>
        </is>
      </c>
      <c r="B17" s="4" t="inlineStr">
        <is>
          <t>Exploration and Evaluation Assets Exploration and evaluation expenditure incurred is accumulated in respect of each identifiable area of interest. Such expenditures comprise net direct costs and an appropriate portion of related overhead expenditure but do not include overheads or administration expenditure not having a specific nexus with a particular area of interest. These costs are only carried forward to the extent that they are expected to be recouped through the successful development of the area or where activities in the area have not yet reached a stage which permits reasonable assessment of the existence of economically recoverable reserves and active or significant operations in relation to the area are continuing. A regular review has been undertaken on each area of interest to determine the appropriateness of continuing to carry forward costs in relation to that area of interest. An impairment charge is recognized when the Directors are of the opinion that the carried forward net cost may not be recoverable or the right of tenure in the area lapses. When production commences, the accumulated costs for the relevant area of interest are amortized over the life of the area according to the rate of depletion of the economically recoverable reserves.</t>
        </is>
      </c>
    </row>
    <row r="18">
      <c r="A18" s="4" t="inlineStr">
        <is>
          <t>Borrowings</t>
        </is>
      </c>
      <c r="B18" s="4" t="inlineStr">
        <is>
          <t>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The fair value of the liability (borrowings) portion of a convertible bond is determined using a market interest rate for an equivalent non-convertible bond. This amount is recorded as a liability on an amortized cost basis until extinguished on conversion or maturity of the bonds. The remainder of the proceeds is allocated to the conversion option. Alternatively, the fair value of the conversion option is determined using Monte Carlo Simulation methodology, with the remainder of the proceeds allocated to the liability (borrowings) portion.</t>
        </is>
      </c>
    </row>
    <row r="19">
      <c r="A19" s="4" t="inlineStr">
        <is>
          <t>Convertible Loan Notes</t>
        </is>
      </c>
      <c r="B19" s="4" t="inlineStr">
        <is>
          <t>Convertible Loan Notes Convertible loan notes are initially measured at fair value less transaction costs. Amortized cost is calculated as the amount at which the loan note is measured at initial recognition less principal repayments and adjusted for any cumulative amortization of the difference between that initial amount and the maturity amount calculated using the effective interest method. The effective interest method is used to allocate interest expense over the relevant period and is equivalent to the rate that discounts estimated future cash payments over the expected life of the financial instrument to the net carrying amount of the financial liability. Non-derivative financial liabilities, other than financial guarantees, are subsequently measured at amortized cost. Gains or losses are recognized in profit or loss through the amortization process and when then financial liability is derecognized. Convertible notes are classified as current liabilities unless, at the end of the reporting period, the Company has a right to defer settlement of the liability for at least 12 months after the reporting period. Where convertible notes can be settled, at the option of the counterparty, by the transfer of the entity’s own equity instruments, such settlement terms do not affect the classification of the liability as current or non-current where the option is classified as an equity instrument. With respect to the Company’s convertible notes, the conversion option is accounted for as a derivative liability and can be exercised by the holder at any time - as disclosed in Note 22. As such, the conversion feature must be considered when assessing whether the Company has a right to defer settlement.</t>
        </is>
      </c>
    </row>
    <row r="20">
      <c r="A20" s="4" t="inlineStr">
        <is>
          <t>Property, Plant and Equipment</t>
        </is>
      </c>
      <c r="B20" s="4" t="inlineStr">
        <is>
          <t>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 25 - 39 years
Plant and equipment ​ 3 - 20 years The residual values, useful lives and depreciation methods are reviewed, and adjusted if appropriate, at each reporting date. An item of plant and equipment is derecognized upon disposal or when there is no future economic benefit to the Company. Gains and losses between the carrying amount and the disposal proceeds are taken to profit or loss.</t>
        </is>
      </c>
    </row>
    <row r="21">
      <c r="A21" s="4" t="inlineStr">
        <is>
          <t>Trade and Other Payables</t>
        </is>
      </c>
      <c r="B21" s="4" t="inlineStr">
        <is>
          <t>Trade and Other Payables These amounts represent liabilities for goods and services provided to the Company prior to the end of the financial year and which are unpaid. Due to their short-term nature, they are measured at amortized cost and are not discounted. The amounts are unsecured and are usually paid within 30 days of recognition.</t>
        </is>
      </c>
    </row>
    <row r="22">
      <c r="A22" s="4" t="inlineStr">
        <is>
          <t>Leases</t>
        </is>
      </c>
      <c r="B22" s="4" t="inlineStr">
        <is>
          <t>Leas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Company under residual value guarantees, • the exercise price of a purchase option if the Company is reasonably certain to exercise that option, • payments of penalties for terminating the lease, if the lease term reflects the Company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NOVONIX Limited, which does not have recent third-party financing, • makes adjustments specific to the lease, e.g., term, country, currency and security.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 restoration costs. Right-of-use assets are generally depreciated over the shorter of the asset's useful life and the lease term on a straight-line basis. If the Company is reasonably certain to exercise a purchase option, the right-of-use asset is depreciated over the underlying asset’s useful life. The Company does not revalue the right-of-use buildings held by the Company.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 Extension options are included in property and equipment leases across the Company. These are used to maximize operational flexibility in terms of managing the assets used in the Company’s operations. The extension options held are exercisable only by the Company and not by the lessor. When the Company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zed over the remaining (revised) lease term. If the carrying amount of the right-of-use asset is adjusted to zero, any further reduction is recognized in profit or loss. When the Company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Specific details about the Company’s leasing policy are provided i n Note 20.</t>
        </is>
      </c>
    </row>
    <row r="23">
      <c r="A23" s="4" t="inlineStr">
        <is>
          <t>Investments and Other financial Assets</t>
        </is>
      </c>
      <c r="B23" s="4" t="inlineStr">
        <is>
          <t>Investments and Other Financial Assets Classification The Company classifies its financial assets in the following measurement categories: • those to be measured subsequently at fair value (either through OCI or through profit or loss),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Recognition and Derecognition Regular way purchases and sales of financial assets are recognized on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Measurement At initial recognition, the Company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Company subsequently measures all equity investments at fair value. Where the Company’s management has elected to present fair value gains and losses on equity investments in OCI, there is no subsequent reclassification or fair value gains and losses to profit or loss following the derecognition of the investment. Dividends from such investments continue to be recognized in the consolidated statement of profit or loss and other comprehensive (loss) income as other income when the Company’s right to receive payment is established. Changes in fair value of financial assets at FVPL are recognized in other gains/(losses) in the Consolidated Statement of Profit or Loss and Other Comprehensive Income as applicable. Impairment losses (and reversal of impairment losses) on equity investments measured at FVOCI are not reported separately from other changes in fair value.</t>
        </is>
      </c>
    </row>
    <row r="24">
      <c r="A24" s="4" t="inlineStr">
        <is>
          <t>Employee Benefits</t>
        </is>
      </c>
      <c r="B24" s="4" t="inlineStr">
        <is>
          <t>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Short-term incentives are payable on achievement of mutually agreed KPIs each fiscal year with short-term incentives being payable in either cash or by way of the issue of fully paid ordinary shares. The Company has historically paid short- term incentives in cash. Other Long-Term Employee Benefits The liability for long service leaves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share-based compensation benefits are provided to employees. Equity-settled transactions are awards of shares, options or performance rights over shares, that are provided to employees in exchange for the rendering of services. The cost of equity-settled transactions is measured at fair value on grant date. Fair value is determined using various valuation methods including Black Scholes, Binomial and the Monte Carlo Simulation method that takes into account the exercise price, the term of the performance right, the impact of dilution, the share price at grant date and expected price volatility of the underlying share, the expected dividend yield and the risk-free interest rate for the term of the performance right award. The cost of equity-settled transactions is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Share-based payment expenses are recognized over the period during which the employee provides the relevant services. This period may commence prior to the grant date. In this situation, the entity estimates the grant date fair value of the equity instruments for the purposes of recognizing the services received during the period between service commencement date and grant date. Once the grant date has been established, the earlier estimate is revised so that the amount recognized for services received is ultimately based on the grant date fair value of the equity instruments. If the non-vesting condition is within the control of the Company or employee, the failure to satisfy the condition is treated as a cancellation. If the condition is not within the control of the Company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t>
        </is>
      </c>
    </row>
    <row r="25">
      <c r="A25" s="4" t="inlineStr">
        <is>
          <t>Issued Capital</t>
        </is>
      </c>
      <c r="B25" s="4" t="inlineStr">
        <is>
          <t>Issued Capital Ordinary shares are classified as equity. Incremental costs directly attributable to the issue of new shares or options are shown in equity as a deduction, net of tax, from the proceeds.</t>
        </is>
      </c>
    </row>
    <row r="26">
      <c r="A26" s="4" t="inlineStr">
        <is>
          <t>Impairment of Non-Financial Assets</t>
        </is>
      </c>
      <c r="B26" s="4" t="inlineStr">
        <is>
          <t>Impairment of Non-Financial Assets At the end of each reporting period, the Company assesses whether there is any indication that an asset may be impaired. The assessment will include the consideration of external and internal sources of information, including dividends received from subsidiaries, associates or joint ventures deemed to be out of pre-acquisition profits. If such an indication exists, an impairment test is carried out on the asset by comparing the recoverable amount of the asset, being the higher of the asset’s fair value less costs of disposal and value in use, to the asset’s carrying amount. Any excess of the assets carrying amount over its recoverable amount is recognized immediately in profit or loss, unless the asset is carried at a revalued amount in accordance with another Standard. Any impairment loss of a revalued asset is treated as a revaluation decrease in accordance with that other Standard. Where it is not possible to estimate the recoverable amount of an individual asset, the Company estimates the recoverable amount of the cash-generating unit to which the asset belongs. Impairment testing is performed annually for goodwill, intangible assets with indefinite lives and intangible assets not yet available for use.</t>
        </is>
      </c>
    </row>
    <row r="27">
      <c r="A27" s="4" t="inlineStr">
        <is>
          <t>Intangible Assets Other Than Goodwill</t>
        </is>
      </c>
      <c r="B27" s="4" t="inlineStr">
        <is>
          <t>Intangible Assets Other than Goodwill Technology Technology is recognized at fair value on the date of acquisition. It has a finite life and is subsequently carried at cost less any accumulated amortization and any impairment losses. Technology is amortized over its useful life of 5 years. Software Software is measured at cost (at acquisition or development costs) and amortized on a straight-line basis over its useful life, generally 3 years. Maintenance cost of software is expensed as incurred. Development costs directly attributable to the design and creation of software that are identifiable and unique, and that may be controlled by the Company, are recognized as an intangible asset providing the following conditions are met: • It is technically feasible for the intangible asset to be completed so that it will be available for use or sale, • Management intends to complete the asset for use or sale, • The Company has the capacity to use or sell the asset, • It is possible to show evidence of how the intangible asset will generate probable future economic benefits, • Adequate technical, financial, and other resources are available to complete the development and to use or sell the intangible asset, • The outlay attributable to the intangible asset during its development can be reliably determined. Directly attributable costs capitalized in the value of the software include the cost of personnel developing the programs. Costs that do not meet the criteria listed above are recognized as an expense as incurred. An example of this is Software as a Service ("SaaS"). The cloud computing is a model for delivering information technology services through web-based tools and applications. In such contracts, the customer generally does not obtain a software license or have a right to take possession of the software. The contract conveys to the customer the right to receive access to the supplier’s application software over the contract term. That right to receive access does not provide the customer with a software asset and, therefore, the access to the software is a service that the customer receives over the contract term.</t>
        </is>
      </c>
    </row>
    <row r="28">
      <c r="A28" s="4" t="inlineStr">
        <is>
          <t>Goodwill</t>
        </is>
      </c>
      <c r="B28" s="4" t="inlineStr">
        <is>
          <t>Goodwill Goodwill acquired on a business combination is initially measured at cost, being the excess of the consideration transferred for the business combination over the Company’s interest in the net fair value of the acquiree’s identifiable assets, liabilities and contingent liabilities. Following initial recognition, goodwill is measured at cost less any accumulated impairment losses. Goodwill is reviewed for impairment, annually, or more frequently, if events or changes in circumstances indicate that the carrying value may be impaired (Note 17 - Intangible Assets ). As at the acquisition date, any goodwill acquired is allocated to each of the cash-generating units that are expected to benefit from the combination’s synergies. Impairment is determined by assessing the recoverable amount of the cash-generating unit to which the goodwill relates. Where the recoverable amount of the cash-generating unit is less than the carrying amount, an impairment loss is recognized. Where goodwill forms part of a cash-generating unit and part of the operation within that unit is disposed, the goodwill associated with the disposed operation is included in the carrying amount of the operation when determining the gain or loss on disposal of the operation. Disposed goodwill in this circumstance is measured on the basis of the relative values of the disposed operation and the portion of the cash-generating unit retained.</t>
        </is>
      </c>
    </row>
    <row r="29">
      <c r="A29" s="4" t="inlineStr">
        <is>
          <t>Research and Development Costs</t>
        </is>
      </c>
      <c r="B29" s="4" t="inlineStr">
        <is>
          <t>Research and Development Costs Research and development costs primarily represent the Company’s investment in research and development activities for the all-dry, zero-waste cathode synthesis project. At present, the Company's research and development activities are conducted through our two core businesses: BTS and NAM; cathode falls under BTS R&amp;D. Research expenditures are recognized as an expense when incurred. Costs incurred on development projects (relating to the design and testing of enhancements or extensions of products from the all-dry, zero-waste cathode synthesis project) are recognized as intangible assets when: • the technical feasibility of completing the intangible asset so that it will be available for use or sale, • the intention to complete the intangible asset and use it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expenditures capitalized comprise all directly attributable costs, including costs of materials, services, direct labor and an appropriate proportion of overhead. Other development expenditures that do not meet these criteria are recognized as an expense when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t>
        </is>
      </c>
    </row>
    <row r="30">
      <c r="A30" s="4" t="inlineStr">
        <is>
          <t>Borrowing Costs</t>
        </is>
      </c>
      <c r="B30" s="4" t="inlineStr">
        <is>
          <t>Borrowing Costs Borrowing costs are recognized in profit or loss in the period in which they are incurred.</t>
        </is>
      </c>
    </row>
    <row r="31">
      <c r="A31" s="4" t="inlineStr">
        <is>
          <t>Foreign Currency Transactions and Balances</t>
        </is>
      </c>
      <c r="B31" s="4" t="inlineStr">
        <is>
          <t>Foreign Currency Transactions and Balances Functional and Presentation Currency The functional currency of each of the Company’s entities is the currency of the primary economic environment in which that entity operates. Effective July 1, 2022, the Company’s reporting currency is the U.S. dollar. The Company changed its reporting currency from Australian dollars to U.S. dollars to enhance the relevance of the Company’s financial information and comparability with its industry peer group.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zed in profit or loss, except were deferred in equity as a qualifying cash flow or net investment hedge. Exchange differences arising on the translation of non-monetary items are recognized directly in other comprehensive income to the extent that the underlying gain or loss is recognized in other comprehensive income; otherwise, the exchange difference is recognized in profit or loss. Group Companies The financial results and position of foreign operations, whose functional currency is different from the Company’s presentation currency, are translated as follows: • Assets and liabilities are translated at exchange rates prevailing at the end of the reporting period, • Income and expenses are translated at the average exchange rates for the period, • Accumulated losses are translated at the exchange rates prevailing at the date of the transaction. Exchange differences arising on translation of foreign operations with functional currencies other than U.S. dollars are recognized in other comprehensive income and included in the foreign currency translation reserve in the consolidated balance sheet. The cumulative amount of these differences is reclassified into profit or loss in the period in which the operation is disposed of.</t>
        </is>
      </c>
    </row>
    <row r="32">
      <c r="A32" s="4" t="inlineStr">
        <is>
          <t>Earnings Per Share</t>
        </is>
      </c>
      <c r="B32" s="4" t="inlineStr">
        <is>
          <t>Earnings Per Share Basic Earnings Per Share Basic earnings per share is calculated by dividing the profit attributable to the owners of the Company,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t>
        </is>
      </c>
    </row>
    <row r="33">
      <c r="A33" s="4" t="inlineStr">
        <is>
          <t>Goods and Services Tax (‘GST’) and Other Similar Taxes</t>
        </is>
      </c>
      <c r="B33"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balance sheet.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34">
      <c r="A34" s="4" t="inlineStr">
        <is>
          <t>Assets Held for Sale</t>
        </is>
      </c>
      <c r="B34" s="4" t="inlineStr">
        <is>
          <t xml:space="preserve">Assets Held for Sale Non ‑ current assets, or disposal groups comprising assets and liabilities, are classified as held-for-sale if it is highly probable that they will be recovered primarily through sale rather than through continuing us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deferred tax assets, employee benefit assets, investment property or biological assets, which continue to be measured in accordance with the Company’s other accounting policies. Impairment losses on initial classification as held ‑ for ‑ sale or held ‑ for-distribution and subsequent gains and losses on remeasurement are recognized in profit or loss. Once classified as held ‑ for ‑ sale, intangible assets and property, plant and equipment are no longer amortized or depreciated, and any equity ‑ accounted investee is no longer equity accounted. </t>
        </is>
      </c>
    </row>
    <row r="35">
      <c r="A35" s="4" t="inlineStr">
        <is>
          <t>New and Amended Standards and Interpretations</t>
        </is>
      </c>
      <c r="B35" s="4" t="inlineStr">
        <is>
          <t>New and Amended Standards and Interpretations The following amendments are effective for the period beginning January 1,2024 and are applicable to the consolidated financial statements of the Company: • Classification of Liabilities as Current or Non-Current (Amendments to IAS 1); and • Segment reporting (Amendments to IFRS 8). A summary of the changes to the accounting standards and on how the amendments affected the consolidated financial statements is presented below. Classification of Liabilities as Current or Non-Current (Amendments to IAS 1) The IASB issued amendments to IAS 1 on the Classification of Liabilities as Current or Non-current in January 2020. The amendments clarify the following: • An entity's right to defer settlement of a liability for at least twelve months after the reporting period must have substance and must exist at the end of the reporting period. • If an entity’s right to defer settlement of a liability is subject to covenants, such covenants affect whether that right exists at the end of the reporting period only if the entity is required to comply with the covenant on or before the end of the reporting period. • The classification of a liability as current or non-current is unaffected by the likelihood that the entity will exercise its right to defer settlement. • In case of a liability that can be settled, at the option of the counterparty, by the transfer of the entity’s own equity instruments, such settlement terms do not affect the classification of the liability as current or non-current only if the option is classified as an equity instrument. These amendments have no effect on the measurement of any items in the consolidated financial statements of the Company. However, the classification of the convertible loan notes has changed from non-current to current as result of the application of the amendments for the current financial year as well as the comparative period, Note 22- Unsecured Convertible Loan notes and Derivative Financial Instruments for further details. In July 2024, the IFRS Interpretations Committee (the Committee) published an agenda decision in response to a number of questions asked about how IFRS 8.23 should be applied in practice. IFRS 8.23 requires entities to disclose specific income and expenses included in the segment profit amount provided to the Chief Operating Decision Maker (CODM), irrespective of whether these items are separately presented to the CODM. ‘Material items of income and expense’ to be disclosed does not only mean those items that are qualitatively material because they are unusual/and or non-recurring in nature; material items mean any items that are material, regardless of the reason for the assessment. Determining the appropriate level of detail in preparing disclosures relating to reportable segments requires judgment, considering the entity's specific circumstances, the core principles outlined in IAS 1 Presentation of Financial Statements. The adoption of the interpretation did not have a material impact on the consolidated financial statements. Refer to Note 25 - Operating Segments for further details. The Company noted that no other new IFRS Accounting Standards amendments or interpretations that became effective in 2024 had a material impact on the Company’s consolidated financial statements.</t>
        </is>
      </c>
    </row>
    <row r="36">
      <c r="A36" s="4" t="inlineStr">
        <is>
          <t>Standards and Interpretations not yet Effective</t>
        </is>
      </c>
      <c r="B36" s="4" t="inlineStr">
        <is>
          <t xml:space="preserve">Standards and Interpretations not yet Effective The Company has decided not to early adopt new standards, amendments to standards, and interpretations which have been issued by the IASB that are effective in future accounting periods, which include: • Lack of Exchangeability (Amendment to IAS 21 The Effects of Changes in Foreign Exchange Rates), effective for the annual period beginning January 1, 2025; • Amendments to the Classification and Measurement of Financial Instruments (Amendments to IFRS 9 Financial Instruments and IFRS 7), effective for the annual period beginning January 1, 2026; • Contracts Referencing Nature-dependent Electricity (Amendments to IFRS 9 and IFRS 7), effective for the annual period beginning January 1, 2026; • IFRS 18 Presentation and Disclosure in Financial Statements, effective for the annual period beginning January 1, 2027; and • IFRS 19 Subsidiaries without Public Accountability: Disclosures, effective for the annual period beginning January 1, 2027. The Company is currently assessing the effect of these new accounting standards and amendments. </t>
        </is>
      </c>
    </row>
    <row r="37">
      <c r="A37" s="4" t="inlineStr">
        <is>
          <t>Critical Accounting Estimates and Judgements</t>
        </is>
      </c>
      <c r="B37" s="4" t="inlineStr">
        <is>
          <t>Critical Accounting Estimates and Judgments The preparation of the financial statement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below. Valuation of Unsecured Convertible Notes and Embedded Derivatives The fair value of the conversion feature is determined using a Monte Carlo Simulation, taking into account the terms and conditions upon which the convertible loan notes were issued. The key assumptions include: • The probability of the timing of when the parties will enter into a purchase order for material, which will lead to the mandatory conversion of all loan notes into ordinary shares, • The risk-free rate, • The volatility of the NOVONIX share price. Impairment of Goodwill and Identifiable Intangible Assets The Company determines whether goodwill is impaired on an annual basis. This assessment requires an estimation of the recoverable amount of the cash-generating units to which the goodwill is allocated. Share Based Payment Transactions The Company has issued options where individual tranches have variable vesting dates due to the performance conditions being linked to the achievement of incremental production targets. At each reporting period, an estimate is made of the expected vesting dates for each of the tranches based on the expectation of when performance conditions will be met, and where necessary, an adjustment to the share-based payment expense is recognized. Fair Value of Financial Instruments Carried at Fair Value through Profit Loss The fair value of financial instruments that are not traded in an active market is determined using valuation techniques. The Company uses its judgment to select a variety of methods and make assumptions that are mainly based on market conditions existing at the end of each reporting period. For details of the key assumptions used and the impact of changes to these assumptions see Note 15 - Financial Assets at Fair Value Through Profit or Loss . Government Grants In April 2024, the Company was selected to receive a $ 103 million tax credit (the “48C tax credit”) under the Qualifying Advanced Energy Project Allocation Program (the “48C program”), to support production of critical battery materials from its Riverside facility in Chattanooga, Tennessee. The Company has applied judgment to determine whether there is reasonable assurance that the conditions associated with the 48C tax credits will be completed and the grant will be received. The Company has determined that at the reporting date there is no reasonable assurance that the conditions associated with the 48C tax credit will be completed. As such, the grant is not recognized in the financial statements. Other areas of critical accounting estimates and judgments include: • unused tax losses for which no deferred tax asset has been recognized (See Note 6 – Income Tax (Benefit) Expense ). • the impairment testing of goodwill (See Note 17 – Intangible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Summary of Property, Plant and Equipment Over Their Expected Useful Lives</t>
        </is>
      </c>
      <c r="B4" s="4" t="inlineStr">
        <is>
          <t>Depreciation is calculated on a straight-line basis to write off the net cost of each item of property, plant and equipment (excluding land) over their expected useful lives as follows:
Buildings ​ 25 - 39 years
Plant and equipment ​ 3 - 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Entity Financial Information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ummary of Information Extracted From Books and Records of Parent</t>
        </is>
      </c>
      <c r="B4" s="4" t="inlineStr">
        <is>
          <t>The following information has been extracted from the books and records of the parent and has been prepared in accordance with International Financial Reporting Standards.
As of December 31, As of December 31,
(in U.S. Dollars) 2024 2023
Balance sheet
ASSETS
Current assets
Cash and cash equivalents $ 39,222,311 $ 72,819,657
Trade and other receivables 92,533 62,513
Prepayments 64,749 12,992
39,379,593 72,895,162
Assets classified as held for sale 2,197,607 2,372,886
Total current assets 41,577,200 75,268,048
Non-current assets
Amounts due from related parties 132,012,140 121,976,670
Exploration and evaluation assets — —
Investment securities at fair value through profit or loss — 16,429,244
Other assets 5,234 5,741
Total non-current assets 132,017,374 138,411,655
Total assets $ 173,594,574 $ 213,679,703
LIABILITIES
Payables $ 275,118 $ 322,940
Borrowings 30,360,575 28,554,210
Derivative financial instruments 5,368,624 866,278
Total current liabilities 36,004,317 29,743,428
Total liabilities 36,004,317 29,743,428
Net assets 137,590,257 183,936,275
EQUITY
Contributed equity 367,537,075 338,425,286
Reserves 2,844,337 25,017,175
Accumulated losses ( 232,791,155 ) ( 179,506,186 )
Total equity $ 137,590,257 $ 183,936,275
At December 31, At December 31,
2024 2023
Statement of Profit or Loss and Other Comprehensive Income
Total loss and total comprehensive loss $ ( 53,284,969 ) $ ( 47,135,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ummary of Revenue From Transfer of Goods And Services</t>
        </is>
      </c>
      <c r="B4" s="4" t="inlineStr">
        <is>
          <t xml:space="preserve">The Company derives revenue from the transfer of goods and provision of services in the following major product lines and segments:
Year Ended December 31, 2024 (in U.S.$) Graphite Battery Battery Total
Hardware sales $ — $ 1,805,745 $ — $ 1,805,745
Consulting sales — 4,048,679 — 4,048,679
Revenue from external customers $ — $ 5,854,424 $ — $ 5,854,424
Timing of revenue recognition
At a point in time $ — 1,805,745 $ — $ 1,805,745
Over time — 4,048,679 — 4,048,679
$ — $ 5,854,424 $ — $ 5,854,424
Year Ended December 31, 2023 (in U.S.$) Graphite Battery Battery Total
Hardware sales $ — $ 2,999,533 $ — $ 2,999,533
Consulting sales — 5,054,995 — 5,054,995
Revenue from external customers $ — $ 8,054,528 $ — $ 8,054,528
Timing of revenue recognition
At a point in time $ — 2,999,533 $ — $ 2,999,533
Over time — 5,054,995 — 5,054,995
$ — $ 8,054,528 $ — $ 8,054,528
Six Months Ended December 31, 2022 (in U.S.$) Graphite Battery Battery Total
Hardware sales $ — $ 403,860 $ — $ 403,860
Consulting sales — 2,298,596 — 2,298,596
Revenue from external customers $ — $ 2,702,456 $ — $ 2,702,456
Timing of revenue recognition
At a point in time $ — $ 403,680 $ — $ 403,680
Over time — 2,298,596 — 2,298,596
$ — $ 2,702,276 $ — $ 2,702,276
Year Ended June 30, 2022 (in U.S.$) Graphite Battery Battery Total
Hardware sales $ — $ 2,549,308 $ — $ 2,549,308
Consulting sales — 3,551,847 — 3,551,847
Revenue from external customers $ — $ 6,101,155 $ — $ 6,101,155
Timing of revenue recognition
At a point in time $ — $ 2,549,308 $ — $ 2,549,308
Over time — 3,551,847 — 3,551,847
$ — $ 6,101,155 $ — $ 6,101,155 </t>
        </is>
      </c>
    </row>
    <row r="5">
      <c r="A5" s="4" t="inlineStr">
        <is>
          <t>Summary of Assets and Liabilities Related to Contracts with Customers Recognised</t>
        </is>
      </c>
      <c r="B5" s="4" t="inlineStr">
        <is>
          <t xml:space="preserve">The Company has recognized the following assets and liabilities related to contracts with customers:
At December 31, At December 31,
(in U.S. Dollars) 2024 2023
Contract liabilities – Hardware sales $ — $ 56,653
Contract liabilities – Services sales 126,056 228,568
Total other current liabilities $ 126,056 $ 285,221 </t>
        </is>
      </c>
    </row>
    <row r="6">
      <c r="A6" s="4" t="inlineStr">
        <is>
          <t>Summary of Revenue Recognised in Current Reporting Period Relates to Brought-Forward Contract Liabilities</t>
        </is>
      </c>
      <c r="B6" s="4" t="inlineStr">
        <is>
          <t xml:space="preserve">The following table shows how much of the revenue recognized in the current reporting period relates to brought-forward contract liabilities.
Year Ended Six Months Ended December 31, Year Ended June 30,
(in U.S. Dollars) 2024 2023 2022 2022
Revenue recognized that was included
Hardware sales $ 285,221 $ 71,985 $ 2,715 $ 232,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ther Income, Net</t>
        </is>
      </c>
      <c r="B4" s="4" t="inlineStr">
        <is>
          <t xml:space="preserve">Year Ended Six Months Ended Year Ended June 30,
(in U.S. dollars) 2024 2023 2022 2022
Interest income $ 1,370,929 $ 1,611,128 $ 19,416 $ 8,314
Manufacturing and Energy Supply Chains Grant 470,783 — — —
Other grant funding 1,827,882 1,161,992 260,536 982,767
Fair value gain on borrowings (refer Note 21) — — — 219,557
Research and development tax incentive 593,521 689,089 — —
Other 10,064 147,691 35,154 385,482
Total $ 4,273,179 $ 3,609,900 $ 315,106 $ 1,596,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before Income Taxes (Tables)</t>
        </is>
      </c>
      <c r="B1" s="2" t="inlineStr">
        <is>
          <t>12 Months Ended</t>
        </is>
      </c>
    </row>
    <row r="2">
      <c r="B2" s="2" t="inlineStr">
        <is>
          <t>Dec. 31, 2024</t>
        </is>
      </c>
    </row>
    <row r="3">
      <c r="A3" s="3" t="inlineStr">
        <is>
          <t>Loss For Year [Abstract]</t>
        </is>
      </c>
      <c r="B3" s="4" t="inlineStr">
        <is>
          <t xml:space="preserve"> </t>
        </is>
      </c>
    </row>
    <row r="4">
      <c r="A4" s="4" t="inlineStr">
        <is>
          <t>Loss Before Income Taxes</t>
        </is>
      </c>
      <c r="B4" s="4" t="inlineStr">
        <is>
          <t xml:space="preserve">Loss before income taxes includes the following specific expenses:
Year Ended Six Months Ended Year Ended
(in U.S. dollars) 2024 2023 2022 2022
Share-based payments expense^
Performance rights granted $ 5,591,417 $ 5,094,244 $ 4,857,249 $ 11,307,550
Share rights granted 444,613 399,982 444,480 2,260,399
Options granted ( 512,470 ) 127,734 52,700 962,800
Total share-based compensation expense $ 5,523,560 $ 5,621,960 $ 5,354,429 $ 14,530,749
^ Refer to note 28 for further information regarding share-based payments.
Borrowing costs
Interest accrued on loan notes $ 1,776,230 $ 980,852 $ — $ —
Unwinding of fair value gain 25,510 18,553 25,945 43,979
Interest accrued on borrowings 1,765,258 1,864,697 917,476 1,468,569
Total borrowing costs $ 3,566,998 $ 2,864,102 $ 943,421 $ 1,512,548 </t>
        </is>
      </c>
    </row>
    <row r="5">
      <c r="A5" s="4" t="inlineStr">
        <is>
          <t>Schedule of Administrative and Other Expenses</t>
        </is>
      </c>
      <c r="B5" s="4" t="inlineStr">
        <is>
          <t xml:space="preserve">(in U.S. dollars) Year Ended December 31, Six Months Ended December 31, Year Ended June 30,
Administrative and other expenses 2024 2023 2022 2022
Insurance $ 4,125,899 $ 6,750,308 $ 4,019,027 $ 3,842,129
Legal fees 2,735,055 1,730,766 895,138 1,426,081
Occupancy expenses 2,470,502 418,206 628,816 1,729,282
Consulting fees 4,298,968 3,672,513 751,047 1,080,601
Software implementation and systems-related expenses 1,214,833 1,758,962 1,034,420 —
Other 5,074,035 4,533,142 4,153,199 4,513,616
Total administrative and other expenses $ 19,919,292 $ 18,863,896 $ 11,481,647 $ 12,591,7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Benefit) Expens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Components of Income Tax Expense (Benefit) and Deferred Tax Assets and Liabilities</t>
        </is>
      </c>
      <c r="B4" s="4" t="inlineStr">
        <is>
          <t xml:space="preserve">This note provides an analysis of the Company’s income tax expense (benefit), the amounts are recognized directly in equity and how the tax expense (benefit) is affected by non-assessable and non-deductible items. It also explains significant estimates made in relation to the Company’s tax position.
Year Ended Six Months Ended Year Ended June 30,
(in U.S. Dollars) 2024 2023 2022 2022
(a) Numerical reconciliation of income tax expense to prima facie tax payable
Loss before income tax expense $ ( 74,724,454 ) $ ( 46,448,210 ) $ ( 27,864,014 ) $ ( 51,860,307 )
Tax at the Australian tax rate of 30 % (2023: 30 %) ( 22,417,336 ) ( 13,934,463 ) ( 8,359,204 ) ( 12,965,077 )
Tax effect of amounts which are not tax deductible (taxable) in calculating taxable income:
Share-based payments 1,268,814 1,262,386 1,087,931 3,153,550
State tax expense 19,285 — — —
Government grants 49,333 507,207 104,079 49,458
Unrealized foreign exchange gain — — ( 7,459 ) 38,172
(Loss)/Gain on fair value of derivative instruments 2,760,350 6,582 — —
Borrowing costs — — 7,524 13,107
Other non-deductible amounts 60,834 2,793 68,801 727,362
Other deferred basis adjustments ( 2,169,023 ) — — 3,099
Difference in overseas tax rate 3,367,164 2,232,607 670,144 ( 560,684 )
Adjustments for current tax of prior periods ( 158,880 ) ( 102,522 ) ( 292,141 ) —
Adjustment to deferred tax assets and liabilities for tax losses and temporary differences not recognized 17,317,146 9,825,461 6,720,325 9,541,013
Income tax (benefit) expense $ 97,687 $ ( 199,949 ) $ — $ —
(b) Tax losses
Unused tax losses for which no deferred tax asset has been recognized $ 150,819,578 $ 115,482,188 $ 82,326,319 $ 85,249,412
Potential tax benefit $ 45,245,873 $ 34,644,656 $ 24,697,896 $ 21,312,383
(c) Tax expense (income) recognized directly in equity
Aggregate current and deferred tax arising in the reporting period and not recognized in net profit or loss or other comprehensive income but directly debited or credited to equity:
Deferred tax: Share issue costs $ — $ — $ — $ —
Year Ended Six Months Ended Year Ended June 30,
(in U.S. dollars) 2024 2023 2022 2022
(d) Deferred tax assets
The balance comprises temporary differences attributable to:
Tax losses $ 37,950,397 $ 34,644,656 $ 24,697,896 $ 21,312,353
Exploration and evaluation assets 192,271 365,919 522,068 545,211
Business capital costs 789,677 1,566,275 2,143,430 1,733,648
Other non-current assets 14,237,476 8,116,735 4,759,740 2,055,471
Right of use asset 141,193 92,858 79,151 58,650
Unrealized exchange loss on borrowings — 259,804 433,514 213,791
Accrued expenses 66,059 98,303 307,811 468,644
Deferred revenue 648,024 — — —
Other 36,410 21,438 19,686 330,510
Total deferred tax assets 54,061,507 45,165,988 32,963,296 26,718,278
Set-off of deferred tax liabilities pursuant to set-off provisions ( 3,719,657 ) ( 4,970,299 ) ( 2,913,574 ) ( 1,495,735 )
Deferred tax assets not recognized ( 50,225,561 ) ( 39,994,325 ) ( 30,049,722 ) ( 25,222,543 )
Net deferred tax assets $ 116,289 $ 201,364 $ — $ —
(e) Deferred tax liabilities
The balance comprises temporary differences attributable to:
Other non-current assets $ ( 3,059,287 ) $ ( 4,162,691 ) $ ( 2,031,711 ) $ ( 351,147 )
Prepayments ( 161,500 ) ( 224,008 ) ( 215,967 ) ( 1,144,588 )
Foreign currency (loss)/gain ( 498,870 ) ( 583,600 ) ( 665,896 ) —
Total deferred tax liabilities ( 3,719,657 ) ( 4,970,299 ) ( 2,913,574 ) ( 1,495,735 )
Set-off of deferred tax liabilities pursuant to set-off provisions 3,719,657 4,970,299 2,913,574 1,495,735
Net deferred tax liabilities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 (Tables)</t>
        </is>
      </c>
      <c r="B1" s="2" t="inlineStr">
        <is>
          <t>12 Months Ended</t>
        </is>
      </c>
    </row>
    <row r="2">
      <c r="B2" s="2" t="inlineStr">
        <is>
          <t>Dec. 31, 2024</t>
        </is>
      </c>
    </row>
    <row r="3">
      <c r="A3" s="3" t="inlineStr">
        <is>
          <t>Key Management Personnel Compensation [Abstract]</t>
        </is>
      </c>
      <c r="B3" s="4" t="inlineStr">
        <is>
          <t xml:space="preserve"> </t>
        </is>
      </c>
    </row>
    <row r="4">
      <c r="A4" s="4" t="inlineStr">
        <is>
          <t>Summary of Remuneration Paid to KMP of Company</t>
        </is>
      </c>
      <c r="B4" s="4" t="inlineStr">
        <is>
          <t xml:space="preserve">The totals of remuneration paid to key management personnel (KMP) of the Company are as follows:
Year Ended December 31, Six Months Ended December 31, Year Ended June 30,
(in U.S. dollars) 2024 2023 2022 2022
Short-term employee benefits $ 3,229,618 $ 2,514,689 $ 1,457,899 $ 3,202,116
Post-employment benefits 56,853 45,092 20,997 144,594
Termination benefits — — — —
Share-based compensation 3,484,966 2,228,316 4,006,327 12,118,927
Total KMP compensation $ 6,771,437 $ 4,788,097 $ 5,485,223 $ 15,465,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ditor’s Remuneration (Tables)</t>
        </is>
      </c>
      <c r="B1" s="2" t="inlineStr">
        <is>
          <t>12 Months Ended</t>
        </is>
      </c>
    </row>
    <row r="2">
      <c r="B2" s="2" t="inlineStr">
        <is>
          <t>Dec. 31, 2024</t>
        </is>
      </c>
    </row>
    <row r="3">
      <c r="A3" s="3" t="inlineStr">
        <is>
          <t>Auditor's remuneration [abstract]</t>
        </is>
      </c>
      <c r="B3" s="4" t="inlineStr">
        <is>
          <t xml:space="preserve"> </t>
        </is>
      </c>
    </row>
    <row r="4">
      <c r="A4" s="4" t="inlineStr">
        <is>
          <t>Summary of Detailed Information About Auditor's Remuneration</t>
        </is>
      </c>
      <c r="B4" s="4" t="inlineStr">
        <is>
          <t xml:space="preserve">The following fees were paid or payable for services provided by PricewaterhouseCoopers Australia (PwC) as the auditor of the Company:
Year End December 31, Six Months Ended December 31, Year Ended June 30,
(in U.S. dollars) 2024 2023 2022 2022
Audit fees $ 423,235 $ 412,793 $ 471,568 $ 266,000
Audit-related fees 10,391 — — —
Other fees in relation to prior year's audit 42,222 8,382 — —
Other assurance services 13,811 13,291 — —
All other fees — — — 276,498
Total $ 489,659 $ 434,466 $ 471,568 $ 542,498 1 Audit-related fees related to services performed in respect of the US IPO and US filing processes during the six months ended December 31, 2022, and year ended June 30,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Consolidated Statement of Cash Flow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Receipts from customers (inclusive of consumption tax)</t>
        </is>
      </c>
      <c r="B4" s="6" t="n">
        <v>4095716</v>
      </c>
      <c r="C4" s="6" t="n">
        <v>7902051</v>
      </c>
      <c r="D4" s="6" t="n">
        <v>7708839</v>
      </c>
      <c r="E4" s="6" t="n">
        <v>6173683</v>
      </c>
    </row>
    <row r="5">
      <c r="A5" s="4" t="inlineStr">
        <is>
          <t>Payments to suppliers and employees (inclusive of consumption tax)</t>
        </is>
      </c>
      <c r="B5" s="5" t="n">
        <v>-22516447</v>
      </c>
      <c r="C5" s="5" t="n">
        <v>-50303125</v>
      </c>
      <c r="D5" s="5" t="n">
        <v>-45629733</v>
      </c>
      <c r="E5" s="5" t="n">
        <v>-37928213</v>
      </c>
    </row>
    <row r="6">
      <c r="A6" s="4" t="inlineStr">
        <is>
          <t>Interest received</t>
        </is>
      </c>
      <c r="B6" s="5" t="n">
        <v>18242</v>
      </c>
      <c r="C6" s="5" t="n">
        <v>1372651</v>
      </c>
      <c r="D6" s="5" t="n">
        <v>1621201</v>
      </c>
      <c r="E6" s="5" t="n">
        <v>8314</v>
      </c>
    </row>
    <row r="7">
      <c r="A7" s="4" t="inlineStr">
        <is>
          <t>Payment of borrowing costs</t>
        </is>
      </c>
      <c r="B7" s="5" t="n">
        <v>-898461</v>
      </c>
      <c r="C7" s="5" t="n">
        <v>-1766465</v>
      </c>
      <c r="D7" s="5" t="n">
        <v>-1872154</v>
      </c>
      <c r="E7" s="5" t="n">
        <v>-1465946</v>
      </c>
    </row>
    <row r="8">
      <c r="A8" s="4" t="inlineStr">
        <is>
          <t>Government grants received</t>
        </is>
      </c>
      <c r="B8" s="5" t="n">
        <v>434379</v>
      </c>
      <c r="C8" s="5" t="n">
        <v>2377119</v>
      </c>
      <c r="D8" s="5" t="n">
        <v>1943424</v>
      </c>
      <c r="E8" s="5" t="n">
        <v>3982807</v>
      </c>
    </row>
    <row r="9">
      <c r="A9" s="4" t="inlineStr">
        <is>
          <t>Net cash outflow from operating activities</t>
        </is>
      </c>
      <c r="B9" s="5" t="n">
        <v>-18866571</v>
      </c>
      <c r="C9" s="5" t="n">
        <v>-40417769</v>
      </c>
      <c r="D9" s="5" t="n">
        <v>-36228423</v>
      </c>
      <c r="E9" s="5" t="n">
        <v>-29229355</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Payments for exploration assets</t>
        </is>
      </c>
      <c r="B11" s="5" t="n">
        <v>-18534</v>
      </c>
      <c r="C11" s="5" t="n">
        <v>-27116</v>
      </c>
      <c r="D11" s="5" t="n">
        <v>-13665</v>
      </c>
      <c r="E11" s="5" t="n">
        <v>-74041</v>
      </c>
    </row>
    <row r="12">
      <c r="A12" s="4" t="inlineStr">
        <is>
          <t>Payments for escrow funds</t>
        </is>
      </c>
      <c r="B12" s="5" t="n">
        <v>-934628</v>
      </c>
      <c r="C12" s="4" t="inlineStr">
        <is>
          <t xml:space="preserve"> </t>
        </is>
      </c>
      <c r="D12" s="4" t="inlineStr">
        <is>
          <t xml:space="preserve"> </t>
        </is>
      </c>
      <c r="E12" s="5" t="n">
        <v>-14520001</v>
      </c>
    </row>
    <row r="13">
      <c r="A13" s="4" t="inlineStr">
        <is>
          <t>Proceeds from release of escrow funds</t>
        </is>
      </c>
      <c r="B13" s="5" t="n">
        <v>1887579</v>
      </c>
      <c r="C13" s="4" t="inlineStr">
        <is>
          <t xml:space="preserve"> </t>
        </is>
      </c>
      <c r="D13" s="5" t="n">
        <v>8343107</v>
      </c>
      <c r="E13" s="5" t="n">
        <v>4429445</v>
      </c>
    </row>
    <row r="14">
      <c r="A14" s="4" t="inlineStr">
        <is>
          <t>Payments for investments</t>
        </is>
      </c>
      <c r="B14" s="4" t="inlineStr">
        <is>
          <t xml:space="preserve"> </t>
        </is>
      </c>
      <c r="C14" s="4" t="inlineStr">
        <is>
          <t xml:space="preserve"> </t>
        </is>
      </c>
      <c r="D14" s="4" t="inlineStr">
        <is>
          <t xml:space="preserve"> </t>
        </is>
      </c>
      <c r="E14" s="5" t="n">
        <v>-12767817</v>
      </c>
    </row>
    <row r="15">
      <c r="A15" s="4" t="inlineStr">
        <is>
          <t>Payments for intangibles</t>
        </is>
      </c>
      <c r="B15" s="4" t="inlineStr">
        <is>
          <t xml:space="preserve"> </t>
        </is>
      </c>
      <c r="C15" s="4" t="inlineStr">
        <is>
          <t xml:space="preserve"> </t>
        </is>
      </c>
      <c r="D15" s="4" t="inlineStr">
        <is>
          <t xml:space="preserve"> </t>
        </is>
      </c>
      <c r="E15" s="5" t="n">
        <v>-27686</v>
      </c>
    </row>
    <row r="16">
      <c r="A16" s="4" t="inlineStr">
        <is>
          <t>Payments for security deposits</t>
        </is>
      </c>
      <c r="B16" s="4" t="inlineStr">
        <is>
          <t xml:space="preserve"> </t>
        </is>
      </c>
      <c r="C16" s="5" t="n">
        <v>-657688</v>
      </c>
      <c r="D16" s="5" t="n">
        <v>-882325</v>
      </c>
      <c r="E16" s="5" t="n">
        <v>-161812</v>
      </c>
    </row>
    <row r="17">
      <c r="A17" s="4" t="inlineStr">
        <is>
          <t>Refunds of security deposit</t>
        </is>
      </c>
      <c r="B17" s="4" t="inlineStr">
        <is>
          <t xml:space="preserve"> </t>
        </is>
      </c>
      <c r="C17" s="4" t="inlineStr">
        <is>
          <t xml:space="preserve"> </t>
        </is>
      </c>
      <c r="D17" s="4" t="inlineStr">
        <is>
          <t xml:space="preserve"> </t>
        </is>
      </c>
      <c r="E17" s="5" t="n">
        <v>10000</v>
      </c>
    </row>
    <row r="18">
      <c r="A18" s="4" t="inlineStr">
        <is>
          <t>Government grants received</t>
        </is>
      </c>
      <c r="B18" s="4" t="inlineStr">
        <is>
          <t xml:space="preserve"> </t>
        </is>
      </c>
      <c r="C18" s="5" t="n">
        <v>12391330</v>
      </c>
      <c r="D18" s="4" t="inlineStr">
        <is>
          <t xml:space="preserve"> </t>
        </is>
      </c>
      <c r="E18" s="4" t="inlineStr">
        <is>
          <t xml:space="preserve"> </t>
        </is>
      </c>
    </row>
    <row r="19">
      <c r="A19" s="4" t="inlineStr">
        <is>
          <t>Payments for property, plant and equipment</t>
        </is>
      </c>
      <c r="B19" s="5" t="n">
        <v>-24497314</v>
      </c>
      <c r="C19" s="5" t="n">
        <v>-29879456</v>
      </c>
      <c r="D19" s="5" t="n">
        <v>-19182131</v>
      </c>
      <c r="E19" s="5" t="n">
        <v>-83688360</v>
      </c>
    </row>
    <row r="20">
      <c r="A20" s="4" t="inlineStr">
        <is>
          <t>Net cash outflow from investing activities</t>
        </is>
      </c>
      <c r="B20" s="5" t="n">
        <v>-23562897</v>
      </c>
      <c r="C20" s="5" t="n">
        <v>-18172930</v>
      </c>
      <c r="D20" s="5" t="n">
        <v>-11735014</v>
      </c>
      <c r="E20" s="5" t="n">
        <v>-10680027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on issue of shares</t>
        </is>
      </c>
      <c r="B22" s="5" t="n">
        <v>12061</v>
      </c>
      <c r="C22" s="5" t="n">
        <v>28818616</v>
      </c>
      <c r="D22" s="5" t="n">
        <v>338327</v>
      </c>
      <c r="E22" s="5" t="n">
        <v>150967705</v>
      </c>
    </row>
    <row r="23">
      <c r="A23" s="4" t="inlineStr">
        <is>
          <t>Payment of share issue expenses</t>
        </is>
      </c>
      <c r="B23" s="5" t="n">
        <v>-8024</v>
      </c>
      <c r="C23" s="5" t="n">
        <v>-1276436</v>
      </c>
      <c r="D23" s="5" t="n">
        <v>-12529</v>
      </c>
      <c r="E23" s="5" t="n">
        <v>-137982</v>
      </c>
    </row>
    <row r="24">
      <c r="A24" s="4" t="inlineStr">
        <is>
          <t>Proceeds from convertible note issues</t>
        </is>
      </c>
      <c r="B24" s="4" t="inlineStr">
        <is>
          <t xml:space="preserve"> </t>
        </is>
      </c>
      <c r="C24" s="4" t="inlineStr">
        <is>
          <t xml:space="preserve"> </t>
        </is>
      </c>
      <c r="D24" s="5" t="n">
        <v>30000000</v>
      </c>
      <c r="E24" s="4" t="inlineStr">
        <is>
          <t xml:space="preserve"> </t>
        </is>
      </c>
    </row>
    <row r="25">
      <c r="A25" s="4" t="inlineStr">
        <is>
          <t>Payment of convertible notes issue expenses</t>
        </is>
      </c>
      <c r="B25" s="4" t="inlineStr">
        <is>
          <t xml:space="preserve"> </t>
        </is>
      </c>
      <c r="C25" s="4" t="inlineStr">
        <is>
          <t xml:space="preserve"> </t>
        </is>
      </c>
      <c r="D25" s="5" t="n">
        <v>-47338</v>
      </c>
      <c r="E25" s="4" t="inlineStr">
        <is>
          <t xml:space="preserve"> </t>
        </is>
      </c>
    </row>
    <row r="26">
      <c r="A26" s="4" t="inlineStr">
        <is>
          <t>Payment of withholding tax - Performance rights</t>
        </is>
      </c>
      <c r="B26" s="5" t="n">
        <v>-131506</v>
      </c>
      <c r="C26" s="5" t="n">
        <v>-603932</v>
      </c>
      <c r="D26" s="5" t="n">
        <v>-295043</v>
      </c>
      <c r="E26" s="5" t="n">
        <v>-2501992</v>
      </c>
    </row>
    <row r="27">
      <c r="A27" s="4" t="inlineStr">
        <is>
          <t>Proceeds from borrowings</t>
        </is>
      </c>
      <c r="B27" s="4" t="inlineStr">
        <is>
          <t xml:space="preserve"> </t>
        </is>
      </c>
      <c r="C27" s="4" t="inlineStr">
        <is>
          <t xml:space="preserve"> </t>
        </is>
      </c>
      <c r="D27" s="5" t="n">
        <v>752831</v>
      </c>
      <c r="E27" s="5" t="n">
        <v>33241890</v>
      </c>
    </row>
    <row r="28">
      <c r="A28" s="4" t="inlineStr">
        <is>
          <t>Principal elements of lease repayments</t>
        </is>
      </c>
      <c r="B28" s="5" t="n">
        <v>-166741</v>
      </c>
      <c r="C28" s="5" t="n">
        <v>-296865</v>
      </c>
      <c r="D28" s="5" t="n">
        <v>-353378</v>
      </c>
      <c r="E28" s="5" t="n">
        <v>-308405</v>
      </c>
    </row>
    <row r="29">
      <c r="A29" s="4" t="inlineStr">
        <is>
          <t>Repayment of borrowings</t>
        </is>
      </c>
      <c r="B29" s="5" t="n">
        <v>-483620</v>
      </c>
      <c r="C29" s="5" t="n">
        <v>-1428429</v>
      </c>
      <c r="D29" s="5" t="n">
        <v>-1073082</v>
      </c>
      <c r="E29" s="5" t="n">
        <v>-573445</v>
      </c>
    </row>
    <row r="30">
      <c r="A30" s="4" t="inlineStr">
        <is>
          <t>Net cash inflow (outflow) from financing activities</t>
        </is>
      </c>
      <c r="B30" s="5" t="n">
        <v>-777830</v>
      </c>
      <c r="C30" s="5" t="n">
        <v>25212954</v>
      </c>
      <c r="D30" s="5" t="n">
        <v>29309788</v>
      </c>
      <c r="E30" s="5" t="n">
        <v>180687771</v>
      </c>
    </row>
    <row r="31">
      <c r="A31" s="4" t="inlineStr">
        <is>
          <t>Net (decrease) increase in cash and cash equivalents</t>
        </is>
      </c>
      <c r="B31" s="5" t="n">
        <v>-43207298</v>
      </c>
      <c r="C31" s="5" t="n">
        <v>-33377745</v>
      </c>
      <c r="D31" s="5" t="n">
        <v>-18653649</v>
      </c>
      <c r="E31" s="5" t="n">
        <v>44658144</v>
      </c>
    </row>
    <row r="32">
      <c r="A32" s="4" t="inlineStr">
        <is>
          <t>Effects of foreign currency</t>
        </is>
      </c>
      <c r="B32" s="5" t="n">
        <v>-490892</v>
      </c>
      <c r="C32" s="5" t="n">
        <v>-2778519</v>
      </c>
      <c r="D32" s="5" t="n">
        <v>-1671638</v>
      </c>
      <c r="E32" s="5" t="n">
        <v>-4522034</v>
      </c>
    </row>
    <row r="33">
      <c r="A33" s="4" t="inlineStr">
        <is>
          <t>Cash and cash equivalents at the beginning of the year</t>
        </is>
      </c>
      <c r="B33" s="5" t="n">
        <v>142737362</v>
      </c>
      <c r="C33" s="5" t="n">
        <v>78713885</v>
      </c>
      <c r="D33" s="5" t="n">
        <v>99039172</v>
      </c>
      <c r="E33" s="5" t="n">
        <v>102601252</v>
      </c>
    </row>
    <row r="34">
      <c r="A34" s="4" t="inlineStr">
        <is>
          <t>Cash and cash equivalents at the end of the year</t>
        </is>
      </c>
      <c r="B34" s="6" t="n">
        <v>99039172</v>
      </c>
      <c r="C34" s="6" t="n">
        <v>42557621</v>
      </c>
      <c r="D34" s="6" t="n">
        <v>78713885</v>
      </c>
      <c r="E34" s="6" t="n">
        <v>142737362</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Years Ended December 31, Six Months Ended December 31, Years Ended June 30,
(in U.S. dollars) 2024 2023 2022 2022
Basic net loss per share
Total basic net loss per share attributable to the ordinary equity holders of the Company $ ( 0.15 ) $ ( 0.09 ) $ ( 0.06 ) $ ( 0.11 )
Diluted net loss per share
Total diluted net loss per share attributable to the ordinary equity holders of the Company $ ( 0.15 ) $ ( 0.09 ) $ ( 0.06 ) $ ( 0.11 )</t>
        </is>
      </c>
    </row>
    <row r="5">
      <c r="A5" s="4" t="inlineStr">
        <is>
          <t>Schedule of Reconciliations of Net Loss Used in Calculating Net Loss Per Share</t>
        </is>
      </c>
      <c r="B5" s="4" t="inlineStr">
        <is>
          <t>Reconciliations of net loss used in calculating net loss per share
Years Ended December 31, Six Months Ended December 31, Years Ended June 30,
(in U.S. dollars) 2024 2023 2022 2022
Basic net loss per share
Net loss attributable to the ordinary equity holders of the Company used in calculating basic net loss per share $ ( 74,822,141 ) $ ( 46,248,261 ) $ ( 27,864,014 ) $ ( 51,860,307 )
Diluted net loss per share
Net loss attributable to the ordinary equity holders of the Company used in calculating diluted net loss per share $ ( 74,822,141 ) $ ( 46,248,261 ) $ ( 27,864,014 ) $ ( 51,860,307 )</t>
        </is>
      </c>
    </row>
    <row r="6">
      <c r="A6" s="4" t="inlineStr">
        <is>
          <t>Schedule of Weighted Average Number of Shares Used as the Denominator</t>
        </is>
      </c>
      <c r="B6" s="4" t="inlineStr">
        <is>
          <t xml:space="preserve">Weighted average number of shares used as the denominator
Year Ended December 31, Six Months Ended December 31, Year Ended June 30,
2024 2023 2022 2022
Weighted average number of ordinary shares used as the denominator in calculating basic and diluted net loss per share 496,862,010 487,474,460 486,616,365 464,437,6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ummary of Trade and Other Receivables</t>
        </is>
      </c>
      <c r="B4" s="4" t="inlineStr">
        <is>
          <t xml:space="preserve">December 31, December 31,
(in U.S. dollars) 2024 2023
Trade debtors $ 1,627,393 $ 3,034,897
MESC grant funds receivable 6,323,492 —
Loss allowance ( 252,429 ) —
Other receivables 459,717 529,436
Total trade and other receivables $ 8,158,173 $ 3,564,3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Tables)</t>
        </is>
      </c>
      <c r="B1" s="2" t="inlineStr">
        <is>
          <t>12 Months Ended</t>
        </is>
      </c>
    </row>
    <row r="2">
      <c r="B2" s="2" t="inlineStr">
        <is>
          <t>Dec. 31, 2024</t>
        </is>
      </c>
    </row>
    <row r="3">
      <c r="A3" s="3" t="inlineStr">
        <is>
          <t>Current prepayments and current accrued income including current contract assets [abstract]</t>
        </is>
      </c>
      <c r="B3" s="4" t="inlineStr">
        <is>
          <t xml:space="preserve"> </t>
        </is>
      </c>
    </row>
    <row r="4">
      <c r="A4" s="4" t="inlineStr">
        <is>
          <t>Summary of Prepayments</t>
        </is>
      </c>
      <c r="B4" s="4" t="inlineStr">
        <is>
          <t xml:space="preserve">December 31, December 31,
(in U.S. dollars) 2024 2023
Prepayments of inventory components $ 393,788 $ 753,973
Prepaid general and administrative expenses 1,307,000 1,105,824
Total $ 1,700,788 $ 1,859,7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 Reserves (Tables)</t>
        </is>
      </c>
      <c r="B1" s="2" t="inlineStr">
        <is>
          <t>12 Months Ended</t>
        </is>
      </c>
    </row>
    <row r="2">
      <c r="B2" s="2" t="inlineStr">
        <is>
          <t>Dec. 31, 2024</t>
        </is>
      </c>
    </row>
    <row r="3">
      <c r="A3" s="3" t="inlineStr">
        <is>
          <t>Escrow Reserves [Abstract]</t>
        </is>
      </c>
      <c r="B3" s="4" t="inlineStr">
        <is>
          <t xml:space="preserve"> </t>
        </is>
      </c>
    </row>
    <row r="4">
      <c r="A4" s="4" t="inlineStr">
        <is>
          <t>Summary of Escrow Reserves</t>
        </is>
      </c>
      <c r="B4" s="4" t="inlineStr">
        <is>
          <t xml:space="preserve">December 31, December 31,
2024 2023
(in U.S. dollars)
Escrow reserves $ 1,452,187 $ 794,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y</t>
        </is>
      </c>
      <c r="B4" s="4" t="inlineStr">
        <is>
          <t xml:space="preserve">December 31, December 31,
(in U.S. dollars) 2024 2023
Raw materials $ 10,083 $ 507,326
Components and assemblies 1,240,568 1,403,873
Finished goods – at cost 133,253 89,609
Total Inventory $ 1,383,904 $ 2,000,8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in U.S. dollars) Land Buildings Leasehold Machinery and Construction Total
At January 1, 2023
Cost $ 2,314,473 $ 47,602,298 $ 1,148,447 $ 24,816,965 $ 56,715,250 $ 132,597,433
Accumulated depreciation — ( 2,763,232 ) ( 569,337 ) ( 3,948,116 ) — ( 7,280,685 )
Net book amount $ 2,314,473 $ 44,839,066 $ 579,110 $ 20,868,849 $ 56,715,250 $ 125,316,748
Opening net book amount at January 1, 2023 $ 2,314,473 $ 44,839,066 $ 579,110 $ 20,868,849 $ 56,715,250 $ 125,316,748
Additions — 113,215 193,251 877,938 17,341,364 18,525,768
Disposals — — — ( 193,160 ) — ( 193,160 )
Transfers — — 88,882 1,939,982 ( 2,028,864 ) —
Depreciation charge — ( 1,304,113 ) ( 436,474 ) ( 2,385,633 ) — ( 4,126,220 )
Exchange differences 16,353 138,061 — 96,025 19,872 270,311
Closing net book amount at December 31, 2023 $ 2,330,826 $ 43,786,229 $ 424,769 $ 21,204,001 $ 72,047,622 $ 139,793,447
Additions — — — — 33,290,758 33,290,758
Manufacturing and Energy Supply Chains Grant ( 18,677,454 ) ( 18,677,454 )
Disposals — — — ( 55,033 ) ( 151,880 ) ( 206,913 )
Transfers — — — 530,013 ( 530,013 ) —
Depreciation charge — ( 1,284,120 ) ( 196,815 ) ( 2,454,098 ) — ( 3,935,033 )
Exchange differences ( 58,529 ) ( 487,960 ) — ( 391,524 ) ( 16,448 ) ( 954,461 )
Closing net book amount at December 31, 2024 $ 2,272,297 $ 42,014,149 $ 227,954 $ 18,833,359 $ 85,962,585 $ 149,310,343
At December 31, 2024
Cost $ 2,272,297 $ 47,322,495 $ 1,430,580 $ 27,370,268 $ 85,962,585 164,358,225
Accumulated depreciation — ( 5,308,346 ) ( 1,202,626 ) ( 8,536,910 ) — ( 15,047,882 )
Net book amount $ 2,272,297 $ 42,014,149 $ 227,954 $ 18,833,358 $ 85,962,585 $ 149,310,3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ummary of Financial Assets Measured at FVPL</t>
        </is>
      </c>
      <c r="B4" s="4" t="inlineStr">
        <is>
          <t xml:space="preserve">Financial assets measured at FVPL include the following:
December 31, December 31,
(in U.S. dollars) 2024 2023
US unlisted equity securities $ — $ 16,666,665 </t>
        </is>
      </c>
    </row>
    <row r="5">
      <c r="A5" s="4" t="inlineStr">
        <is>
          <t>Summary of Changes in Level 3 Instruments</t>
        </is>
      </c>
      <c r="B5" s="4" t="inlineStr">
        <is>
          <t xml:space="preserve">The following table presents the changes in level 3 instruments during the year ended December 31, 2024 (in U.S. dollars):
December 31, December 31,
2024 2023
Opening balance $ 16,666,665 $ 16,490,271
Changes during the period:
Loss on equity investment securities at fair value through profit or loss ( 15,308,187 ) —
Exchange difference ( 1,358,478 ) 176,394
Balance at December 31, 2024 $ — $ 16,666,6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Disclosure Of Exploration And Evaluation Assets [Abstract]</t>
        </is>
      </c>
      <c r="B3" s="4" t="inlineStr">
        <is>
          <t xml:space="preserve"> </t>
        </is>
      </c>
    </row>
    <row r="4">
      <c r="A4" s="4" t="inlineStr">
        <is>
          <t>Schedule of Exploration and Evaluation Assets</t>
        </is>
      </c>
      <c r="B4" s="4" t="inlineStr">
        <is>
          <t xml:space="preserve">December 31, December 31,
(in U.S. dollars) 2024 2023
Exploration and evaluation assets – at cost $ — $ —
The capitalized exploration and evaluation assets carried forward above have been determined as follows:
Balance at the beginning of the period $ — $ 2,212,013
Expenditure incurred during the period — 16,691
Exchange differences — ( 8,752 )
Assets classified as held for sale — ( 2,219,952 )
Balance at the end of the period $ — $ —
December 31, December 31,
(in U.S. dollars) 2024 2023
Assets classified as held for sale $ 2,044,673 $ 2,219,952
Balance at the beginning of the period $ 2,219,952 $ —
Expenditure incurred during the period 36,604 —
Exchange differences ( 211,883 ) —
Assets classified as held for sale — 2,219,952
Balance at the end of the period $ 2,044,673 $ 2,219,9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December 31, December 31,
(in U.S. dollars) 2024 2023
Goodwill $ 11,975,024 $ 11,975,024
Technology — 15,285
Total $ 11,975,024 $ 11,990,309
(in U.S. dollars) Goodwill Technology Software Total
Balance at December 31, 2022 $ 11,975,024 $ 198,686 $ — $ 12,173,710
Additions — — — —
Amortization — ( 183,401 ) — ( 183,401 )
Balance at December 31, 2023 $ 11,975,024 $ 15,285 $ - $ 11,990,309
Additions — — — —
Amortization — ( 15,285 ) — ( 15,285 )
Balance at December 31, 2024 $ 11,975,024 $ — $ — $ 11,975,0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Unsecured Liabilities</t>
        </is>
      </c>
      <c r="B4" s="4" t="inlineStr">
        <is>
          <t xml:space="preserve">December 31, December 31,
(in U.S. dollars) 2024 2023
Unsecured liabilities:
Trade payables $ 998,258 $ 1,342,369
Sundry payables and accrued expenses 7,171,820 4,102,800
Employee entitlements 354,063 314,892
Total $ 8,524,141 $ 5,760,0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ummary of Contract Liabilities</t>
        </is>
      </c>
      <c r="B4" s="4" t="inlineStr">
        <is>
          <t xml:space="preserve">December 31, December 31,
(in U.S. dollars) 2024 2023
Current - contract liabilities $ 126,056 $ 285,221
Non-current - other liabilities 3,000,000 3,000,000
Total $ 3,126,056 $ 3,285,2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Leases Recognized in Balance Sheet</t>
        </is>
      </c>
      <c r="B4" s="4" t="inlineStr">
        <is>
          <t xml:space="preserve">December 31, December 31,
(in U.S. dollars) 2024 2023
Right-of-use assets - Buildings $ 6,356,771 $ 4,484,521
Lease liabilities
Current $ 522,297 $ 345,933
Non-current 6,488,119 4,479,627
Total $ 7,010,416 $ 4,825,560 </t>
        </is>
      </c>
    </row>
    <row r="5">
      <c r="A5" s="4" t="inlineStr">
        <is>
          <t>Summary of Lease Amounts Recognized in Profit or Loss and Other Comprehensive Income</t>
        </is>
      </c>
      <c r="B5" s="4" t="inlineStr">
        <is>
          <t xml:space="preserve">Year Ended Six Months Ended December 31, Year Ended June 30,
(in U.S. dollars) 2024 2023 2022 2022
Depreciation of right-of-use assets - Buildings $ 618,651 $ 430,514 $ 215,257 $ 430,514
Interest expense $ 276,728 $ 212,354 $ 111,593 $ 233,2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Borrowings</t>
        </is>
      </c>
      <c r="B4" s="4" t="inlineStr">
        <is>
          <t xml:space="preserve">December 31, 2024 Reclassified December 31, 2023
(in U.S. dollars) Current Non-Current Total Current Non-Current Total
Secured
Bank loans (i) $ 1,033,578 $ 31,650,244 $ 32,683,822 $ 1,167,301 $ 33,044,170 $ 34,211,471
Total secured borrowings $ 1,033,578 $ 31,650,244 $ 32,683,822 $ 1,167,301 $ 33,044,170 $ 34,211,471
Unsecured
Convertible notes $ 30,360,575 $ — $ 30,360,575 $ 28,554,210 $ — $ 28,554,210
Other loans (ii) 274,657 1,125,027 1,399,684 174,388 1,622,121 1,796,509
Total unsecured borrowings 30,635,232 1,125,027 31,760,259 28,728,598 1,622,121 30,350,719
Total borrowings $ 31,668,810 $ 32,775,271 $ 64,444,081 $ 29,895,899 $ 34,666,291 $ 64,562,190 Secured Liabilities and Assets Pledged as Security On December 1, 2017, the Company purchased freehold land and buildings at 177 Bluewater Road, Bedford Canada for CAD$ 1,225,195 and from where the consulting services business now operates. The Company entered into a loan facility of CAD $ 2,680,000 to purchase the land and buildings secured by a first mortgage over the property. At December 31, 2024, the facility had been fully drawn down. The total liability at December 31, 2024, is $ 1,601,796 (CAD $ 2,304,712 ). The facility is repayable in monthly installments ending September 15, 2044. The carrying amount of this asset at December 31, 2024 and December 31, 2023 was $ 2,145,772 and $ 2,842,406 , respectively. On May 28, 2021, the Company purchased commercial land and buildings in Nova Scotia, Canada for CAD$ 3,550,000 from which the hardware and cathode businesses operates. The Company entered into a loan facility to purchase the land and buildings. The total available under the facility is CAD $ 4,985,000 and it has been drawn down to CAD$ 4,923,000 as at December 31, 2023. The total liability at December 31, 2024 is $ 3,177,058 (CAD $ 4,571,428 ). The full facility is repayable in monthly installments, commencing December 2022 and ending in January 2048 . The Company’s freehold land and buildings at 110 Simmonds Drive, Dartmouth, Canada are pledged as collateral against the bank loan. The carrying amount of this asset at December 31, 2024, and December 31, 2023 w as $ 3,284,556 and $ 3,329,187 , respectively. On January 24, 2022, the Company entered into a loan facility to purchase equipment. The total amount available under the facility is CAD $ 500,00 and has been fully drawn down at December 31, 2024. The total liability at December 31, 2024 was $ 213,785 (CAD $ 307,600 ). The facility is repayable in monthly installments, commencing in December 2023 and ending in January 2034 . Equipment being purchased with the loan funds are pledged as collateral against the loan. On July 28, 2021, the Company purchased commercial land and buildings in Chattanooga, USA for $ 42,600,000 to expand the NAM business. The Company entered into a loan facility with PNC Real Estate for $ 30,100,000 to purchase the land and buildings. The loan has been fully drawn down at December 31, 2024. The total liability at December 31, 2024, is $ 27,691,183 . The facility is repayable in monthly installments, which commenced in September 2021 and ending in August 2031 . The land and buildings at 1029 West 19th Street, Chattanooga, USA have been pledged as security for the loan, with a carrying amount of $ 38,174,386 and $ 39,202,599 at December 31, 2023 and December 31, 2022, respectively. Lastly, the Company has pledged additional collateral with the Lender for capital expenditures, insurance, tax, and production, Note 12. Loan Covenants This loan imposes certain covenants to ensure that the following financial ratios are met: • net assets of $ 30.1 million to be maintained (exclusive of the land and buildings secured by this loan and minimum liquidity of $ 3.1 million) • a debt service coverage ratio of 1.2 to 1 is to be maintained. Compliance with Loan Covenants The Company has complied with the financial covenants of its borrowing facilities during the years ended December 31, 2024 and 20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Unsecured Convertible Loan Notes and Derivative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Effects of Adoption of IAS in the Balance Sheet</t>
        </is>
      </c>
      <c r="B4" s="4" t="inlineStr">
        <is>
          <t xml:space="preserve">. The effects of the adoption of IAS 1 in the balance sheet as of December 31, 2023, as previously reported, are detailed in the table below:
(in U.S. dollars) As presented Reclassified
December 31, Reclassification December 31,
2023 2023
Current liabilities
Borrowings 1,341,689 28,554,210 29,895,899
Derivative Financial Instruments — 866,278 866,278
Total current liabilities $ 1,341,689 $ 29,420,488 $ 30,762,177
Non-current liabilities
Borrowings 63,220,501 ( 28,554,210 ) 34,666,291
Derivative Financial Instruments 866,278 ( 866,278 ) —
Total non-current liabilities $ 64,086,779 $ ( 29,420,488 ) $ 34,666,291 </t>
        </is>
      </c>
    </row>
    <row r="5">
      <c r="A5" s="4" t="inlineStr">
        <is>
          <t>Summary of Convertible Notes Presented in the Balance Sheet</t>
        </is>
      </c>
      <c r="B5" s="4" t="inlineStr">
        <is>
          <t xml:space="preserve">The convertible notes are presented in the consolidated balance sheet as follows:
Borrowings (current liabilities)
(in U.S. dollars)
December 31, December 31,
2024 2023
Opening balance $ 28,554,210 —
Initial recognition — 27,640,052
Costs of issue of convertible notes — ( 43,614 )
Interest expense* 1,806,365 957,772
Balance at December 31, 2024 $ 30,360,575 $ 28,554,210 * Interest expense, for the year ended December 31, 2024, is calculated by applying the effective interest rate of 6.564 % to the liability component.
Derivative Financial Instruments (current liabilities)
(in U.S. dollars) December 31, December 31,
2024 2023
Opening balance $ 866,278 —
Initial Recognition — 2,359,948
Costs of issue of convertible notes — ( 3,724 )
Fair value loss (gain) 4,536,546 ( 1,525,320 )
Effect of foreign currency movements ( 34,200 ) 35,374
Balance at December 31, 2024 $ 5,368,624 $ 866,27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 xml:space="preserve">Share capital
December 31, December 31, December 31, December 31,
2024 2023 2024 2023
Number of shares Number of shares Amount Amount
Ordinary shares
Fully paid 567,941,993 488,733,461 $ 367,537,075 $ 338,425,286 Ordinary Share Capital
Date Details Note Number of Issue Amount
January 1, 2023 Balance 486,774,622 $ — $ 338,108,198
March 15, 2023 Exercise of options (e) 33,333 $ 0.50 11,080
Exercise of performance rights (c) 8,309 $ — —
March 23, 2023 Exercise of options (e) 66,666 $ 0.90 40,273
April 12, 2023 Exercise of performance rights (c) 1,910 $ — —
May 1, 2023 Exercise of performance rights (c) 23,356 $ — —
June 29, 2023 Exercise of performance rights (c) 39,515 $ — —
July 21, 2023 Exercise of performance rights (c) 314,276 $ — —
August 1, 2023 Exercise of performance rights (c) 6,002 $ — —
August 21, 2023 Exercise of performance rights (c) 4,312 $ — —
August 29, 2023 Exercise of options (e) 500,000 $ 0.70 225,729
Exercise of share rights (f) 419,719 $ — —
September 1, 2023 Exercise of performance rights (c) 250,000 $ — —
October 20, 2023 Exercise of performance rights (c) 18,174 $ — —
October 24, 2023 Exercise of options (e) 150,000 $ 0.55 52,439
November 21, 2023 Exercise of performance rights (c) 7,526 $ — —
November 28, 2023 Exercise of performance rights (c) 2,178 $ — —
December 8, 2023 Exercise of performance rights (c) 21,563 $ — —
December 14, 2023 Exercise of performance rights (c) 92,000 $ — —
Share issue costs ( 12,433 )
December 31, 2023 Balance 488,733,461 $ 338,425,286
January 19, 2024 Exercise of performance rights (c) 125,200 $ — —
February 15, 2024 Exercise of performance rights (c) 7,130 $ — —
March 14, 2024 Exercise of performance rights (c) 3,841 $ — —
April 18, 2024 Exercise of options (e) 33,334 $ 0.50 10,727
April 19, 2024 Exercise of performance rights (c) 9,041 $ — —
May 2, 2024 Exercise of performance rights (c) 35,490 $ — —
June 4, 2024 Exercise of performance rights (c) 8,987 $ — —
June 13, 2024 Exercise of performance rights (c) 32,042 $ — —
June 28, 2024 Exercise of performance rights (c) 15,409 $ — —
July 12, 2024 Exercise of performance rights (c) 297,885 $ — —
July 16, 2024 Exercise of options (e) 3,415,759 $ — 1,605,677
July 29, 2024 Exercise of performance rights (c) 16,684 $ — —
September 2, 2024 Exercise of performance rights (c) 250,000 $ — —
September 2, 2024 Exercise of share rights (f) 65,405 $ — —
September 4, 2024 Exercise of performance rights (c) 618,129 $ — —
September 19, 2024 Exercise of performance rights (c) 46,005 $ — —
September 24, 2024 Exercise of performance rights (c) 33,193 $ — —
October 2, 2024 Exercise of performance rights (c) 2,479 $ — —
November 1, 2024 Exercise of performance rights (c) 7,321 $ — —
November 12, 2024 Exercise of performance rights (c) 7,522 $ — —
December 2, 2024 Placement shares 74,064,647 $ 0.60 28,807,889
December 12, 2024 Exercise of performance rights (c) 113,029 $ — —
Share issue costs — ( 1,312,504 )
December 31, 2024 Balance 567,941,993 367,537,0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ummary of Reserves</t>
        </is>
      </c>
      <c r="B4" s="4" t="inlineStr">
        <is>
          <t>December 31, December 31,
(in U.S. dollars) 2024 2023
Share-based payment reserve $ 45,642,323 $ 42,462,654
Foreign currency translation reserve ( 20,442,256 ) ( 16,626,921 )
Convertible loan note reserve 4,523,095 4,523,095
$ 29,723,162 $ 30,358,828 Share-based Payment Reserve
December 31, December 31,
(in U.S. dollars) 2024 2023
Share-based payment reserve $ 45,642,323 $ 42,462,654
Movements:
Opening balance 42,462,654 37,161,498
Performance rights cash settled in current period (See Note 28 – Share-based Payments) ( 603,932 ) ( 296,432 )
Cashless exercise of options ( 1,605,677 ) —
Equity settled share-based payments 5,523,560 5,621,960
Exchange differences ( 134,282 ) ( 24,372 )
Closing balance $ 45,642,323 $ 42,462,654 The share-based payment reserve includes items recognized as expenses on valuation of director, employee and contractor options and performance rights. Foreign Currency Translation Reserve
December 31, December 31,
(in U.S. dollars) 2024 2023
Foreign currency translation reserve $ ( 20,442,256 ) $ ( 16,626,918 )
Movements:
Opening balance ( 16,626,918 ) ( 15,136,944 )
Exchange differences on translation of foreign operations ( 3,813,897 ) ( 1,489,974 )
Closing balance $ ( 20,440,815 ) $ ( 16,626,918 ) The foreign currency translation reserve includes exchange differences arising on translation of a foreign-controlled subsidiar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Segment Performance</t>
        </is>
      </c>
      <c r="B4" s="4" t="inlineStr">
        <is>
          <t xml:space="preserve">Segment Performance
Year Ended December 31, 2024 (in U.S. dollars) Battery Battery Graphite
Segment revenue 1 $ — $ 5,854,424 $ —
Other income 959,122 1,933,064 —
Total income 959,122 7,787,488 —
Product manufacturing and operating costs (exclusive of depreciation presented separately) — ( 1,770,517 ) —
Administrative and other expenses ( 11,679,814 ) ( 2,252,663 ) —
Depreciation and amortization expenses ( 3,562,475 ) ( 1,006,494 ) —
Research and development costs ( 4,127,248 ) ( 722,322 ) —
Employee benefits expense ( 15,106,300 ) ( 8,474,395 ) —
Borrowing costs ( 1,445,374 ) ( 345,394 ) —
Segment net loss before tax $ ( 34,962,089 ) $ ( 6,784,297 ) $ —
Aggregated Segment net loss before tax $ ( 41,746,386 )
Interest income 1,370,930
Other income 10,063
Other expenses ( 1,175,499 )
Administrative and other expenses ( 5,986,817 )
Employee benefits expense ( 52,223 )
Loss on equity investment securities at fair value through profit or loss ( 15,308,187 )
Share based compensation ( 5,523,560 )
Borrowing costs ( 1,776,230 )
(Loss)/gain on fair value of derivative financial instruments ( 4,536,546 )
Net loss before tax $ ( 74,724,454 )
Year Ended December 31, 2023 (in U.S. dollars) Battery Battery Graphite
Segment revenue 1 $ — $ 8,054,529 $ —
Other income 37,360 1,936,862 —
Total income 37,360 9,991,391 —
Product manufacturing and operating costs (exclusive of depreciation presented separately) — ( 2,817,269 ) —
Administrative and other expenses ( 9,658,074 ) ( 2,686,861 ) —
Impairment losses — — —
Depreciation and amortization expenses ( 3,798,626 ) ( 941,509 ) —
Research and development costs ( 5,458,721 ) ( 291,853 ) —
Employee benefits expense ( 10,196,303 ) ( 8,221,139 ) —
Borrowing costs ( 1,408,421 ) ( 474,829 ) —
Segment net loss before tax $ ( 30,482,785 ) $ ( 5,442,069 ) $ —
Aggregated Segment net loss before tax $ ( 35,924,854 )
Interest income 1,611,128
Other income 24,550
Other expenses 1,359,866
Administrative and other expenses ( 6,518,961 )
Employee benefits expense ( 1,922,438 )
Loss on equity investment securities at fair value through profit or loss —
Share based compensation ( 5,621,969 )
Borrowing costs ( 980,852 )
(Loss)/gain on fair value of derivative financial instruments 1,525,320
Net loss before tax $ ( 46,448,210 )
Six Months Ended December 31, 2022 (in U.S. dollars) Battery Battery Graphite
Segment revenue 1 $ — $ 2,702,276 $ —
Other income 35,154 260,536 —
Total income 35,154 2,962,812 —
Product manufacturing and operating costs (exclusive of depreciation presented separately) — ( 1,319,682 ) —
Administrative and other expenses ( 3,562,171 ) ( 846,562 )
Impairment losses — — —
Depreciation and amortization expenses ( 2,204,862 ) ( 367,157 ) —
Research and development costs ( 1,729,910 ) ( 290,746 )
Employee benefits expense ( 4,531,566 ) ( 3,363,334 ) —
Borrowing costs ( 723,225 ) ( 220,196 )
Segment net loss before tax $ ( 12,716,580 ) $ ( 3,444,865 ) $ —
Aggregated Segment net loss before tax $ ( 16,161,445 )
Interest income 19,416
Other expenses 1,360,308
Administrative and other expenses ( 7,072,914 )
Employee benefits expense ( 654,950 )
Share based compensation ( 5,354,429 )
Net loss before tax $ ( 27,864,014 )
Year Ended June 30, 2022 Battery Battery Graphite
Segment revenue 1 $ — $ 6,099,815 $ —
Other income 385,482 1,202,324 —
Interest income — — —
Total income 385,482 7,302,139 —
Product manufacturing and operating costs (exclusive of depreciation presented separately) ( 15,255 ) ( 1,709,369 ) —
Administrative and other expenses ( 4,033,109 ) ( 1,854,309 ) —
Borrowing costs ( 1,264,020 ) ( 248,197 ) —
Depreciation and amortization expenses ( 3,436,998 ) ( 777,619 ) —
Research and development costs ( 3,800,667 ) ( 1,302,157 ) —
Employee benefits expense ( 5,640,607 ) ( 4,787,680 ) —
Segment net loss before tax $ ( 17,805,174 ) $ ( 3,377,192 ) —
Aggregated Segment net loss before tax $ ( 21,182,366 )
Segment revenue 1 1,340
Interest income 8,314
Other expenses 5,195,797
Administrative and other expenses ( 6,704,291 )
Employee benefits expense ( 2,308,302 )
Nasdaq listing related expenses ( 4,226,062 )
Loss on equity investment securities at fair value through profit or loss ( 8,113,657 )
Share based compensation ( 14,530,749 )
Borrowing costs ( 331 )
Net loss before tax $ ( 51,860,307 ) 1 See Note 3 - Revenue , for segment revenue by product line for the year ended December 31, 2024 and 2023, six months ended December 31, 2022, and year ended June 30, 2022. </t>
        </is>
      </c>
    </row>
    <row r="5">
      <c r="A5" s="4" t="inlineStr">
        <is>
          <t>Schedule of Segment Assets</t>
        </is>
      </c>
      <c r="B5" s="4" t="inlineStr">
        <is>
          <t xml:space="preserve">Segment Assets
At December 31, 2024 (in U.S. dollars) Battery Battery Graphite Unallocated Total
Segment assets $ 169,314,731 $ 15,235,436 $ 2,049,907 $ 39,495,467 $ 226,095,541
At December 31, 2023 (in U.S. dollars) Battery Battery Graphite Unallocated Total
Segment assets $ 147,476,907 $ 20,367,755 $ 2,225,693 $ 93,272,688 $ 263,343,043 </t>
        </is>
      </c>
    </row>
    <row r="6">
      <c r="A6" s="4" t="inlineStr">
        <is>
          <t>Schedule of Segment Liabilities</t>
        </is>
      </c>
      <c r="B6" s="4" t="inlineStr">
        <is>
          <t xml:space="preserve">Segment liabilities
December 31, 2024 (in U.S. dollars) Battery Battery Graphite Unallocated Total
Segment liabilities $ 44,383,959 $ 8,085,044 $ — $ 36,036,281 $ 88,505,284
December 31, 2023 (in U.S. dollars) Battery Battery Graphite Unallocated Total
Segment liabilities $ 69,102,062 $ 9,874,301 $ — $ 430,405 $ 79,406,76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 [Abstract]</t>
        </is>
      </c>
      <c r="B3" s="4" t="inlineStr">
        <is>
          <t xml:space="preserve"> </t>
        </is>
      </c>
    </row>
    <row r="4">
      <c r="A4" s="4" t="inlineStr">
        <is>
          <t>Disclosure of Reconciliation of Net Profit Loss to Net Cash Outflow from Operating Activities</t>
        </is>
      </c>
      <c r="B4" s="4" t="inlineStr">
        <is>
          <t>Reconciliation of net profit / (loss) to net cash outflow from operating activities:
Year Ended December 31, Six Months Ended December 31, Year Ended June 30,
2024 2023 2022 2022
(in U.S. dollars)
Net loss $ ( 74,822,141 ) $ ( 46,248,261 ) $ ( 27,864,014 ) $ ( 51,860,307 )
Adjustments for
Share-based compensation 5,523,560 5,620,643 5,357,063 14,680,945
Borrowing costs 1,825,132 983,833 44,960 46,603
Fixed assets written off 103,299 — — —
Loss on sale of fixed assets — — 33,485 —
Software written off — — 96,596 —
Fair value movement in derivative (gain) / loss 4,536,546 ( 1,512,859 ) — —
Loss on equity investment securities at fair value through profit or loss 15,308,187 — — 7,937,633
Impairment expense —
Foreign exchange (gain) / loss ( 512,273 ) ( 137,781 ) ( 1,368,856 ) ( 5,144,766 )
Non-cash termination settlement — — — —
Depreciation and amortization expense 4,568,969 4,739,719 2,572,018 4,214,620
Government incentives — — — ( 219,557 )
Change in operating assets and liabilities:
Decrease/(increase) in other trade receivables 1,595,928 ( 567,851 ) 232,354 ( 991,503 )
Decrease /(increase) in inventories 455,643 1,202,967 ( 1,383,644 ) 166,178
(Increase)/Decrease in other operating assets ( 1,530,827 ) 629,315 2,432,642 ( 3,543,910 )
(Increase)/decrease in deferred tax assets 85,121 ( 200,992 ) — —
Increase/(decrease) in trade creditors 1,415,363 ( 1,368,063 ) 1,340,692 ( 90,690 )
Increase in income taxes payable — 107,458 — —
Decrease/(increase) in other operating liabilities 1,029,724 523,449 ( 359,867 ) 5,575,399
Net cash outflow from operating activities $ ( 40,417,769 ) $ ( 36,228,423 ) $ ( 18,866,571 ) $ ( 29,229,355 )</t>
        </is>
      </c>
    </row>
    <row r="5">
      <c r="A5" s="4" t="inlineStr">
        <is>
          <t>Summary of Analysis of Net Debt and Movements in Net Debt</t>
        </is>
      </c>
      <c r="B5" s="4" t="inlineStr">
        <is>
          <t xml:space="preserve">This section sets out an analysis of net debt and the movements in net debt for each period presented.
December 31, December 31,
2024 2023
(in U.S. dollars)
Cash and cash equivalents $ 42,557,621 $ 78,713,885
Lease liability - repayable within one year ( 522,297 ) ( 345,933 )
Borrowings – repayable within one year (including overdraft) ( 31,668,810 ) ( 29,895,899 )
Lease liability - repayable after one year ( 6,488,119 ) ( 4,479,627 )
Borrowings – repayable after one year ( 32,775,271 ) ( 34,666,291 )
Net cash (debt) $ ( 28,896,876 ) $ 9,326,135
Cash and cash equivalents 42,557,621 78,713,885
Gross debt – fixed interest rates ( 38,770,675 ) ( 35,176,279 )
Gross debt – variable interest rates ( 32,683,822 ) ( 34,211,471 )
Net cash (debt) $ ( 28,896,876 ) $ 9,326,135 </t>
        </is>
      </c>
    </row>
    <row r="6">
      <c r="A6" s="4" t="inlineStr">
        <is>
          <t>Summary of Reconciliation of Liabilities Arising from Financing Activities</t>
        </is>
      </c>
      <c r="B6" s="4" t="inlineStr">
        <is>
          <t>Liabilities from financing activities
(in U.S. dollars) Cash Borrowings due Borrowings due Total
Net cash as of January 1, 2023 $ 99,039,172 $ ( 1,438,692 ) $ ( 39,903,148 ) $ 57,697,332
Cashflows ( 18,653,649 ) 1,428,959 ( 30,752,830 ) ( 47,977,520 )
Other non-cash movements ( 1,671,638 ) ( 1,677,889 ) 2,955,850 ( 393,677 )
Net cash as of December 31, 2023 78,713,885 ( 1,687,622 ) ( 67,700,128 ) 9,326,135
Cashflows ( 36,156,264 ) 1,587,931 — ( 34,568,333 )
Other non-cash movements — ( 31,569,119 ) 34,924,857 3,355,738
Net cash as of December 31, 2024 $ 42,557,621 $ ( 31,668,810 ) $ ( 32,775,271 ) $ ( 21,886,4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s in Subsidiaries (Tables)</t>
        </is>
      </c>
      <c r="B1" s="2" t="inlineStr">
        <is>
          <t>12 Months Ended</t>
        </is>
      </c>
    </row>
    <row r="2">
      <c r="B2" s="2" t="inlineStr">
        <is>
          <t>Dec. 31, 2024</t>
        </is>
      </c>
    </row>
    <row r="3">
      <c r="A3" s="3" t="inlineStr">
        <is>
          <t>Default Root [Abstract]</t>
        </is>
      </c>
      <c r="B3" s="4" t="inlineStr">
        <is>
          <t xml:space="preserve"> </t>
        </is>
      </c>
    </row>
    <row r="4">
      <c r="A4" s="4" t="inlineStr">
        <is>
          <t>Summary of Information About Principal Subsidiaries</t>
        </is>
      </c>
      <c r="B4" s="4" t="inlineStr">
        <is>
          <t>The Company’s material subsidiaries at December 31, 2023, are set out in the following table. Unless otherwise stated, each entity has share capital consisting solely of ordinary shares that are held by the Company, and the proportion of ownership interest held equals the voting rights held by the Company. The country of incorporation or registration is also their principal place of business. The functional currency of each of the Company’s entities is the currency of the primary economic environment in which that entity operates. The consolidated financial statements are presented in U.S. dollars (See Note 1 – Summary of Material Accounting Policy Information ).
Ownership interest
Place of business Functional 2024 2023 Principal
Name of entity incorporation Currency % % activities
MD South Tenements Pty Ltd Australia AUD 100 % 100 % Graphite exploration
NOVONIX Battery Technology Solutions, Inc. Canada CAN 100 % 100 % Battery technology services
NOVONIX Corp USA USD 100 % 100 % Investment and management
NOVONIX Anode Materials, LLC USA USD 100 % 100 % Battery materials development and production
NOVONIX 1029, LLC USA USD 100 % 100 % Real estate borrowe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Composition of Share Based Payments Expense</t>
        </is>
      </c>
      <c r="B4" s="4" t="inlineStr">
        <is>
          <t xml:space="preserve">The following table presents the composition of share-based payments expense for the years ended December 31, 2024 and 2023, six-months ended December 31, 2022, and the year ended June 30, 2022.
Year Ended December 31, Six Months Ended December 31, Year Ended June 30,
(in U.S. dollars) 2024 2023 2022 2022
Share rights granted in current year $ 402,966 $ 31,943 $ 444,480 2,620,399
Share rights granted in prior year — 368,039 — —
Performance rights granted in current year 2,407,539 989,336 2,274,551 10,810,456
Performance rights granted in prior years 3,225,525 4,104,908 2,582,698 192,285
Options granted in current year — — — —
Options granted in prior years ( 512,470 ) 127,734 52,700 907,609
Share based payment expense 5,523,560 5,621,960 5,354,429 14,530,749
Payments of withholding tax - Performance rights ( 603,932 ) ( 296,432 ) ( 133,878 ) ( 2,501,992 )
Cashless exercise of options ( 1,605,677 ) — — —
Exchange differences ( 134,282 ) ( 24,373 ) ( 84,564 ) —
Movement in share-based payments reserve $ 3,179,669 $ 5,301,155 $ 5,135,987 $ 12,028,757 </t>
        </is>
      </c>
    </row>
    <row r="5">
      <c r="A5" s="4" t="inlineStr">
        <is>
          <t>Summary of Movements of All Share Rights Issued</t>
        </is>
      </c>
      <c r="B5" s="4" t="inlineStr">
        <is>
          <t xml:space="preserve">A summary of movements of all share rights issued is as follows:
Number on issue
Share rights outstanding at January 1, 2023 436,403
Granted 65,405
Forfeited ( 16,684 )
Exercised ( 419,719 )
Share rights outstanding at December 31, 2023 65,405
Share rights exercisable at January 1, 2024 65,405
Granted 632,890
Forfeited —
Exercised ( 65,405 )
Share rights outstanding at December 31, 2024 632,890
Share rights exercisable at December 31, 2024 632,890 During the year ended December 31, 2024, share rights were granted to non-executive Directors, as set out in the table below. The share rights are convertible to ordinary shares on a 1 :1 basis and vest on receipt of Shareholder approval. The value of each share right was determined with reference to the market value of the underlying securities on grant date. An expense of $ 402,966 was recognized for the year ended December 31, 2024. </t>
        </is>
      </c>
    </row>
    <row r="6">
      <c r="A6" s="4" t="inlineStr">
        <is>
          <t>Summary of Share Rights</t>
        </is>
      </c>
      <c r="B6" s="4" t="inlineStr">
        <is>
          <t xml:space="preserve">Further details of the share rights granted during the year December 31, 2024, are set out in the table below:
Name Grant date Number Vesting date Fair value (AUD) Expiry Expense recognized
Anthony Bellas January 1, 2024 109,749 December 31, 2024 $ 0.97 December 31, 2025 $ 69,878
Sharan Burrow January 1, 2024 84,145 December 31, 2024 $ 0.97 December 31, 2025 $ 53,576
Ron Edmonds January 1, 2024 109,749 December 31, 2024 $ 0.97 December 31, 2025 $ 69,878
Robert Natter January 1, 2024 109,749 December 31, 2024 $ 0.97 December 31, 2025 $ 69,878
Jean Oelwang January 1, 2024 109,749 December 31, 2024 $ 0.97 December 31, 2025 $ 69,878
Phillips 66 January 1, 2024 109,749 December 31, 2024 $ 0.97 December 31, 2025 $ 69,878
Total expense recognized $ 402,966 </t>
        </is>
      </c>
    </row>
    <row r="7">
      <c r="A7" s="4" t="inlineStr">
        <is>
          <t>Summary of Movements of All Performance Rights Issued</t>
        </is>
      </c>
      <c r="B7" s="4" t="inlineStr">
        <is>
          <t xml:space="preserve">A summary of movements of all performance rights issued is as follows:
Number on issue
2024
Performance rights outstanding at January 1, 2023 11,011,895
Granted 4,631,721
Forfeited ( 962,688 )
Exercised ( 1,252,558 )
Performance rights outstanding at December 31, 2023 13,428,370
Granted 16,287,972
Forfeited ( 5,819,922 )
Exercised ( 2,879,589 )
Performance rights outstanding at December 31, 2024 21,016,831
Performance rights vested at December 31, 2024 — </t>
        </is>
      </c>
    </row>
    <row r="8">
      <c r="A8" s="4" t="inlineStr">
        <is>
          <t>Summary of Performance Rights</t>
        </is>
      </c>
      <c r="B8" s="4" t="inlineStr">
        <is>
          <t xml:space="preserve">Further details of the performance rights are set out in the table below:
Name Grant date Number Vesting date Fair value (AUD) Expiry Expense recognized
Rashda Buttar April 18, 2024 1,075,930 December 31, 2026 $ 0.89 Cessation of employment $ 210,918
Chris Burns April 18, 2024 3,658,161 December 31, 2026 $ 0.89 Cessation of employment $ 716,965
Darcy MacDougald April 18, 2024 1,075,930 December 31, 2026 $ 0.89 Cessation of employment $ 210,872
Robert Long October 8, 2024 1,144,130 December 31, 2026 $ 0.70 Cessation of employment 74,794
Nick Liveris April 18, 2024 1,398,709 December 31, 2026 $ 0.89 Cessation of employment —
Non-KMP employees January 31, 2024 5,523,634 ¼ January 5, 2025 $ 0.57 Cessation of employment 824,722
¼ January 5, 2026 Cessation of employment
¼ January 5, 2027 Cessation of employment
¼ January 5, 2028 Cessation of employment
Non-KMP employees February 16, 2024 722,884 ¼ January 5, 2025 $ 0.84 Cessation of employment 172,554
¼ January 5, 2026 Cessation of employment
¼ January 5, 2027 Cessation of employment
¼ January 5, 2028 Cessation of employment
Non-KMP employees February 21, 2024 172,400 $ 0.80 Cessation of employment 43,841
Non-KMP employees March 11, 2024 96,014 $ 1.01 Cessation of employment —
Non-KMP employees March 25, 2024 96,014 $ 0.87 Cessation of employment 22,195
Non-KMP employees April 5, 2024 17,195 $ 1.01 Cessation of employment 7,189
Non-KMP employees April 8, 2024 80,612 4 equal annual $ 0.87 Cessation of employment 17,610
Non-KMP employees April 15, 2024 181,376 tranches $ 0.83 Cessation of employment 37,030
Non-KMP employees April 29, 2024 82,425 commencing on the $ 0.72 Cessation of employment 13,818
Non-KMP employees May 27, 2024 58,423 anniversary of $ 0.69 Cessation of employment 8,265
Non-KMP employees August 23, 2024 171,834 employment $ 0.61 Cessation of employment 14,096
Non-KMP employees October 16, 2024 93,328 $ 0.81 Cessation of employmen t 6,626
Non-KMP employees October 22, 2024 382,022 $ 0.84 Cessation of employment 19,097
Non-KMP employees November 12, 2024 45,822 $ 0.84 Cessation of employment 2,425
Non-KMP employees December 2, 2024 211,129 $ 0.72 Cessation of employment 4,522
Total number issued 16,287,972 $ 2,407,539 </t>
        </is>
      </c>
    </row>
    <row r="9">
      <c r="A9" s="4" t="inlineStr">
        <is>
          <t>Summary of Group Net Settled in Share-Based Payments</t>
        </is>
      </c>
      <c r="B9" s="4" t="inlineStr">
        <is>
          <t xml:space="preserve">During the year ended December 31, 2024, the Company net settled the following share-based payments:
Name Performance rights Net settled shares Withholding obligation
Non-KMP employees 1,295,643 818,740 $ 235,153
Chris Burns 759,931 349,568 196,487
Rashda Buttar 295,479 165,208 63,723
Nick Liveris 359,422 192,002 79,103
Darcy MacDougald 169,114 103,869 29,466
Total $ 603,932 </t>
        </is>
      </c>
    </row>
    <row r="10">
      <c r="A10" s="4" t="inlineStr">
        <is>
          <t>Summary of Movements of Options Issued</t>
        </is>
      </c>
      <c r="B10" s="4" t="inlineStr">
        <is>
          <t xml:space="preserve">A summary of movements of all options issued is as follows:
Number on issue Weighted Average Exercise Price (AUD)
Options outstanding as of January 1, 2023 29,093,334 $ 0.52
Granted to employees — —
Forfeited ( 133,334 ) $ 1.30
Exercised ( 749,999 ) $ 0.68
Options outstanding as of December 31, 2023 28,210,001 $ 0.50
Vested options outstanding as of December 31, 2023 12,676,667 $ 0.50
Forfeited ( 5,010,000 ) $ 0.50
Exercised ( 12,033,334 ) $ 0.50
Options outstanding as of December 31, 2024 11,166,667 $ 0.50
Vested options outstanding as of December 31, 2024 666,667 $ 0.5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Risk Management and Strategy We believe an effective cybersecurity program is critical to guard the confidentiality, integrity, and availability of our information systems and data residing in those systems. We have built and continue to evolve processes for assessing, identifying, and managing material risks from cybersecurity threats. We have embedded the oversight and management of cybersecurity risk within our enterprise risk management framework to help drive a company-wide culture of cybersecurity risk management, and we have established policies and procedures as well as a reporting line of governance that guide our cybersecurity risk management program. The Company’s Information Technology Department uses cybersecurity risk assessments, security monitoring tools, phishing testing, security training, system scanning, and penetration testing, among other technology and human resources, to monitor and identify cybersecurity threats and incidents. We engage a third party to perform a 24/7 cybersecurity monitoring, detection and response service . With the third party’s assistance, our Information Technology Department track metrics that demonstrate our cybersecurity risk posture, including identified cybersecurity threats and risks, security awareness proficiency of employees, and system vulnerabilities and patching requirements. We require all third-party vendors that may have access to Company, employee, customer, or other third-party data to undergo a vetting process prior to being approved and onboarded. The vetting process includes a review of the vendor’s relevant policies and procedures, technology architecture, business practices and cybersecurity profile. Third-party vendor agreements include confidentiality obligations and specify data elements that the third party has access to, how the third party protects the data, and procedures for the return or destruction of protected data. The vendor also must report all cybersecurity incidents immediately to the Company’s responsible functional manager and to the Director of Information Technology. In addition to the above processes and resources, we maintain a cybersecurity incident response process. Within the Information Technology department, we have an Incident Response Team, which maintains and is responsible for communicating any cybersecurity incidents in accordance with a written incident response plan (the “Incident Response Plan”). The Incident Response Plan defines responsibilities and immediate actions necessary to mitigate risk, report on the incident to management, and identify necessary steps to remediate the incident and prevent future incidents. The Incident Response Team is responsible for identifying and assessing the impact of several factors, including duration of the breach or other incident, the number of systems and users affected, the actual or potential system downtime and associated financial impact, as well as the cost and timing of system and data recovery. Our Director of Information Technology is responsible for reporting cybersecurity incidents immediately to our senior management team. Depending on the nature and severity of an incident, the incident may also need to be reported to our Management Disclosure Committee to determine whether the incident is or is reasonably likely to become material and whether the Company must disclose the incident publicly, as well as to the Audit and Risk Management Committee and the Board of Directors. Governance Our Board of Directors recognizes the importance of managing the risk of cybersecurity threats to the Company . The Board is responsible for overseeing our enterprise risk management activities in general, and each of our Board committees assists the Board in the role of risk oversight. The Audit and Risk Management Committee is responsible for, among other things, overseeing our compliance with internal controls and our management of enterprise risks, including cybersecurity risks and risk mitigation framework. The Audit and Risk Management Committee meets at least twice each year and as often as necessary to fulfill its responsibilities. Our senior management team, which includes our CEO, CFO, Chief Legal and Administrative Officer, and our Chief Operating Officer, together with the Director of Information Technology , reports on a regular basis to the Audit and Risk Management Committee on cybersecurity risks and trends and other information necessary to assess such risks and oversee the development and performance of our risk mitigation processes. The Director of Information Technology leads our Information Technology Department and is responsible for overseeing our information security program . Reporting to our Chief Operating Officer, the Director of Information Technology has over 30 years of industry experience, including serving in similar roles leading and overseeing information and data security at other public companies. The Director of Information Technology is responsible for assessing and managing cybersecurity risks, as well as communicating cybersecurity incidents, matters and trends to Company management, the Audit and Risk Management Committee, and the Board of Directors. Team members who support our information security program have relevant educational and industry experience and regularly report to the Director of Information Technology. Our Information Technology Department regularly reports to senior management and other relevant teams on various cybersecurity threats, assessments, and findings. We face risks from cybersecurity threats that could have a material adverse effect on our business, strategy, financial condition, results of operations, cash flows or reputation. However, to date, we have not experienced any cybersecurity incidents that have had or are reasonably likely to have such a material adverse effect . See Item 3. Key Information—D. Risk Factors (“ Our systems and data may be subject to disruptions or other security incidents, and we may face alleged violations of laws, regulations, or other obligations relating to handling our employees' personal data or confidential data of our customers and other business partners that could result in liability and adversely impact our reputation and future sale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recognizes the importance of managing the risk of cybersecurity threats to the Company . The Board is responsible for overseeing our enterprise risk management activities in general, and each of our Board committees assists the Board in the role of risk oversight. The Audit and Risk Management Committee is responsible for, among other things, overseeing our compliance with internal controls and our management of enterprise risks, including cybersecurity risks and risk mitigation framework. The Audit and Risk Management Committee meets at least twice each year and as often as necessary to fulfill its responsibilities. Our senior management team, which includes our CEO, CFO, Chief Legal and Administrative Officer, and our Chief Operating Officer, together with the Director of Information Technology , reports on a regular basis to the Audit and Risk Management Committee on cybersecurity risks and trends and other information necessary to assess such risks and oversee the development and performance of our risk mitigation processes. The Director of Information Technology leads our Information Technology Department and is responsible for overseeing our information security program . Reporting to our Chief Operating Officer, the Director of Information Technology has over 30 years of industry experience, including serving in similar roles leading and overseeing information and data security at other public companies. The Director of Information Technology is responsible for assessing and managing cybersecurity risks, as well as communicating cybersecurity incidents, matters and trends to Company management, the Audit and Risk Management Committee, and the Board of Directors. Team members who support our information security program have relevant educational and industry experience and regularly report to the Director of Information Technology. Our Information Technology Department regularly reports to senior management and other relevant teams on various cybersecurity threats, assessments, and findings. We face risks from cybersecurity threats that could have a material adverse effect on our business, strategy, financial condition, results of operations, cash flows or reputation. However, to date, we have not experienced any cybersecurity incidents that have had or are reasonably likely to have such a material adverse effect . See Item 3. Key Information—D. Risk Factors (“ Our systems and data may be subject to disruptions or other security incidents, and we may face alleged violations of laws, regulations, or other obligations relating to handling our employees' personal data or confidential data of our customers and other business partners that could result in liability and adversely impact our reputation and future sales. ”).</t>
        </is>
      </c>
    </row>
    <row r="9">
      <c r="A9" s="4" t="inlineStr">
        <is>
          <t>Cybersecurity Risk Board Committee or Subcommittee Responsible for Oversight [Text Block]</t>
        </is>
      </c>
      <c r="B9" s="4" t="inlineStr">
        <is>
          <t>. The Board is responsible for overseeing our enterprise risk management activities in general, and each of our Board committees assists the Board in the role of risk oversight. The Audit and Risk Management Committee is responsible for, among other things, overseeing our compliance with internal controls and our management of enterprise risks, including cybersecurity risks and risk mitigation framework.</t>
        </is>
      </c>
    </row>
    <row r="10">
      <c r="A10" s="4" t="inlineStr">
        <is>
          <t>Cybersecurity Risk Process for Informing Board Committee or Subcommittee Responsible for Oversight [Text Block]</t>
        </is>
      </c>
      <c r="B10" s="4" t="inlineStr">
        <is>
          <t xml:space="preserve">The Audit and Risk Management Committee meets at least twice each year and as often as necessary to fulfill its responsibilities. Our senior management team, which includes our CEO, CFO, Chief Legal and Administrative Officer, and our Chief Operating Officer, together with the Director of Information Technology , reports on a regular basis to the Audit and Risk Management Committee on cybersecurity risks and trends and other information necessary to assess such risks and oversee the development and performance of our risk mitigation processes. </t>
        </is>
      </c>
    </row>
    <row r="11">
      <c r="A11" s="4" t="inlineStr">
        <is>
          <t>Cybersecurity Risk Role of Management [Text Block]</t>
        </is>
      </c>
      <c r="B11" s="4" t="inlineStr">
        <is>
          <t xml:space="preserve">The Director of Information Technology leads our Information Technology Department and is responsible for overseeing our information security program . Reporting to our Chief Operating Officer, the Director of Information Technology has over 30 years of industry experience, including serving in similar roles leading and overseeing information and data security at other public companies. The Director of Information Technology is responsible for assessing and managing cybersecurity risks, as well as communicating cybersecurity incidents, matters and trends to Company management, the Audit and Risk Management Committee, and the Board of Directors. Team members who support our information security program have relevant educational and industry experience and regularly report to the Director of Information Technology. Our Information Technology Department regularly reports to senior management and other relevant teams on various cybersecurity threats, assessments, and finding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senior management team, which includes our CEO, CFO, Chief Legal and Administrative Officer, and our Chief Operating Officer, together with the Director of Information Technology , reports on a regular basis to the Audit and Risk Management Committee on cybersecurity risks and trends and other information necessary to assess such risks and oversee the development and performance of our risk mitigation processes. </t>
        </is>
      </c>
    </row>
    <row r="14">
      <c r="A14" s="4" t="inlineStr">
        <is>
          <t>Cybersecurity Risk Management Expertise of Management Responsible [Text Block]</t>
        </is>
      </c>
      <c r="B14" s="4" t="inlineStr">
        <is>
          <t>. Reporting to our Chief Operating Officer, the Director of Information Technology has over 30 years of industry experience, including serving in similar roles leading and overseeing information and data security at other public companies. The Director of Information Technology is responsible for assessing and managing cybersecurity risks, as well as communicating cybersecurity incidents, matters and trends to Company management, the Audit and Risk Management Committee, and the Board of Directors. Team members who support our information security program have relevant educational and industry experience and regularly report to the Director of Information Technology. Our Information Technology Department regularly reports to senior management and other relevant teams on various cybersecurity threats, assessments, and finding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ummary of Exploration Commitments</t>
        </is>
      </c>
      <c r="B4" s="4" t="inlineStr">
        <is>
          <t xml:space="preserve">Exploration Commitments
December 31, December 31,
(in U.S. dollars) 2024 2023
Commitments for payments under exploration permits in existence at the reporting date but not recognized as liabilities payable $ 470,763 $ 2,000 </t>
        </is>
      </c>
    </row>
    <row r="5">
      <c r="A5" s="4" t="inlineStr">
        <is>
          <t>Summary of Significant Capital Expenditure Contracted</t>
        </is>
      </c>
      <c r="B5" s="4" t="inlineStr">
        <is>
          <t>Significant capital expenditure contracted for at the end of the reporting period but not recognized as liabilities is as follows:
December 31, December 31,
(in U.S. dollars) 2024 2023
Property, plant and equipment $ 52,968,336 $ 9,321,453 The capital commitments relate to purchases of property, plant and equipment in connection with the expansion of our business and development of our technologies in the NAM and BTS business segments and are expected to be recognized within the next twelve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Instruments</t>
        </is>
      </c>
      <c r="B4" s="4" t="inlineStr">
        <is>
          <t xml:space="preserve">The totals for each category of financial instruments, measured in accordance with IAS 39: Financial Instruments: Recognition and Measurement, as detailed in the accounting policies to these consolidated financial statements, are as follows:
December 31, December 31,
2024 2023
(in U.S. dollars) Notes
Financial assets
Cash and cash equivalents $ 42,557,621 $ 78,713,885
Trade and other receivables 10, 12 9,610,361 4,358,833
Financial assets at fair value through profit or loss 15 — 16,666,665
Total financial assets 52,167,982 99,739,383
Financial liabilities
Trade payables 18 998,258 1,342,369
Lease liabilities 20 7,010,416 4,825,560
Borrowings 21 64,444,081 64,562,190
Total financial liabilities $ 72,452,755 $ 70,730,119 </t>
        </is>
      </c>
    </row>
    <row r="5">
      <c r="A5" s="4" t="inlineStr">
        <is>
          <t>Schedule of Exposure to Foreign Currency Risk at the end of Reporting Period</t>
        </is>
      </c>
      <c r="B5" s="4" t="inlineStr">
        <is>
          <t xml:space="preserve">The Company’s exposure to foreign currency risk at the end of the reporting period, expressed in U.S. dollars, was as follows:
December 31, 2024 December 31, 2023 December 31, 2024 December 31, 2023
Cash at bank $ — $ — $ 2,351,324 $ 32,748,324
Trade receivables — — 1,507,778 2,427,380
Trade payables 3,623 — 50,778 37,283 </t>
        </is>
      </c>
    </row>
    <row r="6">
      <c r="A6" s="4" t="inlineStr">
        <is>
          <t>Summary of Contractual Maturities of Non-derivative Financial Liabilities</t>
        </is>
      </c>
      <c r="B6" s="4" t="inlineStr">
        <is>
          <t>As of December 31, 2024, the contractual maturities of the Company’s non-derivative financial liabilities were as follows:
Contractual maturities of Less than 6 – 12 Between Between Over Total Carrying
At December 31, 2024 US$ US$ US$ US$ US$ US$ US$
Trade and other payables $ 8,524,141 $ — $ — $ — $ — $ 8,524,141 $ 8,524,141
Lease liabilities 404,400 404,400 841,152 2,730,770 4,178,969 8,559,691 7,010,416
Borrowings* 1,392,972 1,390,774 2,766,961 41,890,779 31,699,815 79,141,300 64,444,081
Total non-derivatives $ 10,321,513 $ 1,795,174 $ 3,608,113 $ 44,621,549 $ 35,878,784 $ 96,225,132 $ 79,978,638 * Includes convertible notes (note 22) with terms that allow for redemption in cash at maturity (June 2028) at the option of the hold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9" customWidth="1" min="7" max="7"/>
    <col width="22" customWidth="1" min="8" max="8"/>
    <col width="22" customWidth="1" min="9" max="9"/>
    <col width="22" customWidth="1" min="10" max="10"/>
    <col width="22" customWidth="1" min="11" max="11"/>
  </cols>
  <sheetData>
    <row r="1">
      <c r="A1" s="1" t="inlineStr">
        <is>
          <t>Summary of Material Accounting Policy Information - Additional Information (Details)</t>
        </is>
      </c>
      <c r="C1" s="2" t="inlineStr">
        <is>
          <t>1 Months Ended</t>
        </is>
      </c>
      <c r="F1" s="2" t="inlineStr">
        <is>
          <t>6 Months Ended</t>
        </is>
      </c>
      <c r="G1" s="2" t="inlineStr">
        <is>
          <t>12 Months Ended</t>
        </is>
      </c>
    </row>
    <row r="2">
      <c r="B2" s="2" t="inlineStr">
        <is>
          <t>Jun. 21, 2023 USD ($) shares</t>
        </is>
      </c>
      <c r="C2" s="2" t="inlineStr">
        <is>
          <t>Jan. 31, 2025 USD ($) shares</t>
        </is>
      </c>
      <c r="D2" s="2" t="inlineStr">
        <is>
          <t>Nov. 30, 2024 USD ($) shares</t>
        </is>
      </c>
      <c r="E2" s="2" t="inlineStr">
        <is>
          <t>Apr. 30, 2024 USD ($)</t>
        </is>
      </c>
      <c r="F2" s="2" t="inlineStr">
        <is>
          <t>Dec. 31, 2022 USD ($)</t>
        </is>
      </c>
      <c r="G2" s="2" t="inlineStr">
        <is>
          <t>Dec. 31, 2024 USD ($) Tonnes</t>
        </is>
      </c>
      <c r="H2" s="2" t="inlineStr">
        <is>
          <t>Dec. 31, 2023 USD ($)</t>
        </is>
      </c>
      <c r="I2" s="2" t="inlineStr">
        <is>
          <t>Jun. 30, 2022 USD ($)</t>
        </is>
      </c>
      <c r="J2" s="2" t="inlineStr">
        <is>
          <t>Nov. 30, 2023 USD ($)</t>
        </is>
      </c>
      <c r="K2" s="2" t="inlineStr">
        <is>
          <t>Jun. 30, 2021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74800000</v>
      </c>
      <c r="H4" s="6" t="n">
        <v>46200000</v>
      </c>
      <c r="I4" s="4" t="inlineStr">
        <is>
          <t xml:space="preserve"> </t>
        </is>
      </c>
      <c r="J4" s="4" t="inlineStr">
        <is>
          <t xml:space="preserve"> </t>
        </is>
      </c>
      <c r="K4" s="4" t="inlineStr">
        <is>
          <t xml:space="preserve"> </t>
        </is>
      </c>
    </row>
    <row r="5">
      <c r="A5" s="4" t="inlineStr">
        <is>
          <t>Net operating cash outflows</t>
        </is>
      </c>
      <c r="B5" s="4" t="inlineStr">
        <is>
          <t xml:space="preserve"> </t>
        </is>
      </c>
      <c r="C5" s="4" t="inlineStr">
        <is>
          <t xml:space="preserve"> </t>
        </is>
      </c>
      <c r="D5" s="4" t="inlineStr">
        <is>
          <t xml:space="preserve"> </t>
        </is>
      </c>
      <c r="E5" s="4" t="inlineStr">
        <is>
          <t xml:space="preserve"> </t>
        </is>
      </c>
      <c r="F5" s="6" t="n">
        <v>18866571</v>
      </c>
      <c r="G5" s="5" t="n">
        <v>40417769</v>
      </c>
      <c r="H5" s="5" t="n">
        <v>36228423</v>
      </c>
      <c r="I5" s="6" t="n">
        <v>29229355</v>
      </c>
      <c r="J5" s="4" t="inlineStr">
        <is>
          <t xml:space="preserve"> </t>
        </is>
      </c>
      <c r="K5" s="4" t="inlineStr">
        <is>
          <t xml:space="preserve"> </t>
        </is>
      </c>
    </row>
    <row r="6">
      <c r="A6" s="4" t="inlineStr">
        <is>
          <t>Cash balance</t>
        </is>
      </c>
      <c r="B6" s="4" t="inlineStr">
        <is>
          <t xml:space="preserve"> </t>
        </is>
      </c>
      <c r="C6" s="4" t="inlineStr">
        <is>
          <t xml:space="preserve"> </t>
        </is>
      </c>
      <c r="D6" s="4" t="inlineStr">
        <is>
          <t xml:space="preserve"> </t>
        </is>
      </c>
      <c r="E6" s="4" t="inlineStr">
        <is>
          <t xml:space="preserve"> </t>
        </is>
      </c>
      <c r="F6" s="5" t="n">
        <v>99039172</v>
      </c>
      <c r="G6" s="5" t="n">
        <v>42557621</v>
      </c>
      <c r="H6" s="5" t="n">
        <v>78713885</v>
      </c>
      <c r="I6" s="5" t="n">
        <v>142737362</v>
      </c>
      <c r="J6" s="4" t="inlineStr">
        <is>
          <t xml:space="preserve"> </t>
        </is>
      </c>
      <c r="K6" s="6" t="n">
        <v>102601252</v>
      </c>
    </row>
    <row r="7">
      <c r="A7" s="4" t="inlineStr">
        <is>
          <t>Net current assets</t>
        </is>
      </c>
      <c r="B7" s="4" t="inlineStr">
        <is>
          <t xml:space="preserve"> </t>
        </is>
      </c>
      <c r="C7" s="4" t="inlineStr">
        <is>
          <t xml:space="preserve"> </t>
        </is>
      </c>
      <c r="D7" s="4" t="inlineStr">
        <is>
          <t xml:space="preserve"> </t>
        </is>
      </c>
      <c r="E7" s="4" t="inlineStr">
        <is>
          <t xml:space="preserve"> </t>
        </is>
      </c>
      <c r="F7" s="4" t="inlineStr">
        <is>
          <t xml:space="preserve"> </t>
        </is>
      </c>
      <c r="G7" s="6" t="n">
        <v>11100000</v>
      </c>
      <c r="H7" s="5" t="n">
        <v>51900000</v>
      </c>
      <c r="I7" s="4" t="inlineStr">
        <is>
          <t xml:space="preserve"> </t>
        </is>
      </c>
      <c r="J7" s="4" t="inlineStr">
        <is>
          <t xml:space="preserve"> </t>
        </is>
      </c>
      <c r="K7" s="4" t="inlineStr">
        <is>
          <t xml:space="preserve"> </t>
        </is>
      </c>
    </row>
    <row r="8">
      <c r="A8" s="4" t="inlineStr">
        <is>
          <t>Number of tonnes production capacity per year | Tonnes</t>
        </is>
      </c>
      <c r="B8" s="4" t="inlineStr">
        <is>
          <t xml:space="preserve"> </t>
        </is>
      </c>
      <c r="C8" s="4" t="inlineStr">
        <is>
          <t xml:space="preserve"> </t>
        </is>
      </c>
      <c r="D8" s="4" t="inlineStr">
        <is>
          <t xml:space="preserve"> </t>
        </is>
      </c>
      <c r="E8" s="4" t="inlineStr">
        <is>
          <t xml:space="preserve"> </t>
        </is>
      </c>
      <c r="F8" s="4" t="inlineStr">
        <is>
          <t xml:space="preserve"> </t>
        </is>
      </c>
      <c r="G8" s="5" t="n">
        <v>150000</v>
      </c>
      <c r="H8" s="4" t="inlineStr">
        <is>
          <t xml:space="preserve"> </t>
        </is>
      </c>
      <c r="I8" s="4" t="inlineStr">
        <is>
          <t xml:space="preserve"> </t>
        </is>
      </c>
      <c r="J8" s="4" t="inlineStr">
        <is>
          <t xml:space="preserve"> </t>
        </is>
      </c>
      <c r="K8" s="4" t="inlineStr">
        <is>
          <t xml:space="preserve"> </t>
        </is>
      </c>
    </row>
    <row r="9">
      <c r="A9" s="4" t="inlineStr">
        <is>
          <t>Share value</t>
        </is>
      </c>
      <c r="B9" s="4" t="inlineStr">
        <is>
          <t xml:space="preserve"> </t>
        </is>
      </c>
      <c r="C9" s="4" t="inlineStr">
        <is>
          <t xml:space="preserve"> </t>
        </is>
      </c>
      <c r="D9" s="4" t="inlineStr">
        <is>
          <t xml:space="preserve"> </t>
        </is>
      </c>
      <c r="E9" s="4" t="inlineStr">
        <is>
          <t xml:space="preserve"> </t>
        </is>
      </c>
      <c r="F9" s="6" t="n">
        <v>96356</v>
      </c>
      <c r="G9" s="6" t="n">
        <v>29111789</v>
      </c>
      <c r="H9" s="6" t="n">
        <v>317088</v>
      </c>
      <c r="I9" s="6" t="n">
        <v>170266882</v>
      </c>
      <c r="J9" s="4" t="inlineStr">
        <is>
          <t xml:space="preserve"> </t>
        </is>
      </c>
      <c r="K9" s="4" t="inlineStr">
        <is>
          <t xml:space="preserve"> </t>
        </is>
      </c>
    </row>
    <row r="10">
      <c r="A10" s="4" t="inlineStr">
        <is>
          <t>Number of shares issued | shares</t>
        </is>
      </c>
      <c r="B10" s="5" t="n">
        <v>452215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vernment grants funding amount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100000000</v>
      </c>
      <c r="H11" s="4" t="inlineStr">
        <is>
          <t xml:space="preserve"> </t>
        </is>
      </c>
      <c r="I11" s="4" t="inlineStr">
        <is>
          <t xml:space="preserve"> </t>
        </is>
      </c>
      <c r="J11" s="6" t="n">
        <v>100000000</v>
      </c>
      <c r="K11" s="4" t="inlineStr">
        <is>
          <t xml:space="preserve"> </t>
        </is>
      </c>
    </row>
    <row r="12">
      <c r="A12" s="4" t="inlineStr">
        <is>
          <t>Reimbursement from grant funds</t>
        </is>
      </c>
      <c r="B12" s="4" t="inlineStr">
        <is>
          <t xml:space="preserve"> </t>
        </is>
      </c>
      <c r="C12" s="4" t="inlineStr">
        <is>
          <t xml:space="preserve"> </t>
        </is>
      </c>
      <c r="D12" s="4" t="inlineStr">
        <is>
          <t xml:space="preserve"> </t>
        </is>
      </c>
      <c r="E12" s="4" t="inlineStr">
        <is>
          <t xml:space="preserve"> </t>
        </is>
      </c>
      <c r="F12" s="4" t="inlineStr">
        <is>
          <t xml:space="preserve"> </t>
        </is>
      </c>
      <c r="G12" s="5" t="n">
        <v>19156398</v>
      </c>
      <c r="H12" s="4" t="inlineStr">
        <is>
          <t xml:space="preserve"> </t>
        </is>
      </c>
      <c r="I12" s="4" t="inlineStr">
        <is>
          <t xml:space="preserve"> </t>
        </is>
      </c>
      <c r="J12" s="4" t="inlineStr">
        <is>
          <t xml:space="preserve"> </t>
        </is>
      </c>
      <c r="K12" s="4" t="inlineStr">
        <is>
          <t xml:space="preserve"> </t>
        </is>
      </c>
    </row>
    <row r="13">
      <c r="A13" s="4" t="inlineStr">
        <is>
          <t>Additional reimbursement from grant funds</t>
        </is>
      </c>
      <c r="B13" s="4" t="inlineStr">
        <is>
          <t xml:space="preserve"> </t>
        </is>
      </c>
      <c r="C13" s="4" t="inlineStr">
        <is>
          <t xml:space="preserve"> </t>
        </is>
      </c>
      <c r="D13" s="4" t="inlineStr">
        <is>
          <t xml:space="preserve"> </t>
        </is>
      </c>
      <c r="E13" s="4" t="inlineStr">
        <is>
          <t xml:space="preserve"> </t>
        </is>
      </c>
      <c r="F13" s="4" t="inlineStr">
        <is>
          <t xml:space="preserve"> </t>
        </is>
      </c>
      <c r="G13" s="6" t="n">
        <v>5100000</v>
      </c>
      <c r="H13" s="4" t="inlineStr">
        <is>
          <t xml:space="preserve"> </t>
        </is>
      </c>
      <c r="I13" s="4" t="inlineStr">
        <is>
          <t xml:space="preserve"> </t>
        </is>
      </c>
      <c r="J13" s="4" t="inlineStr">
        <is>
          <t xml:space="preserve"> </t>
        </is>
      </c>
      <c r="K13" s="4" t="inlineStr">
        <is>
          <t xml:space="preserve"> </t>
        </is>
      </c>
    </row>
    <row r="14">
      <c r="A14" s="4" t="inlineStr">
        <is>
          <t>Tax credit</t>
        </is>
      </c>
      <c r="B14" s="4" t="inlineStr">
        <is>
          <t xml:space="preserve"> </t>
        </is>
      </c>
      <c r="C14" s="4" t="inlineStr">
        <is>
          <t xml:space="preserve"> </t>
        </is>
      </c>
      <c r="D14" s="4" t="inlineStr">
        <is>
          <t xml:space="preserve"> </t>
        </is>
      </c>
      <c r="E14" s="6" t="n">
        <v>103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angible assets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row>
    <row r="18">
      <c r="A18" s="4" t="inlineStr">
        <is>
          <t>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Initial Application Of Standards Or Interpret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row>
    <row r="21">
      <c r="A21" s="4" t="inlineStr">
        <is>
          <t>Ordinary Shares | Institutional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Initial Application Of Standards Or Interpret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value</t>
        </is>
      </c>
      <c r="B23" s="4" t="inlineStr">
        <is>
          <t xml:space="preserve"> </t>
        </is>
      </c>
      <c r="C23" s="4" t="inlineStr">
        <is>
          <t xml:space="preserve"> </t>
        </is>
      </c>
      <c r="D23" s="6" t="n">
        <v>26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 shares</t>
        </is>
      </c>
      <c r="B24" s="4" t="inlineStr">
        <is>
          <t xml:space="preserve"> </t>
        </is>
      </c>
      <c r="C24" s="4" t="inlineStr">
        <is>
          <t xml:space="preserve"> </t>
        </is>
      </c>
      <c r="D24" s="5" t="n">
        <v>74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duction capacity by 2025 | Ordinary Shares | Eligible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Initial Application Of Standards Or Interpret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value</t>
        </is>
      </c>
      <c r="B27" s="4" t="inlineStr">
        <is>
          <t xml:space="preserve"> </t>
        </is>
      </c>
      <c r="C27" s="6" t="n">
        <v>25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 shares</t>
        </is>
      </c>
      <c r="B28" s="4" t="inlineStr">
        <is>
          <t xml:space="preserve"> </t>
        </is>
      </c>
      <c r="C28" s="5" t="n">
        <v>68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duction capacity by 2025 | Ordinary Shares | Phillips 66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Initial Application Of Standards Or Interpret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value</t>
        </is>
      </c>
      <c r="B31" s="4" t="inlineStr">
        <is>
          <t xml:space="preserve"> </t>
        </is>
      </c>
      <c r="C31" s="6"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 shares</t>
        </is>
      </c>
      <c r="B32" s="4" t="inlineStr">
        <is>
          <t xml:space="preserve"> </t>
        </is>
      </c>
      <c r="C32" s="5" t="n">
        <v>12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G Energy Sol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Initial Application Of Standards Or Interpret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notes issued</t>
        </is>
      </c>
      <c r="B35" s="6" t="n">
        <v>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C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 Summary of Property, Plant and Equipment Over Their Expected Useful Lives (Details)</t>
        </is>
      </c>
      <c r="B1" s="2" t="inlineStr">
        <is>
          <t>12 Months Ended</t>
        </is>
      </c>
    </row>
    <row r="2">
      <c r="B2" s="2" t="inlineStr">
        <is>
          <t>Dec. 31, 2024</t>
        </is>
      </c>
    </row>
    <row r="3">
      <c r="A3" s="4" t="inlineStr">
        <is>
          <t>Buildings | Bottom of Range</t>
        </is>
      </c>
      <c r="B3" s="4" t="inlineStr">
        <is>
          <t xml:space="preserve"> </t>
        </is>
      </c>
    </row>
    <row r="4">
      <c r="A4" s="3" t="inlineStr">
        <is>
          <t>Disclosure Of Property Plant And Equipment [Line Items]</t>
        </is>
      </c>
      <c r="B4" s="4" t="inlineStr">
        <is>
          <t xml:space="preserve"> </t>
        </is>
      </c>
    </row>
    <row r="5">
      <c r="A5" s="4" t="inlineStr">
        <is>
          <t>Property, plant and equipment expected useful lives</t>
        </is>
      </c>
      <c r="B5" s="4" t="inlineStr">
        <is>
          <t>25 years</t>
        </is>
      </c>
    </row>
    <row r="6">
      <c r="A6" s="4" t="inlineStr">
        <is>
          <t>Buildings | Top of Range</t>
        </is>
      </c>
      <c r="B6" s="4" t="inlineStr">
        <is>
          <t xml:space="preserve"> </t>
        </is>
      </c>
    </row>
    <row r="7">
      <c r="A7" s="3" t="inlineStr">
        <is>
          <t>Disclosure Of Property Plant And Equipment [Line Items]</t>
        </is>
      </c>
      <c r="B7" s="4" t="inlineStr">
        <is>
          <t xml:space="preserve"> </t>
        </is>
      </c>
    </row>
    <row r="8">
      <c r="A8" s="4" t="inlineStr">
        <is>
          <t>Property, plant and equipment expected useful lives</t>
        </is>
      </c>
      <c r="B8" s="4" t="inlineStr">
        <is>
          <t>39 years</t>
        </is>
      </c>
    </row>
    <row r="9">
      <c r="A9" s="4" t="inlineStr">
        <is>
          <t>Plant and Equipment | Bottom of Range</t>
        </is>
      </c>
      <c r="B9" s="4" t="inlineStr">
        <is>
          <t xml:space="preserve"> </t>
        </is>
      </c>
    </row>
    <row r="10">
      <c r="A10" s="3" t="inlineStr">
        <is>
          <t>Disclosure Of Property Plant And Equipment [Line Items]</t>
        </is>
      </c>
      <c r="B10" s="4" t="inlineStr">
        <is>
          <t xml:space="preserve"> </t>
        </is>
      </c>
    </row>
    <row r="11">
      <c r="A11" s="4" t="inlineStr">
        <is>
          <t>Property, plant and equipment expected useful lives</t>
        </is>
      </c>
      <c r="B11" s="4" t="inlineStr">
        <is>
          <t>3 years</t>
        </is>
      </c>
    </row>
    <row r="12">
      <c r="A12" s="4" t="inlineStr">
        <is>
          <t>Plant and Equipment | Top of Range</t>
        </is>
      </c>
      <c r="B12" s="4" t="inlineStr">
        <is>
          <t xml:space="preserve"> </t>
        </is>
      </c>
    </row>
    <row r="13">
      <c r="A13" s="3" t="inlineStr">
        <is>
          <t>Disclosure Of Property Plant And Equipment [Line Items]</t>
        </is>
      </c>
      <c r="B13" s="4" t="inlineStr">
        <is>
          <t xml:space="preserve"> </t>
        </is>
      </c>
    </row>
    <row r="14">
      <c r="A14" s="4" t="inlineStr">
        <is>
          <t>Property, plant and equipment expected useful lives</t>
        </is>
      </c>
      <c r="B14"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ent Entity Financial Information - Summary of Information Extracted from Books and Records of Parent (Details) - USD ($)</t>
        </is>
      </c>
      <c r="B1" s="2" t="inlineStr">
        <is>
          <t>Dec. 31, 2024</t>
        </is>
      </c>
      <c r="C1" s="2" t="inlineStr">
        <is>
          <t>Jun. 30, 2024</t>
        </is>
      </c>
      <c r="D1" s="2" t="inlineStr">
        <is>
          <t>Dec. 31, 2023</t>
        </is>
      </c>
      <c r="E1" s="2" t="inlineStr">
        <is>
          <t>Jan. 01, 2023</t>
        </is>
      </c>
      <c r="F1" s="2" t="inlineStr">
        <is>
          <t>Dec. 31, 2022</t>
        </is>
      </c>
      <c r="G1" s="2" t="inlineStr">
        <is>
          <t>Jun. 30, 2022</t>
        </is>
      </c>
      <c r="H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42557621</v>
      </c>
      <c r="C3" s="4" t="inlineStr">
        <is>
          <t xml:space="preserve"> </t>
        </is>
      </c>
      <c r="D3" s="6" t="n">
        <v>78713885</v>
      </c>
      <c r="E3" s="4" t="inlineStr">
        <is>
          <t xml:space="preserve"> </t>
        </is>
      </c>
      <c r="F3" s="6" t="n">
        <v>99039172</v>
      </c>
      <c r="G3" s="6" t="n">
        <v>142737362</v>
      </c>
      <c r="H3" s="6" t="n">
        <v>102601252</v>
      </c>
    </row>
    <row r="4">
      <c r="A4" s="4" t="inlineStr">
        <is>
          <t>Trade and other receivables</t>
        </is>
      </c>
      <c r="B4" s="5" t="n">
        <v>8158174</v>
      </c>
      <c r="C4" s="4" t="inlineStr">
        <is>
          <t xml:space="preserve"> </t>
        </is>
      </c>
      <c r="D4" s="5" t="n">
        <v>3564333</v>
      </c>
      <c r="E4" s="4" t="inlineStr">
        <is>
          <t xml:space="preserve"> </t>
        </is>
      </c>
      <c r="F4" s="4" t="inlineStr">
        <is>
          <t xml:space="preserve"> </t>
        </is>
      </c>
      <c r="G4" s="4" t="inlineStr">
        <is>
          <t xml:space="preserve"> </t>
        </is>
      </c>
      <c r="H4" s="4" t="inlineStr">
        <is>
          <t xml:space="preserve"> </t>
        </is>
      </c>
    </row>
    <row r="5">
      <c r="A5" s="4" t="inlineStr">
        <is>
          <t>Prepayments</t>
        </is>
      </c>
      <c r="B5" s="5" t="n">
        <v>1700788</v>
      </c>
      <c r="C5" s="4" t="inlineStr">
        <is>
          <t xml:space="preserve"> </t>
        </is>
      </c>
      <c r="D5" s="5" t="n">
        <v>1859797</v>
      </c>
      <c r="E5" s="4" t="inlineStr">
        <is>
          <t xml:space="preserve"> </t>
        </is>
      </c>
      <c r="F5" s="4" t="inlineStr">
        <is>
          <t xml:space="preserve"> </t>
        </is>
      </c>
      <c r="G5" s="4" t="inlineStr">
        <is>
          <t xml:space="preserve"> </t>
        </is>
      </c>
      <c r="H5" s="4" t="inlineStr">
        <is>
          <t xml:space="preserve"> </t>
        </is>
      </c>
    </row>
    <row r="6">
      <c r="A6" s="4" t="inlineStr">
        <is>
          <t>Assets classified as held for sale</t>
        </is>
      </c>
      <c r="B6" s="5" t="n">
        <v>2044673</v>
      </c>
      <c r="C6" s="4" t="inlineStr">
        <is>
          <t xml:space="preserve"> </t>
        </is>
      </c>
      <c r="D6" s="5" t="n">
        <v>2219952</v>
      </c>
      <c r="E6" s="4" t="inlineStr">
        <is>
          <t xml:space="preserve"> </t>
        </is>
      </c>
      <c r="F6" s="4" t="inlineStr">
        <is>
          <t xml:space="preserve"> </t>
        </is>
      </c>
      <c r="G6" s="4" t="inlineStr">
        <is>
          <t xml:space="preserve"> </t>
        </is>
      </c>
      <c r="H6" s="4" t="inlineStr">
        <is>
          <t xml:space="preserve"> </t>
        </is>
      </c>
    </row>
    <row r="7">
      <c r="A7" s="4" t="inlineStr">
        <is>
          <t>Total current assets</t>
        </is>
      </c>
      <c r="B7" s="5" t="n">
        <v>57297347</v>
      </c>
      <c r="C7" s="4" t="inlineStr">
        <is>
          <t xml:space="preserve"> </t>
        </is>
      </c>
      <c r="D7" s="5" t="n">
        <v>89153275</v>
      </c>
      <c r="E7" s="4" t="inlineStr">
        <is>
          <t xml:space="preserve"> </t>
        </is>
      </c>
      <c r="F7" s="4" t="inlineStr">
        <is>
          <t xml:space="preserve"> </t>
        </is>
      </c>
      <c r="G7" s="4" t="inlineStr">
        <is>
          <t xml:space="preserve"> </t>
        </is>
      </c>
      <c r="H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loration and evaluation assets</t>
        </is>
      </c>
      <c r="B9" s="4" t="inlineStr">
        <is>
          <t xml:space="preserve"> </t>
        </is>
      </c>
      <c r="C9" s="4" t="inlineStr">
        <is>
          <t xml:space="preserve"> </t>
        </is>
      </c>
      <c r="D9" s="5" t="n">
        <v>0</v>
      </c>
      <c r="E9" s="4" t="inlineStr">
        <is>
          <t xml:space="preserve"> </t>
        </is>
      </c>
      <c r="F9" s="5" t="n">
        <v>2212013</v>
      </c>
      <c r="G9" s="4" t="inlineStr">
        <is>
          <t xml:space="preserve"> </t>
        </is>
      </c>
      <c r="H9" s="4" t="inlineStr">
        <is>
          <t xml:space="preserve"> </t>
        </is>
      </c>
    </row>
    <row r="10">
      <c r="A10" s="4" t="inlineStr">
        <is>
          <t>Investment securities at fair value through profit or loss</t>
        </is>
      </c>
      <c r="B10" s="4" t="inlineStr">
        <is>
          <t xml:space="preserve"> </t>
        </is>
      </c>
      <c r="C10" s="4" t="inlineStr">
        <is>
          <t xml:space="preserve"> </t>
        </is>
      </c>
      <c r="D10" s="5" t="n">
        <v>16666665</v>
      </c>
      <c r="E10" s="4" t="inlineStr">
        <is>
          <t xml:space="preserve"> </t>
        </is>
      </c>
      <c r="F10" s="4" t="inlineStr">
        <is>
          <t xml:space="preserve"> </t>
        </is>
      </c>
      <c r="G10" s="4" t="inlineStr">
        <is>
          <t xml:space="preserve"> </t>
        </is>
      </c>
      <c r="H10" s="4" t="inlineStr">
        <is>
          <t xml:space="preserve"> </t>
        </is>
      </c>
    </row>
    <row r="11">
      <c r="A11" s="4" t="inlineStr">
        <is>
          <t>Other assets</t>
        </is>
      </c>
      <c r="B11" s="5" t="n">
        <v>1156056</v>
      </c>
      <c r="C11" s="4" t="inlineStr">
        <is>
          <t xml:space="preserve"> </t>
        </is>
      </c>
      <c r="D11" s="5" t="n">
        <v>1254826</v>
      </c>
      <c r="E11" s="4" t="inlineStr">
        <is>
          <t xml:space="preserve"> </t>
        </is>
      </c>
      <c r="F11" s="4" t="inlineStr">
        <is>
          <t xml:space="preserve"> </t>
        </is>
      </c>
      <c r="G11" s="4" t="inlineStr">
        <is>
          <t xml:space="preserve"> </t>
        </is>
      </c>
      <c r="H11" s="4" t="inlineStr">
        <is>
          <t xml:space="preserve"> </t>
        </is>
      </c>
    </row>
    <row r="12">
      <c r="A12" s="4" t="inlineStr">
        <is>
          <t>Total non-current assets</t>
        </is>
      </c>
      <c r="B12" s="5" t="n">
        <v>168798194</v>
      </c>
      <c r="C12" s="4" t="inlineStr">
        <is>
          <t xml:space="preserve"> </t>
        </is>
      </c>
      <c r="D12" s="5" t="n">
        <v>174189768</v>
      </c>
      <c r="E12" s="4" t="inlineStr">
        <is>
          <t xml:space="preserve"> </t>
        </is>
      </c>
      <c r="F12" s="4" t="inlineStr">
        <is>
          <t xml:space="preserve"> </t>
        </is>
      </c>
      <c r="G12" s="4" t="inlineStr">
        <is>
          <t xml:space="preserve"> </t>
        </is>
      </c>
      <c r="H12" s="4" t="inlineStr">
        <is>
          <t xml:space="preserve"> </t>
        </is>
      </c>
    </row>
    <row r="13">
      <c r="A13" s="4" t="inlineStr">
        <is>
          <t>Total assets</t>
        </is>
      </c>
      <c r="B13" s="5" t="n">
        <v>226095541</v>
      </c>
      <c r="C13" s="4" t="inlineStr">
        <is>
          <t xml:space="preserve"> </t>
        </is>
      </c>
      <c r="D13" s="5" t="n">
        <v>263343043</v>
      </c>
      <c r="E13" s="4" t="inlineStr">
        <is>
          <t xml:space="preserve"> </t>
        </is>
      </c>
      <c r="F13" s="4" t="inlineStr">
        <is>
          <t xml:space="preserve"> </t>
        </is>
      </c>
      <c r="G13" s="4" t="inlineStr">
        <is>
          <t xml:space="preserve"> </t>
        </is>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ables</t>
        </is>
      </c>
      <c r="B15" s="5" t="n">
        <v>998258</v>
      </c>
      <c r="C15" s="4" t="inlineStr">
        <is>
          <t xml:space="preserve"> </t>
        </is>
      </c>
      <c r="D15" s="5" t="n">
        <v>1342369</v>
      </c>
      <c r="E15" s="4" t="inlineStr">
        <is>
          <t xml:space="preserve"> </t>
        </is>
      </c>
      <c r="F15" s="4" t="inlineStr">
        <is>
          <t xml:space="preserve"> </t>
        </is>
      </c>
      <c r="G15" s="4" t="inlineStr">
        <is>
          <t xml:space="preserve"> </t>
        </is>
      </c>
      <c r="H15" s="4" t="inlineStr">
        <is>
          <t xml:space="preserve"> </t>
        </is>
      </c>
    </row>
    <row r="16">
      <c r="A16" s="4" t="inlineStr">
        <is>
          <t>Borrowings</t>
        </is>
      </c>
      <c r="B16" s="5" t="n">
        <v>31668810</v>
      </c>
      <c r="C16" s="6" t="n">
        <v>30856176</v>
      </c>
      <c r="D16" s="5" t="n">
        <v>29895899</v>
      </c>
      <c r="E16" s="4" t="inlineStr">
        <is>
          <t xml:space="preserve"> </t>
        </is>
      </c>
      <c r="F16" s="4" t="inlineStr">
        <is>
          <t xml:space="preserve"> </t>
        </is>
      </c>
      <c r="G16" s="4" t="inlineStr">
        <is>
          <t xml:space="preserve"> </t>
        </is>
      </c>
      <c r="H16" s="4" t="inlineStr">
        <is>
          <t xml:space="preserve"> </t>
        </is>
      </c>
    </row>
    <row r="17">
      <c r="A17" s="4" t="inlineStr">
        <is>
          <t>Derivative financial instruments</t>
        </is>
      </c>
      <c r="B17" s="5" t="n">
        <v>5368624</v>
      </c>
      <c r="C17" s="6" t="n">
        <v>426553</v>
      </c>
      <c r="D17" s="5" t="n">
        <v>866278</v>
      </c>
      <c r="E17" s="4" t="inlineStr">
        <is>
          <t xml:space="preserve"> </t>
        </is>
      </c>
      <c r="F17" s="4" t="inlineStr">
        <is>
          <t xml:space="preserve"> </t>
        </is>
      </c>
      <c r="G17" s="4" t="inlineStr">
        <is>
          <t xml:space="preserve"> </t>
        </is>
      </c>
      <c r="H17" s="4" t="inlineStr">
        <is>
          <t xml:space="preserve"> </t>
        </is>
      </c>
    </row>
    <row r="18">
      <c r="A18" s="4" t="inlineStr">
        <is>
          <t>Total current liabilities</t>
        </is>
      </c>
      <c r="B18" s="5" t="n">
        <v>46241894</v>
      </c>
      <c r="C18" s="4" t="inlineStr">
        <is>
          <t xml:space="preserve"> </t>
        </is>
      </c>
      <c r="D18" s="5" t="n">
        <v>37260850</v>
      </c>
      <c r="E18" s="4" t="inlineStr">
        <is>
          <t xml:space="preserve"> </t>
        </is>
      </c>
      <c r="F18" s="4" t="inlineStr">
        <is>
          <t xml:space="preserve"> </t>
        </is>
      </c>
      <c r="G18" s="4" t="inlineStr">
        <is>
          <t xml:space="preserve"> </t>
        </is>
      </c>
      <c r="H18" s="4" t="inlineStr">
        <is>
          <t xml:space="preserve"> </t>
        </is>
      </c>
    </row>
    <row r="19">
      <c r="A19" s="4" t="inlineStr">
        <is>
          <t>Total liabilities</t>
        </is>
      </c>
      <c r="B19" s="5" t="n">
        <v>88505284</v>
      </c>
      <c r="C19" s="4" t="inlineStr">
        <is>
          <t xml:space="preserve"> </t>
        </is>
      </c>
      <c r="D19" s="5" t="n">
        <v>79406768</v>
      </c>
      <c r="E19" s="4" t="inlineStr">
        <is>
          <t xml:space="preserve"> </t>
        </is>
      </c>
      <c r="F19" s="4" t="inlineStr">
        <is>
          <t xml:space="preserve"> </t>
        </is>
      </c>
      <c r="G19" s="4" t="inlineStr">
        <is>
          <t xml:space="preserve"> </t>
        </is>
      </c>
      <c r="H19" s="4" t="inlineStr">
        <is>
          <t xml:space="preserve"> </t>
        </is>
      </c>
    </row>
    <row r="20">
      <c r="A20" s="4" t="inlineStr">
        <is>
          <t>Net assets</t>
        </is>
      </c>
      <c r="B20" s="5" t="n">
        <v>137590257</v>
      </c>
      <c r="C20" s="4" t="inlineStr">
        <is>
          <t xml:space="preserve"> </t>
        </is>
      </c>
      <c r="D20" s="5" t="n">
        <v>183936275</v>
      </c>
      <c r="E20" s="4" t="inlineStr">
        <is>
          <t xml:space="preserve"> </t>
        </is>
      </c>
      <c r="F20" s="4" t="inlineStr">
        <is>
          <t xml:space="preserve"> </t>
        </is>
      </c>
      <c r="G20" s="4" t="inlineStr">
        <is>
          <t xml:space="preserve"> </t>
        </is>
      </c>
      <c r="H20" s="4" t="inlineStr">
        <is>
          <t xml:space="preserve"> </t>
        </is>
      </c>
    </row>
    <row r="21">
      <c r="A21" s="3" t="inlineStr">
        <is>
          <t>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ed equity</t>
        </is>
      </c>
      <c r="B22" s="5" t="n">
        <v>367537075</v>
      </c>
      <c r="C22" s="4" t="inlineStr">
        <is>
          <t xml:space="preserve"> </t>
        </is>
      </c>
      <c r="D22" s="5" t="n">
        <v>338425286</v>
      </c>
      <c r="E22" s="6" t="n">
        <v>338108198</v>
      </c>
      <c r="F22" s="4" t="inlineStr">
        <is>
          <t xml:space="preserve"> </t>
        </is>
      </c>
      <c r="G22" s="4" t="inlineStr">
        <is>
          <t xml:space="preserve"> </t>
        </is>
      </c>
      <c r="H22" s="4" t="inlineStr">
        <is>
          <t xml:space="preserve"> </t>
        </is>
      </c>
    </row>
    <row r="23">
      <c r="A23" s="4" t="inlineStr">
        <is>
          <t>Reserves</t>
        </is>
      </c>
      <c r="B23" s="5" t="n">
        <v>29723162</v>
      </c>
      <c r="C23" s="4" t="inlineStr">
        <is>
          <t xml:space="preserve"> </t>
        </is>
      </c>
      <c r="D23" s="5" t="n">
        <v>30358828</v>
      </c>
      <c r="E23" s="4" t="inlineStr">
        <is>
          <t xml:space="preserve"> </t>
        </is>
      </c>
      <c r="F23" s="4" t="inlineStr">
        <is>
          <t xml:space="preserve"> </t>
        </is>
      </c>
      <c r="G23" s="4" t="inlineStr">
        <is>
          <t xml:space="preserve"> </t>
        </is>
      </c>
      <c r="H23" s="4" t="inlineStr">
        <is>
          <t xml:space="preserve"> </t>
        </is>
      </c>
    </row>
    <row r="24">
      <c r="A24" s="4" t="inlineStr">
        <is>
          <t>Accumulated losses</t>
        </is>
      </c>
      <c r="B24" s="5" t="n">
        <v>-259669980</v>
      </c>
      <c r="C24" s="4" t="inlineStr">
        <is>
          <t xml:space="preserve"> </t>
        </is>
      </c>
      <c r="D24" s="5" t="n">
        <v>-184847839</v>
      </c>
      <c r="E24" s="4" t="inlineStr">
        <is>
          <t xml:space="preserve"> </t>
        </is>
      </c>
      <c r="F24" s="4" t="inlineStr">
        <is>
          <t xml:space="preserve"> </t>
        </is>
      </c>
      <c r="G24" s="4" t="inlineStr">
        <is>
          <t xml:space="preserve"> </t>
        </is>
      </c>
      <c r="H24" s="4" t="inlineStr">
        <is>
          <t xml:space="preserve"> </t>
        </is>
      </c>
    </row>
    <row r="25">
      <c r="A25" s="4" t="inlineStr">
        <is>
          <t>Total equity</t>
        </is>
      </c>
      <c r="B25" s="5" t="n">
        <v>137590257</v>
      </c>
      <c r="C25" s="4" t="inlineStr">
        <is>
          <t xml:space="preserve"> </t>
        </is>
      </c>
      <c r="D25" s="5" t="n">
        <v>183936275</v>
      </c>
      <c r="E25" s="4" t="inlineStr">
        <is>
          <t xml:space="preserve"> </t>
        </is>
      </c>
      <c r="F25" s="6" t="n">
        <v>226056269</v>
      </c>
      <c r="G25" s="6" t="n">
        <v>251133478</v>
      </c>
      <c r="H25" s="6" t="n">
        <v>138449834</v>
      </c>
    </row>
    <row r="26">
      <c r="A26" s="4" t="inlineStr">
        <is>
          <t>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5" t="n">
        <v>39222311</v>
      </c>
      <c r="C28" s="4" t="inlineStr">
        <is>
          <t xml:space="preserve"> </t>
        </is>
      </c>
      <c r="D28" s="5" t="n">
        <v>72819657</v>
      </c>
      <c r="E28" s="4" t="inlineStr">
        <is>
          <t xml:space="preserve"> </t>
        </is>
      </c>
      <c r="F28" s="4" t="inlineStr">
        <is>
          <t xml:space="preserve"> </t>
        </is>
      </c>
      <c r="G28" s="4" t="inlineStr">
        <is>
          <t xml:space="preserve"> </t>
        </is>
      </c>
      <c r="H28" s="4" t="inlineStr">
        <is>
          <t xml:space="preserve"> </t>
        </is>
      </c>
    </row>
    <row r="29">
      <c r="A29" s="4" t="inlineStr">
        <is>
          <t>Trade and other receivables</t>
        </is>
      </c>
      <c r="B29" s="5" t="n">
        <v>92533</v>
      </c>
      <c r="C29" s="4" t="inlineStr">
        <is>
          <t xml:space="preserve"> </t>
        </is>
      </c>
      <c r="D29" s="5" t="n">
        <v>62513</v>
      </c>
      <c r="E29" s="4" t="inlineStr">
        <is>
          <t xml:space="preserve"> </t>
        </is>
      </c>
      <c r="F29" s="4" t="inlineStr">
        <is>
          <t xml:space="preserve"> </t>
        </is>
      </c>
      <c r="G29" s="4" t="inlineStr">
        <is>
          <t xml:space="preserve"> </t>
        </is>
      </c>
      <c r="H29" s="4" t="inlineStr">
        <is>
          <t xml:space="preserve"> </t>
        </is>
      </c>
    </row>
    <row r="30">
      <c r="A30" s="4" t="inlineStr">
        <is>
          <t>Prepayments</t>
        </is>
      </c>
      <c r="B30" s="5" t="n">
        <v>64749</v>
      </c>
      <c r="C30" s="4" t="inlineStr">
        <is>
          <t xml:space="preserve"> </t>
        </is>
      </c>
      <c r="D30" s="5" t="n">
        <v>12992</v>
      </c>
      <c r="E30" s="4" t="inlineStr">
        <is>
          <t xml:space="preserve"> </t>
        </is>
      </c>
      <c r="F30" s="4" t="inlineStr">
        <is>
          <t xml:space="preserve"> </t>
        </is>
      </c>
      <c r="G30" s="4" t="inlineStr">
        <is>
          <t xml:space="preserve"> </t>
        </is>
      </c>
      <c r="H30" s="4" t="inlineStr">
        <is>
          <t xml:space="preserve"> </t>
        </is>
      </c>
    </row>
    <row r="31">
      <c r="A31" s="4" t="inlineStr">
        <is>
          <t>Current assets</t>
        </is>
      </c>
      <c r="B31" s="5" t="n">
        <v>39379593</v>
      </c>
      <c r="C31" s="4" t="inlineStr">
        <is>
          <t xml:space="preserve"> </t>
        </is>
      </c>
      <c r="D31" s="5" t="n">
        <v>72895162</v>
      </c>
      <c r="E31" s="4" t="inlineStr">
        <is>
          <t xml:space="preserve"> </t>
        </is>
      </c>
      <c r="F31" s="4" t="inlineStr">
        <is>
          <t xml:space="preserve"> </t>
        </is>
      </c>
      <c r="G31" s="4" t="inlineStr">
        <is>
          <t xml:space="preserve"> </t>
        </is>
      </c>
      <c r="H31" s="4" t="inlineStr">
        <is>
          <t xml:space="preserve"> </t>
        </is>
      </c>
    </row>
    <row r="32">
      <c r="A32" s="4" t="inlineStr">
        <is>
          <t>Assets classified as held for sale</t>
        </is>
      </c>
      <c r="B32" s="5" t="n">
        <v>2197607</v>
      </c>
      <c r="C32" s="4" t="inlineStr">
        <is>
          <t xml:space="preserve"> </t>
        </is>
      </c>
      <c r="D32" s="5" t="n">
        <v>2372886</v>
      </c>
      <c r="E32" s="4" t="inlineStr">
        <is>
          <t xml:space="preserve"> </t>
        </is>
      </c>
      <c r="F32" s="4" t="inlineStr">
        <is>
          <t xml:space="preserve"> </t>
        </is>
      </c>
      <c r="G32" s="4" t="inlineStr">
        <is>
          <t xml:space="preserve"> </t>
        </is>
      </c>
      <c r="H32" s="4" t="inlineStr">
        <is>
          <t xml:space="preserve"> </t>
        </is>
      </c>
    </row>
    <row r="33">
      <c r="A33" s="4" t="inlineStr">
        <is>
          <t>Total current assets</t>
        </is>
      </c>
      <c r="B33" s="5" t="n">
        <v>41577200</v>
      </c>
      <c r="C33" s="4" t="inlineStr">
        <is>
          <t xml:space="preserve"> </t>
        </is>
      </c>
      <c r="D33" s="5" t="n">
        <v>75268048</v>
      </c>
      <c r="E33" s="4" t="inlineStr">
        <is>
          <t xml:space="preserve"> </t>
        </is>
      </c>
      <c r="F33" s="4" t="inlineStr">
        <is>
          <t xml:space="preserve"> </t>
        </is>
      </c>
      <c r="G33" s="4" t="inlineStr">
        <is>
          <t xml:space="preserve"> </t>
        </is>
      </c>
      <c r="H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s due from related parties</t>
        </is>
      </c>
      <c r="B35" s="5" t="n">
        <v>132012140</v>
      </c>
      <c r="C35" s="4" t="inlineStr">
        <is>
          <t xml:space="preserve"> </t>
        </is>
      </c>
      <c r="D35" s="5" t="n">
        <v>121976670</v>
      </c>
      <c r="E35" s="4" t="inlineStr">
        <is>
          <t xml:space="preserve"> </t>
        </is>
      </c>
      <c r="F35" s="4" t="inlineStr">
        <is>
          <t xml:space="preserve"> </t>
        </is>
      </c>
      <c r="G35" s="4" t="inlineStr">
        <is>
          <t xml:space="preserve"> </t>
        </is>
      </c>
      <c r="H35" s="4" t="inlineStr">
        <is>
          <t xml:space="preserve"> </t>
        </is>
      </c>
    </row>
    <row r="36">
      <c r="A36" s="4" t="inlineStr">
        <is>
          <t>Investment securities at fair value through profit or loss</t>
        </is>
      </c>
      <c r="B36" s="4" t="inlineStr">
        <is>
          <t xml:space="preserve"> </t>
        </is>
      </c>
      <c r="C36" s="4" t="inlineStr">
        <is>
          <t xml:space="preserve"> </t>
        </is>
      </c>
      <c r="D36" s="5" t="n">
        <v>16429244</v>
      </c>
      <c r="E36" s="4" t="inlineStr">
        <is>
          <t xml:space="preserve"> </t>
        </is>
      </c>
      <c r="F36" s="4" t="inlineStr">
        <is>
          <t xml:space="preserve"> </t>
        </is>
      </c>
      <c r="G36" s="4" t="inlineStr">
        <is>
          <t xml:space="preserve"> </t>
        </is>
      </c>
      <c r="H36" s="4" t="inlineStr">
        <is>
          <t xml:space="preserve"> </t>
        </is>
      </c>
    </row>
    <row r="37">
      <c r="A37" s="4" t="inlineStr">
        <is>
          <t>Other assets</t>
        </is>
      </c>
      <c r="B37" s="5" t="n">
        <v>5234</v>
      </c>
      <c r="C37" s="4" t="inlineStr">
        <is>
          <t xml:space="preserve"> </t>
        </is>
      </c>
      <c r="D37" s="5" t="n">
        <v>5741</v>
      </c>
      <c r="E37" s="4" t="inlineStr">
        <is>
          <t xml:space="preserve"> </t>
        </is>
      </c>
      <c r="F37" s="4" t="inlineStr">
        <is>
          <t xml:space="preserve"> </t>
        </is>
      </c>
      <c r="G37" s="4" t="inlineStr">
        <is>
          <t xml:space="preserve"> </t>
        </is>
      </c>
      <c r="H37" s="4" t="inlineStr">
        <is>
          <t xml:space="preserve"> </t>
        </is>
      </c>
    </row>
    <row r="38">
      <c r="A38" s="4" t="inlineStr">
        <is>
          <t>Total non-current assets</t>
        </is>
      </c>
      <c r="B38" s="5" t="n">
        <v>132017374</v>
      </c>
      <c r="C38" s="4" t="inlineStr">
        <is>
          <t xml:space="preserve"> </t>
        </is>
      </c>
      <c r="D38" s="5" t="n">
        <v>138411655</v>
      </c>
      <c r="E38" s="4" t="inlineStr">
        <is>
          <t xml:space="preserve"> </t>
        </is>
      </c>
      <c r="F38" s="4" t="inlineStr">
        <is>
          <t xml:space="preserve"> </t>
        </is>
      </c>
      <c r="G38" s="4" t="inlineStr">
        <is>
          <t xml:space="preserve"> </t>
        </is>
      </c>
      <c r="H38" s="4" t="inlineStr">
        <is>
          <t xml:space="preserve"> </t>
        </is>
      </c>
    </row>
    <row r="39">
      <c r="A39" s="4" t="inlineStr">
        <is>
          <t>Total assets</t>
        </is>
      </c>
      <c r="B39" s="5" t="n">
        <v>173594574</v>
      </c>
      <c r="C39" s="4" t="inlineStr">
        <is>
          <t xml:space="preserve"> </t>
        </is>
      </c>
      <c r="D39" s="5" t="n">
        <v>213679703</v>
      </c>
      <c r="E39" s="4" t="inlineStr">
        <is>
          <t xml:space="preserve"> </t>
        </is>
      </c>
      <c r="F39" s="4" t="inlineStr">
        <is>
          <t xml:space="preserve"> </t>
        </is>
      </c>
      <c r="G39" s="4" t="inlineStr">
        <is>
          <t xml:space="preserve"> </t>
        </is>
      </c>
      <c r="H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ables</t>
        </is>
      </c>
      <c r="B41" s="5" t="n">
        <v>275118</v>
      </c>
      <c r="C41" s="4" t="inlineStr">
        <is>
          <t xml:space="preserve"> </t>
        </is>
      </c>
      <c r="D41" s="5" t="n">
        <v>322940</v>
      </c>
      <c r="E41" s="4" t="inlineStr">
        <is>
          <t xml:space="preserve"> </t>
        </is>
      </c>
      <c r="F41" s="4" t="inlineStr">
        <is>
          <t xml:space="preserve"> </t>
        </is>
      </c>
      <c r="G41" s="4" t="inlineStr">
        <is>
          <t xml:space="preserve"> </t>
        </is>
      </c>
      <c r="H41" s="4" t="inlineStr">
        <is>
          <t xml:space="preserve"> </t>
        </is>
      </c>
    </row>
    <row r="42">
      <c r="A42" s="4" t="inlineStr">
        <is>
          <t>Borrowings</t>
        </is>
      </c>
      <c r="B42" s="5" t="n">
        <v>30360575</v>
      </c>
      <c r="C42" s="4" t="inlineStr">
        <is>
          <t xml:space="preserve"> </t>
        </is>
      </c>
      <c r="D42" s="5" t="n">
        <v>28554210</v>
      </c>
      <c r="E42" s="4" t="inlineStr">
        <is>
          <t xml:space="preserve"> </t>
        </is>
      </c>
      <c r="F42" s="4" t="inlineStr">
        <is>
          <t xml:space="preserve"> </t>
        </is>
      </c>
      <c r="G42" s="4" t="inlineStr">
        <is>
          <t xml:space="preserve"> </t>
        </is>
      </c>
      <c r="H42" s="4" t="inlineStr">
        <is>
          <t xml:space="preserve"> </t>
        </is>
      </c>
    </row>
    <row r="43">
      <c r="A43" s="4" t="inlineStr">
        <is>
          <t>Derivative financial instruments</t>
        </is>
      </c>
      <c r="B43" s="5" t="n">
        <v>5368624</v>
      </c>
      <c r="C43" s="4" t="inlineStr">
        <is>
          <t xml:space="preserve"> </t>
        </is>
      </c>
      <c r="D43" s="5" t="n">
        <v>866278</v>
      </c>
      <c r="E43" s="4" t="inlineStr">
        <is>
          <t xml:space="preserve"> </t>
        </is>
      </c>
      <c r="F43" s="4" t="inlineStr">
        <is>
          <t xml:space="preserve"> </t>
        </is>
      </c>
      <c r="G43" s="4" t="inlineStr">
        <is>
          <t xml:space="preserve"> </t>
        </is>
      </c>
      <c r="H43" s="4" t="inlineStr">
        <is>
          <t xml:space="preserve"> </t>
        </is>
      </c>
    </row>
    <row r="44">
      <c r="A44" s="4" t="inlineStr">
        <is>
          <t>Total current liabilities</t>
        </is>
      </c>
      <c r="B44" s="5" t="n">
        <v>36004317</v>
      </c>
      <c r="C44" s="4" t="inlineStr">
        <is>
          <t xml:space="preserve"> </t>
        </is>
      </c>
      <c r="D44" s="5" t="n">
        <v>29743428</v>
      </c>
      <c r="E44" s="4" t="inlineStr">
        <is>
          <t xml:space="preserve"> </t>
        </is>
      </c>
      <c r="F44" s="4" t="inlineStr">
        <is>
          <t xml:space="preserve"> </t>
        </is>
      </c>
      <c r="G44" s="4" t="inlineStr">
        <is>
          <t xml:space="preserve"> </t>
        </is>
      </c>
      <c r="H44" s="4" t="inlineStr">
        <is>
          <t xml:space="preserve"> </t>
        </is>
      </c>
    </row>
    <row r="45">
      <c r="A45" s="4" t="inlineStr">
        <is>
          <t>Total liabilities</t>
        </is>
      </c>
      <c r="B45" s="5" t="n">
        <v>36004317</v>
      </c>
      <c r="C45" s="4" t="inlineStr">
        <is>
          <t xml:space="preserve"> </t>
        </is>
      </c>
      <c r="D45" s="5" t="n">
        <v>29743428</v>
      </c>
      <c r="E45" s="4" t="inlineStr">
        <is>
          <t xml:space="preserve"> </t>
        </is>
      </c>
      <c r="F45" s="4" t="inlineStr">
        <is>
          <t xml:space="preserve"> </t>
        </is>
      </c>
      <c r="G45" s="4" t="inlineStr">
        <is>
          <t xml:space="preserve"> </t>
        </is>
      </c>
      <c r="H45" s="4" t="inlineStr">
        <is>
          <t xml:space="preserve"> </t>
        </is>
      </c>
    </row>
    <row r="46">
      <c r="A46" s="4" t="inlineStr">
        <is>
          <t>Net assets</t>
        </is>
      </c>
      <c r="B46" s="5" t="n">
        <v>137590257</v>
      </c>
      <c r="C46" s="4" t="inlineStr">
        <is>
          <t xml:space="preserve"> </t>
        </is>
      </c>
      <c r="D46" s="5" t="n">
        <v>183936275</v>
      </c>
      <c r="E46" s="4" t="inlineStr">
        <is>
          <t xml:space="preserve"> </t>
        </is>
      </c>
      <c r="F46" s="4" t="inlineStr">
        <is>
          <t xml:space="preserve"> </t>
        </is>
      </c>
      <c r="G46" s="4" t="inlineStr">
        <is>
          <t xml:space="preserve"> </t>
        </is>
      </c>
      <c r="H46" s="4" t="inlineStr">
        <is>
          <t xml:space="preserve"> </t>
        </is>
      </c>
    </row>
    <row r="47">
      <c r="A47" s="3" t="inlineStr">
        <is>
          <t>Equ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ibuted equity</t>
        </is>
      </c>
      <c r="B48" s="5" t="n">
        <v>367537075</v>
      </c>
      <c r="C48" s="4" t="inlineStr">
        <is>
          <t xml:space="preserve"> </t>
        </is>
      </c>
      <c r="D48" s="5" t="n">
        <v>338425286</v>
      </c>
      <c r="E48" s="4" t="inlineStr">
        <is>
          <t xml:space="preserve"> </t>
        </is>
      </c>
      <c r="F48" s="4" t="inlineStr">
        <is>
          <t xml:space="preserve"> </t>
        </is>
      </c>
      <c r="G48" s="4" t="inlineStr">
        <is>
          <t xml:space="preserve"> </t>
        </is>
      </c>
      <c r="H48" s="4" t="inlineStr">
        <is>
          <t xml:space="preserve"> </t>
        </is>
      </c>
    </row>
    <row r="49">
      <c r="A49" s="4" t="inlineStr">
        <is>
          <t>Reserves</t>
        </is>
      </c>
      <c r="B49" s="5" t="n">
        <v>2844337</v>
      </c>
      <c r="C49" s="4" t="inlineStr">
        <is>
          <t xml:space="preserve"> </t>
        </is>
      </c>
      <c r="D49" s="5" t="n">
        <v>25017175</v>
      </c>
      <c r="E49" s="4" t="inlineStr">
        <is>
          <t xml:space="preserve"> </t>
        </is>
      </c>
      <c r="F49" s="4" t="inlineStr">
        <is>
          <t xml:space="preserve"> </t>
        </is>
      </c>
      <c r="G49" s="4" t="inlineStr">
        <is>
          <t xml:space="preserve"> </t>
        </is>
      </c>
      <c r="H49" s="4" t="inlineStr">
        <is>
          <t xml:space="preserve"> </t>
        </is>
      </c>
    </row>
    <row r="50">
      <c r="A50" s="4" t="inlineStr">
        <is>
          <t>Accumulated losses</t>
        </is>
      </c>
      <c r="B50" s="5" t="n">
        <v>-232791155</v>
      </c>
      <c r="C50" s="4" t="inlineStr">
        <is>
          <t xml:space="preserve"> </t>
        </is>
      </c>
      <c r="D50" s="5" t="n">
        <v>-179506186</v>
      </c>
      <c r="E50" s="4" t="inlineStr">
        <is>
          <t xml:space="preserve"> </t>
        </is>
      </c>
      <c r="F50" s="4" t="inlineStr">
        <is>
          <t xml:space="preserve"> </t>
        </is>
      </c>
      <c r="G50" s="4" t="inlineStr">
        <is>
          <t xml:space="preserve"> </t>
        </is>
      </c>
      <c r="H50" s="4" t="inlineStr">
        <is>
          <t xml:space="preserve"> </t>
        </is>
      </c>
    </row>
    <row r="51">
      <c r="A51" s="4" t="inlineStr">
        <is>
          <t>Total equity</t>
        </is>
      </c>
      <c r="B51" s="6" t="n">
        <v>137590257</v>
      </c>
      <c r="C51" s="4" t="inlineStr">
        <is>
          <t xml:space="preserve"> </t>
        </is>
      </c>
      <c r="D51" s="6" t="n">
        <v>183936275</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Financial Information - Summary of Information Extracted from Books and Records of Parent 1 (Details) - USD ($)</t>
        </is>
      </c>
      <c r="B1" s="2" t="inlineStr">
        <is>
          <t>Dec. 31, 2024</t>
        </is>
      </c>
      <c r="C1" s="2" t="inlineStr">
        <is>
          <t>Dec. 31, 2023</t>
        </is>
      </c>
    </row>
    <row r="2">
      <c r="A2" s="4" t="inlineStr">
        <is>
          <t>Parent</t>
        </is>
      </c>
      <c r="B2" s="4" t="inlineStr">
        <is>
          <t xml:space="preserve"> </t>
        </is>
      </c>
      <c r="C2" s="4" t="inlineStr">
        <is>
          <t xml:space="preserve"> </t>
        </is>
      </c>
    </row>
    <row r="3">
      <c r="A3" s="3" t="inlineStr">
        <is>
          <t>Statement of profit or loss and other comprehensive income [abstract]</t>
        </is>
      </c>
      <c r="B3" s="4" t="inlineStr">
        <is>
          <t xml:space="preserve"> </t>
        </is>
      </c>
      <c r="C3" s="4" t="inlineStr">
        <is>
          <t xml:space="preserve"> </t>
        </is>
      </c>
    </row>
    <row r="4">
      <c r="A4" s="4" t="inlineStr">
        <is>
          <t>Total loss and total comprehensive loss</t>
        </is>
      </c>
      <c r="B4" s="6" t="n">
        <v>-53284969</v>
      </c>
      <c r="C4" s="6" t="n">
        <v>-471353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Financial Information - Additional Information (Details) - AUD ($)</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ntingent liabilities</t>
        </is>
      </c>
      <c r="B4" s="6" t="n">
        <v>0</v>
      </c>
      <c r="C4" s="6" t="n">
        <v>0</v>
      </c>
    </row>
    <row r="5">
      <c r="A5" s="4" t="inlineStr">
        <is>
          <t>Contractual commitments</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ummary of Revenue From Transfer of Goods And Servic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2702276</v>
      </c>
      <c r="C4" s="6" t="n">
        <v>5854424</v>
      </c>
      <c r="D4" s="6" t="n">
        <v>8054528</v>
      </c>
      <c r="E4" s="6" t="n">
        <v>6101155</v>
      </c>
    </row>
    <row r="5">
      <c r="A5" s="4" t="inlineStr">
        <is>
          <t>At a point in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5" t="n">
        <v>403680</v>
      </c>
      <c r="C7" s="5" t="n">
        <v>1805745</v>
      </c>
      <c r="D7" s="5" t="n">
        <v>2999533</v>
      </c>
      <c r="E7" s="5" t="n">
        <v>2549308</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98596</v>
      </c>
      <c r="C10" s="5" t="n">
        <v>4048679</v>
      </c>
      <c r="D10" s="5" t="n">
        <v>5054995</v>
      </c>
      <c r="E10" s="5" t="n">
        <v>3551847</v>
      </c>
    </row>
    <row r="11">
      <c r="A11" s="4" t="inlineStr">
        <is>
          <t>At a point in time and Over tim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02276</v>
      </c>
      <c r="C13" s="5" t="n">
        <v>5854424</v>
      </c>
      <c r="D13" s="5" t="n">
        <v>8054528</v>
      </c>
      <c r="E13" s="5" t="n">
        <v>6101155</v>
      </c>
    </row>
    <row r="14">
      <c r="A14" s="4" t="inlineStr">
        <is>
          <t>Hardware sale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03860</v>
      </c>
      <c r="C16" s="5" t="n">
        <v>1805745</v>
      </c>
      <c r="D16" s="5" t="n">
        <v>2999533</v>
      </c>
      <c r="E16" s="5" t="n">
        <v>2549308</v>
      </c>
    </row>
    <row r="17">
      <c r="A17" s="4" t="inlineStr">
        <is>
          <t>Consulting sale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298596</v>
      </c>
      <c r="C19" s="5" t="n">
        <v>4048679</v>
      </c>
      <c r="D19" s="5" t="n">
        <v>5054995</v>
      </c>
      <c r="E19" s="5" t="n">
        <v>3551847</v>
      </c>
    </row>
    <row r="20">
      <c r="A20" s="4" t="inlineStr">
        <is>
          <t>Hardware and consulting Sale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702456</v>
      </c>
      <c r="C22" s="5" t="n">
        <v>5854424</v>
      </c>
      <c r="D22" s="5" t="n">
        <v>8054528</v>
      </c>
      <c r="E22" s="5" t="n">
        <v>6101155</v>
      </c>
    </row>
    <row r="23">
      <c r="A23" s="4" t="inlineStr">
        <is>
          <t>Battery Technology | At a point in time</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03680</v>
      </c>
      <c r="C25" s="5" t="n">
        <v>1805745</v>
      </c>
      <c r="D25" s="5" t="n">
        <v>2999533</v>
      </c>
      <c r="E25" s="5" t="n">
        <v>2549308</v>
      </c>
    </row>
    <row r="26">
      <c r="A26" s="4" t="inlineStr">
        <is>
          <t>Battery Technology | Over time</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298596</v>
      </c>
      <c r="C28" s="5" t="n">
        <v>4048679</v>
      </c>
      <c r="D28" s="5" t="n">
        <v>5054995</v>
      </c>
      <c r="E28" s="5" t="n">
        <v>3551847</v>
      </c>
    </row>
    <row r="29">
      <c r="A29" s="4" t="inlineStr">
        <is>
          <t>Battery Technology | At a point in time and Over time</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702276</v>
      </c>
      <c r="C31" s="5" t="n">
        <v>5854424</v>
      </c>
      <c r="D31" s="5" t="n">
        <v>8054528</v>
      </c>
      <c r="E31" s="5" t="n">
        <v>6101155</v>
      </c>
    </row>
    <row r="32">
      <c r="A32" s="4" t="inlineStr">
        <is>
          <t>Battery Technology | Hardware sales</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03860</v>
      </c>
      <c r="C34" s="5" t="n">
        <v>1805745</v>
      </c>
      <c r="D34" s="5" t="n">
        <v>2999533</v>
      </c>
      <c r="E34" s="5" t="n">
        <v>2549308</v>
      </c>
    </row>
    <row r="35">
      <c r="A35" s="4" t="inlineStr">
        <is>
          <t>Battery Technology | Consulting sales</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298596</v>
      </c>
      <c r="C37" s="5" t="n">
        <v>4048679</v>
      </c>
      <c r="D37" s="5" t="n">
        <v>5054995</v>
      </c>
      <c r="E37" s="5" t="n">
        <v>3551847</v>
      </c>
    </row>
    <row r="38">
      <c r="A38" s="4" t="inlineStr">
        <is>
          <t>Battery Technology | Hardware and consulting Sales</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702456</v>
      </c>
      <c r="C40" s="6" t="n">
        <v>5854424</v>
      </c>
      <c r="D40" s="6" t="n">
        <v>8054528</v>
      </c>
      <c r="E40" s="6" t="n">
        <v>610115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ssets and Liabilities Related to Contracts with Customers Recognised (Details) - USD ($)</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Total other current liabilities</t>
        </is>
      </c>
      <c r="B3" s="6" t="n">
        <v>126056</v>
      </c>
      <c r="C3" s="6" t="n">
        <v>285221</v>
      </c>
    </row>
    <row r="4">
      <c r="A4" s="4" t="inlineStr">
        <is>
          <t>Hardware sales</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Total other current liabilities</t>
        </is>
      </c>
      <c r="B6" s="4" t="inlineStr">
        <is>
          <t xml:space="preserve"> </t>
        </is>
      </c>
      <c r="C6" s="5" t="n">
        <v>56653</v>
      </c>
    </row>
    <row r="7">
      <c r="A7" s="4" t="inlineStr">
        <is>
          <t>Services sales</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Total other current liabilities</t>
        </is>
      </c>
      <c r="B9" s="6" t="n">
        <v>126056</v>
      </c>
      <c r="C9" s="6" t="n">
        <v>2285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ummary of Revenue Recognised in Current Reporting Period Relates to Brought-Forward Contract Liabiliti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4" t="inlineStr">
        <is>
          <t>Hardware sales</t>
        </is>
      </c>
      <c r="B3" s="4" t="inlineStr">
        <is>
          <t xml:space="preserve"> </t>
        </is>
      </c>
      <c r="C3" s="4" t="inlineStr">
        <is>
          <t xml:space="preserve"> </t>
        </is>
      </c>
      <c r="D3" s="4" t="inlineStr">
        <is>
          <t xml:space="preserve"> </t>
        </is>
      </c>
      <c r="E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c r="E4" s="4" t="inlineStr">
        <is>
          <t xml:space="preserve"> </t>
        </is>
      </c>
    </row>
    <row r="5">
      <c r="A5" s="4" t="inlineStr">
        <is>
          <t>Revenue recognised that was included in the contract liability balance at the beginning of the period</t>
        </is>
      </c>
      <c r="B5" s="6" t="n">
        <v>2715</v>
      </c>
      <c r="C5" s="6" t="n">
        <v>285221</v>
      </c>
      <c r="D5" s="6" t="n">
        <v>71985</v>
      </c>
      <c r="E5" s="6" t="n">
        <v>2328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Summary of Material Accounting Policy Information</t>
        </is>
      </c>
      <c r="B4" s="4" t="inlineStr">
        <is>
          <t>Note 1 Summary of Material Accounting Policy Information Corporate Information NOVONIX Limited (“NOVONIX,” the “Company,” or the “Group”) is a battery technology and materials business that provides advanced products and mission critical services to leading battery manufacturers, materials companies, automotive original equipment manufacturers (“OEMs”) as well as consumer electronics manufacturers at the forefront of the global electrification economy. NOVONIX Limited is referred to in these financial statements as the "Parent Entity". NOVONIX was incorporated under the laws of Australia in 2012 under the name Graphitecorp Pty Limited. In 2015, the Company completed an initial public offering of its ordinary shares and the listing of its ordinary shares on the Australian Securities Exchange, or the ASX, and changed the Company’s name to GRAPHITECORP Limited. In 2017, the Company changed its name to NOVONIX Limited. The Company’s principal place of business is located at Level 38, 71 Eagle Street, Brisbane, Queensland 4000, Australia, and the Company’s registered office is located at Level 11, 66 Eagle Street, Brisbane Queensland, Australia. The financial statements were authorized for issue by the Directors on February 28, 2025. The Directors have the power to amend and reissue the financial statements. Basis of Preparation These general-purpose consolidated financial statements of the Company have been prepared in accordance with International Financial Reporting Standards ("IFRS") as issued by the International Accounting Standards Board (“IASB”). Material accounting policies adopted in the preparation of these consolidated financial statements are presented below and have been consistently applied unless stated otherwise. Except for cash flow information, the consolidated financial statements have been prepared on an accruals basis and are based on historical costs, modified, where applicable, by the measurement at fair value of selected non-current assets, financial assets and financial liabilities. Applying Materiality Management provides the specific accounting policies and disclosures required by IFRS unless the information is not applicable or is considered immaterial to the decision-making of the primary users of these financial statements. Going Concern The consolidated financial statements have been prepared on a going concern basis, which contemplates continuity of normal business activities and the realization of assets and settlement of liabilities in the normal course of business. For the year ended December 31, 2024, the Company incurred a net loss of $ 74.8 million (year ended December 31, 2023: $ 46.2 million) and net operating cash outflows of $ 40.4 million (year ended December 31, 2023: $ 36.2 million). As of December 31, 2024, the Company has a cash balance of $ 42.6 million (December 31, 2023: $ 78.7 million) and net current asset s o f $ 11.1 million (December 31 , 2023: $ 51.9 million). The net loss and cash outflows incurred during the period principally relate to the Company continuing to execute its expansion plans to reach a production capacity of 150,000 tpa. This will involve significant capital expenditure to scale operations in line with customer offtake agreements, as well as current and future customer demand. The funding of these expansionary activities will require additional funding beyond the existing cash balance as of December 31, 2024, and forecasted customer inflows, in the twelve months from the date of approval of these financial statements. These conditions give rise to a material uncertainty which may cast significant doubt (or raise substantial doubt as contemplated by Public Company Accounting Oversight Board (“PCAOB”) standards) over the Company’s ability to continue as a going concern. Should the Company be unable to continue as a going concern, it may be unable to realize its assets and discharge its liabilities in the normal course of business, and at amounts stated in the financial report. The ability of the Company to continue as a going concern is principally dependent upon one or more of the following • continuing to be able to claim balances against the USD$ 100 grant from the Office of Manufacturing &amp; Energy Supply Chains ("MESC") of the U.S. Department of Energy ("DOE"). During the year ended December 31, 2024, the Company submitted $ 19.2 million in reimbursement requests to the DOE Office of MESC for investments made at its Riverside facility in Chattanooga, Tennessee. An additional $ 5.1 million in reimbursement requests have been submitted to the DOE to the date of issuance of the financial statements. • the ability of the Company to raise funds as and when necessary, from either customers, governments, and/or investors in the form of debt or equity; • the successful and profitable growth of the battery materials, battery consulting, and battery technology businesses; and • the ability of the Company to meet its cash flow forecasts. The directors believe that the going concern basis of preparation is appropriate as the Company has a strong history of being able to raise capital from debt and equity sources, including through the issue of: • $ 25.8 million equivalent to 68.6 million ordinary shares to eligible shareholders pursuant to a share purchase plan in January 2025; · • $ 5 million equivalent to 12.8 million ordinary shares to Phillips 66 in a conditional placement that in January 2025; • $ 26.6 million equivalent to 74.1 million ordinary shares in a fully underwritten institutional placement in November 2024; and · • $ 30 million of unsecured convertible loan notes to LG Energy Solution, Ltd. ("LG Energy Solution" or "LGES")) in June 2023 (Note 22 - Unsecured convertible loan notes and derivative financial instruments ). The Company is continuing to actively engage with strategic partners, customers , investors, and government agencies, to source additional funding to support the Company's growth and fund the planned expansionary activities. In addition, in April 2024, the Company was selected to receive a US$ 103 million tax credit (the “48C tax credit”) under the Qualifying Advanced Energy Project Allocation Program (the “48C program”), to support production of critical battery materials from its Riverside facility in Chattanooga, Tennessee. No funds have been claimed against the 48C tax credit mainly as the qualifying asset has not been placed in service as of December 31, 2024, and to the date of issuance of the financial statements. These consolidated financial statements do not include any adjustments relating to the recoverability and classification of recorded asset amounts or the amounts or classification of liabilities and appropriate disclosures that may be necessary should the Company be unable to continue as a going concern. Principles of Consolidation These consolidated financial statements incorporate the assets and liabilities of all subsidiaries of NOVONIX Limited as of December 31, 2024, and the results of all subsidiaries for the year then ended.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entities in the Company are eliminated. Unrealized losses are also eliminated unless the transaction provides evidence of the impairment of the asset transferred. The accounting policies of subsidiaries have been changed where necessary to ensure consistency with the policies adopted by the Company. Where equity instruments are issued in a business combination, the fair value of the instruments is their published market price as at the date of exchange. Costs arising from a business combination are expensed when incurred. The consideration transferred also includes the fair value of any asset or liability resulting from a contingent consideration arrangement. With limited exceptions, all identifiable assets acquired, and liabilities and contingent liabilities assumed in a business combination are measured initially at their fair values at the acquisition date. The excess of the consideration transferred, amount of any non-controlling interest in the acquired entity, over the net fair value of the Company's share of the identifiable net assets acquired is recognized as goodwill. If the consideration transferred of the acquisition is less than the Company's share of the net fair value of the identifiable net assets of the subsidiary, the difference is recognized as a gain in the profit and loss in the Consolidated Statement of Profit or Loss and Other Comprehensive Income, but only after a reassessment of the identification and measurement of the net assets acquired. Where settlement of any part of the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Fair Value Measurements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Company recognizes transfers between levels of the fair value hierarchy at the end of the reporting period during which the change has occurred. Income Tax Expense (Benefit)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Revenue Recognition Revenue from contracts with customers is recognized when control of the goods is transferred, or services are provided to the customer at an amount that reflects the consideration to which the Company expects to be entitled in exchange for those goods or services. Sales of Goods Revenue for the hardware is recognized at a point in time when the hardware is delivered and the legal title has passed. Consulting Services The consulting division provides battery cell design, implementation and support services under fixed-price and variable price contracts. Revenue from providing services is recognized in the accounting period in which the services are rendered. For fixed-price contracts, revenue is recognized based on the actual service provided to the end of the reporting period relative to the remaining services under the contract because the customer receives and uses the benefits simultaneously. This is determined based on the actual labor hours spent relative to the total expected labor hours. Where the contracts include multiple performance obligations, the transaction price will be allocated to each performance obligation based on the stand-alone selling prices. Where these are not directly observable, they are estimated based on expected cost-plus margin. Contract Balances Trade and Other Receivables A receivable is recognized when the Company’s right to consideration is unconditional, which is generally when goods are delivered or services are performed, as only the passage of time is required before payment is due. Contract Liabilities A contract liability is the obligation to transfer goods or provide services to a customer for which the Company has received consideration (or an amount of consideration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Other Income Interest Interest income is recognized as interest accrues using the effective interest method. This is a method of calculating the amortized cost of a financial asset and allocating the interest income over the relevant period using the effective interest rate, which is the rate that discounts estimated future cash receipts through the expected life of the financial asset to the net carrying amount of the financial asset. Grant Revenue Grants from government bodies, including transferable 48C tax credits, are recognized where there is a reasonable assurance that the grant will be received, and the Company will comply with all attached conditions. When a grant relates to an expense item, it is recognized as income on a systematic basis over the periods that the related expenses, for which it is intended to compensate, are expensed. Where a grant relates to an asset, it is recognized as an adjustment to the carrying amount of the related asset. Operating Segments Operating segments are presented using the ‘management approach’, where the information presented is on the same basis as the internal reports provided to the Chief Operating Decision Makers ("CODMs"). The CODMs are responsible for the allocation of resources to operating segments and assessing their performance. Current and Non-Current Classification Assets and liabilities are presented in the balance sheet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Inventories Inventories are measured at the lower of cost and net realizable value. Cost is determined based on the standard cost method, which approximates first-in, first-out. The cost of manufactured products includes direct materials. Exploration and Evaluation Assets Exploration and evaluation expenditure incurred is accumulated in respect of each identifiable area of interest. Such expenditures comprise net direct costs and an appropriate portion of related overhead expenditure but do not include overheads or administration expenditure not having a specific nexus with a particular area of interest. These costs are only carried forward to the extent that they are expected to be recouped through the successful development of the area or where activities in the area have not yet reached a stage which permits reasonable assessment of the existence of economically recoverable reserves and active or significant operations in relation to the area are continuing. A regular review has been undertaken on each area of interest to determine the appropriateness of continuing to carry forward costs in relation to that area of interest. An impairment charge is recognized when the Directors are of the opinion that the carried forward net cost may not be recoverable or the right of tenure in the area lapses. When production commences, the accumulated costs for the relevant area of interest are amortized over the life of the area according to the rate of depletion of the economically recoverable reserves.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The fair value of the liability (borrowings) portion of a convertible bond is determined using a market interest rate for an equivalent non-convertible bond. This amount is recorded as a liability on an amortized cost basis until extinguished on conversion or maturity of the bonds. The remainder of the proceeds is allocated to the conversion option. Alternatively, the fair value of the conversion option is determined using Monte Carlo Simulation methodology, with the remainder of the proceeds allocated to the liability (borrowings) portion. Convertible Loan Notes Convertible loan notes are initially measured at fair value less transaction costs. Amortized cost is calculated as the amount at which the loan note is measured at initial recognition less principal repayments and adjusted for any cumulative amortization of the difference between that initial amount and the maturity amount calculated using the effective interest method. The effective interest method is used to allocate interest expense over the relevant period and is equivalent to the rate that discounts estimated future cash payments over the expected life of the financial instrument to the net carrying amount of the financial liability. Non-derivative financial liabilities, other than financial guarantees, are subsequently measured at amortized cost. Gains or losses are recognized in profit or loss through the amortization process and when then financial liability is derecognized. Convertible notes are classified as current liabilities unless, at the end of the reporting period, the Company has a right to defer settlement of the liability for at least 12 months after the reporting period. Where convertible notes can be settled, at the option of the counterparty, by the transfer of the entity’s own equity instruments, such settlement terms do not affect the classification of the liability as current or non-current where the option is classified as an equity instrument. With respect to the Company’s convertible notes, the conversion option is accounted for as a derivative liability and can be exercised by the holder at any time - as disclosed in Note 22. As such, the conversion feature must be considered when assessing whether the Company has a right to defer settlement. 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 25 - 39 years
Plant and equipment ​ 3 - 20 years The residual values, useful lives and depreciation methods are reviewed, and adjusted if appropriate, at each reporting date. An item of plant and equipment is derecognized upon disposal or when there is no future economic benefit to the Company. Gains and losses between the carrying amount and the disposal proceeds are taken to profit or loss. Trade and Other Payables These amounts represent liabilities for goods and services provided to the Company prior to the end of the financial year and which are unpaid. Due to their short-term nature, they are measured at amortized cost and are not discounted. The amounts are unsecured and are usually paid within 30 days of recognition. Leas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Company under residual value guarantees, • the exercise price of a purchase option if the Company is reasonably certain to exercise that option, • payments of penalties for terminating the lease, if the lease term reflects the Company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NOVONIX Limited, which does not have recent third-party financing, • makes adjustments specific to the lease, e.g., term, country, currency and security.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 restoration costs. Right-of-use assets are generally depreciated over the shorter of the asset's useful life and the lease term on a straight-line basis. If the Company is reasonably certain to exercise a purchase option, the right-of-use asset is depreciated over the underlying asset’s useful life. The Company does not revalue the right-of-use buildings held by the Company.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 Extension options are included in property and equipment leases across the Company. These are used to maximize operational flexibility in terms of managing the assets used in the Company’s operations. The extension options held are exercisable only by the Company and not by the lessor. When the Company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zed over the remaining (revised) lease term. If the carrying amount of the right-of-use asset is adjusted to zero, any further reduction is recognized in profit or loss. When the Company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Specific details about the Company’s leasing policy are provided i n Note 20. Investments and Other Financial Assets Classification The Company classifies its financial assets in the following measurement categories: • those to be measured subsequently at fair value (either through OCI or through profit or loss),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Recognition and Derecognition Regular way purchases and sales of financial assets are recognized on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Measurement At initial recognition, the Company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Company subsequently measures all equity investments at fair value. Where the Company’s management has elected to present fair value gains and losses on equity investments in OCI, there is no subsequent reclassification or fair value gains and losses to profit or loss following the derecognition of the investment. Dividends from such investments continue to be recognized in the consolidated statement of profit or loss and other comprehensive (loss) income as other income when the Company’s right to receive payment is established. Changes in fair value of financial assets at FVPL are recognized in other gains/(losses) in the Consolidated Statement of Profit or Loss and Other Comprehensive Income as applicable. Impairment losses (and reversal of impairment losses) on equity investments measured at FVOCI are not reported separately from other changes in fair value. 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Short-term incentives are payable on achievement of mutually agreed KPIs each fiscal year with short-term incentives being payable in either cash or by way of the issue of fully paid ordinary shares. The Company has historically paid short- term incentives in cash. Other Long-Term Employee Benefits The liability for long service leaves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AUD ($)</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Contract assets</t>
        </is>
      </c>
      <c r="B4" s="6" t="n">
        <v>0</v>
      </c>
      <c r="C4" s="6" t="n">
        <v>0</v>
      </c>
    </row>
    <row r="5">
      <c r="A5" s="4" t="inlineStr">
        <is>
          <t>Remaining performance obligations</t>
        </is>
      </c>
      <c r="B5" s="6" t="n">
        <v>0</v>
      </c>
      <c r="C5" s="4" t="inlineStr">
        <is>
          <t xml:space="preserve"> </t>
        </is>
      </c>
    </row>
    <row r="6">
      <c r="A6" s="4" t="inlineStr">
        <is>
          <t>Remaining performance obligations maximum original expected term</t>
        </is>
      </c>
      <c r="B6" s="4" t="inlineStr">
        <is>
          <t>1 year</t>
        </is>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ther Income, Net - Summary of Other Income, Net (Detail)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416</v>
      </c>
      <c r="C4" s="6" t="n">
        <v>1370929</v>
      </c>
      <c r="D4" s="6" t="n">
        <v>1611128</v>
      </c>
      <c r="E4" s="6" t="n">
        <v>8314</v>
      </c>
    </row>
    <row r="5">
      <c r="A5" s="4" t="inlineStr">
        <is>
          <t>Manufacturing and Energy Supply Chains Grant</t>
        </is>
      </c>
      <c r="B5" s="4" t="inlineStr">
        <is>
          <t xml:space="preserve"> </t>
        </is>
      </c>
      <c r="C5" s="5" t="n">
        <v>470783</v>
      </c>
      <c r="D5" s="4" t="inlineStr">
        <is>
          <t xml:space="preserve"> </t>
        </is>
      </c>
      <c r="E5" s="4" t="inlineStr">
        <is>
          <t xml:space="preserve"> </t>
        </is>
      </c>
    </row>
    <row r="6">
      <c r="A6" s="4" t="inlineStr">
        <is>
          <t>Other grant funding</t>
        </is>
      </c>
      <c r="B6" s="5" t="n">
        <v>260536</v>
      </c>
      <c r="C6" s="5" t="n">
        <v>1827882</v>
      </c>
      <c r="D6" s="5" t="n">
        <v>1161992</v>
      </c>
      <c r="E6" s="5" t="n">
        <v>982767</v>
      </c>
    </row>
    <row r="7">
      <c r="A7" s="4" t="inlineStr">
        <is>
          <t>Fair value gain on borrowings</t>
        </is>
      </c>
      <c r="B7" s="4" t="inlineStr">
        <is>
          <t xml:space="preserve"> </t>
        </is>
      </c>
      <c r="C7" s="4" t="inlineStr">
        <is>
          <t xml:space="preserve"> </t>
        </is>
      </c>
      <c r="D7" s="4" t="inlineStr">
        <is>
          <t xml:space="preserve"> </t>
        </is>
      </c>
      <c r="E7" s="5" t="n">
        <v>219557</v>
      </c>
    </row>
    <row r="8">
      <c r="A8" s="4" t="inlineStr">
        <is>
          <t>Research and development tax incentive</t>
        </is>
      </c>
      <c r="B8" s="4" t="inlineStr">
        <is>
          <t xml:space="preserve"> </t>
        </is>
      </c>
      <c r="C8" s="5" t="n">
        <v>593521</v>
      </c>
      <c r="D8" s="5" t="n">
        <v>689089</v>
      </c>
      <c r="E8" s="4" t="inlineStr">
        <is>
          <t xml:space="preserve"> </t>
        </is>
      </c>
    </row>
    <row r="9">
      <c r="A9" s="4" t="inlineStr">
        <is>
          <t>Other</t>
        </is>
      </c>
      <c r="B9" s="5" t="n">
        <v>35154</v>
      </c>
      <c r="C9" s="5" t="n">
        <v>10064</v>
      </c>
      <c r="D9" s="5" t="n">
        <v>147691</v>
      </c>
      <c r="E9" s="5" t="n">
        <v>385482</v>
      </c>
    </row>
    <row r="10">
      <c r="A10" s="4" t="inlineStr">
        <is>
          <t>Other Income</t>
        </is>
      </c>
      <c r="B10" s="6" t="n">
        <v>315106</v>
      </c>
      <c r="C10" s="6" t="n">
        <v>4273179</v>
      </c>
      <c r="D10" s="6" t="n">
        <v>3609900</v>
      </c>
      <c r="E10" s="6" t="n">
        <v>159612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Additional Information (Details) - USD ($)</t>
        </is>
      </c>
      <c r="B1" s="2" t="inlineStr">
        <is>
          <t>12 Months Ended</t>
        </is>
      </c>
    </row>
    <row r="2">
      <c r="B2" s="2" t="inlineStr">
        <is>
          <t>Dec. 31, 2024</t>
        </is>
      </c>
      <c r="C2" s="2" t="inlineStr">
        <is>
          <t>Dec. 31, 2023</t>
        </is>
      </c>
      <c r="D2" s="2" t="inlineStr">
        <is>
          <t>Nov. 30, 2023</t>
        </is>
      </c>
    </row>
    <row r="3">
      <c r="A3" s="3" t="inlineStr">
        <is>
          <t>Analysis of income and expense [abstract]</t>
        </is>
      </c>
      <c r="B3" s="4" t="inlineStr">
        <is>
          <t xml:space="preserve"> </t>
        </is>
      </c>
      <c r="C3" s="4" t="inlineStr">
        <is>
          <t xml:space="preserve"> </t>
        </is>
      </c>
      <c r="D3" s="4" t="inlineStr">
        <is>
          <t xml:space="preserve"> </t>
        </is>
      </c>
    </row>
    <row r="4">
      <c r="A4" s="4" t="inlineStr">
        <is>
          <t>Government grants funding amount receivable</t>
        </is>
      </c>
      <c r="B4" s="6" t="n">
        <v>100000000</v>
      </c>
      <c r="C4" s="4" t="inlineStr">
        <is>
          <t xml:space="preserve"> </t>
        </is>
      </c>
      <c r="D4" s="6" t="n">
        <v>100000000</v>
      </c>
    </row>
    <row r="5">
      <c r="A5" s="4" t="inlineStr">
        <is>
          <t>Payroll and salary expense</t>
        </is>
      </c>
      <c r="B5" s="5" t="n">
        <v>470783</v>
      </c>
      <c r="C5" s="4" t="inlineStr">
        <is>
          <t xml:space="preserve"> </t>
        </is>
      </c>
      <c r="D5" s="4" t="inlineStr">
        <is>
          <t xml:space="preserve"> </t>
        </is>
      </c>
    </row>
    <row r="6">
      <c r="A6" s="4" t="inlineStr">
        <is>
          <t>Reimbursement from grant funds</t>
        </is>
      </c>
      <c r="B6" s="5" t="n">
        <v>19156398</v>
      </c>
      <c r="C6" s="4" t="inlineStr">
        <is>
          <t xml:space="preserve"> </t>
        </is>
      </c>
      <c r="D6" s="4" t="inlineStr">
        <is>
          <t xml:space="preserve"> </t>
        </is>
      </c>
    </row>
    <row r="7">
      <c r="A7" s="4" t="inlineStr">
        <is>
          <t>Capital expenditure</t>
        </is>
      </c>
      <c r="B7" s="5" t="n">
        <v>52968336</v>
      </c>
      <c r="C7" s="6" t="n">
        <v>9321453</v>
      </c>
      <c r="D7" s="4" t="inlineStr">
        <is>
          <t xml:space="preserve"> </t>
        </is>
      </c>
    </row>
    <row r="8">
      <c r="A8" s="4" t="inlineStr">
        <is>
          <t>Capital expenditure claims offset against construction in progress additions in property, plant and equipment</t>
        </is>
      </c>
      <c r="B8" s="6" t="n">
        <v>18677454</v>
      </c>
      <c r="C8" s="4" t="inlineStr">
        <is>
          <t xml:space="preserve"> </t>
        </is>
      </c>
      <c r="D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Loss before Income Taxes - Loss Before Income Tax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Share based payments expense^</t>
        </is>
      </c>
      <c r="B3" s="4" t="inlineStr">
        <is>
          <t xml:space="preserve"> </t>
        </is>
      </c>
      <c r="C3" s="4" t="inlineStr">
        <is>
          <t xml:space="preserve"> </t>
        </is>
      </c>
      <c r="D3" s="4" t="inlineStr">
        <is>
          <t xml:space="preserve"> </t>
        </is>
      </c>
      <c r="E3" s="4" t="inlineStr">
        <is>
          <t xml:space="preserve"> </t>
        </is>
      </c>
    </row>
    <row r="4">
      <c r="A4" s="4" t="inlineStr">
        <is>
          <t>Performance rights granted</t>
        </is>
      </c>
      <c r="B4" s="6" t="n">
        <v>4857249</v>
      </c>
      <c r="C4" s="6" t="n">
        <v>5591417</v>
      </c>
      <c r="D4" s="6" t="n">
        <v>5094244</v>
      </c>
      <c r="E4" s="6" t="n">
        <v>11307550</v>
      </c>
    </row>
    <row r="5">
      <c r="A5" s="4" t="inlineStr">
        <is>
          <t>Share rights granted</t>
        </is>
      </c>
      <c r="B5" s="5" t="n">
        <v>444480</v>
      </c>
      <c r="C5" s="5" t="n">
        <v>444613</v>
      </c>
      <c r="D5" s="5" t="n">
        <v>399982</v>
      </c>
      <c r="E5" s="5" t="n">
        <v>2260399</v>
      </c>
    </row>
    <row r="6">
      <c r="A6" s="4" t="inlineStr">
        <is>
          <t>Options granted</t>
        </is>
      </c>
      <c r="B6" s="5" t="n">
        <v>52700</v>
      </c>
      <c r="C6" s="5" t="n">
        <v>-512470</v>
      </c>
      <c r="D6" s="5" t="n">
        <v>127734</v>
      </c>
      <c r="E6" s="5" t="n">
        <v>962800</v>
      </c>
    </row>
    <row r="7">
      <c r="A7" s="4" t="inlineStr">
        <is>
          <t>Total expense from share-based payment transactions</t>
        </is>
      </c>
      <c r="B7" s="5" t="n">
        <v>5354429</v>
      </c>
      <c r="C7" s="5" t="n">
        <v>5523560</v>
      </c>
      <c r="D7" s="5" t="n">
        <v>5621960</v>
      </c>
      <c r="E7" s="5" t="n">
        <v>14530749</v>
      </c>
    </row>
    <row r="8">
      <c r="A8" s="3" t="inlineStr">
        <is>
          <t>Borrowing costs</t>
        </is>
      </c>
      <c r="B8" s="4" t="inlineStr">
        <is>
          <t xml:space="preserve"> </t>
        </is>
      </c>
      <c r="C8" s="4" t="inlineStr">
        <is>
          <t xml:space="preserve"> </t>
        </is>
      </c>
      <c r="D8" s="4" t="inlineStr">
        <is>
          <t xml:space="preserve"> </t>
        </is>
      </c>
      <c r="E8" s="4" t="inlineStr">
        <is>
          <t xml:space="preserve"> </t>
        </is>
      </c>
    </row>
    <row r="9">
      <c r="A9" s="4" t="inlineStr">
        <is>
          <t>Interest accrued on loan notes</t>
        </is>
      </c>
      <c r="B9" s="4" t="inlineStr">
        <is>
          <t xml:space="preserve"> </t>
        </is>
      </c>
      <c r="C9" s="5" t="n">
        <v>1776230</v>
      </c>
      <c r="D9" s="5" t="n">
        <v>980852</v>
      </c>
      <c r="E9" s="4" t="inlineStr">
        <is>
          <t xml:space="preserve"> </t>
        </is>
      </c>
    </row>
    <row r="10">
      <c r="A10" s="4" t="inlineStr">
        <is>
          <t>Unwinding of fair value gain</t>
        </is>
      </c>
      <c r="B10" s="5" t="n">
        <v>25945</v>
      </c>
      <c r="C10" s="5" t="n">
        <v>25510</v>
      </c>
      <c r="D10" s="5" t="n">
        <v>18553</v>
      </c>
      <c r="E10" s="5" t="n">
        <v>43979</v>
      </c>
    </row>
    <row r="11">
      <c r="A11" s="4" t="inlineStr">
        <is>
          <t>Interest accrued on borrowings</t>
        </is>
      </c>
      <c r="B11" s="5" t="n">
        <v>917476</v>
      </c>
      <c r="C11" s="5" t="n">
        <v>1765258</v>
      </c>
      <c r="D11" s="5" t="n">
        <v>1864697</v>
      </c>
      <c r="E11" s="5" t="n">
        <v>1468569</v>
      </c>
    </row>
    <row r="12">
      <c r="A12" s="4" t="inlineStr">
        <is>
          <t>Total borrowing costs</t>
        </is>
      </c>
      <c r="B12" s="6" t="n">
        <v>943421</v>
      </c>
      <c r="C12" s="6" t="n">
        <v>3566998</v>
      </c>
      <c r="D12" s="6" t="n">
        <v>2864102</v>
      </c>
      <c r="E12" s="6" t="n">
        <v>1512548</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before Income Taxes - Schedule of Administrative and Other Expens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Administrative and Other Expenses [Abstract]</t>
        </is>
      </c>
      <c r="B3" s="4" t="inlineStr">
        <is>
          <t xml:space="preserve"> </t>
        </is>
      </c>
      <c r="C3" s="4" t="inlineStr">
        <is>
          <t xml:space="preserve"> </t>
        </is>
      </c>
      <c r="D3" s="4" t="inlineStr">
        <is>
          <t xml:space="preserve"> </t>
        </is>
      </c>
      <c r="E3" s="4" t="inlineStr">
        <is>
          <t xml:space="preserve"> </t>
        </is>
      </c>
    </row>
    <row r="4">
      <c r="A4" s="4" t="inlineStr">
        <is>
          <t>Insurance</t>
        </is>
      </c>
      <c r="B4" s="6" t="n">
        <v>4019027</v>
      </c>
      <c r="C4" s="6" t="n">
        <v>4125899</v>
      </c>
      <c r="D4" s="6" t="n">
        <v>6750308</v>
      </c>
      <c r="E4" s="6" t="n">
        <v>3842129</v>
      </c>
    </row>
    <row r="5">
      <c r="A5" s="4" t="inlineStr">
        <is>
          <t>Legal fees</t>
        </is>
      </c>
      <c r="B5" s="5" t="n">
        <v>895138</v>
      </c>
      <c r="C5" s="5" t="n">
        <v>2735055</v>
      </c>
      <c r="D5" s="5" t="n">
        <v>1730766</v>
      </c>
      <c r="E5" s="5" t="n">
        <v>1426081</v>
      </c>
    </row>
    <row r="6">
      <c r="A6" s="4" t="inlineStr">
        <is>
          <t>Occupancy expenses</t>
        </is>
      </c>
      <c r="B6" s="5" t="n">
        <v>628816</v>
      </c>
      <c r="C6" s="5" t="n">
        <v>2470502</v>
      </c>
      <c r="D6" s="5" t="n">
        <v>418206</v>
      </c>
      <c r="E6" s="5" t="n">
        <v>1729282</v>
      </c>
    </row>
    <row r="7">
      <c r="A7" s="4" t="inlineStr">
        <is>
          <t>Consulting fees</t>
        </is>
      </c>
      <c r="B7" s="5" t="n">
        <v>751047</v>
      </c>
      <c r="C7" s="5" t="n">
        <v>4298968</v>
      </c>
      <c r="D7" s="5" t="n">
        <v>3672513</v>
      </c>
      <c r="E7" s="5" t="n">
        <v>1080601</v>
      </c>
    </row>
    <row r="8">
      <c r="A8" s="4" t="inlineStr">
        <is>
          <t>Software implementation and systems-related expenses</t>
        </is>
      </c>
      <c r="B8" s="5" t="n">
        <v>1034420</v>
      </c>
      <c r="C8" s="5" t="n">
        <v>1214833</v>
      </c>
      <c r="D8" s="5" t="n">
        <v>1758962</v>
      </c>
      <c r="E8" s="4" t="inlineStr">
        <is>
          <t xml:space="preserve"> </t>
        </is>
      </c>
    </row>
    <row r="9">
      <c r="A9" s="4" t="inlineStr">
        <is>
          <t>Other expenses</t>
        </is>
      </c>
      <c r="B9" s="5" t="n">
        <v>4153199</v>
      </c>
      <c r="C9" s="5" t="n">
        <v>5074035</v>
      </c>
      <c r="D9" s="5" t="n">
        <v>4533142</v>
      </c>
      <c r="E9" s="5" t="n">
        <v>4513616</v>
      </c>
    </row>
    <row r="10">
      <c r="A10" s="4" t="inlineStr">
        <is>
          <t>Total Administrative and other expenses</t>
        </is>
      </c>
      <c r="B10" s="6" t="n">
        <v>11481647</v>
      </c>
      <c r="C10" s="6" t="n">
        <v>19919292</v>
      </c>
      <c r="D10" s="6" t="n">
        <v>18863896</v>
      </c>
      <c r="E10" s="6" t="n">
        <v>1259170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Benefit) Expense - Schedule of Components of Income Tax Expense (Benefit) and Deferred Tax Assets and Liabilities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a) Numerical reconciliation of income tax expense to prima facie tax payable</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27864014</v>
      </c>
      <c r="C4" s="6" t="n">
        <v>-74724454</v>
      </c>
      <c r="D4" s="6" t="n">
        <v>-46448210</v>
      </c>
      <c r="E4" s="6" t="n">
        <v>-51860307</v>
      </c>
    </row>
    <row r="5">
      <c r="A5" s="4" t="inlineStr">
        <is>
          <t>Tax at the Australian tax rate of 30% (2023: 30%)</t>
        </is>
      </c>
      <c r="B5" s="5" t="n">
        <v>-8359204</v>
      </c>
      <c r="C5" s="5" t="n">
        <v>-22417336</v>
      </c>
      <c r="D5" s="5" t="n">
        <v>-13934463</v>
      </c>
      <c r="E5" s="5" t="n">
        <v>-12965077</v>
      </c>
    </row>
    <row r="6">
      <c r="A6" s="4" t="inlineStr">
        <is>
          <t>Share based payments</t>
        </is>
      </c>
      <c r="B6" s="5" t="n">
        <v>1087931</v>
      </c>
      <c r="C6" s="5" t="n">
        <v>1268814</v>
      </c>
      <c r="D6" s="5" t="n">
        <v>1262386</v>
      </c>
      <c r="E6" s="5" t="n">
        <v>3153550</v>
      </c>
    </row>
    <row r="7">
      <c r="A7" s="4" t="inlineStr">
        <is>
          <t>Government grants</t>
        </is>
      </c>
      <c r="B7" s="5" t="n">
        <v>104079</v>
      </c>
      <c r="C7" s="5" t="n">
        <v>49333</v>
      </c>
      <c r="D7" s="5" t="n">
        <v>507207</v>
      </c>
      <c r="E7" s="5" t="n">
        <v>49458</v>
      </c>
    </row>
    <row r="8">
      <c r="A8" s="4" t="inlineStr">
        <is>
          <t>State tax expense</t>
        </is>
      </c>
      <c r="B8" s="4" t="inlineStr">
        <is>
          <t xml:space="preserve"> </t>
        </is>
      </c>
      <c r="C8" s="5" t="n">
        <v>19285</v>
      </c>
      <c r="D8" s="4" t="inlineStr">
        <is>
          <t xml:space="preserve"> </t>
        </is>
      </c>
      <c r="E8" s="4" t="inlineStr">
        <is>
          <t xml:space="preserve"> </t>
        </is>
      </c>
    </row>
    <row r="9">
      <c r="A9" s="4" t="inlineStr">
        <is>
          <t>Unrealized foreign exchange gain</t>
        </is>
      </c>
      <c r="B9" s="5" t="n">
        <v>-7459</v>
      </c>
      <c r="C9" s="4" t="inlineStr">
        <is>
          <t xml:space="preserve"> </t>
        </is>
      </c>
      <c r="D9" s="4" t="inlineStr">
        <is>
          <t xml:space="preserve"> </t>
        </is>
      </c>
      <c r="E9" s="5" t="n">
        <v>38172</v>
      </c>
    </row>
    <row r="10">
      <c r="A10" s="4" t="inlineStr">
        <is>
          <t>(Loss)/Gain on fair value of derivative instruments</t>
        </is>
      </c>
      <c r="B10" s="4" t="inlineStr">
        <is>
          <t xml:space="preserve"> </t>
        </is>
      </c>
      <c r="C10" s="5" t="n">
        <v>2760350</v>
      </c>
      <c r="D10" s="5" t="n">
        <v>6582</v>
      </c>
      <c r="E10" s="4" t="inlineStr">
        <is>
          <t xml:space="preserve"> </t>
        </is>
      </c>
    </row>
    <row r="11">
      <c r="A11" s="4" t="inlineStr">
        <is>
          <t>Borrowing costs</t>
        </is>
      </c>
      <c r="B11" s="5" t="n">
        <v>7524</v>
      </c>
      <c r="C11" s="4" t="inlineStr">
        <is>
          <t xml:space="preserve"> </t>
        </is>
      </c>
      <c r="D11" s="4" t="inlineStr">
        <is>
          <t xml:space="preserve"> </t>
        </is>
      </c>
      <c r="E11" s="5" t="n">
        <v>13107</v>
      </c>
    </row>
    <row r="12">
      <c r="A12" s="4" t="inlineStr">
        <is>
          <t>Other non-deductible amounts</t>
        </is>
      </c>
      <c r="B12" s="5" t="n">
        <v>68801</v>
      </c>
      <c r="C12" s="5" t="n">
        <v>60834</v>
      </c>
      <c r="D12" s="5" t="n">
        <v>2793</v>
      </c>
      <c r="E12" s="5" t="n">
        <v>727362</v>
      </c>
    </row>
    <row r="13">
      <c r="A13" s="4" t="inlineStr">
        <is>
          <t>Other deferred basis adjustments</t>
        </is>
      </c>
      <c r="B13" s="4" t="inlineStr">
        <is>
          <t xml:space="preserve"> </t>
        </is>
      </c>
      <c r="C13" s="5" t="n">
        <v>-2169023</v>
      </c>
      <c r="D13" s="4" t="inlineStr">
        <is>
          <t xml:space="preserve"> </t>
        </is>
      </c>
      <c r="E13" s="5" t="n">
        <v>3099</v>
      </c>
    </row>
    <row r="14">
      <c r="A14" s="4" t="inlineStr">
        <is>
          <t>Difference in overseas tax rate</t>
        </is>
      </c>
      <c r="B14" s="5" t="n">
        <v>670144</v>
      </c>
      <c r="C14" s="5" t="n">
        <v>3367164</v>
      </c>
      <c r="D14" s="5" t="n">
        <v>2232607</v>
      </c>
      <c r="E14" s="5" t="n">
        <v>-560684</v>
      </c>
    </row>
    <row r="15">
      <c r="A15" s="4" t="inlineStr">
        <is>
          <t>Adjustments for current tax of prior periods</t>
        </is>
      </c>
      <c r="B15" s="5" t="n">
        <v>-292141</v>
      </c>
      <c r="C15" s="5" t="n">
        <v>-158880</v>
      </c>
      <c r="D15" s="5" t="n">
        <v>-102522</v>
      </c>
      <c r="E15" s="4" t="inlineStr">
        <is>
          <t xml:space="preserve"> </t>
        </is>
      </c>
    </row>
    <row r="16">
      <c r="A16" s="4" t="inlineStr">
        <is>
          <t>Adjustment to deferred tax assets and liabilities for tax losses and temporary differences not recognized</t>
        </is>
      </c>
      <c r="B16" s="5" t="n">
        <v>6720325</v>
      </c>
      <c r="C16" s="5" t="n">
        <v>17317146</v>
      </c>
      <c r="D16" s="5" t="n">
        <v>9825461</v>
      </c>
      <c r="E16" s="5" t="n">
        <v>9541013</v>
      </c>
    </row>
    <row r="17">
      <c r="A17" s="4" t="inlineStr">
        <is>
          <t>Income tax (benefit) expense</t>
        </is>
      </c>
      <c r="B17" s="4" t="inlineStr">
        <is>
          <t xml:space="preserve"> </t>
        </is>
      </c>
      <c r="C17" s="5" t="n">
        <v>97687</v>
      </c>
      <c r="D17" s="5" t="n">
        <v>-199949</v>
      </c>
      <c r="E17" s="4" t="inlineStr">
        <is>
          <t xml:space="preserve"> </t>
        </is>
      </c>
    </row>
    <row r="18">
      <c r="A18" s="3" t="inlineStr">
        <is>
          <t>(b) Tax losses</t>
        </is>
      </c>
      <c r="B18" s="4" t="inlineStr">
        <is>
          <t xml:space="preserve"> </t>
        </is>
      </c>
      <c r="C18" s="4" t="inlineStr">
        <is>
          <t xml:space="preserve"> </t>
        </is>
      </c>
      <c r="D18" s="4" t="inlineStr">
        <is>
          <t xml:space="preserve"> </t>
        </is>
      </c>
      <c r="E18" s="4" t="inlineStr">
        <is>
          <t xml:space="preserve"> </t>
        </is>
      </c>
    </row>
    <row r="19">
      <c r="A19" s="4" t="inlineStr">
        <is>
          <t>Unused tax losses for which no deferred tax asset has been recognized</t>
        </is>
      </c>
      <c r="B19" s="5" t="n">
        <v>82326319</v>
      </c>
      <c r="C19" s="5" t="n">
        <v>150819578</v>
      </c>
      <c r="D19" s="5" t="n">
        <v>115482188</v>
      </c>
      <c r="E19" s="5" t="n">
        <v>85249412</v>
      </c>
    </row>
    <row r="20">
      <c r="A20" s="4" t="inlineStr">
        <is>
          <t>Potential tax benefit</t>
        </is>
      </c>
      <c r="B20" s="5" t="n">
        <v>24697896</v>
      </c>
      <c r="C20" s="5" t="n">
        <v>45245873</v>
      </c>
      <c r="D20" s="5" t="n">
        <v>34644656</v>
      </c>
      <c r="E20" s="5" t="n">
        <v>21312383</v>
      </c>
    </row>
    <row r="21">
      <c r="A21" s="3" t="inlineStr">
        <is>
          <t>(d) Deferred tax assets</t>
        </is>
      </c>
      <c r="B21" s="4" t="inlineStr">
        <is>
          <t xml:space="preserve"> </t>
        </is>
      </c>
      <c r="C21" s="4" t="inlineStr">
        <is>
          <t xml:space="preserve"> </t>
        </is>
      </c>
      <c r="D21" s="4" t="inlineStr">
        <is>
          <t xml:space="preserve"> </t>
        </is>
      </c>
      <c r="E21" s="4" t="inlineStr">
        <is>
          <t xml:space="preserve"> </t>
        </is>
      </c>
    </row>
    <row r="22">
      <c r="A22" s="4" t="inlineStr">
        <is>
          <t>Tax losses</t>
        </is>
      </c>
      <c r="B22" s="5" t="n">
        <v>24697896</v>
      </c>
      <c r="C22" s="5" t="n">
        <v>37950397</v>
      </c>
      <c r="D22" s="5" t="n">
        <v>34644656</v>
      </c>
      <c r="E22" s="5" t="n">
        <v>21312353</v>
      </c>
    </row>
    <row r="23">
      <c r="A23" s="4" t="inlineStr">
        <is>
          <t>Exploration and evaluation assets</t>
        </is>
      </c>
      <c r="B23" s="5" t="n">
        <v>522068</v>
      </c>
      <c r="C23" s="5" t="n">
        <v>192271</v>
      </c>
      <c r="D23" s="5" t="n">
        <v>365919</v>
      </c>
      <c r="E23" s="5" t="n">
        <v>545211</v>
      </c>
    </row>
    <row r="24">
      <c r="A24" s="4" t="inlineStr">
        <is>
          <t>Business capital costs</t>
        </is>
      </c>
      <c r="B24" s="5" t="n">
        <v>2143430</v>
      </c>
      <c r="C24" s="5" t="n">
        <v>789677</v>
      </c>
      <c r="D24" s="5" t="n">
        <v>1566275</v>
      </c>
      <c r="E24" s="5" t="n">
        <v>1733648</v>
      </c>
    </row>
    <row r="25">
      <c r="A25" s="4" t="inlineStr">
        <is>
          <t>Other non-current assets</t>
        </is>
      </c>
      <c r="B25" s="5" t="n">
        <v>4759740</v>
      </c>
      <c r="C25" s="5" t="n">
        <v>14237476</v>
      </c>
      <c r="D25" s="5" t="n">
        <v>8116735</v>
      </c>
      <c r="E25" s="5" t="n">
        <v>2055471</v>
      </c>
    </row>
    <row r="26">
      <c r="A26" s="4" t="inlineStr">
        <is>
          <t>Right of use asset</t>
        </is>
      </c>
      <c r="B26" s="5" t="n">
        <v>79151</v>
      </c>
      <c r="C26" s="5" t="n">
        <v>141193</v>
      </c>
      <c r="D26" s="5" t="n">
        <v>92858</v>
      </c>
      <c r="E26" s="5" t="n">
        <v>58650</v>
      </c>
    </row>
    <row r="27">
      <c r="A27" s="4" t="inlineStr">
        <is>
          <t>Unrealized exchange loss on borrowings</t>
        </is>
      </c>
      <c r="B27" s="5" t="n">
        <v>433514</v>
      </c>
      <c r="C27" s="4" t="inlineStr">
        <is>
          <t xml:space="preserve"> </t>
        </is>
      </c>
      <c r="D27" s="5" t="n">
        <v>259804</v>
      </c>
      <c r="E27" s="5" t="n">
        <v>213791</v>
      </c>
    </row>
    <row r="28">
      <c r="A28" s="4" t="inlineStr">
        <is>
          <t>Accrued expenses</t>
        </is>
      </c>
      <c r="B28" s="5" t="n">
        <v>307811</v>
      </c>
      <c r="C28" s="5" t="n">
        <v>66059</v>
      </c>
      <c r="D28" s="5" t="n">
        <v>98303</v>
      </c>
      <c r="E28" s="5" t="n">
        <v>468644</v>
      </c>
    </row>
    <row r="29">
      <c r="A29" s="4" t="inlineStr">
        <is>
          <t>Deferred revenue</t>
        </is>
      </c>
      <c r="B29" s="4" t="inlineStr">
        <is>
          <t xml:space="preserve"> </t>
        </is>
      </c>
      <c r="C29" s="5" t="n">
        <v>648024</v>
      </c>
      <c r="D29" s="4" t="inlineStr">
        <is>
          <t xml:space="preserve"> </t>
        </is>
      </c>
      <c r="E29" s="4" t="inlineStr">
        <is>
          <t xml:space="preserve"> </t>
        </is>
      </c>
    </row>
    <row r="30">
      <c r="A30" s="4" t="inlineStr">
        <is>
          <t>Other</t>
        </is>
      </c>
      <c r="B30" s="5" t="n">
        <v>19686</v>
      </c>
      <c r="C30" s="5" t="n">
        <v>36410</v>
      </c>
      <c r="D30" s="5" t="n">
        <v>21438</v>
      </c>
      <c r="E30" s="5" t="n">
        <v>330510</v>
      </c>
    </row>
    <row r="31">
      <c r="A31" s="4" t="inlineStr">
        <is>
          <t>Total deferred tax assets</t>
        </is>
      </c>
      <c r="B31" s="5" t="n">
        <v>32963296</v>
      </c>
      <c r="C31" s="5" t="n">
        <v>54061507</v>
      </c>
      <c r="D31" s="5" t="n">
        <v>45165988</v>
      </c>
      <c r="E31" s="5" t="n">
        <v>26718278</v>
      </c>
    </row>
    <row r="32">
      <c r="A32" s="4" t="inlineStr">
        <is>
          <t>Set-off of deferred tax liabilities pursuant to set-off provisions</t>
        </is>
      </c>
      <c r="B32" s="5" t="n">
        <v>-2913574</v>
      </c>
      <c r="C32" s="5" t="n">
        <v>-3719657</v>
      </c>
      <c r="D32" s="5" t="n">
        <v>-4970299</v>
      </c>
      <c r="E32" s="5" t="n">
        <v>-1495735</v>
      </c>
    </row>
    <row r="33">
      <c r="A33" s="4" t="inlineStr">
        <is>
          <t>Deferred tax assets not recognized</t>
        </is>
      </c>
      <c r="B33" s="5" t="n">
        <v>-30049722</v>
      </c>
      <c r="C33" s="5" t="n">
        <v>-50225561</v>
      </c>
      <c r="D33" s="5" t="n">
        <v>-39994325</v>
      </c>
      <c r="E33" s="5" t="n">
        <v>-25222543</v>
      </c>
    </row>
    <row r="34">
      <c r="A34" s="4" t="inlineStr">
        <is>
          <t>Net deferred tax assets</t>
        </is>
      </c>
      <c r="B34" s="4" t="inlineStr">
        <is>
          <t xml:space="preserve"> </t>
        </is>
      </c>
      <c r="C34" s="5" t="n">
        <v>116289</v>
      </c>
      <c r="D34" s="5" t="n">
        <v>201364</v>
      </c>
      <c r="E34" s="4" t="inlineStr">
        <is>
          <t xml:space="preserve"> </t>
        </is>
      </c>
    </row>
    <row r="35">
      <c r="A35" s="3" t="inlineStr">
        <is>
          <t>(e) Deferred tax liabilities</t>
        </is>
      </c>
      <c r="B35" s="4" t="inlineStr">
        <is>
          <t xml:space="preserve"> </t>
        </is>
      </c>
      <c r="C35" s="4" t="inlineStr">
        <is>
          <t xml:space="preserve"> </t>
        </is>
      </c>
      <c r="D35" s="4" t="inlineStr">
        <is>
          <t xml:space="preserve"> </t>
        </is>
      </c>
      <c r="E35" s="4" t="inlineStr">
        <is>
          <t xml:space="preserve"> </t>
        </is>
      </c>
    </row>
    <row r="36">
      <c r="A36" s="4" t="inlineStr">
        <is>
          <t>Other non-current assets</t>
        </is>
      </c>
      <c r="B36" s="5" t="n">
        <v>-2031711</v>
      </c>
      <c r="C36" s="5" t="n">
        <v>-3059287</v>
      </c>
      <c r="D36" s="5" t="n">
        <v>-4162691</v>
      </c>
      <c r="E36" s="5" t="n">
        <v>-351147</v>
      </c>
    </row>
    <row r="37">
      <c r="A37" s="4" t="inlineStr">
        <is>
          <t>Prepayments</t>
        </is>
      </c>
      <c r="B37" s="5" t="n">
        <v>-215967</v>
      </c>
      <c r="C37" s="5" t="n">
        <v>-161500</v>
      </c>
      <c r="D37" s="5" t="n">
        <v>-224008</v>
      </c>
      <c r="E37" s="5" t="n">
        <v>-1144588</v>
      </c>
    </row>
    <row r="38">
      <c r="A38" s="4" t="inlineStr">
        <is>
          <t>Foreign currency (loss)/gain</t>
        </is>
      </c>
      <c r="B38" s="5" t="n">
        <v>-665896</v>
      </c>
      <c r="C38" s="5" t="n">
        <v>-498870</v>
      </c>
      <c r="D38" s="5" t="n">
        <v>-583600</v>
      </c>
      <c r="E38" s="4" t="inlineStr">
        <is>
          <t xml:space="preserve"> </t>
        </is>
      </c>
    </row>
    <row r="39">
      <c r="A39" s="4" t="inlineStr">
        <is>
          <t>Total deferred tax liabilities</t>
        </is>
      </c>
      <c r="B39" s="5" t="n">
        <v>-2913574</v>
      </c>
      <c r="C39" s="5" t="n">
        <v>-3719657</v>
      </c>
      <c r="D39" s="5" t="n">
        <v>-4970299</v>
      </c>
      <c r="E39" s="5" t="n">
        <v>-1495735</v>
      </c>
    </row>
    <row r="40">
      <c r="A40" s="4" t="inlineStr">
        <is>
          <t>Set-off of deferred tax liabilities pursuant to set-off provisions</t>
        </is>
      </c>
      <c r="B40" s="6" t="n">
        <v>2913574</v>
      </c>
      <c r="C40" s="6" t="n">
        <v>3719657</v>
      </c>
      <c r="D40" s="6" t="n">
        <v>4970299</v>
      </c>
      <c r="E40" s="6" t="n">
        <v>149573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Expense - Schedule of Components of Income Tax Expense (Benefit) and Deferred Tax Assets and Liabilities (Parenthetical) (Detail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Australian tax rate</t>
        </is>
      </c>
      <c r="B4" s="8" t="n">
        <v>0.3</v>
      </c>
      <c r="C4" s="8" t="n">
        <v>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come Tax (Benefit) Expense (Additional Information) (Details)</t>
        </is>
      </c>
      <c r="B1" s="2" t="inlineStr">
        <is>
          <t>12 Months Ended</t>
        </is>
      </c>
    </row>
    <row r="2">
      <c r="B2" s="2" t="inlineStr">
        <is>
          <t>Dec. 31, 2024 USD ($)</t>
        </is>
      </c>
    </row>
    <row r="3">
      <c r="A3" s="3" t="inlineStr">
        <is>
          <t>Deferred tax assets and liabilities [abstract]</t>
        </is>
      </c>
      <c r="B3" s="4" t="inlineStr">
        <is>
          <t xml:space="preserve"> </t>
        </is>
      </c>
    </row>
    <row r="4">
      <c r="A4" s="4" t="inlineStr">
        <is>
          <t>Recognized deferred tax assets</t>
        </is>
      </c>
      <c r="B4" s="6" t="n">
        <v>116289</v>
      </c>
    </row>
    <row r="5">
      <c r="A5" s="4" t="inlineStr">
        <is>
          <t>Tax-related contingent liabilities for uncertain tax treatment</t>
        </is>
      </c>
      <c r="B5" s="5" t="n">
        <v>0</v>
      </c>
    </row>
    <row r="6">
      <c r="A6" s="4" t="inlineStr">
        <is>
          <t>Net operating losses</t>
        </is>
      </c>
      <c r="B6" s="5" t="n">
        <v>150819578</v>
      </c>
    </row>
    <row r="7">
      <c r="A7" s="4" t="inlineStr">
        <is>
          <t>Net operating losses subject to expiration</t>
        </is>
      </c>
      <c r="B7" s="6" t="n">
        <v>152249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Key Management Personnel Compensation - Summary of Remuneration Paid to KMP of Company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Key Management Personnel Compensation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1457899</v>
      </c>
      <c r="C4" s="6" t="n">
        <v>3229618</v>
      </c>
      <c r="D4" s="6" t="n">
        <v>2514689</v>
      </c>
      <c r="E4" s="6" t="n">
        <v>3202116</v>
      </c>
    </row>
    <row r="5">
      <c r="A5" s="4" t="inlineStr">
        <is>
          <t>Post-employment benefits</t>
        </is>
      </c>
      <c r="B5" s="5" t="n">
        <v>20997</v>
      </c>
      <c r="C5" s="5" t="n">
        <v>56853</v>
      </c>
      <c r="D5" s="5" t="n">
        <v>45092</v>
      </c>
      <c r="E5" s="5" t="n">
        <v>144594</v>
      </c>
    </row>
    <row r="6">
      <c r="A6" s="4" t="inlineStr">
        <is>
          <t>Share-based compensation</t>
        </is>
      </c>
      <c r="B6" s="5" t="n">
        <v>4006327</v>
      </c>
      <c r="C6" s="5" t="n">
        <v>3484966</v>
      </c>
      <c r="D6" s="5" t="n">
        <v>2228316</v>
      </c>
      <c r="E6" s="5" t="n">
        <v>12118927</v>
      </c>
    </row>
    <row r="7">
      <c r="A7" s="4" t="inlineStr">
        <is>
          <t>Total KMP compensation</t>
        </is>
      </c>
      <c r="B7" s="6" t="n">
        <v>5485223</v>
      </c>
      <c r="C7" s="6" t="n">
        <v>6771437</v>
      </c>
      <c r="D7" s="6" t="n">
        <v>4788097</v>
      </c>
      <c r="E7" s="6" t="n">
        <v>1546563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uditor's Remuneration - Summary of Detailed Information About Auditor's Remuneration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Auditor's remuneration [abstract]</t>
        </is>
      </c>
      <c r="B3" s="4" t="inlineStr">
        <is>
          <t xml:space="preserve"> </t>
        </is>
      </c>
      <c r="C3" s="4" t="inlineStr">
        <is>
          <t xml:space="preserve"> </t>
        </is>
      </c>
      <c r="D3" s="4" t="inlineStr">
        <is>
          <t xml:space="preserve"> </t>
        </is>
      </c>
      <c r="E3" s="4" t="inlineStr">
        <is>
          <t xml:space="preserve"> </t>
        </is>
      </c>
    </row>
    <row r="4">
      <c r="A4" s="4" t="inlineStr">
        <is>
          <t>Audit fees</t>
        </is>
      </c>
      <c r="B4" s="6" t="n">
        <v>471568</v>
      </c>
      <c r="C4" s="6" t="n">
        <v>423235</v>
      </c>
      <c r="D4" s="6" t="n">
        <v>412793</v>
      </c>
      <c r="E4" s="6" t="n">
        <v>266000</v>
      </c>
    </row>
    <row r="5">
      <c r="A5" s="4" t="inlineStr">
        <is>
          <t>Audit-related fees</t>
        </is>
      </c>
      <c r="B5" s="4" t="inlineStr">
        <is>
          <t xml:space="preserve"> </t>
        </is>
      </c>
      <c r="C5" s="5" t="n">
        <v>10391</v>
      </c>
      <c r="D5" s="4" t="inlineStr">
        <is>
          <t xml:space="preserve"> </t>
        </is>
      </c>
      <c r="E5" s="4" t="inlineStr">
        <is>
          <t xml:space="preserve"> </t>
        </is>
      </c>
    </row>
    <row r="6">
      <c r="A6" s="4" t="inlineStr">
        <is>
          <t>Other fees in relation to prior year's audit</t>
        </is>
      </c>
      <c r="B6" s="4" t="inlineStr">
        <is>
          <t xml:space="preserve"> </t>
        </is>
      </c>
      <c r="C6" s="5" t="n">
        <v>42222</v>
      </c>
      <c r="D6" s="5" t="n">
        <v>8382</v>
      </c>
      <c r="E6" s="4" t="inlineStr">
        <is>
          <t xml:space="preserve"> </t>
        </is>
      </c>
    </row>
    <row r="7">
      <c r="A7" s="4" t="inlineStr">
        <is>
          <t>Other assurance services and fees</t>
        </is>
      </c>
      <c r="B7" s="4" t="inlineStr">
        <is>
          <t xml:space="preserve"> </t>
        </is>
      </c>
      <c r="C7" s="5" t="n">
        <v>13811</v>
      </c>
      <c r="D7" s="5" t="n">
        <v>13291</v>
      </c>
      <c r="E7" s="5" t="n">
        <v>276498</v>
      </c>
    </row>
    <row r="8">
      <c r="A8" s="4" t="inlineStr">
        <is>
          <t>Total</t>
        </is>
      </c>
      <c r="B8" s="6" t="n">
        <v>471568</v>
      </c>
      <c r="C8" s="6" t="n">
        <v>489659</v>
      </c>
      <c r="D8" s="6" t="n">
        <v>434466</v>
      </c>
      <c r="E8" s="6" t="n">
        <v>54249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Entity Financial Information</t>
        </is>
      </c>
      <c r="B1" s="2" t="inlineStr">
        <is>
          <t>12 Months Ended</t>
        </is>
      </c>
    </row>
    <row r="2">
      <c r="B2" s="2" t="inlineStr">
        <is>
          <t>Dec. 31, 2024</t>
        </is>
      </c>
    </row>
    <row r="3">
      <c r="A3" s="3" t="inlineStr">
        <is>
          <t>Statement of financial position [abstract]</t>
        </is>
      </c>
      <c r="B3" s="4" t="inlineStr">
        <is>
          <t xml:space="preserve"> </t>
        </is>
      </c>
    </row>
    <row r="4">
      <c r="A4" s="4" t="inlineStr">
        <is>
          <t>Parent Entity Financial Information</t>
        </is>
      </c>
      <c r="B4" s="4" t="inlineStr">
        <is>
          <t>Note 2 Parent Entity Financial Information The following information has been extracted from the books and records of the parent and has been prepared in accordance with International Financial Reporting Standards.
As of December 31, As of December 31,
(in U.S. Dollars) 2024 2023
Balance sheet
ASSETS
Current assets
Cash and cash equivalents $ 39,222,311 $ 72,819,657
Trade and other receivables 92,533 62,513
Prepayments 64,749 12,992
39,379,593 72,895,162
Assets classified as held for sale 2,197,607 2,372,886
Total current assets 41,577,200 75,268,048
Non-current assets
Amounts due from related parties 132,012,140 121,976,670
Exploration and evaluation assets — —
Investment securities at fair value through profit or loss — 16,429,244
Other assets 5,234 5,741
Total non-current assets 132,017,374 138,411,655
Total assets $ 173,594,574 $ 213,679,703
LIABILITIES
Payables $ 275,118 $ 322,940
Borrowings 30,360,575 28,554,210
Derivative financial instruments 5,368,624 866,278
Total current liabilities 36,004,317 29,743,428
Total liabilities 36,004,317 29,743,428
Net assets 137,590,257 183,936,275
EQUITY
Contributed equity 367,537,075 338,425,286
Reserves 2,844,337 25,017,175
Accumulated losses ( 232,791,155 ) ( 179,506,186 )
Total equity $ 137,590,257 $ 183,936,275
At December 31, At December 31,
2024 2023
Statement of Profit or Loss and Other Comprehensive Income
Total loss and total comprehensive loss $ ( 53,284,969 ) $ ( 47,135,365 ) Guarantees NOVONIX Limited has not entered into any guarantees, in the current or previous reporting period, in relation to the debts of its subsidiaries. Contingent liabilities At December 31, 2024, NOVONIX Limited did no t have any contingent liabilities (December 31, 2023: Nil ). Contractual Commitments At December 31, 2024, NOVONIX Limited did no t have any contractual commitments (December 31, 2023: Ni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Earnings per Share (Details) - $ / shares</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Total basic net loss per share attributable to the ordinary equity holders of the Company</t>
        </is>
      </c>
      <c r="B4" s="7" t="n">
        <v>-0.06</v>
      </c>
      <c r="C4" s="7" t="n">
        <v>-0.15</v>
      </c>
      <c r="D4" s="7" t="n">
        <v>-0.09</v>
      </c>
      <c r="E4" s="7" t="n">
        <v>-0.11</v>
      </c>
    </row>
    <row r="5">
      <c r="A5" s="3" t="inlineStr">
        <is>
          <t>Diluted net loss per share</t>
        </is>
      </c>
      <c r="B5" s="4" t="inlineStr">
        <is>
          <t xml:space="preserve"> </t>
        </is>
      </c>
      <c r="C5" s="4" t="inlineStr">
        <is>
          <t xml:space="preserve"> </t>
        </is>
      </c>
      <c r="D5" s="4" t="inlineStr">
        <is>
          <t xml:space="preserve"> </t>
        </is>
      </c>
      <c r="E5" s="4" t="inlineStr">
        <is>
          <t xml:space="preserve"> </t>
        </is>
      </c>
    </row>
    <row r="6">
      <c r="A6" s="4" t="inlineStr">
        <is>
          <t>Total diluted net loss per share attributable to the ordinary equity holders of the Company</t>
        </is>
      </c>
      <c r="B6" s="7" t="n">
        <v>-0.06</v>
      </c>
      <c r="C6" s="7" t="n">
        <v>-0.15</v>
      </c>
      <c r="D6" s="7" t="n">
        <v>-0.09</v>
      </c>
      <c r="E6" s="7" t="n">
        <v>-0.1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Reconciliations of Net Loss Used in Calculating Net Loss Per Share (Details) - USD ($)</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the ordinary equity holders of the Company used in calculating basic net loss per share</t>
        </is>
      </c>
      <c r="B4" s="6" t="n">
        <v>-27864014</v>
      </c>
      <c r="C4" s="6" t="n">
        <v>-74822141</v>
      </c>
      <c r="D4" s="6" t="n">
        <v>-46248261</v>
      </c>
      <c r="E4" s="6" t="n">
        <v>-51860307</v>
      </c>
    </row>
    <row r="5">
      <c r="A5" s="3" t="inlineStr">
        <is>
          <t>Diluted net loss per share</t>
        </is>
      </c>
      <c r="B5" s="4" t="inlineStr">
        <is>
          <t xml:space="preserve"> </t>
        </is>
      </c>
      <c r="C5" s="4" t="inlineStr">
        <is>
          <t xml:space="preserve"> </t>
        </is>
      </c>
      <c r="D5" s="4" t="inlineStr">
        <is>
          <t xml:space="preserve"> </t>
        </is>
      </c>
      <c r="E5" s="4" t="inlineStr">
        <is>
          <t xml:space="preserve"> </t>
        </is>
      </c>
    </row>
    <row r="6">
      <c r="A6" s="4" t="inlineStr">
        <is>
          <t>Net loss attributable to the ordinary equity holders of the Company used in calculating diluted net loss per share</t>
        </is>
      </c>
      <c r="B6" s="6" t="n">
        <v>-27864014</v>
      </c>
      <c r="C6" s="6" t="n">
        <v>-74822141</v>
      </c>
      <c r="D6" s="6" t="n">
        <v>-46248261</v>
      </c>
      <c r="E6" s="6" t="n">
        <v>-5186030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Weighted Average Number of Shares Used as the Denominator (Details) - shares</t>
        </is>
      </c>
      <c r="B1" s="2" t="inlineStr">
        <is>
          <t>6 Months Ended</t>
        </is>
      </c>
      <c r="C1" s="2" t="inlineStr">
        <is>
          <t>12 Months Ended</t>
        </is>
      </c>
    </row>
    <row r="2">
      <c r="B2" s="2" t="inlineStr">
        <is>
          <t>Dec. 31, 2022</t>
        </is>
      </c>
      <c r="C2" s="2" t="inlineStr">
        <is>
          <t>Dec. 31, 2024</t>
        </is>
      </c>
      <c r="D2" s="2" t="inlineStr">
        <is>
          <t>Dec. 31,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as the denominator in calculating basic net loss per share</t>
        </is>
      </c>
      <c r="B4" s="5" t="n">
        <v>486616365</v>
      </c>
      <c r="C4" s="5" t="n">
        <v>496862010</v>
      </c>
      <c r="D4" s="5" t="n">
        <v>487474460</v>
      </c>
      <c r="E4" s="5" t="n">
        <v>464437628</v>
      </c>
    </row>
    <row r="5">
      <c r="A5" s="4" t="inlineStr">
        <is>
          <t>Weighted average number of ordinary shares used as the denominator in calculating diluted net loss per share</t>
        </is>
      </c>
      <c r="B5" s="5" t="n">
        <v>486616365</v>
      </c>
      <c r="C5" s="5" t="n">
        <v>496862010</v>
      </c>
      <c r="D5" s="5" t="n">
        <v>487474460</v>
      </c>
      <c r="E5" s="5" t="n">
        <v>464437628</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apital Raising - Schedule of Repayment of Convertible Notes (Parenthetical) (Details)</t>
        </is>
      </c>
      <c r="B1" s="2" t="inlineStr">
        <is>
          <t>Jun. 21, 2023 $ / shares shares</t>
        </is>
      </c>
    </row>
    <row r="2">
      <c r="A2" s="3" t="inlineStr">
        <is>
          <t>Capital Raising [Line Items]</t>
        </is>
      </c>
      <c r="B2" s="4" t="inlineStr">
        <is>
          <t xml:space="preserve"> </t>
        </is>
      </c>
    </row>
    <row r="3">
      <c r="A3" s="4" t="inlineStr">
        <is>
          <t>Number of shares issued | shares</t>
        </is>
      </c>
      <c r="B3" s="5" t="n">
        <v>45221586</v>
      </c>
    </row>
    <row r="4">
      <c r="A4" s="4" t="inlineStr">
        <is>
          <t>Share price per share | $ / shares</t>
        </is>
      </c>
      <c r="B4"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Capital Raising - Schedule of Strategic Placement (Details)</t>
        </is>
      </c>
      <c r="B1" s="2" t="inlineStr">
        <is>
          <t>Jun. 21, 2023 shares</t>
        </is>
      </c>
    </row>
    <row r="2">
      <c r="A2" s="3" t="inlineStr">
        <is>
          <t>Capital Raising [Line Items]</t>
        </is>
      </c>
      <c r="B2" s="4" t="inlineStr">
        <is>
          <t xml:space="preserve"> </t>
        </is>
      </c>
    </row>
    <row r="3">
      <c r="A3" s="4" t="inlineStr">
        <is>
          <t>Number of shares issued</t>
        </is>
      </c>
      <c r="B3" s="5" t="n">
        <v>452215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Trade debtors</t>
        </is>
      </c>
      <c r="B3" s="6" t="n">
        <v>1627393</v>
      </c>
      <c r="C3" s="6" t="n">
        <v>3034897</v>
      </c>
    </row>
    <row r="4">
      <c r="A4" s="4" t="inlineStr">
        <is>
          <t>MESC grant funds receivable</t>
        </is>
      </c>
      <c r="B4" s="5" t="n">
        <v>6323492</v>
      </c>
      <c r="C4" s="4" t="inlineStr">
        <is>
          <t xml:space="preserve"> </t>
        </is>
      </c>
    </row>
    <row r="5">
      <c r="A5" s="4" t="inlineStr">
        <is>
          <t>Loss allowance</t>
        </is>
      </c>
      <c r="B5" s="5" t="n">
        <v>-252429</v>
      </c>
      <c r="C5" s="4" t="inlineStr">
        <is>
          <t xml:space="preserve"> </t>
        </is>
      </c>
    </row>
    <row r="6">
      <c r="A6" s="4" t="inlineStr">
        <is>
          <t>Other receivables</t>
        </is>
      </c>
      <c r="B6" s="5" t="n">
        <v>459717</v>
      </c>
      <c r="C6" s="5" t="n">
        <v>529436</v>
      </c>
    </row>
    <row r="7">
      <c r="A7" s="4" t="inlineStr">
        <is>
          <t>Total trade and other receivables</t>
        </is>
      </c>
      <c r="B7" s="6" t="n">
        <v>8158173</v>
      </c>
      <c r="C7" s="6" t="n">
        <v>35643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Additional Information (Details) - USD ($)</t>
        </is>
      </c>
      <c r="B1" s="2" t="inlineStr">
        <is>
          <t>Dec. 31, 2024</t>
        </is>
      </c>
      <c r="C1" s="2" t="inlineStr">
        <is>
          <t>Nov. 30, 2023</t>
        </is>
      </c>
    </row>
    <row r="2">
      <c r="A2" s="3" t="inlineStr">
        <is>
          <t>Trade and other current receivables [abstract]</t>
        </is>
      </c>
      <c r="B2" s="4" t="inlineStr">
        <is>
          <t xml:space="preserve"> </t>
        </is>
      </c>
      <c r="C2" s="4" t="inlineStr">
        <is>
          <t xml:space="preserve"> </t>
        </is>
      </c>
    </row>
    <row r="3">
      <c r="A3" s="4" t="inlineStr">
        <is>
          <t>MESC grant funds receivable</t>
        </is>
      </c>
      <c r="B3" s="6" t="n">
        <v>6323492</v>
      </c>
      <c r="C3" s="4" t="inlineStr">
        <is>
          <t xml:space="preserve"> </t>
        </is>
      </c>
    </row>
    <row r="4">
      <c r="A4" s="4" t="inlineStr">
        <is>
          <t>Government grants funding amount receivable</t>
        </is>
      </c>
      <c r="B4" s="6" t="n">
        <v>100000000</v>
      </c>
      <c r="C4" s="6" t="n">
        <v>1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 Summary of Prepayments (Details) - USD ($)</t>
        </is>
      </c>
      <c r="B1" s="2" t="inlineStr">
        <is>
          <t>Dec. 31, 2024</t>
        </is>
      </c>
      <c r="C1" s="2" t="inlineStr">
        <is>
          <t>Dec. 31, 2023</t>
        </is>
      </c>
    </row>
    <row r="2">
      <c r="A2" s="3" t="inlineStr">
        <is>
          <t>Current prepayments and current accrued income including current contract assets [abstract]</t>
        </is>
      </c>
      <c r="B2" s="4" t="inlineStr">
        <is>
          <t xml:space="preserve"> </t>
        </is>
      </c>
      <c r="C2" s="4" t="inlineStr">
        <is>
          <t xml:space="preserve"> </t>
        </is>
      </c>
    </row>
    <row r="3">
      <c r="A3" s="4" t="inlineStr">
        <is>
          <t>Prepayments of inventory components</t>
        </is>
      </c>
      <c r="B3" s="6" t="n">
        <v>393788</v>
      </c>
      <c r="C3" s="6" t="n">
        <v>753973</v>
      </c>
    </row>
    <row r="4">
      <c r="A4" s="4" t="inlineStr">
        <is>
          <t>Prepaid general and administrative expenses</t>
        </is>
      </c>
      <c r="B4" s="5" t="n">
        <v>1307000</v>
      </c>
      <c r="C4" s="5" t="n">
        <v>1105824</v>
      </c>
    </row>
    <row r="5">
      <c r="A5" s="4" t="inlineStr">
        <is>
          <t>Total</t>
        </is>
      </c>
      <c r="B5" s="6" t="n">
        <v>1700788</v>
      </c>
      <c r="C5" s="6" t="n">
        <v>18597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 Additional Information (Details) - USD ($)</t>
        </is>
      </c>
      <c r="B1" s="2" t="inlineStr">
        <is>
          <t>Dec. 31, 2024</t>
        </is>
      </c>
      <c r="C1" s="2" t="inlineStr">
        <is>
          <t>Dec. 31, 2023</t>
        </is>
      </c>
    </row>
    <row r="2">
      <c r="A2" s="4" t="inlineStr">
        <is>
          <t>Riverside Facility</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Prepaid property insurance premiums</t>
        </is>
      </c>
      <c r="B4" s="6" t="n">
        <v>617947</v>
      </c>
      <c r="C4" s="6" t="n">
        <v>7456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scrow Reserves - Summary of Escrow Reserves (Details) - USD ($)</t>
        </is>
      </c>
      <c r="B1" s="2" t="inlineStr">
        <is>
          <t>Dec. 31, 2024</t>
        </is>
      </c>
      <c r="C1" s="2" t="inlineStr">
        <is>
          <t>Dec. 31, 2023</t>
        </is>
      </c>
    </row>
    <row r="2">
      <c r="A2" s="3" t="inlineStr">
        <is>
          <t>Escrow Reserves [Abstract]</t>
        </is>
      </c>
      <c r="B2" s="4" t="inlineStr">
        <is>
          <t xml:space="preserve"> </t>
        </is>
      </c>
      <c r="C2" s="4" t="inlineStr">
        <is>
          <t xml:space="preserve"> </t>
        </is>
      </c>
    </row>
    <row r="3">
      <c r="A3" s="4" t="inlineStr">
        <is>
          <t>Escrow reserves</t>
        </is>
      </c>
      <c r="B3" s="6" t="n">
        <v>1452187</v>
      </c>
      <c r="C3" s="6" t="n">
        <v>794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03:47Z</dcterms:created>
  <dcterms:modified xmlns:dcterms="http://purl.org/dc/terms/" xmlns:xsi="http://www.w3.org/2001/XMLSchema-instance" xsi:type="dcterms:W3CDTF">2025-02-28T11:03:47Z</dcterms:modified>
</cp:coreProperties>
</file>